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Mergers and Acquisitions" sheetId="13" state="visible" r:id="rId13"/>
    <sheet xmlns:r="http://schemas.openxmlformats.org/officeDocument/2006/relationships" name="Investments in Joint Ventures" sheetId="14" state="visible" r:id="rId14"/>
    <sheet xmlns:r="http://schemas.openxmlformats.org/officeDocument/2006/relationships" name="Collaboration and Licensing Rev" sheetId="15" state="visible" r:id="rId15"/>
    <sheet xmlns:r="http://schemas.openxmlformats.org/officeDocument/2006/relationships" name="Short-term Investments" sheetId="16" state="visible" r:id="rId16"/>
    <sheet xmlns:r="http://schemas.openxmlformats.org/officeDocument/2006/relationships" name="Fair Value Measurements" sheetId="17" state="visible" r:id="rId17"/>
    <sheet xmlns:r="http://schemas.openxmlformats.org/officeDocument/2006/relationships" name="Inventory"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Lines of Credit and Long-Term D"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hare-Based Payments" sheetId="24" state="visible" r:id="rId24"/>
    <sheet xmlns:r="http://schemas.openxmlformats.org/officeDocument/2006/relationships" name="Operating Leas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Net Loss per Share" sheetId="28" state="visible" r:id="rId28"/>
    <sheet xmlns:r="http://schemas.openxmlformats.org/officeDocument/2006/relationships" name="Segments" sheetId="29" state="visible" r:id="rId29"/>
    <sheet xmlns:r="http://schemas.openxmlformats.org/officeDocument/2006/relationships" name="Quarterly Financial Information" sheetId="30" state="visible" r:id="rId30"/>
    <sheet xmlns:r="http://schemas.openxmlformats.org/officeDocument/2006/relationships" name="Defined Contribution Pla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Mergers and Acquisitions (Table" sheetId="36" state="visible" r:id="rId36"/>
    <sheet xmlns:r="http://schemas.openxmlformats.org/officeDocument/2006/relationships" name="Collaboration and Licensing R_2" sheetId="37" state="visible" r:id="rId37"/>
    <sheet xmlns:r="http://schemas.openxmlformats.org/officeDocument/2006/relationships" name="Short-term Investments (Tables)" sheetId="38" state="visible" r:id="rId38"/>
    <sheet xmlns:r="http://schemas.openxmlformats.org/officeDocument/2006/relationships" name="Fair Value Measurements (Tables" sheetId="39" state="visible" r:id="rId39"/>
    <sheet xmlns:r="http://schemas.openxmlformats.org/officeDocument/2006/relationships" name="Inventory (Tables)" sheetId="40" state="visible" r:id="rId40"/>
    <sheet xmlns:r="http://schemas.openxmlformats.org/officeDocument/2006/relationships" name="Property, Plant and Equipment_2" sheetId="41" state="visible" r:id="rId41"/>
    <sheet xmlns:r="http://schemas.openxmlformats.org/officeDocument/2006/relationships" name="Goodwill and Intangible Asset_2" sheetId="42" state="visible" r:id="rId42"/>
    <sheet xmlns:r="http://schemas.openxmlformats.org/officeDocument/2006/relationships" name="Lines of Credit and Long-Term_2"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Share-Based Payments (Tables)" sheetId="46" state="visible" r:id="rId46"/>
    <sheet xmlns:r="http://schemas.openxmlformats.org/officeDocument/2006/relationships" name="Operating Leases (Tables)" sheetId="47" state="visible" r:id="rId47"/>
    <sheet xmlns:r="http://schemas.openxmlformats.org/officeDocument/2006/relationships" name="Net Loss per Share (Tables)" sheetId="48" state="visible" r:id="rId48"/>
    <sheet xmlns:r="http://schemas.openxmlformats.org/officeDocument/2006/relationships" name="Segments (Tables)" sheetId="49" state="visible" r:id="rId49"/>
    <sheet xmlns:r="http://schemas.openxmlformats.org/officeDocument/2006/relationships" name="Quarterly Financial Informati_2" sheetId="50" state="visible" r:id="rId50"/>
    <sheet xmlns:r="http://schemas.openxmlformats.org/officeDocument/2006/relationships" name="Organization and Basis of Pre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Discontinued Operations - Narra" sheetId="56" state="visible" r:id="rId56"/>
    <sheet xmlns:r="http://schemas.openxmlformats.org/officeDocument/2006/relationships" name="Discontinued Operations - Carry" sheetId="57" state="visible" r:id="rId57"/>
    <sheet xmlns:r="http://schemas.openxmlformats.org/officeDocument/2006/relationships" name="Discontinued Operations - Summa" sheetId="58" state="visible" r:id="rId58"/>
    <sheet xmlns:r="http://schemas.openxmlformats.org/officeDocument/2006/relationships" name="Discontinued Operations - Sum_2" sheetId="59" state="visible" r:id="rId59"/>
    <sheet xmlns:r="http://schemas.openxmlformats.org/officeDocument/2006/relationships" name="Discontinued Operations - Sum_3" sheetId="60" state="visible" r:id="rId60"/>
    <sheet xmlns:r="http://schemas.openxmlformats.org/officeDocument/2006/relationships" name="Mergers and Acquisitions - Asse" sheetId="61" state="visible" r:id="rId61"/>
    <sheet xmlns:r="http://schemas.openxmlformats.org/officeDocument/2006/relationships" name="Mergers and Acquisitions - GenV" sheetId="62" state="visible" r:id="rId62"/>
    <sheet xmlns:r="http://schemas.openxmlformats.org/officeDocument/2006/relationships" name="Mergers and Acquisitions - Ge_2" sheetId="63" state="visible" r:id="rId63"/>
    <sheet xmlns:r="http://schemas.openxmlformats.org/officeDocument/2006/relationships" name="Mergers and Acquisitions - Ge_3" sheetId="64" state="visible" r:id="rId64"/>
    <sheet xmlns:r="http://schemas.openxmlformats.org/officeDocument/2006/relationships" name="Mergers and Acquisitions - Ge_4" sheetId="65" state="visible" r:id="rId65"/>
    <sheet xmlns:r="http://schemas.openxmlformats.org/officeDocument/2006/relationships" name="Investments in Joint Ventures -" sheetId="66" state="visible" r:id="rId66"/>
    <sheet xmlns:r="http://schemas.openxmlformats.org/officeDocument/2006/relationships" name="Investments in Joint Ventures_2" sheetId="67" state="visible" r:id="rId67"/>
    <sheet xmlns:r="http://schemas.openxmlformats.org/officeDocument/2006/relationships" name="Investments in Joint Ventures_3" sheetId="68" state="visible" r:id="rId68"/>
    <sheet xmlns:r="http://schemas.openxmlformats.org/officeDocument/2006/relationships" name="Collaboration and Licensing R_3" sheetId="69" state="visible" r:id="rId69"/>
    <sheet xmlns:r="http://schemas.openxmlformats.org/officeDocument/2006/relationships" name="Collaboration and Licensing R_4" sheetId="70" state="visible" r:id="rId70"/>
    <sheet xmlns:r="http://schemas.openxmlformats.org/officeDocument/2006/relationships" name="Collaboration and Licensing R_5" sheetId="71" state="visible" r:id="rId71"/>
    <sheet xmlns:r="http://schemas.openxmlformats.org/officeDocument/2006/relationships" name="Collaboration and Licensing R_6" sheetId="72" state="visible" r:id="rId72"/>
    <sheet xmlns:r="http://schemas.openxmlformats.org/officeDocument/2006/relationships" name="Collaboration and Licensing R_7" sheetId="73" state="visible" r:id="rId73"/>
    <sheet xmlns:r="http://schemas.openxmlformats.org/officeDocument/2006/relationships" name="Short-term Investments - Summar" sheetId="74" state="visible" r:id="rId74"/>
    <sheet xmlns:r="http://schemas.openxmlformats.org/officeDocument/2006/relationships" name="Fair Value Measurements - Summa" sheetId="75" state="visible" r:id="rId75"/>
    <sheet xmlns:r="http://schemas.openxmlformats.org/officeDocument/2006/relationships" name="Fair Value Measurements - Addit" sheetId="76" state="visible" r:id="rId76"/>
    <sheet xmlns:r="http://schemas.openxmlformats.org/officeDocument/2006/relationships" name="Fair Value Measurements - Sched" sheetId="77" state="visible" r:id="rId77"/>
    <sheet xmlns:r="http://schemas.openxmlformats.org/officeDocument/2006/relationships" name="Inventory - Schedule of Invento"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Goodwill and Intangible Asset_6" sheetId="84" state="visible" r:id="rId84"/>
    <sheet xmlns:r="http://schemas.openxmlformats.org/officeDocument/2006/relationships" name="Lines of Credit and Long-Term_3" sheetId="85" state="visible" r:id="rId85"/>
    <sheet xmlns:r="http://schemas.openxmlformats.org/officeDocument/2006/relationships" name="Lines of Credit and Long-Term_4" sheetId="86" state="visible" r:id="rId86"/>
    <sheet xmlns:r="http://schemas.openxmlformats.org/officeDocument/2006/relationships" name="Lines of Credit and Long-Term_5" sheetId="87" state="visible" r:id="rId87"/>
    <sheet xmlns:r="http://schemas.openxmlformats.org/officeDocument/2006/relationships" name="Lines of Credit and Long-Term_6" sheetId="88" state="visible" r:id="rId88"/>
    <sheet xmlns:r="http://schemas.openxmlformats.org/officeDocument/2006/relationships" name="Lines of Credit and Long-Term_7" sheetId="89" state="visible" r:id="rId89"/>
    <sheet xmlns:r="http://schemas.openxmlformats.org/officeDocument/2006/relationships" name="Income Taxes - Components of Lo" sheetId="90" state="visible" r:id="rId90"/>
    <sheet xmlns:r="http://schemas.openxmlformats.org/officeDocument/2006/relationships" name="Income Taxes - Components of In"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Summary of Valua" sheetId="94" state="visible" r:id="rId94"/>
    <sheet xmlns:r="http://schemas.openxmlformats.org/officeDocument/2006/relationships" name="Income Taxes - Additional Infor" sheetId="95" state="visible" r:id="rId95"/>
    <sheet xmlns:r="http://schemas.openxmlformats.org/officeDocument/2006/relationships" name="Shareholders' Equity - Addition" sheetId="96" state="visible" r:id="rId96"/>
    <sheet xmlns:r="http://schemas.openxmlformats.org/officeDocument/2006/relationships" name="Shareholders' Equity - Componen" sheetId="97" state="visible" r:id="rId97"/>
    <sheet xmlns:r="http://schemas.openxmlformats.org/officeDocument/2006/relationships" name="Share-Based Payments - Schedule" sheetId="98" state="visible" r:id="rId98"/>
    <sheet xmlns:r="http://schemas.openxmlformats.org/officeDocument/2006/relationships" name="Share-Based Payments - Addition" sheetId="99" state="visible" r:id="rId99"/>
    <sheet xmlns:r="http://schemas.openxmlformats.org/officeDocument/2006/relationships" name="Share-Based Payments - Intrexon" sheetId="100" state="visible" r:id="rId100"/>
    <sheet xmlns:r="http://schemas.openxmlformats.org/officeDocument/2006/relationships" name="Share-Based Payments - Intrex_2" sheetId="101" state="visible" r:id="rId101"/>
    <sheet xmlns:r="http://schemas.openxmlformats.org/officeDocument/2006/relationships" name="Share-Based Payments - Intrex_3" sheetId="102" state="visible" r:id="rId102"/>
    <sheet xmlns:r="http://schemas.openxmlformats.org/officeDocument/2006/relationships" name="Operating Leases - Additional I" sheetId="103" state="visible" r:id="rId103"/>
    <sheet xmlns:r="http://schemas.openxmlformats.org/officeDocument/2006/relationships" name="Operating Leases - Components o" sheetId="104" state="visible" r:id="rId104"/>
    <sheet xmlns:r="http://schemas.openxmlformats.org/officeDocument/2006/relationships" name="Operating Leases - Maturities o" sheetId="105" state="visible" r:id="rId105"/>
    <sheet xmlns:r="http://schemas.openxmlformats.org/officeDocument/2006/relationships" name="Operating Leases - Lease Terms " sheetId="106" state="visible" r:id="rId106"/>
    <sheet xmlns:r="http://schemas.openxmlformats.org/officeDocument/2006/relationships" name="Operating Leases - Other Inform" sheetId="107" state="visible" r:id="rId107"/>
    <sheet xmlns:r="http://schemas.openxmlformats.org/officeDocument/2006/relationships" name="Operating Leases - Future Minim" sheetId="108" state="visible" r:id="rId108"/>
    <sheet xmlns:r="http://schemas.openxmlformats.org/officeDocument/2006/relationships" name="Commitments and Contingencies -" sheetId="109" state="visible" r:id="rId109"/>
    <sheet xmlns:r="http://schemas.openxmlformats.org/officeDocument/2006/relationships" name="Related Party Transactions - Ad" sheetId="110" state="visible" r:id="rId110"/>
    <sheet xmlns:r="http://schemas.openxmlformats.org/officeDocument/2006/relationships" name="Net Loss per Share - Computatio" sheetId="111" state="visible" r:id="rId111"/>
    <sheet xmlns:r="http://schemas.openxmlformats.org/officeDocument/2006/relationships" name="Net Loss per Share - Potentiall" sheetId="112" state="visible" r:id="rId112"/>
    <sheet xmlns:r="http://schemas.openxmlformats.org/officeDocument/2006/relationships" name="Segments - Information by Repor" sheetId="113" state="visible" r:id="rId113"/>
    <sheet xmlns:r="http://schemas.openxmlformats.org/officeDocument/2006/relationships" name="Segments - Reconciliation of Re" sheetId="114" state="visible" r:id="rId114"/>
    <sheet xmlns:r="http://schemas.openxmlformats.org/officeDocument/2006/relationships" name="Segments - Reconciliation of Ne" sheetId="115" state="visible" r:id="rId115"/>
    <sheet xmlns:r="http://schemas.openxmlformats.org/officeDocument/2006/relationships" name="Segments - Additional Informati" sheetId="116" state="visible" r:id="rId116"/>
    <sheet xmlns:r="http://schemas.openxmlformats.org/officeDocument/2006/relationships" name="Quarterly Financial Informati_3" sheetId="117" state="visible" r:id="rId117"/>
    <sheet xmlns:r="http://schemas.openxmlformats.org/officeDocument/2006/relationships" name="Defined Contribution Plans - Ad" sheetId="118" state="visible" r:id="rId118"/>
    <sheet xmlns:r="http://schemas.openxmlformats.org/officeDocument/2006/relationships" name="Subsequent Events (Details)" sheetId="119" state="visible" r:id="rId119"/>
    <sheet xmlns:r="http://schemas.openxmlformats.org/officeDocument/2006/relationships" name="Uncategorized Items - pgen-2019" sheetId="120" state="visible" r:id="rId120"/>
  </sheets>
  <definedNames/>
  <calcPr calcId="124519" fullCalcOnLoad="1"/>
</workbook>
</file>

<file path=xl/sharedStrings.xml><?xml version="1.0" encoding="utf-8"?>
<sst xmlns="http://schemas.openxmlformats.org/spreadsheetml/2006/main" uniqueCount="1327">
  <si>
    <t>Cover Page - USD ($) $ in Millions</t>
  </si>
  <si>
    <t>12 Months Ended</t>
  </si>
  <si>
    <t>Dec. 31, 2019</t>
  </si>
  <si>
    <t>Feb. 15, 2020</t>
  </si>
  <si>
    <t>Jun. 28, 2019</t>
  </si>
  <si>
    <t>Cover page.</t>
  </si>
  <si>
    <t>Document Type</t>
  </si>
  <si>
    <t>10-K</t>
  </si>
  <si>
    <t>Document Annual Report</t>
  </si>
  <si>
    <t>true</t>
  </si>
  <si>
    <t>Document Period End Date</t>
  </si>
  <si>
    <t>Dec. 31,
		2019</t>
  </si>
  <si>
    <t>Document Transition Report</t>
  </si>
  <si>
    <t>false</t>
  </si>
  <si>
    <t>Entity File Number</t>
  </si>
  <si>
    <t>001-36042</t>
  </si>
  <si>
    <t>Entity Registrant Name</t>
  </si>
  <si>
    <t>PRECIGEN, INC.</t>
  </si>
  <si>
    <t>Entity Incorporation, State or Country Code</t>
  </si>
  <si>
    <t>VA</t>
  </si>
  <si>
    <t>Entity Tax Identification Number</t>
  </si>
  <si>
    <t>26-0084895</t>
  </si>
  <si>
    <t>Entity Address, Address Line One</t>
  </si>
  <si>
    <t>20374 Seneca Meadows Parkway</t>
  </si>
  <si>
    <t>Entity Address, City or Town</t>
  </si>
  <si>
    <t>Germantown,</t>
  </si>
  <si>
    <t>Entity Address, State or Province</t>
  </si>
  <si>
    <t>MD</t>
  </si>
  <si>
    <t>Entity Address, Postal Zip Code</t>
  </si>
  <si>
    <t>20876</t>
  </si>
  <si>
    <t>City Area Code</t>
  </si>
  <si>
    <t>301</t>
  </si>
  <si>
    <t>Local Phone Number</t>
  </si>
  <si>
    <t>556-9900</t>
  </si>
  <si>
    <t>Title of 12(b) Security</t>
  </si>
  <si>
    <t>Common Stock, no par value</t>
  </si>
  <si>
    <t>Trading Symbol</t>
  </si>
  <si>
    <t>PGE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 (in shares)</t>
  </si>
  <si>
    <t>Documents Incorporated by Reference</t>
  </si>
  <si>
    <t>Portions of the registrant's Definitive Proxy Statement for its 2020 Annual Meeting of Shareholders are incorporated by reference in Part III of this Annual Report on Form 10-K where indicated. Such proxy statement will be filed with the Securities and Exchange Commission within 120 days of the registrant's fiscal year ended December 31, 2019 .</t>
  </si>
  <si>
    <t>Amendment Flag</t>
  </si>
  <si>
    <t>Document Fiscal Year Focus</t>
  </si>
  <si>
    <t>2019</t>
  </si>
  <si>
    <t>Document Fiscal Period Focus</t>
  </si>
  <si>
    <t>FY</t>
  </si>
  <si>
    <t>Entity Central Index Key</t>
  </si>
  <si>
    <t>0001356090</t>
  </si>
  <si>
    <t>Current Fiscal Year End Date</t>
  </si>
  <si>
    <t>--12-31</t>
  </si>
  <si>
    <t>Consolidated Balance Sheets - USD ($) $ in Thousands</t>
  </si>
  <si>
    <t>Dec. 31, 2018</t>
  </si>
  <si>
    <t>Current assets</t>
  </si>
  <si>
    <t>Cash and cash equivalents</t>
  </si>
  <si>
    <t>Restricted cash</t>
  </si>
  <si>
    <t>Short-term investments</t>
  </si>
  <si>
    <t>Equity securities</t>
  </si>
  <si>
    <t>Receivables</t>
  </si>
  <si>
    <t>Trade, net</t>
  </si>
  <si>
    <t>Related parties, net</t>
  </si>
  <si>
    <t>Other</t>
  </si>
  <si>
    <t>Inventory</t>
  </si>
  <si>
    <t>Prepaid expenses and other</t>
  </si>
  <si>
    <t>Current assets held for sale</t>
  </si>
  <si>
    <t>Total current assets</t>
  </si>
  <si>
    <t>Equity securities, noncurrent</t>
  </si>
  <si>
    <t>Property, plant and equipment, net</t>
  </si>
  <si>
    <t>Intangible assets, net</t>
  </si>
  <si>
    <t>Goodwill</t>
  </si>
  <si>
    <t>Investments in affiliates</t>
  </si>
  <si>
    <t>Right-of-use assets</t>
  </si>
  <si>
    <t>Other assets</t>
  </si>
  <si>
    <t>Noncurrent assets held for sale</t>
  </si>
  <si>
    <t>Total assets</t>
  </si>
  <si>
    <t>Current liabilities</t>
  </si>
  <si>
    <t>Accounts payable</t>
  </si>
  <si>
    <t>Accrued compensation and benefits</t>
  </si>
  <si>
    <t>Other accrued liabilities</t>
  </si>
  <si>
    <t>Deferred revenue, including $877 and $6,502 from related parties as of December 31, 2019 and 2018, respectively</t>
  </si>
  <si>
    <t>Lines of credit</t>
  </si>
  <si>
    <t>Current portion of long-term debt, including $31,211 and $0 to related parties as of December 31, 2019 and 2018, respectively</t>
  </si>
  <si>
    <t>Current portion of lease liabilities</t>
  </si>
  <si>
    <t>Related party payables</t>
  </si>
  <si>
    <t>Current liabilities held for sale</t>
  </si>
  <si>
    <t>Total current liabilities</t>
  </si>
  <si>
    <t>Long-term debt, net of current portion, including $25,000 and $55,290 to related parties as of December 31, 2019 and 2018, respectively</t>
  </si>
  <si>
    <t>Deferred revenue, net of current portion, including $30,182 and $44,772 from related parties as of December 31, 2019 and 2018, respectively</t>
  </si>
  <si>
    <t>Lease liabilities, net of current portion</t>
  </si>
  <si>
    <t>Deferred tax liabilities</t>
  </si>
  <si>
    <t>Other long-term liabilities</t>
  </si>
  <si>
    <t>Long-term liabilities held for sale</t>
  </si>
  <si>
    <t>Total liabilities</t>
  </si>
  <si>
    <t>Commitments and contingencies (Note 17)</t>
  </si>
  <si>
    <t xml:space="preserve"> </t>
  </si>
  <si>
    <t>Total equity</t>
  </si>
  <si>
    <t>Common stock, no par value, 400,000,000 shares and 200,000,000 shares authorized as of December 31, 2019 and 2018, respectively; and 163,274,880 shares and 160,020,466 shares issued and outstanding as of December 31, 2019 and 2018, respectively</t>
  </si>
  <si>
    <t>Additional paid-in capital</t>
  </si>
  <si>
    <t>Accumulated deficit</t>
  </si>
  <si>
    <t>Accumulated other comprehensive loss</t>
  </si>
  <si>
    <t>Total Precigen shareholders' equity</t>
  </si>
  <si>
    <t>Noncontrolling interests</t>
  </si>
  <si>
    <t>Total liabilities and total equity</t>
  </si>
  <si>
    <t>Consolidated Balance Sheets (Parenthetical) - USD ($) $ in Thousands</t>
  </si>
  <si>
    <t>Related Party Transaction [Line Items]</t>
  </si>
  <si>
    <t>Current portion of deferred revenue</t>
  </si>
  <si>
    <t>Long-term debt, less current portion</t>
  </si>
  <si>
    <t>Long-term portion of deferred revenue</t>
  </si>
  <si>
    <t>Common stock, shares authorized (in shares)</t>
  </si>
  <si>
    <t>Common stock, shares issued (in shares)</t>
  </si>
  <si>
    <t>Common stock, shares outstanding (in shares)</t>
  </si>
  <si>
    <t>Related Parties, Aggregated</t>
  </si>
  <si>
    <t>Consolidated Statements of Operations - USD ($) $ in Thousands</t>
  </si>
  <si>
    <t>Dec. 31, 2017</t>
  </si>
  <si>
    <t>Revenues</t>
  </si>
  <si>
    <t>Operating Expenses</t>
  </si>
  <si>
    <t>Impairment loss</t>
  </si>
  <si>
    <t>Other Income (Expense), Net</t>
  </si>
  <si>
    <t>Unrealized and realized appreciation (depreciation) in fair value of equity securities and preferred stock, net</t>
  </si>
  <si>
    <t>Equity in net loss of affiliates</t>
  </si>
  <si>
    <t>Loss from continuing operations before income taxes</t>
  </si>
  <si>
    <t>Income tax benefit (expense)</t>
  </si>
  <si>
    <t>Net loss from discontinued operations attributable to Precigen</t>
  </si>
  <si>
    <t>Net loss</t>
  </si>
  <si>
    <t>Net loss attributable to the noncontrolling interests</t>
  </si>
  <si>
    <t>Net loss attributable to Precigen</t>
  </si>
  <si>
    <t>Amounts Attributable to Precigen</t>
  </si>
  <si>
    <t>Net loss from continuing operations attributable to Precigen</t>
  </si>
  <si>
    <t>Net Loss per Share</t>
  </si>
  <si>
    <t>Net loss from continuing operations attributable to Precigen per share, basic and diluted (in usd per share)</t>
  </si>
  <si>
    <t>Net loss from discontinued operations attributable to Precigen per share, basic and diluted (in usd per share)</t>
  </si>
  <si>
    <t>Net loss attributable to Precigen per share, basic and diluted (in usd per share)</t>
  </si>
  <si>
    <t>Weighted average shares outstanding, basic and diluted (in shares)</t>
  </si>
  <si>
    <t>Collaboration and licensing agreements</t>
  </si>
  <si>
    <t>Continuing Operations</t>
  </si>
  <si>
    <t>Research and development</t>
  </si>
  <si>
    <t>Selling, general and administrative</t>
  </si>
  <si>
    <t>Total operating expenses</t>
  </si>
  <si>
    <t>Operating loss</t>
  </si>
  <si>
    <t>Interest expense</t>
  </si>
  <si>
    <t>Interest and dividend income</t>
  </si>
  <si>
    <t>Other income, net</t>
  </si>
  <si>
    <t>Total other income (expense), net</t>
  </si>
  <si>
    <t>Loss from continuing operations</t>
  </si>
  <si>
    <t>Continuing Operations | Collaboration and licensing agreements</t>
  </si>
  <si>
    <t>Continuing Operations | Product</t>
  </si>
  <si>
    <t>Cost of product and services</t>
  </si>
  <si>
    <t>Continuing Operations | Service</t>
  </si>
  <si>
    <t>Continuing Operations | Other</t>
  </si>
  <si>
    <t>Consolidated Statements of Operations (Parenthetical) - USD ($) $ in Thousands</t>
  </si>
  <si>
    <t>Continuing Operations | Collaboration and licensing agreements | Related Parties, Aggregated</t>
  </si>
  <si>
    <t>Consolidated Statements of Comprehensive Loss - USD ($) $ in Thousands</t>
  </si>
  <si>
    <t>Statement of Comprehensive Income [Abstract]</t>
  </si>
  <si>
    <t>Other comprehensive income (loss):</t>
  </si>
  <si>
    <t>Unrealized gain (loss) on investments</t>
  </si>
  <si>
    <t>Gain (loss) on foreign currency translation adjustments</t>
  </si>
  <si>
    <t>Comprehensive loss</t>
  </si>
  <si>
    <t>Comprehensive loss attributable to the noncontrolling interests</t>
  </si>
  <si>
    <t>Comprehensive loss attributable to Precigen</t>
  </si>
  <si>
    <t>Consolidated Statements of Shareholders' and Total Equity - USD ($) $ in Thousands</t>
  </si>
  <si>
    <t>Total</t>
  </si>
  <si>
    <t>Total Precigen Shareholders' Equity</t>
  </si>
  <si>
    <t>Common Stock</t>
  </si>
  <si>
    <t>Additional Paid-in Capital</t>
  </si>
  <si>
    <t>Accumulated Other Comprehensive Loss</t>
  </si>
  <si>
    <t>Accumulated Deficit</t>
  </si>
  <si>
    <t>Noncontrolling Interests</t>
  </si>
  <si>
    <t>Beginning balance at Dec. 31, 2016</t>
  </si>
  <si>
    <t>Beginning balance, shares at Dec. 31, 2016</t>
  </si>
  <si>
    <t>Changes in Stockholders' Equity</t>
  </si>
  <si>
    <t>Stock-based compensation expense</t>
  </si>
  <si>
    <t>Exercises of stock options and warrants</t>
  </si>
  <si>
    <t>Exercises of stock options and warrants, shares</t>
  </si>
  <si>
    <t>Shares issued as payment for services</t>
  </si>
  <si>
    <t>Shares issued as payment for services, shares</t>
  </si>
  <si>
    <t>Shares and warrants issued in public or private offerings, net of issuance costs</t>
  </si>
  <si>
    <t>Shares and warrants issued in public or private offerings, net of issuance costs, shares</t>
  </si>
  <si>
    <t>Shares and warrants issued in business combination</t>
  </si>
  <si>
    <t>Shares and warrants issued in business combinations, shares</t>
  </si>
  <si>
    <t>Acquisition of noncontrolling interest</t>
  </si>
  <si>
    <t>Acquisitions of noncontrolling interest, shares</t>
  </si>
  <si>
    <t>Shares issued as payment of deferred consideration</t>
  </si>
  <si>
    <t>Shares issued as payment of deferred consideration, shares</t>
  </si>
  <si>
    <t>Adjustments for noncontrolling interests</t>
  </si>
  <si>
    <t>Noncash dividend</t>
  </si>
  <si>
    <t>Other comprehensive income (loss)</t>
  </si>
  <si>
    <t>Ending balance at Dec. 31, 2017</t>
  </si>
  <si>
    <t>Ending balance, shares at Dec. 31, 2017</t>
  </si>
  <si>
    <t>Shares issued upon vesting of restricted stock units and for exercises of stock options and warrants</t>
  </si>
  <si>
    <t>Shares issued upon vesting of restricted stock units and for exercises of stock options and warrants, shares</t>
  </si>
  <si>
    <t>Equity component of convertible debt, net of issuance costs and deferred taxes</t>
  </si>
  <si>
    <t>Shares issued pursuant to share lending agreement</t>
  </si>
  <si>
    <t>Shares issued pursuant to share lending agreement, shares</t>
  </si>
  <si>
    <t>Shares issued for reacquired in-process research and development</t>
  </si>
  <si>
    <t>Shares issued for reacquired in-process research and development, shares</t>
  </si>
  <si>
    <t>Ending balance at Dec. 31, 2018</t>
  </si>
  <si>
    <t>Ending balance, shares at Dec. 31, 2018</t>
  </si>
  <si>
    <t>Shares issued for accrued compensation</t>
  </si>
  <si>
    <t>Shares issued for accrued compensation, shares</t>
  </si>
  <si>
    <t>Deconsolidation of subsidiary</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Depreciation and amortization</t>
  </si>
  <si>
    <t>Loss on abandonment and disposals of assets, net</t>
  </si>
  <si>
    <t>Reacquisition of in-process research and development</t>
  </si>
  <si>
    <t>Unrealized and realized (appreciation) depreciation on equity securities and preferred stock, net</t>
  </si>
  <si>
    <t>Noncash dividend income</t>
  </si>
  <si>
    <t>Amortization of premiums (discounts) on investments, net</t>
  </si>
  <si>
    <t>Provision for bad debts</t>
  </si>
  <si>
    <t>Accretion of debt discount and amortization of deferred financing costs</t>
  </si>
  <si>
    <t>Deferred income taxes</t>
  </si>
  <si>
    <t>Other noncash items</t>
  </si>
  <si>
    <t>Receivables:</t>
  </si>
  <si>
    <t>Trade</t>
  </si>
  <si>
    <t>Related parties</t>
  </si>
  <si>
    <t>Deferred revenue</t>
  </si>
  <si>
    <t>Deferred consideration</t>
  </si>
  <si>
    <t>Lease liabilities</t>
  </si>
  <si>
    <t>Net cash used in operating activities</t>
  </si>
  <si>
    <t>Cash flows from investing activities</t>
  </si>
  <si>
    <t>Purchases of investments</t>
  </si>
  <si>
    <t>Sales and maturities of investments</t>
  </si>
  <si>
    <t>Purchases of preferred stock and warrants</t>
  </si>
  <si>
    <t>Proceeds from sales of equity securities</t>
  </si>
  <si>
    <t>Acquisitions of businesses, net of cash received</t>
  </si>
  <si>
    <t>Decrease in cash from deconsolidation of subsidiary</t>
  </si>
  <si>
    <t>Return of investment in affiliate</t>
  </si>
  <si>
    <t>Cash received (paid) in asset acquisitions</t>
  </si>
  <si>
    <t>Purchases of property, plant and equipment</t>
  </si>
  <si>
    <t>Proceeds from sale of assets</t>
  </si>
  <si>
    <t>Issuances of notes receivable</t>
  </si>
  <si>
    <t>Proceeds from repayment of notes receivable</t>
  </si>
  <si>
    <t>Net cash provided by (used in) investing activities</t>
  </si>
  <si>
    <t>Cash flows from financing activities</t>
  </si>
  <si>
    <t>Proceeds from issuance of shares in a private placement</t>
  </si>
  <si>
    <t>Proceeds from issuance of shares and warrants in public offerings, net of issuance costs</t>
  </si>
  <si>
    <t>Acquisitions of noncontrolling interests</t>
  </si>
  <si>
    <t>Advances from lines of credit</t>
  </si>
  <si>
    <t>Repayments of advances from lines of credit</t>
  </si>
  <si>
    <t>Proceeds from long-term debt, net of issuance costs</t>
  </si>
  <si>
    <t>Payments of long-term debt</t>
  </si>
  <si>
    <t>Payments of deferred consideration for acquisitions</t>
  </si>
  <si>
    <t>Proceeds from stock option and warrant exercises</t>
  </si>
  <si>
    <t>Payment of stock issuance costs</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year</t>
  </si>
  <si>
    <t>End of year</t>
  </si>
  <si>
    <t>Supplemental disclosure of cash flow information</t>
  </si>
  <si>
    <t>Cash paid during the period for interest</t>
  </si>
  <si>
    <t>Cash paid during the period for income taxes</t>
  </si>
  <si>
    <t>Significant noncash activities</t>
  </si>
  <si>
    <t>Stock received as consideration for collaboration agreements</t>
  </si>
  <si>
    <t>Receivables converted to preferred stock</t>
  </si>
  <si>
    <t>Stock and warrants issued in business combinations</t>
  </si>
  <si>
    <t>Stock issued to acquire noncontrolling interests</t>
  </si>
  <si>
    <t>Stock issued for reacquired in-process research and development</t>
  </si>
  <si>
    <t>Long-term debt issued to a related party in an asset acquisition</t>
  </si>
  <si>
    <t>Noncash dividend to shareholders</t>
  </si>
  <si>
    <t>Purchases of property and equipment included in accounts payable and other accrued liabilities</t>
  </si>
  <si>
    <t>Purchases of equipment financed through debt</t>
  </si>
  <si>
    <t>Receivable recorded in anticipation of dissolution of affiliate</t>
  </si>
  <si>
    <t>Consolidated Statements of Cash Flows (Reconciliation of Cash) - USD ($) $ in Thousands</t>
  </si>
  <si>
    <t>Statement of Cash Flows [Abstract]</t>
  </si>
  <si>
    <t>Cash and cash equivalents included in current assets held for sale</t>
  </si>
  <si>
    <t>Restricted cash included in other assets</t>
  </si>
  <si>
    <t>Organization and Basis of Presentation</t>
  </si>
  <si>
    <t>Organization, Consolidation and Presentation of Financial Statements [Abstract]</t>
  </si>
  <si>
    <t>Organization and Basis of Presentation Precigen, Inc. ("Precigen"), formerly known as Intrexon Corporation, a Virginia corporation, is a synthetic biology company with an increasing focus on its discovery and clinical stage activities to advance the next generation of gene and cellular therapies to target the most urgent and intractable challenges in immuno-oncology, autoimmune disorders, and infectious diseases. Precigen also continues to advance its methane bioconversion business and its established bovine genetics company. There have been no commercialized products derived either directly by Precigen or through its collaborations or joint ventures ("JVs") to date. PGEN Therapeutics, Inc. ("PGEN Therapeutics"), formerly known as Precigen, Inc., a dedicated discovery and clinical stage biopharmaceutical company advancing the next generation of gene and cellular therapies using precision technology to target urgent and intractable diseases in immuno-oncology, autoimmune disorders, and infectious diseases, is a wholly owned subsidiary of Precigen with primary operations in Maryland. Precigen ActoBio, Inc. ("ActoBio"), formerly known as ActoBio Therapeutics, Inc., is pioneering a proprietary class of microbe-based biopharmaceuticals that enable expression and local delivery of disease-modifying therapeutics and is a wholly owned subsidiary of Precigen with primary operations in Belgium. Exemplar Genetics, LLC ("Exemplar") is committed to enabling the study of life-threatening human diseases through the development of miniswine research models and services, as well as enabling the production of cells and organs in its genetically engineered swine for regenerative medicine applications and is a wholly owned subsidiary of Precigen with primary operations in Iowa. Effective October 1, 2019, Precigen transferred substantially all of its proprietary methane bioconversion platform assets to a new wholly owned subsidiary, MBP Titan LLC ("MBP Titan"), with primary operations in California. MBP Titan's proprietary methane bioconversion platform is designed to turn natural gas into more valuable and usable energy and chemical products through novel, highly engineered bacteria that utilize specific energy feedstocks. Prior to October 1, 2019, MBP Titan was an operating division within Precigen. There was no impact to the accompanying consolidated financial statements resulting from the transfer of these assets. Trans Ova Genetics, L.C. ("Trans Ova"), Progentus, L.C. ("Progentus"), and ViaGen, L.C. ("ViaGen"), providers of advanced reproductive technologies, including services and products sold to cattle breeders and other producers, are wholly owned subsidiaries with primary operations in California, Iowa, Maryland, Missouri, New York, Oklahoma, Texas, and Washington. Through April 8, 2019, Precigen consolidated AquaBounty Technologies, Inc. ("AquaBounty"), a company focused on improving productivity in commercial aquaculture and whose common stock is listed on the Nasdaq Stock Market. On April 9, 2019, AquaBounty completed an underwritten public offering that resulted in Precigen no longer having the contractual right to control AquaBounty's board of directors, and accordingly, Precigen deconsolidated AquaBounty. After remeasuring its retained interest in AquaBounty, Precigen recorded a loss on deconsolidation of $2,648 , which is included in other income, net, on the accompanying consolidated statement of operations for the year ended December 31, 2019 . The deconsolidation resulted in the derecognition of the carrying amount of $38,682 in net assets that are no longer reported in the accompanying consolidated balance sheet during the year ended December 31, 2019 . See Notes 10 , 11 , and 12 for additional discussion of material impacts to the accompanying consolidated balance sheet as of December 31, 2019 . After deconsolidating the entity in April 2019, Precigen accounted for these equity securities using the fair value option. In October 2019, the independent members of the Company's board of directors, with the recommendation of the audit committee and an independent special committee of the Board, unanimously approved the sale of the Company's common shares held in AquaBounty to an affiliate of Third Security, LLC ("Third Security"), a related party, for $21,587 , resulting in the recognition of a realized gain of $7,348 which is included in unrealized and realized appreciation (depreciation) in fair value of equity securities and preferred stock, net, on the accompanying consolidated statement of operations for the year ended December 31, 2019 . On January 31, 2020, Precigen completed the sale of the majority of its bioengineering assets and operations, which are presented as discontinued operations for all periods presented. See Notes 3 and 23 for further discussion. Precigen and its consolidated subsidiaries are hereinafter referred to as the "Company." Liquidity and Going Concern Management believes that existing liquid assets as of December 31, 2019 , as well as amounts secured subsequent to December 31, 2019 and before the issuance of these consolidated financial statements, will allow the Company to continue its operations for at least a year from the issuance date of these consolidated financial statements. These consolidated financial statements are presented in United States dollars and are prepared under accounting principles generally accepted in the United States of America ("U.S. GAAP").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and its collaborators' product candidates. Additionally, the accompanying consolidated financial statements have been prepared on a going concern basis, which contemplates the realization of assets and the satisfaction of liabilities in the normal course of business. During the year ended December 31, 2019 , the Company incurred a net loss attributable to Precigen of $322,324 and, as of December 31, 2019 , has an accumulated deficit of $1,652,869 . Management expects operating losses and negative cash flows to continue for the foreseeable future and, as a result, the Company will require additional capital to fund its operations and execute its business plan. In the absence of a significant source of recurring revenue, the Company's long-term success is dependent upon its ability to continue to raise additional capital in order to fund ongoing research and development, reduce uses of cash for operating and investing activities for nonhealthcare businesses, obtain regulatory approval of its products, successfully commercialize its products, generate revenue, meet its obligations and, ultimately, attain profitable operations. Upon the original issuance of the Company's financial statements as of and for the year ended December 31, 2018, the Company's resources of cash, cash equivalents, and short-term investments were not sufficient to fund the Company's planned operations through one year after the date the 2018 consolidated financial statements were originally issued and accordingly, there was substantial doubt about the Company's ability to continue as a going concern. The analysis used to determine the Company's ability to continue as a going concern did not include cash sources outside of the Company's direct control that management expected to be available within the twelve months following the original issuance of the 2018 consolidated financial statements. At the time of the original issuance of the 2018 consolidated financial statements, the Company could not ensure that it would be able to obtain sufficient additional funding through monetizing certain of its existing assets, entering into new license and collaboration agreements, issuing additional equity or debt instruments or any other means, and if it was able to do so, they may not be on satisfactory terms. The Company's ability to raise additional capital in the equity and debt markets, should the Company choose to do so, was dependent on a number of factors, including, but not limited to, the market demand for the Company's common stock, which itself is subject to a number of business risks and uncertainties, as well as the uncertainty that the Company would be able to raise such additional capital at a price or on terms that were favorable to the Company. Should the Company not be able to secure additional funding though these means, the Company could have had to engage in any or all of the following activities: (i) shift internal investments from subsidiaries and platforms whose potential for value creation was longer-term to near-term opportunities; (ii) sell certain of its operating subsidiaries to third parties; (iii) reduce operating expenditures for third-party contractors, including consultants, professional advisors and other vendors; and (iv) reduce or delay capital expenditures, including non-essential facility expansions, lab equipment, and information technology projects. The 2018 consolidated financial statements were prepared on a going concern basis and did not include any adjustments to the amounts and classification of assets and liabilities that may have been necessary in the event the Company could no longer continue as a going concern.</t>
  </si>
  <si>
    <t>Summary of Significant Accounting Policies</t>
  </si>
  <si>
    <t>Accounting Policies [Abstract]</t>
  </si>
  <si>
    <t>Summary of Significant Accounting Policies Principles of Consolidation The accompanying consolidated financial statements reflect the operations of the Company and its subsidiaries. All intercompany accounts and transactions have been eliminated. Revenue Recognition (For the Years Ended December 31, 2019 and 2018) Effective January 1, 2018, the Company applies Financial Accounting Standards Board ("FASB") Accounting Standards Codification ("ASC") Topic 606, Revenue from Contracts with Customers ("ASC 606"). Under ASC 606,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Options to acquire additional services are considered to determine if they constitute material righ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the milestone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primarily through Trans Ova and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As each promised product or service is distinct, the Company recognizes the transaction price as revenue at a point in time when control of the promised product is transferred to the customer or when the promised service is rendered. Payment terms are typically due within 30 days of invoicing, which occurs prior to or when revenue is recognized. Revenue Recognition (For the Year Ended December 31, 2017) Collaboration and licensing revenues The Company historically generated collaboration and licensing revenue through agreements with collaborator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Company's collaboration and licensing agreements typically contain multiple elements, or deliverables, including technology licenses, research and development services, and in certain cases manufacturing services.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or licensees, the Company recognizes revenue on a straight-line basis over the period it expects to complete its performance obligations, which is reevaluated each reporting period. The terms of the Company's agreements may provide for milestone payments upon achievement of certain defined events. The Company applies the Milestone Method for recognizing milestone paym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 or items as a result of a specific outcome resulting from the entity's performance to achieve the milestone; (2) The consideration relates solely to past performance; and (3) The consideration is reasonable relative to all of the deliverables and payment terms within the arrangement. In the event that a milestone is not considered substantive, the Company recognizes the milestone consideration as revenue using the same method applied to upfront payments. Research and development services are a deliverable satisfied by the Company in accordance with the terms of the collaboration and licensing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 From time to time, the Company and certain collaborators may cancel their agreements, relieving the Company of any further performance obligations under the agreement. When no further performance obligations are required of the Company under an agreement, the Company recognizes the remaining balance of deferred revenue. Product and service revenues The Company's product and service revenues are generated primarily through Trans Ova and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 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December 31, 2019 and 2018 , the Company had research and development commitments from continuing operations with third parties that had not yet been incurred totaling $15,369 and $11,801 , respectively. The commitments are generally cancellable by the Company at any time upon written notic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As of December 31, 2019 and 2018 , the Company had cash equivalent investments in highly liquid money market accounts at major financial institutions of $47,238 and $40,155 , respectively. Restricted Cash Restricted cash represented funds deposited with the United States Treasury, as required by a court decision resulting from litigation against Trans Ova (Note 17 ). Short-term and Long-term Investments As of December 31, 2019 , short-term investments include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Standard &amp; Poor's, Moody's or Fitch and to have a minimum rating of A1, P1 or F-1, respectively, from those agencies. In addition, the investment policy limits the amount of credit exposure to any one issuer. Equity Securities The Company has historically held equity securities of private and publicly traded companies, including investments received and/or purchased from certain collaborators. The Company evaluated whether to elect the fair value option on an individual investment basis. The Company elected the fair value option to account for its equity securities held in publicly traded companies. These equity securities were recorded at fair value at each reporting date and were subject to market price volatility. Unrealized gains and losses resulting from fair value adjustments were reported in the consolidated statements of operations. The Company accounts for its investments in private companies using either the equity method, as discussed below, or the measurement alternative method for equity securities without readily determinable fair values, which represented cost and any adjustments for impairment or observable price changes in certain transactions. In June 2019, in connection with its collaboration agreement with Surterra Holdings, Inc. ("Surterra"), the Company received common shares of Surterra's parent company, SH Parent, Inc. ("SH Parent") and accounted for these common shares using the measurement alternative method. As of December 31, 2019 , there have been no adjustments for impairment or observable price changes for the SH Parent common shares and these shares have been reclassified to current assets held for sale as of December 31, 2019, and were subsequently sold in January 2020 (Note 3 ). Equity securities that the Company did not intend to sell within one year were classified as noncurrent in the consolidated balance sheets. See Notes 3 and 18 for additional discussion of certain equity securities. For equity securities received pursuant to a collaboration agreement, the Company recorded the fair value of securities received on the date the collaboration was consummated or the milestone was achieved using the fair value of the collaborator's security on that date, assuming the transfer of consideration was considered perfunctory. If the transfer of the consideration was not considered perfunctory, the Company considered the specific facts and circumstances to determine the appropriate date on which to evaluate fair value. The Company also evaluated whether any discounts for trading restrictions or other basis for lack of marketability should be applied to the fair value of the securities at inception of the collaboration. In the event the Company concluded that a discount should be applied to securities accounted for under the fair value option, the fair value of the securities was adjusted at inception of the collaboration and re-evaluated at each reporting period thereafter.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Concentrations of Risk Due to the Company's mix of fixed and variable rate securities holdings, the Company's investment portfolio is susceptible to changes in interest rates. As of December 31, 2019 , there were no gross unrealized losses on the Company's short-term investments.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that potentially subject the Company to concentrations of credit risk consist primarily of trade and related party receivables. The Company controls credit risk through credit approvals, credit limits, and monitoring procedures. The Company performs ongoing credit evaluations of its customers but generally does not require collateral to support accounts receivable. Equity Method Investments The Company accounts for its investments in each of its JVs and for its investments in start-up entities backed by the Harvest Intrexon Enterprise Fund I, LP ("Harvest"), all of which are related parties, using the equity method of accounting based upon relative ownership interest. The Company's investments in these entities are included in investments in affiliates in the accompanying consolidated balance sheets. See additional discussion related to certain of the Harvest start-up entities in Note 4 and to certain of the Company's JVs in Note 5 . Effective in April 2019, the Company accounted for its investment in AquaBounty, using the fair value option until the Company sold the investment in October 2019. See Note 1 for additional discussion regarding AquaBounty. 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December 31, 2019 and 2018 , the Company determined that certain of its collaborators and JVs as well as Harvest were VIEs. The Company was not the primary beneficiary for these entities since it did not have the power to direct the activities that most significantly impact the economic performance of the VIEs. The Company's aggregate investment balances of these VIEs as of December 31, 2019 and 2018 , were $1,461 and $3,341 , respectively, which represents the Company's maximum risk of loss related to the identified VIEs. See Note 5 for discussion of the Company's future funding commitments for the significant JVs. Accounts Receivables Accounts receivables consist of credit extended to the Company's custome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that may require adjustment to the allowance recorded by the Company. Management has included amounts believed to be uncollectible in the allowance for doubtful accounts. The following table shows the activity in the allowance for doubtful receivable accounts from continuing operations for the years ended December 31, 2019 , 2018 , and 2017 : 2019 2018 2017 Beginning balance $ 4,991 $ 4,631 $ 3,703 Charged to operating expenses 3,384 1,627 1,217 Write offs of accounts receivable, net of recoveries (862 ) (1,267 ) (289 ) Ending balance $ 7,513 $ 4,991 $ 4,631 Inventory The Company's inventory primarily includes adult female cows that are used in Trans Ova's production processes and are recorded at acquisition cost using the first-in, first-out method or net realizable value, whichever is lower. Work-in-process inventory includes allocations of production costs and facility costs for products currently in production and is recorded at the lower of cost or net realizable value. Significant declines in the price of cows could result in unfavorable adjustments to inventory balances. Property, Plant and Equipment 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from continuing operations are as follows: Years Land improvements 4-15 Buildings and building improvements 3-23 Furniture and fixtures 1–10 Equipment 1–9 Breeding stock 1–4 Computer hardware and software 1–7 Leasehold improvements are amortized over the shorter of the useful life of the asset or the applicable lease term, generally one to fourteen years . Operating Leases The Company adopted ASC Topic 842, Leases ("ASC 842"), effective January 1, 2019. Under ASC 842,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 Goodwill Goodwill represents the future economic benefits arising from other assets acquired in a business combination that are not individually identified and separately recognized. Goodwill is reviewed for impairment at least annually. The Company performs a qualitative assessment to determine whether it is more-likely-than-not that the fair value of a reporting unit is less than its carrying amount prior to performing the goodwill impairment test. If this is the case, the goodwill impairment test is required. If it is more-likely-than-not that the fair value of a reporting unit is greater than the carrying amount, the quantitative goodwill impairment test is not required. If the quantitative goodwill impairment test is required or elected to be performed, first, the fair value of the reporting unit is compared with its carrying amount (including goodwill). If the fair value of the reporting unit is less than its carrying amount, an indication of goodwill impairment exists for the reporting unit and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in the fourth quarter, or sooner if a triggering event occurs prior to the annual impairment review. In April 2019, as a result of the Company's change in segments (Notes 2 and 20 ), one of the Company's prior reporting units was separated into various reporting units. Accordingly, the Company performed a relative fair value allocation of certain of its goodwill to the applicable reporting units and reviewed the reallocated goodwill for impairment. The fair value of the reporting units are primarily determined based on the income approach. The income approach is a valuation technique in which fair value is based from forecasted future cash flows, discounted at the appropriate rate of return commensurate with the risk as well as current rates of return for equity and debt capital as of the valuation date. The forecast used in the Company's estimation of fair value was developed by management based on historical operating results, incorporating adjustments to reflect management's planned changes in operations and market considerations. The discount rate utilizes a risk adjusted weighted average cost of</t>
  </si>
  <si>
    <t>Discontinued Operations</t>
  </si>
  <si>
    <t>Discontinued Operations and Disposal Groups [Abstract]</t>
  </si>
  <si>
    <t>Discontinued Operations On January 1, 2020, the Company and TS Biotechnology Holdings, LLC ("TS Biotechnology"), a related party and an entity managed by Third Security, entered into a Stock and Asset Purchase Agreement pursuant to which the Company agreed to sell a majority of the Company's bioengineering assets and operations to TS Biotechnology for $53,000 and certain contingent payment rights (the "TS Biotechnology Sale"). The TS Biotechnology Sale closed on January 31, 2020. The assets and operations sold in the TS Biotechnology Sale included the following wholly owned subsidiaries, as well as certain equity securities held in Oragenics, Inc. ("Oragenics") and SH Parent that were directly related to the subsidiaries sold: • Intrexon Produce Holdings, Inc. is the parent company of the Company's non-browning apple subsidiaries, Okanagan Specialty Fruits, Inc. and Fruit Orchard Holdings, Inc. (collectively referred herein as "Okanagan"); • Intrexon UK Holdings, Inc. is the parent company of Oxitec Limited and subsidiaries, which is a pioneering company in biological insect solutions (referred to herein as "Oxitec"); • ILH Holdings, Inc. includes the Company's fine chemicals operations that were focused primarily on microbial production of therapeutic compounds ("Fine Chemicals"); and • Blue Marble AgBio LLC which was formed in January 2020 and includes the Company's agriculture biotechnology assets and operations which were previously a division within Precigen ("AgBio"). Additionally, on January 2, 2020, the Company sold its equity interest in EnviroFlight, LLC ("EnviroFlight"), a JV with Darling Ingredients, Inc. ("Darling"), and related intellectual property rights to Darling for $12,200 (the "EnviroFlight Sale"). Unless referenced separately, the TS Biotechnology Sale and the EnviroFlight Sale are collectively referred to as the "Transactions". The Transactions were approved by the Company's independent members of the board of directors in December 2019. The Transactions represent a strategic shift of the Company towards the Company becoming a primarily healthcare company advancing technologies and products that address complex healthcare challenges. The assets, liabilities, and operations related to the Transactions are reclassified and presented as discontinued operations in the accompanying consolidated financial statements for all periods. Immediately prior to the reclassification, the Company evaluated goodwill, long-lived assets, and the equity method investment included in the Transactions for impairment. The Company recorded an impairment charge of $79,396 , including $58,042 and $21,354 related to goodwill and other long-lived assets, respectively, at the Okanagan, Oxitec, Fine Chemicals, and AgBio reporting units. Additionally, the Company recorded a $10,283 impairment charge for the write down of the equity method investment and related intangible assets included in the EnviroFlight Sale. These impairment charges are included in loss from discontinued operations in the accompanying consolidated statement of operations for the year ended December, 31, 2019. As of December 31, 2019, the Company has estimated $942 of selling costs related to the Transactions. The carrying values of the major classes of assets and liabilities included in assets and liabilities held for sale for the Transactions are as follows: December 31, 2019 TS Biotechnology Sale EnviroFlight Sale Total Assets Cash and cash equivalents $ 2,223 $ — $ 2,223 Other current assets 9,698 — 9,698 Property, plant and equipment, net 51,975 — 51,975 Intangible assets, net 20,891 4,383 25,274 Investments in affiliates — 7,817 7,817 Right-of-use assets 13,622 — 13,622 Other noncurrent assets 212 — 212 Total assets held for sale $ 98,621 $ 12,200 $ 110,821 Liabilities Deferred revenue, current (1) $ 8,723 $ — $ 8,723 Operating lease liabilities, current 2,459 — 2,459 Other current liabilities 3,058 41 3,099 Deferred revenue, net of current portion (2) 19,410 — 19,410 Operating lease liabilities, net of current portion 12,623 — 12,623 Other long-term liabilities 1,019 — 1,019 Total liabilities held for sale $ 47,292 $ 41 $ 47,333 (1) Includes deferred revenue, current, from related parties of $1,243 . (2) Includes deferred revenue, net of current portion, from related parties of $6,836 . December 31, 2018 TS Biotechnology Sale EnviroFlight Sale Total Assets Cash and cash equivalents $ 5,892 $ — $ 5,892 Other current assets 3,263 — 3,263 Property, plant and equipment, net 41,978 — 41,978 Intangible assets, net 31,782 8,547 40,329 Investments in affiliates — 16,720 16,720 Goodwill 55,958 — 55,958 Other noncurrent assets 1,376 — 1,376 Total assets held for sale $ 140,249 $ 25,267 $ 165,516 Liabilities Deferred revenue, current (1) $ 4,466 $ — $ 4,466 Other current liabilities 3,874 — 3,874 Deferred revenue, net of current portion (2) 7,482 — 7,482 Other long-term liabilities 3,476 — 3,476 Total liabilities held for sale $ 19,298 $ — $ 19,298 (1) Includes deferred revenue, current, from related parties of $443 . (2) Includes deferred revenue, net of current portion, from related parties of $7,455 . The following tables present the financial results of discontinued operations: Year Ended December 31, 2019 TS Biotechnology Sale EnviroFlight Sale Total Revenue (1) $ 12,307 $ — $ 12,307 Operating expenses (2) 116,091 10,794 126,885 Operating loss (103,784 ) (10,794 ) (114,578 ) Other expense, net (272 ) — (272 ) Equity in net loss of affiliates — (4,314 ) (4,314 ) Loss before income taxes (104,056 ) (15,108 ) (119,164 ) Income tax benefit 3,005 — 3,005 Loss from discontinued operations $ (101,051 ) $ (15,108 ) $ (116,159 ) (1) Includes revenue recognized from related parties of $3,042 . (2) Includes the impairment charge of $89,679 related to the Transactions discussed above. Year Ended December 31, 2018 TS Biotechnology Sale EnviroFlight Sale Total Revenue (1) $ 9,396 $ — $ 9,396 Operating expenses (2) 111,039 470 111,509 Operating loss (101,643 ) (470 ) (102,113 ) Other expense, net (1,757 ) — (1,757 ) Equity in net loss of affiliates — (2,622 ) (2,622 ) Loss before income taxes (103,400 ) (3,092 ) (106,492 ) Income tax benefit 6,103 — 6,103 Loss from discontinued operations $ (97,297 ) $ (3,092 ) $ (100,389 ) (1) Includes revenue recognized from related parties of $4,665 . (2) Includes an impairment charge of $60,504 recorded in 2018 related to Oxitec's developed technology targeting the Aedes Aegypti mosquito and a $5,057 loss on disposal of certain leasehold improvements, equipment and other fixed assets in conjunction with the closing of one of Oxitec's research and development facilities in Brazil. Year Ended December 31, 2017 TS Biotechnology Sale EnviroFlight Sale Total Revenue (1) $ 11,518 $ — $ 11,518 Operating expenses (2) 53,028 470 53,498 Operating loss (41,510 ) (470 ) (41,980 ) Other expense, net (7,506 ) — (7,506 ) Equity in net loss of affiliates — (1,847 ) (1,847 ) Loss before income taxes (49,016 ) (2,317 ) (51,333 ) Income tax benefit 4,952 — 4,952 Loss from discontinued operations $ (44,064 ) $ (2,317 ) $ (46,381 ) (1) Includes revenue recognized from related parties of $8,185 . (2) Includes an impairment charge of $2,950 recorded as part of its annual impairment assessment of indefinite-lived intangible assets. The following table presents the significant non-cash items, investments in EnviroFlight and purchases of property, plant and equipment for the discontinued operations that are included in the accompanying consolidated statements of cash flows. Year Ended December 31, 2019 2018 2017 Adjustments to reconcile net loss to net cash used in operating activities Depreciation and amortization $ 5,107 $ 9,007 $ 9,536 Impairment loss 89,679 60,504 2,950 Unrealized and realized depreciation on equity securities and preferred stock, net 458 1,927 7,544 Equity in net loss of EnviroFlight 4,314 2,622 1,847 Stock-based compensation expense 2,507 3,872 4,683 Deferred income taxes (2,710 ) (5,703 ) (4,575 ) Cash flows from investing activities Investments in EnviroFlight (2,000 ) (12,250 ) (4,750 ) Purchases of property, plant and equipment (23,326 ) (21,191 ) (13,455 ) Also see Note 23 below. Equity Method Investments The Company accounted for its investment in EnviroFlight using the equity method of accounting. The Company accounted for its equity securities held in Oragenics, one of its collaborators and a related party, using the fair value option. Oragenics was considered an equity method investment through September 30, 2018. Summarized financial data for equity method investments included in discontinued operations during the periods below are shown in the following tables. December 31, 2019 2018 Current assets $ 703 $ 5,119 Noncurrent assets 30,549 29,326 Total assets 31,252 34,445 Current liabilities 2,352 1,005 Non-current liabilities 88 — Total liabilities 2,440 1,005 Net assets $ 28,812 $ 33,440 Year Ended December 31, 2019 2018 2017 Revenues $ 510 $ 268 $ 254 Operating expenses 9,159 12,709 10,671 Operating loss (8,649 ) (12,441 ) (10,417 ) Other, net 21 39 (8 ) Net loss $ (8,628 ) $ (12,402 ) $ (10,425 ) Where applicable, the notes to the consolidated financial statements have been updated to reflect information pertaining to the Company's continuing operations.</t>
  </si>
  <si>
    <t>Mergers and Acquisitions</t>
  </si>
  <si>
    <t>Mergers and Acquisitions [Abstract]</t>
  </si>
  <si>
    <t>Mergers and Acquisitions Asset Acquisition of Certain Harvest Entities In September 2018, the Company, through its wholly owned subsidiary ActoBio, issued $30,000 of convertible promissory notes to Harvest, a related party, to acquire Harvest's ownership in CRS Bio, Inc. ("CRS Bio"); Genten Therapeutics, Inc. ("Genten Therapeutics"); and Relieve Genetics, Inc. ("Relieve Genetics") (collectively the "Harvest entities"). The Company also received $15,500 cash in the transaction from the acquisition of the Harvest entities. Prior to the transaction, the Company held a noncontrolling interest in the Harvest entities, with a combined carrying value for all entities of $4,303 , and accounted for its ownership using the equity method of accounting. Following the transaction, the Company owns 100% of the equity interests of the Harvest entities including the rights that had been previously licensed to the Harvest entities by the Company. The Harvest entities did not meet the definition of a business and accordingly, the transaction was accounted for as an asset acquisition. By reacquiring the rights previously licensed to the Harvest entities, the Company was relieved from its obligations under the original ECCs and therefore wrote off deferred revenue of $10,078 in September 2018 as part of the transaction. The remaining value acquired of $8,721 was considered in-process research and development related to the reacquired rights under the ECCs and expensed immediately. See Note 12 for additional discussion of the convertible promissory notes. GenVec Acquisition In June 2017, pursuant to an Agreement and Plan of Merger (the "GenVec Merger Agreement"), the Company acquired 100% of the outstanding shares of GenVec, Inc. ("GenVec"), a clinical-stage company and pioneer in the development of AdenoVerse gene delivery technology. Pursuant to the GenVec Merger Agreement, the former shareholders of GenVec received an aggregate of 684,240 shares of the Company's common stock and have the right to receive contingent consideration equal to 50% of any milestone or royalty payments received under one of GenVec's collaboration agreements, provided such payments are received within three years after the closing of the transaction. The Company also assumed warrants held by certain former shareholders of GenVec. The results of GenVec's operations subsequent to the acquisition date have been included in the consolidated financial statements. The fair value of the total consideration transferred was $17,582 . The acquisition date fair value of each class of consideration transferred is presented below: Common shares $ 15,616 Warrants 1,381 Contingent consideration 585 $ 17,582 The fair value of the shares of the Company's common stock issued was based on the quoted closing price of the Company's common stock immediately prior to the closing of the acquisition. The fair value of the warrants assumed was estimated using the Black-Scholes option-pricing model. The fair value of the contingent consideration was determined using a probability weighted discounted cash flows model and is considered a freestanding financial instrument and recorded at fair value each reporting period. The estimated fair value of assets acquired and liabilities assumed at the acquisition date is shown below: Cash and cash equivalents $ 2,054 Short-term investments 542 Trade receivables 75 Other receivables 97 Prepaid expenses and other 227 Property and equipment 250 Intangible assets 14,000 Other noncurrent assets 58 Total assets acquired 17,303 Accounts payable 2,158 Accrued compensation and benefits 1,226 Other accrued expenses 856 Other long-term liabilities 92 Deferred tax liabilities 239 Total liabilities assumed 4,571 Net assets acquired 12,732 Goodwill 4,850 Total consideration $ 17,582 The acquired intangible assets include developed technology, the fair value of which was determined using the multi-period excess earning method, which is a variation of the income approach that converts future cash flows to single discounted present value amounts. The intangible assets are being amortized over a useful life of eleven years . Goodwill, which is not deductible for tax purposes, represents the assembled workforce and the anticipated buyer-specific synergies arising from the combination of the Company's and GenVec's technology. Acquisition-related costs totaling $ 507 are included in selling, general and administrative expenses in the accompanying consolidated statement of operations for the year ended December 31, 2017. Unaudited Condensed Pro Forma Financial Information GenVec's results of operations subsequent to the acquisition are included in the consolidated statements of operations. The following unaudited condensed pro forma financial information for the year ended December 31, 2017, is presented as if the acquisition had been consummated on January 1, 2016: Year Ended December 31, 2017 Pro Forma Revenues $ 219,695 Loss from continuing operations before income taxes (85,633 ) Net loss (134,275 ) Net loss attributable to the noncontrolling interests 9,802 Net loss attributable to Precigen (124,473 )</t>
  </si>
  <si>
    <t>Investments in Joint Ventures</t>
  </si>
  <si>
    <t>Equity Method Investments and Joint Ventures [Abstract]</t>
  </si>
  <si>
    <t>Investments in Joint Ventures Intrexon Energy Partners In March 2014, the Company and certain investors (the "IEP Investors"), including an affiliate of Third Security, a related party, entered into a Limited Liability Company Agreement that governs the affairs and conduct of business of Intrexon Energy Partners, LLC ("Intrexon Energy Partners"), a JV formed to optimize and scale-up the Company's methane bioconversion platform technology for the production of certain fuels and lubricants. The Company also entered into an ECC with Intrexon Energy Partners providing exclusive rights to the Company's technology for the use in bioconversion for the production of certain fuels and lubricants,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 In addition, Precigen has committed to make capital contributions of up to $25,000 , and the IEP Investors, as a group and pro rata in accordance with their respective membership interests in Intrexon Energy Partners, have committed to make additional capital contributions of up to $25,000 , at the request of Intrexon Energy Partners' board of managers (the "Intrexon Energy Partners Board") and subject to certain limitations. As of December 31, 2019 , the Company's remaining commitment was $4,225 .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423) and $(656) as of December 31, 2019 and 2018 , respectively, and is included in other accrued liabilities in the accompanying consolidated balance sheets, which represents the Company's equity in losses for contractually committed contributions to Intrexon Energy Partners. Intrexon Energy Partners II In December 2015, the Company and certain investors (the "IEPII Investors"), including Harvest, entered into a Limited Liability Company Agreement that governs the affairs and conduct of business of Intrexon Energy Partners II, LLC ("Intrexon Energy Partners II"), a JV formed to utilize the Company's methane bioconversion platform technology for the production of 1,4-butanediol, an industrial chemical used to manufacture spandex, polyurethane, plastics, and polyester. The Company also entered into an ECC with Intrexon Energy Partners II that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 In December 2015, the owners of Intrexon Energy Partners II made a capital contribution of $4,000 , half of which was paid by the Company. Precigen has committed to make additional capital contributions of up to $10,000 , and the IEPII Investors, as a group and pro rata in accordance with their respective membership interests in Intrexon Energy Partners II, have committed to make additional capital contributions of up to $10,000 , at the request of Intrexon Energy Partners II's board of managers (the "Intrexon Energy Partners II Board") and subject to certain limitations. As of December 31, 2019 , the Company's remaining commitment was $10,000 .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435) and $(50) as of December 31, 2019 and 2018 , respectively, and is included in other accrued liabilities in the accompanying consolidated balance sheets, which represents the Company's equity in losses for contractually committed contributions to Intrexon Energy Partners II. Intrexon T1D Partners In March 2016, the Company and certain investors (the "T1D Investors"), including affiliates of Third Security, entered into a Limited Liability Company Agreement that governs the affairs and conduct of business of Intrexon T1D Partners, LLC ("Intrexon T1D Partners"), a JV formed to utilize the Company's proprietary ActoBiotics platform to develop and commercialize products to treat type 1 diabetes. The Company also entered into an ECC with Intrexon T1D Partners that provided the exclusive rights to the Company's technology for use in the field, as a result of which the Company received a technology access fee of $10,000 while retaining a 50% membership interest in Intrexon T1D Partners. The T1D Investors made initial capital contributions, totaling $10,000 in the aggregate, in exchange for pro rata membership interests in Intrexon T1D Partners totaling 50% . Precigen committed to make capital contributions of up to $5,000 , and the T1D Investors, as a group and pro rata in accordance with their respective membership interests in Intrexon T1D Partners, committed to make additional capital contributions of up to $5,000 , at the request of Intrexon T1D Partners' board of managers, which consisted of two members appointed by the Company and three members appointed by a majority of the T1D Investors. The Company satisfied its commitment in 2018. In November 2018, the Company, together with its wholly owned subsidiary ActoBio, issued 1,933,737 shares of Precigen common stock valued at $18,970 to the T1D Investors to acquire their ownership interest in Intrexon T1D Partners. Following the transaction, the Company owns 100% of the membership interests in Intrexon T1D Partners, including the rights that had been previously licensed to Intrexon T1D Partners by the Company in the ECC. Intrexon T1D Partners did not meet the definition of a business, and accordingly, the transaction was accounted for as an asset acquisition. By reacquiring the rights previously licensed to Intrexon T1D Partners, the Company was relieved from its obligations under the original ECC and therefore wrote off $8,517 of deferred revenue in November 2018 as part of the transaction. The remaining value of $10,453 was considered in-process research and development related to the reacquired rights under the ECC and expensed immediately.</t>
  </si>
  <si>
    <t>Collaboration and Licensing Revenue</t>
  </si>
  <si>
    <t xml:space="preserve">Collaboration and Licensing Revenue The Company's collaborations and licensing agreements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See Note 2 for additional discussion of the Company's revenue recognition policy related to collaboration and licensing payments. The Company determines whether collaborations and licensing agreements are individually significant for disclosure based on a number of factors, including total revenue recorded by the Company pursuant to collaboration and licensing agreements, collaborators or licensees with either majority-owned subsidiaries or equity method investments, or other qualitative factors. Collaboration and licensing revenues generated from consolidated subsidiaries are eliminated in consolidation. Amounts for periods subsequent to January 1, 2018 reflect revenue recognition under ASC 606. The following table summarizes the amounts recorded as revenue from continuing operations in the consolidated statements of operations for each significant counterparty to a collaboration or licensing agreement for the years ended December 31, 2019 , 2018 and 2017 . Year Ended December 31, 2019 2018 2017 ZIOPHARM Oncology, Inc. $ 2,171 $ 16,298 $ 69,812 Ares Trading S.A. — 11,175 10,738 Oragenics, Inc. (564 ) 1,353 1,469 Intrexon T1D Partners, LLC — 2,502 5,968 Intrexon Energy Partners, LLC 2,596 6,929 10,665 Intrexon Energy Partners II, LLC 1,217 2,998 3,672 Fibrocell Science, Inc. 3,713 1,394 7,344 OvaXon, LLC — — 1,966 S &amp; I Ophthalmic, LLC — — 755 Harvest start-up entities (1) 4,862 14,447 15,232 Other 64 12,444 7,003 Total $ 14,059 $ 69,540 $ 134,624 (1) For the years ended December 31, 2019 , 2018 , and 2017 , revenue recognized from collaborations with Harvest start-up entities include Exotech Bio, Inc.; AD Skincare, Inc.; and Thrive Agrobiotics, Inc. For the years ended December 31, 2018 and 2017 , revenue recognized from collaborations with Harvest start-up entities also include Genten Therapeutics and CRS Bio. For the year ended December 31, 2017 , revenue recognized from collaborations with Harvest start-up entities also include Relieve Genetics. The following is a summary of the terms of the Company's significant collaborations and licensing agreements from continuing operations. ZIOPHARM Collaborations In January 2011, the Company entered into an ECC with ZIOPHARM Oncology, Inc. ("ZIOPHARM"), a related party at the time. Pursuant to the ECC, ZIOPHARM received a license to the Company's technology platform within the field of oncology as defined more specifically in the agreement. Upon execution of the ECC, the Company received 3,636,926 shares of ZIOPHARM's common stock valued at $17,457 as upfront consideration. In addition to the promises discussed above, the Company transferred two clinical product candidates to ZIOPHARM for which $1,115 of the upfront consideration was allocated and recognized as collaboration revenue in 2011. The remaining $16,342 of upfront consideration was allocated to a single performance obligation as discussed above. The Company was entitled to additional shares of common stock at the date of the dosing of the first patient in a Phase II clinical trial of a product candidate created, produced or developed by ZIOPHARM using the Company's technology ("ZIOPHARM Milestone"). In October 2012, the ZIOPHARM Milestone was achieved and the Company received 3,636,926 shares of ZIOPHARM's common stock valued at $18,330 as milestone consideration. Upon adoption of ASC 606, the Company recorded a cumulative catch-up adjustment of $873 related to milestone consideration. The Company allocated the ZIOPHARM Milestone to the two performance obligations and recognized those in a manner similar to the discussion above. The Company received reimbursement payments for research and development services provided and manufacturing services for Company materials provided to ZIOPHARM during the ECC. In March 2015, in conjunction with the worldwide License and Collaboration Agreement ("Merck Agreement") with Ares Trading S.A. ("Ares Trading"), a wholly owned subsidiary of Merck KGaA, and ZIOPHARM discussed below, the Company and ZIOPHARM amended their existing ECC. The amendment modified the scope of the ECC in connection with the Merck Agreement and provided that the Company would pay to ZIOPHARM 50% of all payments received for upfront fees, milestones and royalties under the Merck Agreement. See discussion of the Merck Agreement below. In September 2015, the Company entered into its second ECC with ZIOPHARM ("ZIOPHARM ECC 2"). Pursuant to the ECC, ZIOPHARM received a license to the Company's technology platform to develop and commercialize novel biotherapeutics for the treatment of patients with graft-versus-host disease. Upon execution of ZIOPHARM ECC 2, the Company received a technology access fee of $10,000 . The Company received reimbursement payments for research and development services provided pursuant to the agreement during the ECC and manufacturing services for Company materials provided to ZIOPHARM during the ECC. In December 2017, the Company and ZIOPHARM mutually agreed to terminate ZIOPHARM ECC2 and accordingly, the Company recognized the remaining balance of the deferred revenue associated with ZIOPHARM ECC2 totaling $28,943 . In June 2016, the Company amended each of its two existing collaboration agreements with ZIOPHARM and as a result the rate of the royalty that the Company is entitled to receive on certain products commercialized pursuant to the agreements was reduced from 50% to 20% . As consideration for execution of the amendments, ZIOPHARM issued the Company 100,000 shares of ZIOPHARM's Series 1 Preferred Stock valued at $120,000 . The Company allocated the consideration received to each ECC based on the cumulative value of upfront and milestone payments previously received pursuant to that ECC. Upon adoption of ASC 606, the Company recognized a cumulative catch-up adjustment of $32,422 as a result of the contract modification requiring a cumulative catch-up under ASC 606 versus prospective recognition under previous revenue recognition accounting standards. See Note 18 for additional discussion of the terms of the preferred stock and the accounting treatment. In October 2018, the Company, through its wholly owned subsidiary PGEN Therapeutics, entered into a license agreement (the "ZIOPHARM License Agreement") with ZIOPHARM, which terminated and replaced the terms of the original ZIOPHARM ECC, including the amendments thereto. Pursuant to the terms of the ZIOPHARM License Agreement, the Company granted ZIOPHARM an exclusive, worldwide, royalty-bearing, sub-licensable license to research, develop and commercialize (i) products utilizing the Company's RheoSwitch gene switch ("RTS") to express IL-12 (the "IL-12 Products") for the treatment of cancer, (ii) chimeric antigen receptor ("CAR") products directed to (a) CD19 for the treatment of cancer (the "CD19 Products"), and (b) a second target, subject to the rights of the Company to pursue such target under the Merck Agreement, and (iii) T-cell receptor ("TCR") products (the "TCR Products") designed for neoantigens for the treatment of cancer or the treatment and prevention of human papilloma virus ("HPV") to the extent that the primary reason for such treatment or prevention is to prevent cancer, which is referred to as the HPV Field. The Company has also granted ZIOPHARM an exclusive, worldwide, royalty-bearing, sub-licensable license for certain patents relating to the Company's Sleeping Beauty technology to research, develop and commercialize TCR Products for both neoantigens and shared antigens for the treatment of cancer and in the HPV Field. ZIOPHARM will be solely responsible for all aspects of the research, development and commercialization of the exclusively licensed products for the treatment of cancer. ZIOPHARM is required to use commercially reasonable efforts to develop and commercialize IL-12 Products and CD19 Products, and after a two -year period, the TCR Products. The Company also granted ZIOPHARM an exclusive, worldwide, royalty-bearing, sub-licensable license to research, develop and commercialize products utilizing an additional construct that expresses RTS IL-12 (the "Gorilla IL-12 Products") for the treatment of cancer and in the HPV Field. ZIOPHARM is responsible for all development costs associated with each of the licensed products, other than Gorilla IL-12 Products. ZIOPHARM and the Company will share the development costs and operating profits for Gorilla IL-12 Products, with ZIOPHARM responsible for 80% of the development costs and receiving 80% of the operating profits, as defined in the ZIOPHARM License Agreement, and the Company responsible for the remaining 20% of the development costs and receiving 20% of the operating profits, except that ZIOPHARM will bear all development costs and the Company will share equally in operating profits for Gorilla IL-12 Products in the HPV Field (the "Gorilla Program"). In consideration of the licenses and other rights granted by the Company, ZIOPHARM will pay the Company an annual license fee of $100 and agreed to reimburse the Company $1,000 , paid in four quarterly installments, with respect to historical Gorilla IL-12 Products (the "historical Gorilla reimbursements"). ZIOPHARM will make milestone payments, payable upon the initiation of later stage clinical trials and upon the approval of exclusively licensed products in various jurisdictions, totaling up to an additional $52,500 for each of four exclusively licensed products, up to an aggregate of $210,000 . In addition, ZIOPHARM will pay the Company tiered royalties ranging from low-single digits to high-single digits on the net sales derived from the sales of any approved IL-12 Products and CAR products. ZIOPHARM will also pay the Company royalties ranging from low-single digits to mid-single digits on the net sales derived from the sales of any approved TCR Products, up to maximum royalty amount of $100,000 in the aggregate. ZIOPHARM will also pay the Company 20% of any sublicensing income received by ZIOPHARM relating to the licensed products. The Company reacquired rights to research, develop and commercialize CAR products for all other targets. In addition, the Company may research, develop and commercialize products for the treatment of cancer, outside of the products exclusively licensed to ZIOPHARM. The Company will pay ZIOPHARM royalties ranging from low-single digits to mid-single digits on the net sales derived from the sale of the Company's CAR products, up to $50,000 . The Company also received from ZIOPHARM reimbursement of costs incurred to transition the necessary knowledge and materials for ZIOPHARM programs for a period of one year from the effective date (the "Transition Services"). As between the parties, the Company agreed to perform all of the obligations of ZIOPHARM under the Merck Agreement, other than an obligation of exclusivity thereunder and ZIOPHARM will remain responsible for all payments owed under the Merck Agreement with respect to CD19 and the other target under the Merck Agreement as a result of ZIOPHARM's, its affiliates' or its sublicensees' exploitation of CAR products. Further, the Company is entitled to receive all rights and financial considerations with respect to all other CAR products, subject to the CAR royalties due to ZIOPHARM for such products. The ZIOPHARM License Agreement will terminate on a product-by-product and/or country-by-country basis upon the expiration of the later to occur of (i) the expiration of the last to expire patent claim for a licensed product, or (ii) 12 years after the first commercial sale of a licensed product in such country. In addition, ZIOPHARM may terminate the ZIOPHARM License Agreement on a country-by-country or program-by-program basis following written notice to the Company, and either party may terminate the ZIOPHARM License Agreement following notice of a material breach. Pursuant to the ZIOPHARM License Agreement, the 2016 Securities Issuance Agreement between the Company and ZIOPHARM was terminated as of the effective date of the ZIOPHARM License Agreement, all of the benefits, rights, obligations and liabilities thereunder immediately ceased and terminated and the Company returned to ZIOPHARM all of the preferred stock owned by the Company as of the Effective Date, which was valued at $158,376 . See Note 18 for additional discussion of the preferred stock. Prior to the execution of the ZIOPHARM License Agreement, the Company had $51,084 of deferred revenue remaining from the original ECC, which was related to the Company's obligations to perform under that agreement. Replacement of the original ECC with the ZIOPHARM License Agreement is a contract modification under ASC 606 that represents the termination of the original agreement and the creation of a new agreement as the remaining rights, obligations, and services to be exchanged, which are limited to the Transition Services, are distinct from those under the ECC. Therefore, the Company reviewed the various forms of consideration in the ZIOPHARM License Agreement to determine the transaction price. As the Company's obligations under the ZIOPHARM License Agreement are only related to the Transition Services and no other obligations under the ECC remain, a portion of the previously deferred revenue from the ECC should be relieved, which the Company determined to be $49,329 , and the remaining $1,755 was included in the transaction price. The initial annual license payment of $100 was also included in the transaction price. The remaining annual license payments and potential milestone payments were constrained at the modification date and will only be recognized when the payments become probable of being received. Royalty payments from sales of ZIOPHARM products developed pursuant to the ZIOPHARM License Agreement will be recognized when the sales occur. The Company recognized payments from Transition Services as those services were performed and recognized the transaction price of $1,855 as it performed the Transition Services required under the ZIOPHARM License Agreement. The Company also reviewed the consideration paid and potential consideration to be paid to ZIOPHARM as part of the ZIOPHARM License Agreement, which includes the $158,376 of ZIOPHARM preferred stock returned by the Company and potential royalty payments to ZIOPHARM from sales of the Company's CAR products. The Company determined the exchange of its investment in ZIOPHARM preferred stock for certain CAR rights previously licensed under the ECC (i.e., in-process research and development) and the relief of performance obligations to ZIOPHARM under the ECC constituted an exchange for distinct goods and services. Therefore, the Company wrote off the $49,329 of relieved deferred revenue and recorded an expense of $109,047 for the reacquired in-process research and development. Potential royalty payments to ZIOPHARM will be expensed as incurred as they relate to distinct goods or services. The Company determined that the Gorilla Program represents a separate collaboration agreement under the scope of ASC 808, Collaborative Arrangements, ("ASC 808") and will not be included in the accounting for the ZIOPHARM License Agreement under ASC 606. The Company recognized $500 of the historical Gorilla reimbursements on the contract modification date and recognized the remaining amounts when receipt became probable. The development costs and operating profits from the Gorilla Program will be recognized in accordance with ASC 808. Merck Licensing Agreement In March 2015, the Company signed the Merck Agreement with Ares Trading and ZIOPHARM through which the parties established a collaboration for the research and development and commercialization of certain products for the prophylactic, therapeutic, palliative or diagnostic use for cancer in humans. Pursuant to the Merck Agreement, the Company received a technology access fee of $115,000 as upfront consideration, of which $57,500 was paid to ZIOPHARM in accordance with the terms of the agreement. Upon the selection of the first two targets by Ares Trading, the Company received $10,000 in equal quarterly installments over two years . In December 2018, the Company entered into a Securities Purchase, Assignment and Assumption Agreement (the "Merck Purchase Agreement") with Ares Trading pursuant to which the Company reacquired Ares Trading's development and commercialization rights under the Merck Agreement. As consideration for the reacquisition of the Merck Agreement, the Company issued Ares Trading 20,640,119 shares of Precigen common stock valued at $140,353 and agreed to pay Ares Trading a royalty of 10% of the net sales derived from two CAR products specified in the Merck Purchase Agreement. By reacquiring the rights previously licensed to Ares Trading, the Company is relieved of its obligations under the Merck Agreement and therefore wrote off deferred revenue of $31,826 . The remaining value acquired of $108,527 was considered in-process research and development related to the reacquired rights under the Merck Agreement and expensed immediately. The potential future royalty payments to Ares Trading do not represent consideration paid to a customer and will be recorded when the payments are probable. See Note 12 for additional discussion of this transaction. Oragenics Collaborations In June 2015, the Company entered into an ECC with Oragenics. Pursuant to the ECC, at the transaction effective date, Oragenics received a license to the Company's technology platform within the field of biotherapeutics for use in certain treatments of oral mucositis and other diseases and conditions of the oral cavity, throat, and esophagus. Upon execution of the ECC, the Company received a technology access fee of a $5,000 convertible promissory note maturing on or before December 31, 2015 as upfront consideration. Prior to the maturity date, Oragenics had the right to convert the promissory note into shares of Oragenics' common stock, subject to its shareholders' approval. In December 2015, Oragenics converted the promissory note into 338,100 shares of Oragenics' common stock. These shares were sold in the TS Biotechnology Sale (Note 3 ). Following an amendment in November 2017, the Company is entitled to up to $37,500 of potential one-time payments for development and commercial milestones under the ECC. The Company receives reimbursement payments for research and development services provided pursuant to the agreement during the ECC and manufacturing services for Company materials provided to Oragenics during the ECC. Oragenics will pay the Company royalties as a percentage in the low-teens of net sales derived from the sale of products developed from the ECC, as defined in the agreement. Oragenics is responsible for funding the further development of products under the ECC towards the goal of commercialization, conducting preclinical and clinical development of product candidates, as well as for other aspects of commercialization or manufacturing of the product candidates. The term of the ECC commenced in June 2015 and may be terminated by either party in the event of certain material breaches defined in the agreement and may be terminated voluntarily by Oragenics upon 90 days written notice to the Company. Intrexon T1D Partners Collaboration In March 2016, the Company entered into an ECC with Intrexon T1D Partners, a JV between the Company and certain investors and a related party. Pursuant to the ECC, Intrexon T1D Partners received an exclusive license to the Company's technology platform to develop and commercialize products to treat type 1 diabetes. Upon execution of the ECC, the Company received a technology access fee of $10,000 . The Company received reimbursement of research and development services provided pursuant to the ECC agreement. In November 2018, the Company completed an asset acquisition with the T1D Investors, resulting in the Company owning 100% of the membership interest of Intrexon T1D Partners including all rights under the ECC (Note 5 ). Genten Therapeutics Collaboration In September 2016, the Company entered into an ECC with Genten Therapeutics, an affiliate of Harvest and a related party. Genten Therapeutics was formed for the purpose of entering into the ECC and developing and commercializing products using the Company's technology for expression of gluten peptides, alone or in combination with immunomodulatory cytokines, to reestablish immune tolerance for patients with celiac disease. Upon execution of the ECC, the Company received a technology access fee in the form of a $1,500 cash payment and equity in Genten Therapeutics valued at $3,000 as upfront consideration. The Company received reimbursement payments for research and development services provided pursuant to the ECC. In September 2018, the Company completed an asset acquisition with Harvest, resulting in the Company owning 100% of the equity interests of Genten Therapeutics including all rights under the ECC (Note 4 ). CRS Bio Collaboration In September 2016, the Company entered into an ECC with CRS Bio, an affiliate of Harvest and a related party. CRS Bio was formed for the purpose of entering into the ECC and developing and commercializing products through targeted delivery of antibodies for treatment of chronic rhinosinusitis with and without nasal polyps, by utilizing the Company's technology to block inflammatory mediators in the nasal passage, leading to improved breathing and, importantly, patients' quality of life. Upon execution of the ECC, the Company received a technology access fee in the form of equity in CRS Bio valued at $2,100 . The Company received reimbursement payments for research and development services provided pursuant to the ECC. In September 2018, the Company completed an asset acquisition with Harvest, resulting in the Company owning 100% of the equity interests of CRS Bio including all rights under the ECC (Note 4 ). Relieve Genetics Collaboration In March 2016, the Company entered into an ECC with Relieve Genetics, an affiliate of Harvest and a related party. Relieve Genetics was formed for the purpose of entering into the ECC and developing and commercializing products using a viral vector expressing interleukin-10 for the treatment of chronic neuropathic pain resultant from cancer in humans. Upon execution of the ECC, the Company received a technology access fee in the form of equity in Relieve Genetics valued at $4,333 as upfront consideration. The Company received reimbursement payments for research and development services provided pursuant to the ECC. In September 2018, the Company completed an asset acquisition with Harvest, resulting in the Company owning 100% of the equity interests of Relieve Genetics including all rights under the ECC (Note 4 ). Intrexon Energy Partners Collaboration In March 2014, the Company entered into an ECC with Intrexon Energy Partners, a JV between the Company and certain investors and a related party. The ECC grants Intrexon Energy Partners an exclusive license to the Company's technology platform to optimize and scale-up the Company's methane bioconversion platform for the production of certain fuels and lubricants. Upon execution of the ECC, the Company received a technology access fee of $25,000 as upfront consideration. The Company receives reimbursement payments for research and development services as provided for in the ECC agreement. The term of the ECC commenced in March 2014 and continues until March 2034 unless terminated prior to that date by either party in the event of certain material breaches defined in the agreement and may be terminated voluntarily by Intrexon Energy Partners upon 90 days written notice to the Company. Intrexon Energy Partners II Collaboration In December 2015, the Company entered into an ECC with Intrexon Energy Partners II, a JV between the Company and certain investors and a related party. Pursuant to the ECC, Intrexon Energy Partners II received an exclusive license to the Company's technology platform to optimize and scale-up the Company's methane bioconversion platform for the production of 1,4-butanediol (BDO), a key chemical intermediate that is used to manufacture spandex, polyurethane, plastics, and polyester. Upon execution of the ECC, the Company received a technology access fee of $18,000 and is entitled to reimbursement of research and development services as provided for in the ECC agreement. The term of the ECC commenced in December 2015 and continues until December 2035; termination prior to that date may be initiated (i) by either party in the event of certain material breaches defined in the agreement or (ii) may be terminated voluntarily by Intrexon Energy Partners II upon 90 days written notice to the Company. Exotech Bio Collaboration In March 2016, the Company entered into an ECC with Exotech Bio, Inc. ("Exotech Bio"), an affiliate of Harvest and a related party. Exotech Bio was formed for the purpose of entering into the ECC and developing and commercializing products using exosomes carrying a RNA payload designed to kill, suppress, or render immune-visible a cancer cell. Upon execution of the ECC, the Company received a technology access fee in the form of equity in Exotech Bio valued at $5,000 as upfront consideration. In June 2018, the Company and Exotech Bio amended the ECC, which resulted in the expansion of the defined field of use and the Company's ownership in Exotech Bio increasing to 49% . The amendment also eliminated potential future milestone payments and royalties for which the Company was previously entitled. The Company receives reimbursement payments for research and development services provided pursuant to the ECC. The ECC may be terminated by either party in the event of certain material breaches defined in the agreement and may be terminated voluntarily by Exotech Bio upon 90 days written notice to the Company. AD Skincare Collaboration In June 2016, the Company entered into an ECC with AD Skincare, Inc. ("AD Skincare"), an affiliate of Harvest and a related party. AD Skincare was formed for the purpose of entering into the ECC and developing an advanced topical delivery system to improve the efficacy of biologically active ingredients aimed at improving signs of aging human skin. Upon execution of the ECC, the Company received a technology access fee in the form of equity in AD Skincare valued at $4,333 as upfront consideration. The Company is also entitled to up to $2,000 of potential payments for substantive and non-substantive development milestones for each product developed under the ECC, as well as up to $17,000 in one-time commercial milestones. The Company receives reimbursement payments for research and development services provided pursuant to the ECC. AD Skincare will pay the Company royalties as a percentage in the low double-digits on the quarterly net sales of products developed under the ECC, as defined in the agreement. AD Skincare is responsible for the development and commercialization of the product candidates. The term of the ECC commenced in June 2016 and continues until terminated pursuant to the ECC agreement. The ECC may be terminated by either party in the event of certain material breaches defined in the agreement and may be terminated voluntarily by AD Skincare upon 90 days written notice to the Company. Fibrocell Science Collaborations In October 2012, the Company entered into an ECC ("Fibrocell ECC 1") with Fibrocell Science, Inc. ("Fibrocell"), a then publicly traded cell and gene therapy company focused on diseases affecting the skin and connective tissue and a related party until the acquisition of Fibrocell by a third party as discussed below. Pursuant to Fibrocell ECC 1, at the transaction effective date, Fibrocell received a license to the Company's technology platform to develop and commercialize genetically modified and non-genetically modified autologous fibroblasts and autologous dermal cells in the United States of America. Upon execution of Fibrocell ECC 1, the Company received a technology access fee of 87,835 shares of Fibrocell's common stock valued at $7,576 as upfront consideration. The Company receives reimbursement payments for research and development services provided pursuant to the agreement during Fibrocell ECC 1 and manufacturing services for Company materials provided to Fibrocell during Fibrocell ECC 1. On a quarterly basis, Fibrocell will pay the Company royalties of 7% of net sales up to $25,000 and 14% of net sales above $25,000 on each product developed from Fibrocell ECC 1, as defined in the agreement. If Fibrocell uses the Company's technology platform to improve the production of a current or new Fibrocell product not developed from Fibrocell ECC 1, Fibrocell will pay the Company quarterly royalties equal to 33% of the cost of goods sold savings generated by the improvement, as defined in the agreement. Fibrocell is responsible for conducting preclinical and clinical development of product candidates associated with Fibrocell ECC 1, as well as for other aspects of commercialization and manufacturing of the product candidates. The term of the ECC commenced in October 2012 and continues until terminated pursuant to the ECC agreement. The ECC may be terminated by either party in the event of certain material breaches defined in the agreement and may be terminated voluntarily by Fibrocell upon 90 days written notice to the Company. In June 2013, the Company and Fibrocell entered into an amendment to the Fibrocell ECC 1. The amendment expanded the field of use defined in the ECC agreement. Under the terms of the amendment to the Fibrocell ECC 1, the Company received 82,919 shares of Fibrocell's common stock valued at $7,612 as a supplemental technology access fee. In April 2019, Fibrocell entered into a collaboration agreement with a Castle Creek Pharmaceuticals, LLC to develop and commercialize a product in the field of the Fibrocell ECC 1. Pursuant to the terms of the Fibrocell ECC 1, the Company is entitled to 50% of sublicensing fees and accordingly, received $3,750 during the year ended December 31, 2019 . In December 2015, the Company entered into a second ECC with Fibrocell ("Fibrocell ECC 2"). Pursuant to the ECC, at the transaction effective date, Fibrocell received a license to the Company's technology platform to develop and commercialize genetically-modified fibroblasts to treat chronic inflammatory and degenerative diseases of the joint, including arthritis and related conditions. Upon execution of the ECC, the Company received a technology access fee of $10,000 . The Company is also entitled to (i) up to $30,000 of potential one-time payments for certain development and regulatory milestones for the first product developed under Fibrocell ECC 2, (ii) up to $30,000 of potential payments for certain regulatory milestones for each additional product developed under Fibrocell ECC 2, and (iii) up to $22,500 of potential payments for certain sales milestones for each product developed under Fibrocell ECC 2. The Company receives reimbursement payments for research and development services provided pursuant to the agreement during the ECC and manufacturing services for Company materials provided to Fibrocell during the ECC. Fibrocell will pay the Company royalties as a percentage in the low double-digits of net sales derived from the sale of products developed from Fibrocell ECC 2, as defined in the agreement. Fibrocell is responsible for conducting preclinical and clinical development of product candidates associated with Fibrocell ECC 2, as well as for other aspects of commercialization and </t>
  </si>
  <si>
    <t>Short-term Investments</t>
  </si>
  <si>
    <t>Investments, Debt and Equity Securities [Abstract]</t>
  </si>
  <si>
    <t>Short-term Investments The Company's investments are classified as available-for-sale. The following table summarizes the amortized cost, gross unrealized gains and losses, and fair value of available-for-sale investments as of December 31, 2019 : Amortized Cost Gross Unrealized Gains Gross Unrealized Losses Aggregate Fair Value United States government debt securities $ 8,989 $ 7 $ — $ 8,996 Certificates of deposit 264 — — 264 Total $ 9,253 $ 7 $ — $ 9,260 The following table summarizes the amortized cost, gross unrealized gains and losses, and fair value of available-for-sale investments as of December 31, 2018 : Amortized Cost Gross Unrealized Gains Gross Unrealized Losses Aggregate Fair Value United States government debt securities $ 119,401 $ — $ (61 ) $ 119,340 Certificates of deposit 274 — — 274 Total $ 119,675 $ — $ (61 ) $ 119,614 See Notes 2 and 8 for further discussion on the Company's method for determining the fair value of its assets. As of December 31, 2019 , all of the available-for-sale investments were due within one year based on their contractual maturities. Changes in market interest rates and bond yields cause certain investments to fall below their cost basis, resulting in unrealized losses on investments. The unrealized losses of the Company's investments as of December 31, 2018 were primarily a result of unfavorable changes in interest rates subsequent to the initial purchase of these investments, and there were none as of December 31, 2019 . As of December 31, 2018 , the Company did not consider any of its debt security investments to be other-than-temporarily impaired. When evaluating its debt security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Fair Value Measurements</t>
  </si>
  <si>
    <t>Fair Value Disclosures [Abstract]</t>
  </si>
  <si>
    <t>Fair Value Measurements The carrying amount of cash and cash equivalents, restricted cash, receivables, accounts payable, accrued compensation and benefits, other accrued liabilities, and related party payables approximate fair value due to the short maturity of these instruments. Assets The following table presents the placement in the fair value hierarchy of financial assets that are measured at fair value on a recurring basis, including the items for which the fair value option has been elected, as of December 31, 2019 : Quoted Prices in Active Markets (Level 1) Significant Other Observable Inputs (Level 2) Significant Unobservable Inputs (Level 3) December 31, Assets United States government debt securities $ — $ 8,996 $ — $ 8,996 Other — 264 — 264 Total $ — $ 9,260 $ — $ 9,260 The following table presents the placement in the fair value hierarchy of financial assets that are measured at fair value on a recurring basis, including the items for which the fair value option has been elected, as of December 31, 2018 : Quoted Prices in Active Markets (Level 1) Significant Other Observable Inputs (Level 2) Significant Unobservable Inputs (Level 3) December 31, Assets United States government debt securities $ — $ 119,340 $ — $ 119,340 Equity securities 950 74 — 1,024 Other — 394 191 585 Total $ 950 $ 119,808 $ 191 $ 120,949 The method used to estimate the fair value of the Level 1 assets in the tables above is based on observable market data as these equity securities are publicly-traded. The method used to estimate the fair value of the Level 2 short-term debt investments in the tables above is based on professional pricing sources for identical or comparable instruments, rather than direct observations of quoted prices in active markets. The methods used to estimate the fair value of the Level 2 equity securities in the tables above are based on the quoted market price of the publicly-traded security, adjusted for adjusted for a discount for lack of marketability. The Company owned preferred stock in certain of its collaborators, and these investments were classified as Level 3 within the fair value hierarchy. See Note 18 for additional discussion of these investments in preferred stock. The following table summarizes the changes in the Level 3 investments during the years ended December 31, 2019 and 2018 . 2019 2018 Beginning balance $ 191 $ 161,225 Retained interest in deconsolidated subsidiary 14,239 — Dividend income from investments in preferred stock 48 14,841 Net unrealized appreciation (depreciation) in the fair value of the investments in equity securities and preferred stock 7,446 (17,499 ) Return of preferred stock — (158,376 ) Proceeds from sale of equity securities (21,587 ) — Proceeds to be received from preferred stock (337 ) — Ending balance $ — $ 191 There were no transfers of assets between levels of the fair value hierarchy during the year ended December 31, 2019 . Liabilities The carrying values of the Company's long-term debt, excluding the Convertible Notes, approximates fair value due to the length of time to maturity and/or the existence of interest rates that approximate prevailing market rates. The calculated fair value of the Convertible Notes (Note 12 ) was approximately $126,000 and $141,000 as of December 31, 2019 and 2018 , respectively, and is based on the recent third-party trades of the instrument as of the balance sheet dates. The fair value of the Convertible Notes is classified as Level 2 within the fair value hierarchy as there is not an active market for the Convertible Notes, however, third-party trades of the instrument are considered observable inputs. The Convertible Notes are reflected on the accompanying consolidated balance sheets at amortized cost, which was $157,560 and $148,101 as of December 31, 2019 and 2018 , respectively. The Company's contingent consideration liabilities (Note 4 ) are measured on a recurring basis and were $585 as of December 31, 2019 and 2018 . These fair value measurements were based on significant inputs not observable in the market and thus represented a Level 3 measurement. A significant change in unobservable inputs could result in a significant impact on the fair value of the Company's contingent consideration liabilities. The contingent consideration liabilities are remeasured to fair value at each reporting date until the contingencies are resolved, and those changes in fair value are recognized in earnings. There were no changes in the fair value of the Level 3 liabilities during the years ended December 31, 2019 and 2018 .</t>
  </si>
  <si>
    <t>Inventory Disclosure [Abstract]</t>
  </si>
  <si>
    <t>Inventory Inventory from continuing operations consists of the following: December 31, 2019 2018 Supplies, embryos and other production materials $ 2,282 $ 3,857 Work in process 3,702 4,391 Livestock 7,553 10,167 Feed 2,560 2,160 Total inventory $ 16,097 $ 20,575</t>
  </si>
  <si>
    <t>Property, Plant and Equipment, Net</t>
  </si>
  <si>
    <t>Property, Plant and Equipment [Abstract]</t>
  </si>
  <si>
    <t>Property, Plant and Equipment, Net Property, plant and equipment consist of the following: December 31, 2019 2018 Land and land improvements $ 9,814 $ 10,001 Buildings and building improvements 11,765 20,099 Furniture and fixtures 1,315 1,812 Equipment 54,448 63,947 Leasehold improvements 12,821 14,219 Breeding stock 5,191 4,582 Computer hardware and software 9,434 10,789 Construction and other assets in progress 5,313 10,497 110,101 135,946 Less: Accumulated depreciation and amortization (49,132 ) (49,050 ) Property, plant and equipment, net $ 60,969 $ 86,896 The deconsolidation of AquaBounty (Note 1 ) in April 2019 resulted in the reduction of $24,186 of property, plant and equipment, net on the accompanying consolidated balance sheet during the year ended December 31, 2019. During the year ended December 31, 2019, the Company recorded $448 of property, plant and equipment impairment losses in conjunction with the closing of two of its operating units during the third quarter of 2019. Depreciation expense was $11,869 , $12,439 and $10,137 for the years ended December 31, 2019 , 2018 and 2017 , respectively.</t>
  </si>
  <si>
    <t>Goodwill and Intangible Assets, Net</t>
  </si>
  <si>
    <t>Goodwill and Intangible Assets Disclosure [Abstract]</t>
  </si>
  <si>
    <t>Goodwill and Intangible Assets, Net The changes in the carrying amount of goodwill for the years ended December 31, 2019 and 2018 , are as follows: 2019 2018 Beginning of year $ 93,627 $ 93,751 Impairment (29,820 ) — Foreign currency translation adjustments (53 ) (124 ) End of year $ 63,754 $ 93,627 The Company had $43,643 and $13,823 of cumulative impairment losses as of December 31, 2019 and 2018 , respectively. For the year ended December 31, 2019, the Company recorded $29,820 of goodwill impairment charges. During the Company's annual goodwill impairment test, the Company determined it was more-likely-than-not that the fair value of the Trans Ova reporting unit was less than its carrying amount. As a result, the Company compared the carrying amount of the Trans Ova reporting unit to the fair value and determined the carrying amount exceeded the fair value resulting in a $29,642 goodwill impairment charge for the excess carrying value. Additionally, the Company recorded $178 of goodwill impairment charges in conjunction with the closing of two of its reporting units in the third quarter of 2019. See Note 20 for information regarding goodwill by reportable segment. Intangible assets consist of the following as of December 31, 2019 : Weighted Average Useful Life (Years) Gross Carrying Amount Accumulated Amortization Net Patents, developed technologies and know-how 15.8 $ 90,659 $ (26,619 ) $ 64,040 Customer relationships 6.5 10,700 (8,440 ) 2,260 Trademarks 8.4 5,900 (3,854 ) 2,046 Total $ 107,259 $ (38,913 ) $ 68,346 Intangible assets consist of the following as of December 31, 2018 : Gross Carrying Amount Accumulated Amortization Net Patents, developed technologies and know-how $ 106,042 $ (23,674 ) $ 82,368 Customer relationships 10,700 (7,565 ) 3,135 Trademarks 6,800 (3,341 ) 3,459 Total $ 123,542 $ (34,580 ) $ 88,962 In the fourth quarter of 2018, the Company recorded a $16,027 loss related to the abandonment of certain developed technologies that the Company ceased using in the fourth quarter of 2018. The Company does not expect to use these technologies as a defensive asset or market them for sale in the future. Because these technologies were used in combination with other technologies, the identifiable cash flows did not result in an impairment; however, because the Company made a decision to abandon the assets, it recorded the charge to research and development expense. The deconsolidation of AquaBounty (Note 1 ) in April 2019 resulted in the reduction of $11,567 of net intangible assets, primarily related to patents, developed technologies, and know-how, on the accompanying consolidated balance sheet during the year ended December 31, 2019. Amortization expense was $7,920 , $11,666 and $11,472 for the years ended December 31, 2019 , 2018 and 2017 , respectively. Estimated aggregate amortization expense for definite lived intangible assets is expected to be as follows: 2020 $ 7,501 2021 7,313 2022 6,518 2023 5,350 2024 5,066 Thereafter 36,598 Total $ 68,346</t>
  </si>
  <si>
    <t>Lines of Credit and Long-Term Debt</t>
  </si>
  <si>
    <t>Debt Disclosure [Abstract]</t>
  </si>
  <si>
    <t>Lines of Credit and Long-Term Debt Lines of Credit Trans Ova has a $5,000 revolving line of credit with First National Bank of Omaha that matures on April 1, 2020. The line of credit bears interest at the greater of 2.95% above the London Interbank Offered Rate or 3.00% , and the actual rate was 4.76% as of December 31, 2019 . As of December 31, 2019 , there was an outstanding balance of $1,695 . The amount available under the line of credit is based on eligible accounts receivable and inventory up to the maximum principal amount, and was $3,235 as of December 31, 2019 . The line of credit is collateralized by certain of Trans Ova's assets and contains certain restricted covenants that include maintaining minimum tangible net worth and working capital and maximum allowable annual capital expenditures. Trans Ova was in compliance with these covenants as of December 31, 2019 . Exemplar has a $700 revolving line of credit with American State Bank that matures on October 31, 2020. The line of credit bears interest at 5.50% per annum. As of December 31, 2019 , there was an outstanding balance of $227 . Long-Term Debt Long-term debt consists of the following: December 31, 2019 2018 Convertible debt $ 213,771 $ 203,391 Notes payable 4,089 4,551 Other 131 3,753 Long-term debt 217,991 211,695 Less current portion 31,670 479 Long-term debt, less current portion $ 186,321 $ 211,216 The deconsolidation of AquaBounty (Note 1 ) in April 2019 resulted in the reduction of $4,030 of long-term debt on the accompanying consolidated balance sheet during the year ended December 31, 2019. Convertible Debt Precigen Convertible Notes In July 2018, Precigen completed a registered underwritten public offering of $200,000 aggregate principal amount of Convertible Notes and issued the Convertible Notes under an indenture (the "Base Indenture") between Precigen and The Bank of New York Mellon Trust Company, N.A., as trustee, as supplemented by the First Supplemental Indenture (together with the Base Indenture, the "Indenture"). Precigen received net proceeds of $193,958 after deducting underwriting discounts and offering expenses of $6,042 . The Convertible Notes are senior unsecured obligations of Precigen and bear interest at a rate of 3.50% per year, payable semiannually in arrears on January 1 and July 1 of each year beginning on January 1, 2019. The Convertible Notes mature on July 1, 2023, unless earlier repurchased or converted. The Convertible Notes are convertible into cash, shares of Precigen's common stock or a combination of cash and shares, at Precigen's election. The initial conversion rate of the Convertible Notes is 58.6622 shares of Precigen common stock per $1,000 principal amount of Convertible Notes (equivalent to an initial conversion price of approximately $17.05 per share of common stock). The conversion rate is subject to adjustment upon the occurrence of certain events, but will not be adjusted for any accrued and unpaid interest. In addition, following certain corporate events that occur prior to the maturity date as defined in the Indenture, Precigen will increase the conversion rate for a holder who elects to convert its Convertible Notes in connection with such a corporate event in certain circumstances. Prior to April 1, 2023, the holders may convert the Convertible Notes at their option only upon the satisfaction of the following circumstances: • During any calendar quarter commencing after the calendar quarter ended on September 30, 2018, if the last reported sales price of Precigen's common stock for at least 20 trading days (whether or not consecutive) during the last 30 consecutive trading days of the immediately preceding calendar quarter is greater than or equal to 130% of the conversion price on each applicable trading day; • During the five business day period after any five consecutive trading day period in which the trading price, as defined in the Indenture, for the Convertible Notes is less than 98% of the product of the last reported sales price of Precigen's common stock and the conversion rate for the Convertible Notes on each such trading day; or • Upon the occurrence of specified corporate events as defined in the Indenture. None of the above events allowing for conversion prior to April 1, 2023 occurred during the year ended December 31, 2019 . On or after April 1, 2023 until June 30, 2023, holders may convert their Convertible Notes at any time. Precigen may not redeem the Convertible Notes prior to the maturity date. If Precigen undergoes a fundamental change, as defined in the Indenture, holders of the Convertible Notes may require Precigen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Indenture contains customary events of default, as defined in the agreement, and, if any of the events occur, could require repayment of a portion or all of the Convertible Notes, including accrued and unpaid interest. Additionally, the Indenture provides that Precigen shall not consolidate with or merge with or into, or sell, convey, transfer or lease all or substantially all of its properties and assets to, another entity, unless (i) the surviving entity is organized under the laws of the United States and such entity expressly assumes all of Precigen's obligations under the Convertible Notes and the Indenture; and (ii) immediately after such transaction, no default or event of default has occurred and is continuing under the Indenture. The net proceeds received from the issuance of the Convertible Notes were initially allocated between long-term debt, the liability component, in the amount of $143,723 , and additional paid-in capital, the equity component, in the amount of $50,235 . Additional paid-in capital was further reduced by $13,367 of deferred taxes resulting from the difference between the carrying amount and the tax basis of the Convertible Notes that is created by the equity component, which also resulted in deferred tax benefit recognized from the reversal of valuation allowances on the then current year domestic operating losses in the same amount (Note 13 ). As of December 31, 2019 , the outstanding principal balance on the Convertible Notes was $200,000 and the carrying value of long-term debt was $157,560 . The effective interest rate on the Convertible Notes, including amortization of the long-term debt discount and debt issuance costs, is 11.02% . As of December 31, 2019 , the unamortized long-term debt discount and debt issuance costs totaled $42,440 . The components of interest expense related to the Convertible Notes were as follows: Year Ended December 31, 2019 2018 Cash interest expense $ 7,000 $ 3,462 Non-cash interest expense 9,459 4,378 Total interest expense $ 16,459 $ 7,840 Accrued interest of $3,500 is included in other accrued liabilities on the accompanying consolidated balance sheet as of December 31, 2019 . ActoBio Convertible Notes In September 2018, ActoBio issued $30,000 of convertible promissory notes (the "ActoBio Notes") to a related party in conjunction with an asset acquisition with Harvest (Note 4 ). The ActoBio Notes have a maturity date of September 6, 2020, accrue interest at 3.0% compounded annually ("accrued PIK interest"), are convertible into shares of ActoBio common stock at any time by the holder, and are automatically convertible in shares of ActoBio common stock upon the closing of certain financing events as defined in the ActoBio Notes. If the ActoBio Notes have not been converted to ActoBio common stock by the maturity date, ActoBio can pay the principal and accrued PIK interest in cash or with shares of Precigen common stock at its election. There are no embedded features that are required to be separated from the debt host and accounted for separately, so the ActoBio Notes were recorded at $30,000 . Interest expense was $921 and $290 for the years ended December 31, 2019 and 2018 , respectively. As of December 31, 2019 , the carrying value of the ActoBio Notes, including accrued interest, was $31,211 . Precigen and PGEN Therapeutics Convertible Note In December 2018, in conjunction with the Merck Purchase Agreement (Note 6 ), Precigen and PGEN Therapeutics jointly and severally issued a $25,000 convertible note (the "Merck Note") to Ares Trading in exchange for cash. The Merck Note has a maturity date of June 28, 2021 and will be converted to Precigen common stock on the first trading day following maturity if not otherwise converted prior to that date. Prior to maturity, Ares Trading may convert the Merck Note, at their election, into (i) Precigen common stock at any time, (ii) Precigen common stock upon the Company's closing of qualified financing as defined in the agreement, (iii) PGEN Therapeutics equity upon PGEN Therapeutics closing a qualified financing as defined in the agreement, and (iv) PGEN Therapeutics common stock upon the closing of a qualified initial public offering ("IPO") of PGEN Therapeutics common stock. In the event of a conversion upon a qualified IPO, the conversion price will be 90% of the IPO price. There is no stated interest rate on the Merck Note. However, in the event Ares Trading elects to convert the Merck Note into PGEN Therapeutics equity, the Merck Note accrues interest at a rate of 5% per year ("PIK interest") and will be converted with the outstanding principal. The Company determined that the potential PIK interest and IPO conversion discount represented embedded derivatives requiring bifurcation from the debt host but had no significant value as of December 31, 2019 . Notes Payable Trans Ova has a note payable to American State Bank that matures in April 2033 and had an outstanding principal balance of $4,077 as of December 31, 2019 . Trans Ova pays monthly installments of $39 , which includes interest at 3.95% . The note payable is collateralized by certain of Trans Ova's real estate and non-real estate assets. Future Maturities Future maturities of long-term debt are as follows: 2020 $ 31,670 2021 25,328 2022 341 2023 200,355 2024 369 Thereafter 2,368 Total $ 260,431</t>
  </si>
  <si>
    <t>Income Taxes</t>
  </si>
  <si>
    <t>Income Tax Disclosure [Abstract]</t>
  </si>
  <si>
    <t>Income Taxes The components of loss from continuing operations before income taxes are presented below: Year Ended December 31, 2019 2018 2017 Domestic $ (205,413 ) $ (428,410 ) $ (24,965 ) Foreign (3,274 ) (1,332 ) (53,402 ) Loss from continuing operations before income taxes $ (208,687 ) $ (429,742 ) $ (78,367 ) The components of income tax expense (benefit) from continuing operations are presented below: Year Ended December 31, 2019 2018 2017 United States federal income taxes: Current $ — $ (31 ) $ 27 Deferred (561 ) (11,855 ) (523 ) Foreign income taxes: Current 34 68 (4 ) Deferred (230 ) 635 2,308 State income taxes: Current — 113 — Deferred (173 ) (4,355 ) 264 Income tax expense (benefit) from continuing operations $ (930 ) $ (15,425 ) $ 2,072 Income tax expense (benefit) from continuing operations for the years ended December 31, 2019 , 2018 and 2017 differed from amounts computed by applying the applicable United States federal corporate income tax rate of 21% for 2019 and 2018 , and 34% for 2017, to loss before income taxes as a result of the following: 2019 2018 2017 Computed statutory income tax benefit from continuing operations $ (43,824 ) $ (90,246 ) $ (26,645 ) State and provincial income tax benefit, net of federal income taxes (7,298 ) (23,347 ) (1,888 ) Nondeductible stock based compensation 10,303 4,696 3,391 Nondeductible officer compensation 595 294 476 Gain on dividend distribution of AquaBounty common stock — — 3,965 Impairment of goodwill 273 — 4,700 Research and development tax incentives (1,772 ) (185 ) (359 ) Acquisition and internal restructuring transaction costs 260 52 354 Provisional impact of the Tax Act — — 85,288 Enacted changes in foreign tax rates and foreign tax reforms — — 2,021 Reacquired in-process research and development — 2,696 — Change in deferred state tax rate — 8,666 — United States-foreign rate differential (76 ) 215 410 Other, net (72 ) (3,517 ) (189 ) (41,611 ) (100,676 ) 71,524 Change in valuation allowance for deferred tax assets 40,681 85,251 (69,452 ) Total income tax expense (benefit) from continuing operations $ (930 ) $ (15,425 ) $ 2,072 The tax effects of temporary differences that comprise the deferred tax assets and liabilities included in continuing operations as of December 31, 2019 and 2018 , are as follows: 2019 2018 Deferred tax assets Allowance for doubtful accounts $ 2,140 $ 1,490 Inventory 415 614 Equity securities and investments in affiliates 11,933 30,241 Property, plant and equipment 1,830 — Intangible assets 85,308 78,858 Accrued liabilities 3,385 4,412 Lease liabilities 10,035 — Stock-based compensation 19,389 28,885 Deferred revenue 14,876 16,297 Research and development tax credits 9,686 10,558 Investments in subsidiaries included in discontinued operations 8,592 — Net operating and capital loss carryforwards 196,663 129,291 Total deferred tax assets 364,252 300,646 Less: Valuation allowance 349,008 292,217 Net deferred tax assets 15,244 8,429 Deferred tax liabilities Property, plant and equipment — 149 Right-of-use assets 8,091 — Intangible assets — — Long-term debt 9,987 12,136 Total deferred tax liabilities 18,078 12,285 Net deferred tax liabilities included in continuing operations $ (2,834 ) $ (3,856 ) Activity within the valuation allowance for deferred tax assets included in continuing operations during the years ended December 31, 2019 , 2018 and 2017 was as follows: 2019 2018 2017 Valuation allowance at beginning of year $ 292,217 $ 211,078 $ 253,549 Increase (decrease) in valuation allowance as a result of Mergers and acquisitions, net — 418 — Deconsolidation of AquaBounty (3,504 ) — — Establishment of deferred taxes for subsidiaries included in discontinued operations 8,592 — — Current year continuing operations 40,681 107,284 17,735 Discontinued operations treated as asset sales 10,585 3,832 6,940 Adoption of ASC 842 512 — — Adoption of ASC 606 — (7,477 ) — Adoption of ASU 2016-09 — — 17,843 Provisional impact of the Tax Act — — (87,473 ) Equity component of long-term debt — (13,367 ) — Change in deferred state tax rate — (8,666 ) — Changes in foreign tax rates and foreign tax reforms — — 1,494 Foreign currency translation adjustment (75 ) (885 ) 990 Valuation allowance at end of year $ 349,008 $ 292,217 $ 211,07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 and its subsidiaries' histories of net losses incurred from inception, any corresponding net domestic and certain foreign deferred tax assets have been fully reserved as the Company and its subsidiaries cannot sufficiently be assured that these deferred tax assets will be realized. The components of the deferred tax assets and liabilities as of the date of the mergers and acquisitions by the Company prior to consideration of the valuation allowance are substantially similar to the components of deferred tax assets presented herein. The Company's past issuances of stock and mergers and acquisitions have resulted in ownership changes as defined in Section 382 of the Internal Revenue Code of 1986, as amended ("Section 382"). As a result, utilization of portions of the net operating losses may be subject to annual limitations, however as of December 31, 2019 , all such limited losses applicable to Precigen, other than losses inherited via acquisition, have been fully utilized. As of December 31, 2019 , approximately $42,100 of the Company's domestic net operating losses were inherited via acquisition, including $13,376 acquired via the acquisition of GenVec, and are limited based on the value of the target at the time of the transaction. As of December 31, 2019 , the Company has net operating loss carryforwards for United States federal income tax purposes of approximately $568,800 available to offset future taxable income, including approximately $316,100 generated after 2017, United States capital loss carryforwards of approximately $111,600 , and federal and state research and development tax credits of approximately $9,600 , prior to consideration of annual limitations that may be imposed under Section 382. Net operating loss carryforwards generated prior to 2018 will begin to expire in 2022 , and capital loss carryforwards will expire if unutilized by 2024. The Company's foreign subsidiaries included in continuing operations have foreign loss carryforwards of approximately $72,800 , most of which do not expire. As of December 31, 2019 , the Company's direct foreign subsidiaries included in continuing operations had accumulated deficits of approximately $14,900 . Future distributions of accumulated earnings of the Company's direct foreign subsidiaries may be subject to United States income and foreign withholding taxes. In the year ended December 31, 2017, the Company recorded a net provisional income tax benefit of $2,185 upon enactment of the Tax Act, which is comprised of several items. Amounts related to the remeasurement of most of the Company's domestic deferred tax assets as a result of the United States corporate rate change to 21% as part of the Tax Act are $87,473 , which was fully offset by a reduction in the Company's valuation allowance. The Company's net United States deferred tax liability that is not offset by a valuation allowance was similarly written down, and the Company recorded a provisional deferred tax benefit of $1,730 . The Company also recorded a provisional current tax benefit of $455 related to the expected refundability of accumulated corporate alternative minimum tax credits. The Company provisionally estimated its transition tax exposure to be zero , as any accumulated earnings in foreign subsidiaries are offset by accumulated deficits in other foreign subsidiaries. The Company completed its accounting for the Tax Act in the fourth quarter of 2018, and there were no significant adjustments to the previously recorded provisional amounts. Additionally, in December 2017, Belgium enacted significant tax reform measures, the most significant of which to the Company is the limitation on the utilization of accumulated losses in years after 2017. After that date, loss carryforwards can only be used to offset 70% of taxable income that exceeds a certain threshold. As a result, the Company recorded adjustments to its net deferred tax assets and valuation allowances. These adjustments resulted in a net deferred tax liability of $2,307 , which was recorded as a component of deferred tax expense for the year ended December 31, 2017. The Company and its subsidiaries do not have material unrecognized tax benefits as of December 31, 2019 . The Company does not anticipate significant changes in the amount of unrecognized tax benefits in the next 12 months. The Company's tax returns for years 2004 and forward are subject to examination by federal or state tax authorities due to the carryforward of unutilized net operating and capital losses and research and development tax credits.</t>
  </si>
  <si>
    <t>Shareholders' Equity</t>
  </si>
  <si>
    <t>Equity [Abstract]</t>
  </si>
  <si>
    <t>Shareholders' Equity Issuances of Precigen Common Stock In January 2018, Precigen closed a public offering of 6,900,000 shares of its common stock, including 1,000,000 shares of common stock purchased by affiliates of Third Security. The net proceeds of the offering were $82,374 , after deducting underwriting discounts of $3,688 and offering expenses of $188 , all of which were capitalized. In December 2017, the Company entered into a securities purchase agreement with an affiliate of Third Security for the private placement of 1,207,980 shares of the Company's common stock for gross proceeds of $13,686 . Share Lending Agreement Concurrently with the offering of the Convertible Notes (Note 12 ), Precigen entered into a share lending agreement (the "Share Lending Agreement") with J.P. Morgan Securities LLC (the "Share Borrower") pursuant to which Precigen loaned and delivered 7,479,431 shares of its common stock (the "Borrowed Shares") to the Share Borrower. The Share Lending Agreement will terminate, and the Borrowed Shares will be returned to Precigen within five business days of such termination, upon (i) termination by the Share Borrower or (ii) the earliest to occur of (a) October 1, 2023 and (b) the date, if any, on which the Share Lending Agreement is either mutually terminated or terminated by one party upon a default by the other party. The Share Borrower maintains collateral in the form of cash or certain permitted non-cash collateral with a market value at least equal to the market value of the Borrowed Shares as security for the obligation of the Share Borrower to return the Borrowed Shares when required by the terms above. The Borrowed Shares were offered and sold to the public at a price of $13.37 per share under a registered offering (the "Borrowed Shares Offering"). Precigen did not receive any proceeds from the sale of the Borrowed Shares to the public or any lending fees from the Share Lending Agreement. The Share Borrower or its affiliates received all the proceeds from the sale of the Borrowed Shares to the public. Affiliates of Third Security purchased all of the shares of common stock in the Borrowed Shares Offering.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Precigen shareholders unless the Share Borrower defaults on the Share Lending Agreement. Issuances of AquaBounty Common Stock In March 2019, AquaBounty completed an underwritten public offering that resulted in net proceeds of $6,611 after deducting discounts, fees, and expenses. See Note 1 for additional discussion of issuances of AquaBounty common stock in April 2019, which resulted in the deconsolidation of AquaBounty. In January 2018, AquaBounty completed an underwritten public offering that resulted in net proceeds of $10,616 after deducting discounts, fees and expenses. As part of this offering, Precigen purchased $5,000 of additional AquaBounty common stock. In October 2018, certain investors exercised warrants acquired from the January 2018 offering, resulting in additional net proceeds of $4,316 , including $3,077 from Precigen. In January 2017, in conjunction with the listing by AquaBounty of their common stock on the Nasdaq Stock Market, Precigen purchased $25,000 of additional AquaBounty common stock and subsequently distributed shares of AquaBounty common stock as a dividend to Precigen shareholders. Dividends to Shareholders In January 2017, the Company distributed to its shareholders 1,776,557 shares of AquaBounty common stock valued at $22,385 . The distribution constituted a dividend to shareholders of record as of January 9, 2017. In connection with the distribution and pursuant to the terms of the Company's equity incentive plans, the conversion terms of all outstanding options for shares of the Company's common stock as of January 9, 2017 were adjusted to reflect the value of the distribution with respect to shares of the Company's common stock by decreasing the exercise prices and increasing the number outstanding options. This adjustment resulted in 46,766 additional outstanding options at a weighted average exercise price of $31.11 . Components of Accumulated Other Comprehensive Loss The components of accumulated other comprehensive loss are as follows: December 31, 2019 2018 Unrealized gain (loss) on investments $ 7 $ (61 ) Loss on foreign currency translation adjustments (27,475 ) (28,551 ) Total accumulated other comprehensive loss $ (27,468 ) $ (28,612 )</t>
  </si>
  <si>
    <t>Share-Based Payments</t>
  </si>
  <si>
    <t>Share-based Payment Arrangement [Abstract]</t>
  </si>
  <si>
    <t>Share-Based Payments The Company measures the fair value of stock options and RSUs issued to employees and nonemployees as of the grant date for recognition of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Year Ended December 31, 2019 2018 2017 Cost of products $ 20 $ 78 $ 116 Cost of services 220 237 322 Research and development 4,784 6,850 7,654 Selling, general and administrative 11,419 25,259 28,801 Discontinued operations 2,507 3,872 4,683 Total $ 18,950 $ 36,296 $ 41,576 Precigen Stock Option Plans In April 2008, Precigen adopted the 2008 Equity Incentive Plan (the "2008 Plan") for employees and nonemployees pursuant to which Precigen's board of directors granted share based awards, including stock options, to officers, key employees and nonemployees. Upon the effectiveness of the 2013 Omnibus Incentive Plan (the "2013 Plan"), no new awards may be granted under the 2008 Plan. As of December 31, 2019 , there were 378,409 stock options outstanding under the 2008 Plan. Precigen adopted the 2013 Plan for employees and nonemployees pursuant to which Precigen's board of directors may grant share-based awards, including stock options, and shares of common stock, to employees, officers, consultants, advisors, and nonemployee directors. The 2013 Plan became effective in August 2013, and as of December 31, 2019 , there were 25,000,000 shares authorized for issuance under the 2013 Plan, of which 8,643,873 stock options and 1,781,982 RSUs were outstanding and 8,991,369 shares were available for grant.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December 31, 2019 , there were 5,000,000 shares authorized for issuance under the 2019 Plan, of which no awards were outstanding and 4,087,444 were available for grant. Stock options may be granted with an exercise price equal to or greater than the stock's fair market value at the date of grant. Stock options may be granted with an exercise price less than the stock's fair market value at the date of grant if the stock options are replacement options in accordance with certain United States Treasury regulations. Virtually all stock options have ten -year terms and vest four years from the date of grant. Stock option activity was as follows: Number of Shares Weighted Average Exercise Price Weighted Average Remaining Contractual Term (Years) Balances at December 31, 2016 11,640,383 $ 31.25 8.21 Granted 3,920,950 21.47 Adjustment due to dividend (Note 14) 46,766 31.11 Exercised (149,429 ) (6.37 ) Forfeited (3,797,105 ) (28.37 ) Expired (278,818 ) (33.18 ) Balances at December 31, 2017 11,382,747 28.99 7.32 Granted 1,470,339 14.26 Exercised (45,159 ) (6.59 ) Forfeited (929,596 ) (21.48 ) Expired (785,268 ) (26.25 ) Balances at December 31, 2018 11,093,063 27.95 6.81 Granted 1,556,575 6.52 Exercised (19,887 ) (3.17 ) Forfeited (1,236,326 ) (24.92 ) Expired (2,371,143 ) (38.53 ) Balances at December 31, 2019 9,022,282 21.94 6.10 Exercisable at December 31, 2019 6,264,194 24.89 5.20 Total unrecognized compensation costs related to unvested awards as of December 31, 2019 were $16,057 , and are expected to be recognized over a weighted-average period of approximately two years . The weighted average grant date fair value of options granted during 2019 , 2018 and 2017 was $3.79 , $7.94 and $12.19 , respectively. The aggregate intrinsic value of options exercised during 2019 , 2018 and 2017 was $66 , $356 and $2,429 , respectively. The aggregate intrinsic value of options is calculated as the difference between the exercise price of the underlying options and the fair value of Precigen's common stock for those shares where the exercise price was lower than the fair value of Precigen's common stock on the date of exercise. The following table summarizes additional information about stock options outstanding as of December 31, 2019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3.17 — $ 8.60 1,612,219 $ 6.40 8.08 $ 473 585,144 $ 5.61 5.95 $ 194 $ 8.77 — $ 20.68 1,278,121 15.55 6.53 — 753,064 15.89 5.20 — $ 20.94 1,646,500 20.94 6.51 — 892,000 20.94 6.02 — $ 21.00 — $ 29.47 1,976,645 23.71 6.06 — 1,585,940 23.71 5.79 — $ 29.56 — $ 65.08 2,508,797 34.46 4.38 — 2,448,046 34.47 4.33 — 9,022,282 $ 21.94 6.10 $ 473 6,264,194 $ 24.89 5.20 $ 194 The following table summarizes additional information about stock options outstanding as of December 31, 2018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3.17 — $ 19.52 1,973,818 $ 13.70 7.54 $ 169 833,007 $ 12.80 4.85 $ 169 $ 19.85 — $ 20.94 1,914,763 20.93 7.99 — 500,263 20.92 7.67 — $ 21.00 — $ 27.08 2,057,126 23.29 7.26 — 1,248,370 23.01 6.69 — $ 27.10 — $ 29.56 2,666,109 29.19 5.28 — 2,593,151 29.20 5.23 — $ 29.58 — $ 65.08 2,481,247 47.24 6.59 — 1,827,728 47.65 6.54 — 11,093,063 $ 27.95 6.81 $ 169 7,002,519 $ 30.37 5.97 $ 169 RSU activity was a follows: Number of Restricted Stock Units Weighted Average Grant Date Fair Value Weighted Average Remaining Contractual Term (Years) Balances at December 31, 2017 — $ — 0.00 Granted 1,069,126 13.84 Vested (25,000 ) (15.82 ) Forfeited (73,785 ) (13.47 ) Balances at December 31, 2018 970,341 13.82 1.43 Granted 2,278,460 6.59 Vested (1,159,165 ) (8.74 ) Forfeited (307,654 ) (8.99 ) Balances at December 31, 2019 1,781,982 8.71 1.24 Total unrecognized compensation costs related to unvested RSU awards as of December 31, 2019 were $10,795 and are expected to be recognized over a weighted-average period of approximately two years . Precigen currently uses authorized and unissued shares to satisfy share award exercises. The Company's Executive Chairman ("Executive Chairman"), who previously served as the Company's Chief Executive Officer ("CEO") until January 1, 2020, receives a base salary of $200 per month payable in fully-vested shares of Precigen common stock with such shares subject to a three -year lock-up on resale. The monthly number of shares of common stock was calculated based on the closing price on the last trading day of each month and the shares were issued pursuant to the terms of a Restricted Stock Unit Agreement ("RSU Agreement") between Precigen and the Executive Chairman pursuant to the terms of the 2013 Plan. The RSU Agreement, which is subject to renewal annually by the compensation committee of the board of directors of the Company, expired March 31, 2019. In April 2019, the Company entered into a new RSU agreement through March 31, 2020, pursuant to which the base salary and lock-up terms remained unchanged and the number of fully-vested shares of Precigen common stock paid monthly was subsequently calculated based on the volume weighted average of the price of Precigen common stock over the 30 day period ending on the last calendar day of each month. The fair value of the shares issued as compensation for services is included in selling, general, and administrative expenses in the Company's consolidated statements of operations and totaled $1,868 , $1,956 , and $1,908 for the years ended December 31, 2019 , 2018 and 2017 , respectively.</t>
  </si>
  <si>
    <t>Operating Leases</t>
  </si>
  <si>
    <t>Leases [Abstract]</t>
  </si>
  <si>
    <t>Operating Leases The Company leases certain facilities and equipment under operating leases. Leases with a lease term of twelve months or less are considered short term leases and are not recorded on the balance sheet, and expense for these leases is recognized over the term of the lease. The Company's leases have remaining terms of one to ten years , some of which may include options to extend the lease and some of which may include options to terminate the lease within one year . In these leases, the Company uses judgment to determine whether it is reasonably possible to extend the lease beyond the initial term or terminate before the initial term ends and the length of the possible extension or early termination . The leases are renewable at the option of the Company and do not contain residual value guarantees, covenants, or other restrictions. The Company's finance leases are not material. The components of lease costs from continuing operations were as follows: Year Ended December 31, 2019 Operating lease costs $ 7,260 Short-term lease costs 2,042 Variable lease costs 2,076 Lease costs $ 11,378 As of December 31, 2019 , maturities of lease liabilities, excluding short-term leases, for continuing operations were as follows: 2020 $ 7,071 2021 7,449 2022 6,996 2023 5,831 2024 5,734 Thereafter 4,280 Total 37,361 Present value adjustment (9,330 ) Total $ 28,031 Current portion of operating lease liabilities $ 4,182 Long-term portion of operating lease liabilities 23,849 Total $ 28,031 Other information related to operating leases in continuing operations was as follows: December 31, 2019 Weighted average remaining lease term (years) 5.24 Weighted average discount rate 10.96 % Year Ended December 31, 2019 Supplemental Cash Flows Information Cash paid for operating lease liabilities $ 7,294 Operating lease right-of-use assets added in exchange for new lease liabilities 1,137 At December 31, 2018, future minimum lease payments under operating leases for continuing operations having initial or remaining noncancelable lease terms in excess of one year were as follows: 2019 $ 6,889 2020 7,384 2021 7,246 2022 6,815 2023 5,747 Thereafter 11,734 Total $ 45,815</t>
  </si>
  <si>
    <t>Commitments and Contingencies</t>
  </si>
  <si>
    <t>Commitments and Contingencies Disclosure [Abstract]</t>
  </si>
  <si>
    <t>Commitments and Contingencies Contingencies In March 2012, Trans Ova was named as a defendant in a licensing and patent infringement suit brought by XY, LLC ("XY") alleging that certain of Trans Ova's sale of semen-sorting products and services breached a 2004 licensing agreement and infringed on patents related to semen sorting that XY allegedly owned. Trans Ova filed a number of counterclaims in the case. The matter proceeded to a jury trial in the United States District Court for the District of Colorado in January 2016. The jury determined that XY and Trans Ova had each breached the licensing agreement and that Trans Ova had infringed XY's patents. In April 2016, the court issued its post-trial order, awarding $528 in damages to Trans Ova and $6,066 in damages to XY. The order also provided Trans Ova with the ability to continue to practice XY's technology, subject to an ongoing royalty obligation of 12.5% of gross proceeds on Trans Ova's standard sorted semen products, plus a 2% enhancement on those products utilizing "reverse-sorted semen", or semen that is frozen before being sorted. In addition, the court assigned a $5.00 minimum royalty for a straw of sexed semen. Both parties appealed the district court's order. In May 2018, the Court of Appeals for the Federal Circuit denied Trans Ova's appeal of its claims for antitrust, breach of contract and patent invalidity (except as to one patent, for which the Federal Circuit affirmed invalidity in a separate, same-day ruling in a third-party case). The Federal Circuit remanded the district court's calculation of the ongoing royalty and instructed the district court to re-calculate the ongoing royalty in light of post-verdict economic factors. In March 2019, the district court clarified the royalty base and reset the royalty rates consistent with the Federal Circuit's opinion. The district court increased the royalty rate on Trans Ova's standard sorted semen products to 18.75% . For the reverse-sort enhancement, however, it applied a weighted, blended royalty of 12.63% to Trans Ova's entire in vitro fertilization service cycle that utilizes reverse-sorted semen. The district court also changed the minimum royalty for a straw of sexed semen to $6.25 for a 2-million cell straw (prorated appropriately for straws of higher cell counts), and assigned a minimum royalty for a sexed embryo at $6.25 per embryo. The new royalty rates were made retroactive to February 2016 (the end date of the trial). Since the inception of the 2004 licensing agreement, Trans Ova has remitted payments to XY pursuant to the terms of that agreement, or pursuant to the terms of the district court's April 2016 post-trial order and its March 2019 post-remand order, and has recorded these payments in cost of services in the consolidated statements of operations for the respective periods. For the period from inception of the 2004 licensing agreement through the district court's April 2016 order, aggregate royalty and license payments were $3,170 , of which $2,759 had not yet been deposited by XY. In 2016, the Company recorded the expense of $4,228 , representing the excess of the net damages awarded to XY, including prejudgment interest, over the liability previously recorded by Trans Ova for uncashed checks previously remitted to XY. In August 2016, Trans Ova deposited the net damages amount, including prejudgment interest, into the district court's registry, to be held until the appeals process was complete and final judgment amounts were determined. These amounts were included in restricted cash and other accrued liabilities on the accompanying consolidated balance sheet as of December 31, 2018. After the appeal, the district court subsequently released the funds held in its registry to XY in January 2019. As for post-trial damages, Trans Ova continued to remit payment to XY every quarter based on the original ongoing royalty rates set by the district court, though XY refused to cash those checks. Under the district court's March 2019 post-remand order clarifying the royalty base and resetting the royalty rates, Trans Ova recalculated royalties owed from February 2016 through the first quarter of 2019, plus any applicable pre- and post-judgment interest, and remitted that payment, totaling $5,801 , to XY in May 2019. In June 2019, XY deposited the $5,801 into the district court's registry while the parties resolve two separate disputes over the appropriate calculation of royalties. In the first dispute, XY filed a motion claiming over $1,000 in additional back royalties. Trans Ova contested XY's motion. On February 6, 2020, the district court denied XY's motion without prejudice, holding that XY failed to satisfy its obligation under the court's local rules to meaningfully confer with Trans Ova before filing its motion. The district court held that, if XY chooses to re-file its motion, it must include a substantial certificate of conferral demonstrating that it seriously and in good faith tried to resolve its disputes with Trans Ova. In the second dispute, Trans Ova moved for partial relief from judgment after XY's last patent covering standard sorting expired in December 2019. Trans Ova is seeking an appropriate reduction in its royalty obligation in light of the fact that XY's only non-expired patents are limited to reverse sorting. Trans Ova's motion is pending before the court. During the year ended December 31, 2019, the Company recorded additional royalty expense of $383 based on the recalculation of royalties owed XY from February 2016 through December 2018. This amount is included in selling, general and administrative expenses on the accompanying consolidated statement of operations. In December 2016, XY filed a complaint for patent infringement, trade secret misappropriation, and various state law claims against Trans Ova in the United States District Court for the Western District of Texas in Waco, Texas. Since the claims in the 2016 complaint directly relate to the parties' other litigation, Trans Ova filed and was granted a motion to transfer the case to Colorado district court. That court subsequently dismissed nine of the complaint's twelve counts, including all five non-patent counts and four patent counts. The court subsequently dismissed a fifth patent count after ruling that the patent was invalid, leaving only two patent counts left in the case. In February 2019, a Wisconsin district court invalidated one of the two remaining patents, which XY had asserted against another competitor. That ruling prompted the Colorado district court to stay the two remaining patent counts and enter final judgment against XY's ten other dismissed counts. The 2016 litigation is administratively closed, pending XY's appeal to the Federal Circuit, wherein XY is appealing the district court's dismissal of four of its patent causes of action. XY is not appealing one of the five dismissed patent counts or any of the dismissed non-patent causes of action. The Federal Circuit hearing is scheduled for March 5, 2020. Separately, after initially appealing the Wisconsin court's invalidation of the sixth patent, XY subsequently withdrew its appeal. Trans Ova shall continue to utilize the technology consistent with the determinations of the court proceedings. Nonetheless, these disputes remain subject to a number of uncertainties, including the outcome of appellate proceedings, the possibility of further claims by XY, and the impact of these matters on Trans Ova's ability to utilize the technology. Trans Ova and the Company could elect to enter into a settlement agreement in order to avoid the further costs and uncertainties of litigation. In October 2018, the Company received a subpoena from the Division of Enforcement of the SEC informing the Company of a non-public, fact-finding investigation concerning the Company's disclosures regarding its methane bioconversion platform. The Company has produced documents to, and met with, the staff of the SEC and is voluntarily cooperating with their investigation. In November 2019, the staff of the SEC informed the Company that its investigative work was largely completed. The Company and the staff of the SEC are currently in discussions, and there can be no assurance regarding the ultimate outcome of the investigation. The Company has previously entered into strategic collaborations, including ECCs and JVs, to fund and develop products enabled by its technologies. These relationships involve complex interests, and the Company's interests may diverge with those of its collaborators, which can occur as a result of operations under those collaborations, business or technological developments, or as the Company transitions away from, or terminates, strategic collaborations. The Company has had, and has, disagreements and disputes with certain collaborators and JV partners, including Harvest, the IEP Investors, and the IEPII Investors. While the Company believes it has the right to payment with respect to work performed for all of its collaborations and JVs, consistent with its policy for accounting for accounts receivable, the Company has fully reserved the amount of any disputed accounts receivable that remained outstanding as of December 31, 2019. These disagreements and disputes may result in litigation, unfavorable settlements or concessions by the Company, adverse regulatory action, or management distraction, any of which could harm the Company's business or results of operations. The Company may become subject to other claims, assessments and governmental investigation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December 31, 2019 ,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Related Party Transactions Third Security and Affiliates The Company's Executive Chairman and Chairman of the board of directors is also the Senior Managing Director and CEO of Third Security and owns 100% of the equity interests of Third Security. In November 2015, the independent members of Precigen's board of directors, with the recommendation of the audit committee of the board of directors, approved the execution of a Services Agreement ("Services Agreement") with Third Security pursuant to which Third Security provided the Company with certain professional, legal, financial, administrative, and other support services necessary to support the Company and its Executive Chairman. The Services Agreement provided for a term of one year , could be terminated by the Company at any time, and could be extended only by agreement of the parties, including approval of a majority of the independent members of Precigen's board of directors. The independent members of Precigen's board of directors, with the recommendation of the audit committee of the board of directors, subsequently approved extensions of the Services Agreement through January 1, 2020 at which point it was not further extended. Under the Services Agreement, as consideration for providing these services, Third Security was entitled to a fee paid in the form of fully-vested shares of Precigen common stock that approximates $800 per month. Through 2018, the number of shares of common stock was calculated based on the closing price of the Company's common stock on the 15th day of each month and issued to Third Security at the end of the month. In 2019, the number of shares of common stock was calculated based on the volume weighted average of the closing price of the Company's common stock over the 30-day period ending on the 15th day of the calendar month when the applicable services were provided. Through May 2019, the payments made by the Company under the Services Agreement constitute, in the aggregate, an award under the 2013 Plan and are subject to the terms of the 2013 Plan. Following the effectiveness of the 2019 Plan in June 2019, subsequent payments made by the Company under the Services Agreement constitute, in the aggregate, an award under the 2019 Plan and are subject to the terms of the 2019 Plan (Note 15 ). For the years ended December 31, 2019 , 2018 and 2017 , the Company issued 1,606,062 shares, 696,033 shares, and 500,650 shares, respectively, with values of $8,233 , $8,324 , and $8,704 , respectively, to Third Security as payment for services pursuant to the Services Agreement. The Services Agreement was not extended and was allowed to expire on January 1, 2020. In addition to the foregoing Services Agreement, the Company reimburses Third Security for certain out-of-pocket expenses incurred on the Company's behalf, and the total expenses incurred by the Company under this arrangement was $26 , $47 , and $409 for the years ended December 31, 2019 , 2018 and 2017 , respectively. See also Note 15 regarding compensation arrangements between the Company and its Executive Chairman. In October 2017, the Company entered into a Preferred Stock Equity Facility ("Preferred Stock Equity Facility") with an affiliate of Third Security ("Third Security Affiliate"). Under the Preferred Stock Equity Facility, the Company could, from time to time at its sole and exclusive option, issue and sell to the Third Security Affiliate, up to $100,000 of newly issued Series A Redeemable Preferred Stock ("Series A Preferred Stock"). In conjunction with the Company's July 2018 registered underwritten public offering of Convertible Notes (Note 12 ), the Preferred Stock Equity Facility was terminated. No shares of Series A Preferred Stock had been issued under the Preferred Stock Equity Facility. The Company also subleases certain administrative offices to Third Security. The significant terms of the lease mirror the terms of the Company's lease with the landlord, and the Company recorded sublease income of $89 , $89 , and $43 for the years ended December 31, 2019 , 2018 and 2017 , respectively. See Notes 1 , 3 , and 23 regarding additional transactions with affiliates of Third Security. Transactions with ECC Parties Entities controlled by Third Security are considered related parties and are disclosed below. The Company also disclosed entity relationships below where it holds more than a de minimis equity interest, including equity securities received as upfront or milestone consideration, and that also are party to a collaboration with the Company. In June 2016, the Company received 100,000 shares of Series 1 Preferred Stock (the "Preferred Shares") of ZIOPHARM, with a per share stated value of $1,200 , as consideration for amending their two previously existing ECC agreements (Note 6 ). The Company received a monthly dividend, paid in additional Preferred Shares, equal to $12.00 per Preferred Share held per month divided by the stated value of the Preferred Shares. The Company elected the fair value option to account for the Preferred Shares whereby the value of the Preferred Shares was adjusted to fair value as of each reporting date and unrealized gains and losses were reported in the consolidated statements of operations. In conjunction with the ZIOPHARM License Agreement in October 2018 (Note 6 ), the Company returned to ZIOPHARM all of the Preferred Shares owned or accrued by the Company as of the effective date of the agreement. During the years ended December 31, 2018 and 2017 , the Company recognized $14,793 and $16,717 of dividend income in the accompanying consolidated statements of operations, respectively. Following the transaction in October 2018, ZIOPHARM is no longer considered a related party. In March 2017, Fibrocell sold Series A Convertible Preferred Stock (the "Convertible Preferred Shares") convertible into shares of Fibrocell common stock and warrants to purchase shares of Fibrocell common stock to certain institutional and accredited investors, including the Company and affiliates of Third Security. The Company paid $1,161 in exchange for 1,161 Convertible Preferred Shares and warrants to acquire 99,769 shares of Fibrocell common stock. The Convertible Preferred Shares accrued dividends at 4% per annum, compounded quarterly, increasing the stated value of the shares. The Company also holds a promissory note which was convertible into shares of Fibrocell common stock ("convertible note") and warrants to purchase shares of Fibrocell common stock. The Company elected the fair value option to account for these investments whereby the values of investments were adjusted to fair value as of each reporting date and unrealized gains and losses were reported in the consolidated statements of operations. As of December 31, 2018, the fair value of the Company's investment in Fibrocell preferred stock totaled $191 , and the value of the convertible note and warrants totaled $120 , all of which are included in other assets on the accompanying consolidated balance sheet. The Company also owned common shares of Fibrocell previously acquired through collaborations and other transactions, and the fair value of these common shares was $640 as of December 31, 2018. In December 2019, Fibrocell was acquired by Castle Creek, and as a result, the Company received $1,280 in December 2019 for its common shares and received a total of $3,311 in January 2020 for the Convertible Preferred Shares and the convertible note, including accrued interest thereon. The $3,311 is included in other receivables on the accompanying consolidated balance sheet as of December 31, 2019. The Company recognized a total gain of $3,222 on the change in fair value of these instruments, which is included in total other income (expense), net, in the accompanying consolidated statement of operations for the year ended December 31, 2019. Subsequent to the acquisition by Castle Creek, Fibrocell is no longer a related party. During 2018, the Company mutually terminated each of its ECC agreements with Histogenics Corporation ("Histogenics"), OvaScience, Inc., and Synthetic Biologics, Inc. ("Synthetic Biologics"). Upon termination of these ECCs, the Company recognized the remaining deferred revenue totaling $11,877 . In December 2017, the Company purchased certain property and equipment comprising the pilot plant production facility for its energy programs for $2,812 from Intrexon Energy Partners. The Company intends to use the pilot plant to support the collaborations with Intrexon Energy Partners and Intrexon Energy Partners II and its own research programs. Other Related Parties In June 2015, the Company entered into an agreement with Harvest, an investment fund sponsored by Harvest Capital Strategies, LLC, and a related party based on ownership in the fund by affiliates of Third Security. Harvest was established to invest in life science research and development start-up opportunities that the Company offered to Harvest with exclusive rights of first-look and first negotiation. Based on this agreement, Harvest established six new collaboration entities, each of which entered into an ECC with the Company in a designated field. The terms of such ECCs were negotiated between the Company and Harvest. As consideration for providing exclusive rights of first-look and first negotiation for start-up opportunities, the Company received a portion of the management fee collected by the fund sponsor of Harvest. These fees are included in other income in the accompanying consolidated statement of operations and totaled $1,839 for the year ended December 31, 2017. In September 2017, the commitment period for Harvest was terminated and, as a result, the agreement with Harvest terminated. The termination of the agreement had no effect on the existing collaborations with Harvest-controlled entities. See Note 4 for further discussion of the asset acquisition of certain Harvest entities.</t>
  </si>
  <si>
    <t>Earnings Per Share [Abstract]</t>
  </si>
  <si>
    <t>Net Loss per Share The following table presents the computation of basic and diluted net loss per share: 2019 2018 2017 Historical net loss per share: Numerator: Net loss from continuing operations attributable to Precigen $ (206,165 ) $ (408,947 ) $ (70,637 ) Net loss from discontinued operations attributable to Precigen (116,159 ) (100,389 ) (46,381 ) Net loss attributable to Precigen $ (322,324 ) $ (509,336 ) $ (117,018 ) Denominator: Weighted average shares outstanding, basic and diluted 154,138,774 129,521,731 119,998,826 Net loss per share: Net loss from continuing operations attributable to Precigen per share, basic and diluted $ (1.34 ) $ (3.16 ) $ (0.59 ) Net loss from discontinued operations attributable to Precigen per share, basic and diluted (0.75 ) (0.77 ) (0.39 ) Net loss attributable to Precigen per share, basic and diluted $ (2.09 ) $ (3.93 ) $ (0.98 ) The following potentially dilutive securities as of December 31, 2019 , 2018 , and 2017 , have been excluded from the above computations of diluted weighted average shares outstanding for the years then ended as they would have been anti-dilutive: December 31, 2019 2018 2017 Convertible debt 21,323,068 18,955,668 — Options 9,022,282 11,093,063 11,382,747 Restricted stock units 1,781,982 970,341 — Warrants 133,264 133,264 133,264 Total 32,260,596 31,152,336 11,516,011</t>
  </si>
  <si>
    <t>Segments</t>
  </si>
  <si>
    <t>Segment Reporting [Abstract]</t>
  </si>
  <si>
    <t>Segments Through March 31, 2019, the Company was a single operating segment. In April 2019, the Company initiated efforts to better deploy resources, realize inherent synergies, and position the Company for growth with a core focus on healthcare and initiated plans to achieve this through various corporate activities, ultimately resulting in the closing of the Transactions in January 2020 (Note 3 ). Beginning in the second quarter of 2019, the Company's CODM assessed the operating performance of and allocated resources for several operating segments using Segment Adjusted EBITDA. Management believes this financial metric is a key indicator of operating results since it excludes noncash revenues and expenses that are not reflective of the underlying business performance of an individual enterprise. The Company defines Segment Adjusted EBITDA as net loss before (i) interest expense, (ii) income tax expense or benefit, (iii) depreciation and amortization, (iv) stock-based compensation expense, (v) loss on impairment of goodwill and other long-lived assets, (vi) equity in net loss of affiliates, and (vii) recognition of previously deferred revenue associated with upfront and milestone payments as well as cash outflows from capital expenditures and investments in affiliates.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Corporate expenses are not allocated to the segments and are managed at a consolidated level. The CODM does not use total assets by segment to evaluate segment performance or allocate resources, and accordingly, these amounts are not required to be disclosed. The Company's CODM now regularly reviews disaggregated financial information for each of the Company's operating segments. The Company's segment presentation has been recast to retrospectively reflect the change from one reportable segment to the newly identified reportable segments, including goodwill and also excludes consideration of all of the businesses included in the Transactions (Note 3 ). For the year ended December 31, 2019 , the Company's reportable segments are (i) PGEN Therapeutics, (ii) ActoBio, (iii) MBP Titan, and (iv) Trans Ova. These identified reportable segments met the quantitative thresholds for the year ended December 31, 2019 , to be reported separately. See Note 1 for a description of each of these reportable segments. The All Other category as reported below reflects Precigen's other operating segments that do not meet the quantitative thresholds to report separately. The Company has also recast 2018 and 2017 segment information on the same basis as the 2019 presentation. Information by reportable segment was as follows: PGEN Therapeutics ActoBio MBP Titan Trans Ova All Other Total Goodwill Balances at December 31, 2017 $ — $ — $ — $ 46,236 $ 47,515 $ 93,751 Reallocations from changes to reporting units 15,232 1,788 — — (17,020 ) — Foreign currency translation adjustments — — — — (124 ) (124 ) Balances at December 31, 2018 15,232 1,788 — 46,236 30,371 93,627 Reallocations from changes to reporting units — — 9,635 — (9,635 ) — Impairments — — — (29,642 ) (178 ) (29,820 ) Foreign currency translation adjustments — (53 ) — — — (53 ) Balances at December 31, 2019 $ 15,232 $ 1,735 $ 9,635 $ 16,594 $ 20,558 $ 63,754 Year Ended December 31, 2019 PGEN Therapeutics ActoBio MBP Titan Trans Ova All Other Total Revenues from external customers $ 2,227 $ (364 ) $ 3,813 $ 68,672 $ 16,227 $ 90,575 Intersegment revenues 11,341 498 96 1,361 1,270 14,566 Total segment revenues $ 13,568 $ 134 $ 3,909 $ 70,033 $ 17,497 $ 105,141 Segment Adjusted EBITDA $ (30,166 ) $ (13,662 ) $ (36,718 ) $ (6,337 ) $ (5,952 ) $ (92,835 ) Year Ended December 31, 2018 PGEN Therapeutics ActoBio MBP Titan Trans Ova All Other Total Revenues from external customers $ 29,021 $ 6,684 $ 9,927 $ 75,178 $ 30,213 $ 151,023 Intersegment revenues 617 840 9 558 255 2,279 Total segment revenues $ 29,638 $ 7,524 $ 9,936 $ 75,736 $ 30,468 $ 153,302 Segment Adjusted EBITDA $ (32,841 ) $ (12,797 ) $ (29,403 ) $ (5,730 ) $ (10,708 ) $ (91,479 ) Year Ended December 31, 2017 PGEN Therapeutics ActoBio MBP Titan Trans Ova All Other Total Revenues from external customers $ 53,184 $ 12,929 $ 14,336 $ 79,783 $ 59,174 $ 219,406 Intersegment revenues — 1,183 — 243 630 2,056 Total segment revenues $ 53,184 $ 14,112 $ 14,336 $ 80,026 $ 59,804 $ 221,462 Segment Adjusted EBITDA $ (5,655 ) $ (2,656 ) $ (32,251 ) $ 1,020 $ (1,102 ) $ (40,644 ) The table below reconciles total segment revenues from reportable segments to total consolidated revenues: Year Ended December 31, 2019 2018 2017 Total segment revenues from reportable segments $ 87,644 $ 122,834 $ 161,658 Other revenues, including from other operating segments 18,602 30,914 59,861 Elimination of intersegment revenues (15,524 ) (2,570 ) (2,056 ) Total consolidated revenues $ 90,722 $ 151,178 $ 219,463 The table below reconciles Segment Adjusted EBITDA for reportable segments to consolidated net loss before income taxes: Year Ended December 31, 2019 2018 2017 Segment Adjusted EBITDA for reportable segments $ (86,883 ) $ (80,771 ) $ (39,542 ) All Other Segment Adjusted EBITDA (5,952 ) (10,708 ) (1,102 ) Remove cash paid for capital expenditures and investments in affiliates 15,339 19,906 31,701 Add recognition of previously deferred revenue associated with upfront and milestone payments 17,843 39,446 68,539 Other expenses: Interest expense (17,666 ) (8,473 ) (584 ) Depreciation and amortization (19,789 ) (24,105 ) (21,609 ) Impairment loss (30,810 ) — (13,823 ) Reacquisition of in-process research and development — (236,748 ) — Stock-based compensation expense (16,443 ) (32,424 ) (36,893 ) Equity in net loss of affiliates (2,416 ) (8,986 ) (12,436 ) Other 67 — — Unallocated corporate costs (47,577 ) (84,536 ) (53,197 ) Eliminations (14,400 ) (2,343 ) 579 Consolidated net loss from continuing operations before income taxes $ (208,687 ) $ (429,742 ) $ (78,367 ) As of December 31, 2019 and 2018 , the Company had $6,724 and $10,011 , respectively, of long-lived assets in foreign countries from continuing operations. The Company recognized revenues from continuing operations derived in foreign countries totaling $1,401 , $6,255 , and $13,771 for the years ended December 31, 2019 , 2018 and 2017 , respectively.</t>
  </si>
  <si>
    <t>Quarterly Financial Information (Unaudited)</t>
  </si>
  <si>
    <t>Quarterly Financial Information Disclosure [Abstract]</t>
  </si>
  <si>
    <t>Quarterly Financial Information (Unaudited) The following information has been derived from unaudited consolidated statements that, in the opinion of management, include all recurring adjustments necessary for a fair statement of such information. The information in the tables below reflect the impact of discontinued operations further discussed in Note 3 . Three Months Ended March 31, June 30, September 30, December 31, 2019 (1) Total revenues $ 22,585 $ 32,836 $ 18,299 $ 17,002 Operating loss (50,216 ) (31,373 ) (44,637 ) (77,986 ) Loss from continuing operations (52,900 ) (32,305 ) (49,054 ) (73,498 ) Net loss attributable to Precigen (60,709 ) (38,766 ) (53,634 ) (169,215 ) Net loss from continuing operations attributable to Precigen per share, basic and diluted $ (0.34 ) $ (0.21 ) $ (0.32 ) $ (0.47 ) Net loss attributable to Precigen per share, basic and diluted $ (0.40 ) $ (0.25 ) $ (0.35 ) $ (1.09 ) (1) During the fourth quarter of 2019, the Company recorded a goodwill impairment charge related to the Trans Ova reporting unit (Note 11 ) as well as impairment charges on certain assets held for sale (Note 3 ). Three Months Ended March 31, June 30, September 30, December 31, 2018 (1) Total revenues $ 37,160 $ 42,771 $ 30,055 $ 41,192 Operating loss (42,241 ) (34,807 ) (58,330 ) (268,119 ) Loss from continuing operations (37,103 ) (52,120 ) (50,507 ) (274,587 ) Net loss attributable to Precigen (46,165 ) (65,382 ) (57,324 ) (340,465 ) Net loss from continuing operations attributable to Precigen per share, basic and diluted $ (0.28 ) $ (0.39 ) $ (0.38 ) $ (2.08 ) Net loss attributable to Precigen per share, basic and diluted $ (0.36 ) $ (0.51 ) $ (0.44 ) $ (2.59 ) (1) During the fourth quarter of 2018, the Company reacquired certain in-process research and development from ZIOPHARM, Ares Trading, and Intrexon T1D Partners, all of which were immediately expensed (Notes 5 and 6 ). The Company also recorded a loss on abandonment of certain of its intangible assets (Note 11 ). The Company also recognized the remaining balance of deferred revenue associated with Histogenics and Synthetic Biologics upon the mutual termination of the ECCs with these entities (Note 18 ).</t>
  </si>
  <si>
    <t>Defined Contribution Plans</t>
  </si>
  <si>
    <t>Retirement Benefits [Abstract]</t>
  </si>
  <si>
    <t>Defined Contribution Plans The Company sponsors defined contribution plans covering employees who meet certain eligibility requirements. The Company makes contributions to the plans in accordance with terms specified in the plan agreement. The Company's contributions to the plans for continuing operations were $1,427 , $1,662 and $1,545 in 2019 , 2018 and 2017 , respectively.</t>
  </si>
  <si>
    <t>Subsequent Events</t>
  </si>
  <si>
    <t>Subsequent Events [Abstract]</t>
  </si>
  <si>
    <t>Subsequent Events In January 2020, the Company completed the Transactions discussed in Note 3 . Concurrent with entering into the TS Biotechnology Sale on January 1, 2020, the Company also entered into a subscription agreement with TS Biotechnology pursuant to which TS Biotechnology purchased 5,972,696 shares of the Company's common stock for $35,000 on January 31, 2020. In February 2020, the Company and Fibrocell mutually agreed to terminate Fibrocell ECC 2. The Company is considering the impact of this termination on its 2020 financial results.</t>
  </si>
  <si>
    <t>Summary of Significant Accounting Policies (Policies)</t>
  </si>
  <si>
    <t>Principles of Consolidation</t>
  </si>
  <si>
    <t>Principles of Consolidation The accompanying consolidated financial statements reflect the operations of the Company and its subsidiaries. All intercompany accounts and transactions have been eliminated.</t>
  </si>
  <si>
    <t>Revenue Recognition</t>
  </si>
  <si>
    <t>Revenue Recognition (For the Years Ended December 31, 2019 and 2018) Effective January 1, 2018, the Company applies Financial Accounting Standards Board ("FASB") Accounting Standards Codification ("ASC") Topic 606, Revenue from Contracts with Customers ("ASC 606"). Under ASC 606,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Options to acquire additional services are considered to determine if they constitute material righ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the milestone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primarily through Trans Ova and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As each promised product or service is distinct, the Company recognizes the transaction price as revenue at a point in time when control of the promised product is transferred to the customer or when the promised service is rendered. Payment terms are typically due within 30 days of invoicing, which occurs prior to or when revenue is recognized. Revenue Recognition (For the Year Ended December 31, 2017) Collaboration and licensing revenues The Company historically generated collaboration and licensing revenue through agreements with collaborator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Company's collaboration and licensing agreements typically contain multiple elements, or deliverables, including technology licenses, research and development services, and in certain cases manufacturing services.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or licensees, the Company recognizes revenue on a straight-line basis over the period it expects to complete its performance obligations, which is reevaluated each reporting period. The terms of the Company's agreements may provide for milestone payments upon achievement of certain defined events. The Company applies the Milestone Method for recognizing milestone paym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 or items as a result of a specific outcome resulting from the entity's performance to achieve the milestone; (2) The consideration relates solely to past performance; and (3) The consideration is reasonable relative to all of the deliverables and payment terms within the arrangement. In the event that a milestone is not considered substantive, the Company recognizes the milestone consideration as revenue using the same method applied to upfront payments. Research and development services are a deliverable satisfied by the Company in accordance with the terms of the collaboration and licensing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 From time to time, the Company and certain collaborators may cancel their agreements, relieving the Company of any further performance obligations under the agreement. When no further performance obligations are required of the Company under an agreement, the Company recognizes the remaining balance of deferred revenue. Product and service revenues The Company's product and service revenues are generated primarily through Trans Ova and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t>
  </si>
  <si>
    <t>Research and Development</t>
  </si>
  <si>
    <t>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t>
  </si>
  <si>
    <t>Cash and Cash Equivalents</t>
  </si>
  <si>
    <t>Cash and Cash Equivalents All highly liquid investments with an original maturity of three months</t>
  </si>
  <si>
    <t>Restricted Cash</t>
  </si>
  <si>
    <t>Restricted Cash Restricted cash represented funds deposited with the United States Treasury, as required by a court decision resulting from litigation against Trans Ova (Note 17 ).</t>
  </si>
  <si>
    <t>Short-term and Long-term Investments</t>
  </si>
  <si>
    <t>Short-term and Long-term Investments As of December 31, 2019 , short-term investments include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Standard &amp; Poor's, Moody's or Fitch and to have a minimum rating of A1, P1 or F-1, respectively, from those agencies. In addition, the investment policy limits the amount of credit exposure to any one issuer.</t>
  </si>
  <si>
    <t>Equity Securities</t>
  </si>
  <si>
    <t>Equity Securities The Company has historically held equity securities of private and publicly traded companies, including investments received and/or purchased from certain collaborators. The Company evaluated whether to elect the fair value option on an individual investment basis. The Company elected the fair value option to account for its equity securities held in publicly traded companies. These equity securities were recorded at fair value at each reporting date and were subject to market price volatility. Unrealized gains and losses resulting from fair value adjustments were reported in the consolidated statements of operations. The Company accounts for its investments in private companies using either the equity method, as discussed below, or the measurement alternative method for equity securities without readily determinable fair values, which represented cost and any adjustments for impairment or observable price changes in certain transactions. In June 2019, in connection with its collaboration agreement with Surterra Holdings, Inc. ("Surterra"), the Company received common shares of Surterra's parent company, SH Parent, Inc. ("SH Parent") and accounted for these common shares using the measurement alternative method. As of December 31, 2019 , there have been no adjustments for impairment or observable price changes for the SH Parent common shares and these shares have been reclassified to current assets held for sale as of December 31, 2019, and were subsequently sold in January 2020 (Note 3 ). Equity securities that the Company did not intend to sell within one year were classified as noncurrent in the consolidated balance sheets. See Notes 3 and 18 for additional discussion of certain equity securities. For equity securities received pursuant to a collaboration agreement, the Company recorded the fair value of securities received on the date the collaboration was consummated or the milestone was achieved using the fair value of the collaborator's security on that date, assuming the transfer of consideration was considered perfunctory. If the transfer of the consideration was not considered perfunctory, the Company considered the specific facts and circumstances to determine the appropriate date on which to evaluate fair value. The Company also evaluated whether any discounts for trading restrictions or other basis for lack of marketability should be applied to the fair value of the securities at inception of the collaboration. In the event the Company concluded that a discount should be applied to securities accounted for under the fair value option, the fair value of the securities was adjusted at inception of the collaboration and re-evaluated at each reporting period thereafter.</t>
  </si>
  <si>
    <t>Fair Value of Financial Instruments</t>
  </si>
  <si>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si>
  <si>
    <t>Concentrations of Risk</t>
  </si>
  <si>
    <t>Concentrations of Risk Due to the Company's mix of fixed and variable rate securities holdings, the Company's investment portfolio is susceptible to changes in interest rates. As of December 31, 2019 , there were no gross unrealized losses on the Company's short-term investments. From time to time, the Company may liquidate some or all of its investments to fund operational needs or other activities, such as capital expenditures or business acquisitions, or distribute its equity securities to shareholders as a stock dividend. Depending on which investments the Company liquidates to fund these activities, the Company could recognize a portion, or all, of the gross unrealized losses. Financial instruments that potentially subject the Company to concentrations of credit risk consist primarily of trade and related party receivables. The Company controls credit risk through credit approvals, credit limits, and monitoring procedures. The Company performs ongoing credit evaluations of its customers but generally does not require collateral to support accounts receivable.</t>
  </si>
  <si>
    <t>Equity Method Investments</t>
  </si>
  <si>
    <t>Equity Method Investments The Company accounts for its investments in each of its JVs and for its investments in start-up entities backed by the Harvest Intrexon Enterprise Fund I, LP ("Harvest"), all of which are related parties, using the equity method of accounting based upon relative ownership interest. The Company's investments in these entities are included in investments in affiliates in the accompanying consolidated balance sheets. See additional discussion related to certain of the Harvest start-up entities in Note 4 and to certain of the Company's JVs in Note 5 .</t>
  </si>
  <si>
    <t>Variable Interest Entities</t>
  </si>
  <si>
    <t>Trade Receivables</t>
  </si>
  <si>
    <t xml:space="preserve">Accounts Receivables Accounts receivables consist of credit extended to the Company's custome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that may require adjustment to the allowance recorded by the Company. Management has included amounts believed to be uncollectible in the allowance for doubtful accounts. </t>
  </si>
  <si>
    <t>Inventory The Company's inventory primarily includes adult female cows that are used in Trans Ova's production processes and are recorded at acquisition cost using the first-in, first-out method or net realizable value, whichever is lower. Work-in-process inventory includes allocations of production costs and facility costs for products currently in production and is recorded at the lower of cost or net realizable value. Significant declines in the price of cows could result in unfavorable adjustments to inventory balances.</t>
  </si>
  <si>
    <t>Property, Plant and Equipment</t>
  </si>
  <si>
    <t>Property, Plant and Equipment 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from continuing operations are as follows: Years Land improvements 4-15 Buildings and building improvements 3-23 Furniture and fixtures 1–10 Equipment 1–9 Breeding stock 1–4 Computer hardware and software 1–7 Leasehold improvements are amortized over the shorter of the useful life of the asset or the applicable lease term, generally one to fourteen years</t>
  </si>
  <si>
    <t>Operating Leases The Company adopted ASC Topic 842, Leases ("ASC 842"), effective January 1, 2019. Under ASC 842,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t>
  </si>
  <si>
    <t>Goodwill Goodwill represents the future economic benefits arising from other assets acquired in a business combination that are not individually identified and separately recognized. Goodwill is reviewed for impairment at least annually. The Company performs a qualitative assessment to determine whether it is more-likely-than-not that the fair value of a reporting unit is less than its carrying amount prior to performing the goodwill impairment test. If this is the case, the goodwill impairment test is required. If it is more-likely-than-not that the fair value of a reporting unit is greater than the carrying amount, the quantitative goodwill impairment test is not required. If the quantitative goodwill impairment test is required or elected to be performed, first, the fair value of the reporting unit is compared with its carrying amount (including goodwill). If the fair value of the reporting unit is less than its carrying amount, an indication of goodwill impairment exists for the reporting unit and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in the fourth quarter, or sooner if a triggering event occurs prior to the annual impairment review. In April 2019, as a result of the Company's change in segments (Notes 2 and 20 ), one of the Company's prior reporting units was separated into various reporting units. Accordingly, the Company performed a relative fair value allocation of certain of its goodwill to the applicable reporting units and reviewed the reallocated goodwill for impairment. The fair value of the reporting units are primarily determined based on the income approach. The income approach is a valuation technique in which fair value is based from forecasted future cash flows, discounted at the appropriate rate of return commensurate with the risk as well as current rates of return for equity and debt capital as of the valuation date. The forecast used in the Company's estimation of fair value was developed by management based on historical operating results, incorporating adjustments to reflect management's planned changes in operations and market considerations. The discount rate utilizes a risk adjusted weighted average cost of capital. To assess the reasonableness of the calculated reporting unit fair values, the Company compares the sum of the reporting units' fair values to its market capitalization (per share stock price times the number of shares outstanding) and calculates an implied control premium (the excess of the sum of the reporting units' fair values over the market capitalization) and then assesses the reasonableness of its implied control premium.</t>
  </si>
  <si>
    <t>Intangible Assets</t>
  </si>
  <si>
    <t>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Indefinite-lived intangible assets consist of in-process research and development technologies acquired in mergers or acquisitions and were recorded at fair value at the dates of the respective acquisitions. The Company amortizes long-lived intangible assets to reflect the pattern in which the economic benefits of the intangible asset are expected to be realized. The intangible assets are amortized over their estimated useful lives, ranging from three to eighteen years for the patents, developed technologies, and know-how; customer relationships; and trademarks.</t>
  </si>
  <si>
    <t>Impairment of Long-Lived Assets</t>
  </si>
  <si>
    <t>Impairment of Long-Lived Assets 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t>
  </si>
  <si>
    <t>Convertible Notes</t>
  </si>
  <si>
    <t>Convertible Notes The Company allocated the proceeds received in July 2018 from the issuance of Precigen's 3.50% convertible senior notes due 2023 (the "Convertible Notes") between long-term debt (liability component) and additional paid-in capital (equity component) within the consolidated balance sheet. The original value assigned to long-term debt is the estimated fair value as of the issuance date of a similar debt instrument without a conversion option. The original value assigned to additional paid-in capital represents the value of the conversion option and is calculated by deducting the fair value of the long-term debt from the principal amount of the Convertible Notes and is not remeasured as long as it continues to meet the requirements for equity classification. The original value of the conversion option will accrete to the carrying value of the long-term debt and result in additional noncash interest expense over the expected life of the Convertible Notes using the effective interest method. Debt issuance costs related to the Convertible Notes are also allocated between long-term debt and additional paid-in capital based on the original value assigned to each. Debt issuance costs allocated to long-term debt reduced the original carrying value and will accrete to the carrying value of the long-term debt and result in additional noncash interest expense over the expected life of the Convertible Notes using the effective interest method. Debt issuance costs allocated to additional paid-in capital are recorded as reduction of the original value assigned to the conversion option.</t>
  </si>
  <si>
    <t>Foreign Currency Translation</t>
  </si>
  <si>
    <t>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si>
  <si>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si>
  <si>
    <t xml:space="preserve">Share-Based Payments Precige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Since Precigen does not have sufficient history to estimate the expected volatility of its common stock price, expected volatility is based on a blended approach that utilizes the volatility of Precigen's common stock and the volatility of peer public entities that are similar in size and industry. Precigen estimates the expected term of all options based on previous history of exercises. The risk-free rate is based on the United States Treasury yield curve in effect at the time of grant for the expected term of the option. The expected dividend yield is 0% as Precigen does not expect to declare cash dividends in the near future. The fair value of the underlying common stock is determined based on the quoted market price on the Nasdaq Global Select Market ("Nasdaq"). Forfeitures are recorded when incurred. The assumptions used in the Black-Scholes option pricing model for the years ended December 31, 2019 , 2018 and 2017 are set forth in the table below: 2019 2018 2017 Valuation assumptions Expected dividend yield 0% 0% 0% Expected volatility 58%—64% 55%—59% 57%—60% Expected term (years) 6.25 6.25 6.25 Risk-free interest rate 1.53%—2.58% 2.33%—3.06% 1.89%—2.27% Grant date fair value for the Company's restricted stock units ("RSUs") is based on the fair value of the underlying common stock as determined based on the quoted market price on the Nasdaq on the date of grant. </t>
  </si>
  <si>
    <t>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hares to be issued pursuant to convertible debt, stock options, RSUs, and warrants are considered to be common stock equivalents but are excluded from the calculation of diluted net loss per share because their effect would be anti-dilutive and, therefore, basic and diluted net loss per share were the same for all periods presented.</t>
  </si>
  <si>
    <t>Segment Information</t>
  </si>
  <si>
    <t>Segment Information The Company realigned its business in April 2019, and as a result, its chief operating decision maker ("CODM") now regularly reviews disaggregated financial information for various operating segments. As of December 31, 2019 , the Company's reportable segments were (i) PGEN Therapeutics; (ii) ActoBio; (iii) MBP Titan; and (iv) Trans Ova. All of Precigen's consolidated subsidiaries and operating divisions that did not meet the quantitative thresholds to report separately are combined and reported in a single category, All Other. See Note 1 for a description of each of these reportable segments. Corporate expenses, which are not allocated to the segments and are managed at a consolidated level, include costs associated with general and administrative functions, including the Company's finance, accounting, legal, human resources, information technology, corporate communication, and investor relations functions. Corporate expenses exclude interest expense, depreciation and amortization, stock-based compensation expense, and equity in net loss of affiliates and include unrealized and realized gains and losses on the Company's securities portfolio as well as dividend income. The Company's segment presentation has been recast to retrospectively reflect the change from one reportable segment to multiple reportable segments. See Note 20 for further discussion of the Company's segment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Adopted and Issued Accounting Pronouncements</t>
  </si>
  <si>
    <t>Recently Adopted Accounting Pronouncements The Company adopted ASC 842 on January 1, 2019 using the modified retrospective method as of the adoption date without restating prior periods. In addition, the Company elected to use the package of practical expedients which allowed the Company to not have to reassess whether expired or existing contracts contain leases under the new definition of a lease or the lease classification for expired or existing leases under ASC Topic 840. As a result of the adoption of ASC 842, the Company recorded ROU Assets and lease liabilities of $30,000 and $32,300 , respectively, as of January 1, 2019 for continuing operations. The difference between the ROU Assets and lease liabilities primarily represents the balance of deferred rent as of December 31, 2018 that resulted from historical straight-lining of operating leases expense, which was reclassified upon adoption to reduce the measurement of the ROU Assets. There was no impact to accumulated deficit. In June 2018, the FASB issued Accounting Standards Update ("ASU") 2018-07, Compensation-Stock Compensation (Topic 718): Improvements to Nonemployee Share-Based Payment Accounting ("ASU 2018-07"). The provisions of ASU 2018-07 expand the scope of ASC Topic 718 to include share-based payment transactions for acquiring goods and services from nonemployees. The Company adopted this standard effective January 1, 2019, and there was no material impact to the accompanying consolidated financial statements. Recently Issued Accounting Pronouncements In October 2018, the FASB issued ASU 2018-18, Collaborative Arrangements (Topic 808): Clarifying the Interaction between Topic 808 and Topic 606 ("ASU 2018-18"). The provisions of ASU 2018-18 clarify when certain transactions between collaborative arrangement participants should be accounted for under ASC Topic 606, Revenue from Contracts with Customers ("ASC 606"), and incorporates unit-of-account guidance consistent with ASC 606 to aid in this determination. The guidance is effective for annual periods and interim periods within those annual periods beginning after December 15, 2019, and is effective for the Company for the year ending December 31, 2020. The Company is currently evaluating the impact that the implementation of this standard will have on the Company's consolidated financial statements. In October 2018, the FASB issued ASU 2018-17, Consolidation (Topic 810): Targeted Improvements to Related Party Guidance for Variable Interest Entities ("ASU 2018-17"). The provisions of ASU 2018-17 modify the guidance under ASC Topic 810 related to the evaluation of indirect interests held through related parties under common control when determining whether fees paid to decision makers and service providers are variable interests. Indirect interests held through related parties that are under common control are no longer considered to be the equivalent of direct interests in their entirety and instead should be considered on a proportional basis. This guidance more closely aligns with accounting of how indirect interests held through related parties under common control are considered for determining whether a reporting entity must consolidate a VIE. The guidance is effective for annual periods and interim periods within those annual periods beginning after December 15, 2019, and is effective for the Company for the year ending December 31, 2020. The Company is currently evaluating the impact that the implementation of this standard will have on the Company's consolidated financial statements. In August 2018, the FASB issued ASU 2018-15, Intangibles - Goodwill and Other-Internal-Use Software (Subtopic 350-40): Customer's Accounting for Implementation Costs Incurred in a Cloud Computing Arrangement That Is a Service Contract ("ASU 2018-15"). The provisions of ASU 2018-15 clarify the accounting for implementation costs of a hosting arrangement that is a service contract. The new standard requires an entity (customer) in a hosting arrangement that is a service contract to follow existing internal-use software guidance to determine which implementation costs to capitalize as an asset related to the service contract and which costs to expense. Capitalized implementation costs of a hosting arrangement that is a service contract should be amortized over the term of the hosting arrangement, which might extend beyond the noncancelable period if there are options to extend or terminate. ASU 2018-15 also specifies the financial statement presentation of capitalized implementation costs and related amortization, in addition to required disclosures for material capitalized implementation costs related to hosting arrangements that are service contracts. The guidance is effective for annual periods and interim periods within those annual periods beginning after December 15, 2019, and is effective for the Company for the year ending December 31, 2020. The Company is currently evaluating the impact that the implementation of this standard will have on the Company's consolidated financial statements. In August 2018, the FASB issued ASU 2018-13, Fair Value Measurements (Topic 820): Disclosure Framework-Changes to the Disclosure Requirements for Fair Value Measurements ("ASU 2018-13"). The provisions of ASU 2018-13 modify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e guidance is effective for annual periods and interim periods within those annual periods beginning after December 15, 2019, and is effective for the Company for the year ending December 31, 2020. The Company is currently evaluating the impact that the implementation of this standard will have on the Company's consolidated financial statements. In June 2016, the FASB issued ASU 2016-13, Financial Instruments-Credit Losses (Topic 326): Measurement of Credit Losses on Financial Instruments ("ASU 2016-13") . The provisions of ASU 2016-13 modify the impairment model to utilize an expected loss methodology in place of the currently used incurred loss methodology, and requires a consideration of a broader range of reasonable and supportable information to inform credit loss estimates. The guidance is effective for annual periods and interim periods within those annual periods beginning after December 15, 2019, and is effective for the Company for the year ending December 31, 2020. The Company is currently evaluating the impact that the implementation of this standard will have on the Company's consolidated financial statements.</t>
  </si>
  <si>
    <t>Summary of Significant Accounting Policies (Tables)</t>
  </si>
  <si>
    <t>Rollforward of Allowance for Doubtful Accounts</t>
  </si>
  <si>
    <t>The following table shows the activity in the allowance for doubtful receivable accounts from continuing operations for the years ended December 31, 2019 , 2018 , and 2017 : 2019 2018 2017 Beginning balance $ 4,991 $ 4,631 $ 3,703 Charged to operating expenses 3,384 1,627 1,217 Write offs of accounts receivable, net of recoveries (862 ) (1,267 ) (289 ) Ending balance $ 7,513 $ 4,991 $ 4,631</t>
  </si>
  <si>
    <t>Estimated Useful Lives of Property, Plant and Equipment</t>
  </si>
  <si>
    <t>The estimated useful lives of these assets from continuing operations are as follows: Years Land improvements 4-15 Buildings and building improvements 3-23 Furniture and fixtures 1–10 Equipment 1–9 Breeding stock 1–4 Computer hardware and software 1–7 Leasehold improvements are amortized over the shorter of the useful life of the asset or the applicable lease term, generally one to fourteen years .</t>
  </si>
  <si>
    <t>Summary of Assumptions Used in Option Pricing Model</t>
  </si>
  <si>
    <t>The assumptions used in the Black-Scholes option pricing model for the years ended December 31, 2019 , 2018 and 2017 are set forth in the table below: 2019 2018 2017 Valuation assumptions Expected dividend yield 0% 0% 0% Expected volatility 58%—64% 55%—59% 57%—60% Expected term (years) 6.25 6.25 6.25 Risk-free interest rate 1.53%—2.58% 2.33%—3.06% 1.89%—2.27%</t>
  </si>
  <si>
    <t>Discontinued Operations (Tables)</t>
  </si>
  <si>
    <t>Disposal Groups, Including Discontinued Operations</t>
  </si>
  <si>
    <t>The carrying values of the major classes of assets and liabilities included in assets and liabilities held for sale for the Transactions are as follows: December 31, 2019 TS Biotechnology Sale EnviroFlight Sale Total Assets Cash and cash equivalents $ 2,223 $ — $ 2,223 Other current assets 9,698 — 9,698 Property, plant and equipment, net 51,975 — 51,975 Intangible assets, net 20,891 4,383 25,274 Investments in affiliates — 7,817 7,817 Right-of-use assets 13,622 — 13,622 Other noncurrent assets 212 — 212 Total assets held for sale $ 98,621 $ 12,200 $ 110,821 Liabilities Deferred revenue, current (1) $ 8,723 $ — $ 8,723 Operating lease liabilities, current 2,459 — 2,459 Other current liabilities 3,058 41 3,099 Deferred revenue, net of current portion (2) 19,410 — 19,410 Operating lease liabilities, net of current portion 12,623 — 12,623 Other long-term liabilities 1,019 — 1,019 Total liabilities held for sale $ 47,292 $ 41 $ 47,333 (1) Includes deferred revenue, current, from related parties of $1,243 . (2) Includes deferred revenue, net of current portion, from related parties of $6,836 . December 31, 2018 TS Biotechnology Sale EnviroFlight Sale Total Assets Cash and cash equivalents $ 5,892 $ — $ 5,892 Other current assets 3,263 — 3,263 Property, plant and equipment, net 41,978 — 41,978 Intangible assets, net 31,782 8,547 40,329 Investments in affiliates — 16,720 16,720 Goodwill 55,958 — 55,958 Other noncurrent assets 1,376 — 1,376 Total assets held for sale $ 140,249 $ 25,267 $ 165,516 Liabilities Deferred revenue, current (1) $ 4,466 $ — $ 4,466 Other current liabilities 3,874 — 3,874 Deferred revenue, net of current portion (2) 7,482 — 7,482 Other long-term liabilities 3,476 — 3,476 Total liabilities held for sale $ 19,298 $ — $ 19,298 (1) Includes deferred revenue, current, from related parties of $443 . (2) Includes deferred revenue, net of current portion, from related parties of $7,455 . The following tables present the financial results of discontinued operations: Year Ended December 31, 2019 TS Biotechnology Sale EnviroFlight Sale Total Revenue (1) $ 12,307 $ — $ 12,307 Operating expenses (2) 116,091 10,794 126,885 Operating loss (103,784 ) (10,794 ) (114,578 ) Other expense, net (272 ) — (272 ) Equity in net loss of affiliates — (4,314 ) (4,314 ) Loss before income taxes (104,056 ) (15,108 ) (119,164 ) Income tax benefit 3,005 — 3,005 Loss from discontinued operations $ (101,051 ) $ (15,108 ) $ (116,159 ) (1) Includes revenue recognized from related parties of $3,042 . (2) Includes the impairment charge of $89,679 related to the Transactions discussed above. Year Ended December 31, 2018 TS Biotechnology Sale EnviroFlight Sale Total Revenue (1) $ 9,396 $ — $ 9,396 Operating expenses (2) 111,039 470 111,509 Operating loss (101,643 ) (470 ) (102,113 ) Other expense, net (1,757 ) — (1,757 ) Equity in net loss of affiliates — (2,622 ) (2,622 ) Loss before income taxes (103,400 ) (3,092 ) (106,492 ) Income tax benefit 6,103 — 6,103 Loss from discontinued operations $ (97,297 ) $ (3,092 ) $ (100,389 ) (1) Includes revenue recognized from related parties of $4,665 . (2) Includes an impairment charge of $60,504 recorded in 2018 related to Oxitec's developed technology targeting the Aedes Aegypti mosquito and a $5,057 loss on disposal of certain leasehold improvements, equipment and other fixed assets in conjunction with the closing of one of Oxitec's research and development facilities in Brazil. Year Ended December 31, 2017 TS Biotechnology Sale EnviroFlight Sale Total Revenue (1) $ 11,518 $ — $ 11,518 Operating expenses (2) 53,028 470 53,498 Operating loss (41,510 ) (470 ) (41,980 ) Other expense, net (7,506 ) — (7,506 ) Equity in net loss of affiliates — (1,847 ) (1,847 ) Loss before income taxes (49,016 ) (2,317 ) (51,333 ) Income tax benefit 4,952 — 4,952 Loss from discontinued operations $ (44,064 ) $ (2,317 ) $ (46,381 ) (1) Includes revenue recognized from related parties of $8,185 . (2) Includes an impairment charge of $2,950 recorded as part of its annual impairment assessment of indefinite-lived intangible assets. The following table presents the significant non-cash items, investments in EnviroFlight and purchases of property, plant and equipment for the discontinued operations that are included in the accompanying consolidated statements of cash flows. Year Ended December 31, 2019 2018 2017 Adjustments to reconcile net loss to net cash used in operating activities Depreciation and amortization $ 5,107 $ 9,007 $ 9,536 Impairment loss 89,679 60,504 2,950 Unrealized and realized depreciation on equity securities and preferred stock, net 458 1,927 7,544 Equity in net loss of EnviroFlight 4,314 2,622 1,847 Stock-based compensation expense 2,507 3,872 4,683 Deferred income taxes (2,710 ) (5,703 ) (4,575 ) Cash flows from investing activities Investments in EnviroFlight (2,000 ) (12,250 ) (4,750 ) Purchases of property, plant and equipment (23,326 ) (21,191 ) (13,455 ) Also see Note 23 below. Equity Method Investments The Company accounted for its investment in EnviroFlight using the equity method of accounting. The Company accounted for its equity securities held in Oragenics, one of its collaborators and a related party, using the fair value option. Oragenics was considered an equity method investment through September 30, 2018. Summarized financial data for equity method investments included in discontinued operations during the periods below are shown in the following tables. December 31, 2019 2018 Current assets $ 703 $ 5,119 Noncurrent assets 30,549 29,326 Total assets 31,252 34,445 Current liabilities 2,352 1,005 Non-current liabilities 88 — Total liabilities 2,440 1,005 Net assets $ 28,812 $ 33,440 Year Ended December 31, 2019 2018 2017 Revenues $ 510 $ 268 $ 254 Operating expenses 9,159 12,709 10,671 Operating loss (8,649 ) (12,441 ) (10,417 ) Other, net 21 39 (8 ) Net loss $ (8,628 ) $ (12,402 ) $ (10,425 ) Where applicable, the notes to the consolidated financial statements have been updated to reflect information pertaining to the Company's continuing operations.</t>
  </si>
  <si>
    <t>Mergers and Acquisitions (Tables) - GenVec, Inc.</t>
  </si>
  <si>
    <t>Business Acquisition [Line Items]</t>
  </si>
  <si>
    <t>Fair Value of Consideration Transferred</t>
  </si>
  <si>
    <t>The fair value of the total consideration transferred was $17,582 . The acquisition date fair value of each class of consideration transferred is presented below: Common shares $ 15,616 Warrants 1,381 Contingent consideration 585 $ 17,582</t>
  </si>
  <si>
    <t>Fair Value of Assets Acquired and Liabilities Assumed</t>
  </si>
  <si>
    <t>The estimated fair value of assets acquired and liabilities assumed at the acquisition date is shown below: Cash and cash equivalents $ 2,054 Short-term investments 542 Trade receivables 75 Other receivables 97 Prepaid expenses and other 227 Property and equipment 250 Intangible assets 14,000 Other noncurrent assets 58 Total assets acquired 17,303 Accounts payable 2,158 Accrued compensation and benefits 1,226 Other accrued expenses 856 Other long-term liabilities 92 Deferred tax liabilities 239 Total liabilities assumed 4,571 Net assets acquired 12,732 Goodwill 4,850 Total consideration $ 17,582</t>
  </si>
  <si>
    <t>Condensed Pro forma Financial Information</t>
  </si>
  <si>
    <t>The following unaudited condensed pro forma financial information for the year ended December 31, 2017, is presented as if the acquisition had been consummated on January 1, 2016: Year Ended December 31, 2017 Pro Forma Revenues $ 219,695 Loss from continuing operations before income taxes (85,633 ) Net loss (134,275 ) Net loss attributable to the noncontrolling interests 9,802 Net loss attributable to Precigen (124,473 )</t>
  </si>
  <si>
    <t>Collaboration and Licensing Revenue (Tables)</t>
  </si>
  <si>
    <t>Summarized Collaboration and Licensing Revenues</t>
  </si>
  <si>
    <t>The following table summarizes the amounts recorded as revenue from continuing operations in the consolidated statements of operations for each significant counterparty to a collaboration or licensing agreement for the years ended December 31, 2019 , 2018 and 2017 . Year Ended December 31, 2019 2018 2017 ZIOPHARM Oncology, Inc. $ 2,171 $ 16,298 $ 69,812 Ares Trading S.A. — 11,175 10,738 Oragenics, Inc. (564 ) 1,353 1,469 Intrexon T1D Partners, LLC — 2,502 5,968 Intrexon Energy Partners, LLC 2,596 6,929 10,665 Intrexon Energy Partners II, LLC 1,217 2,998 3,672 Fibrocell Science, Inc. 3,713 1,394 7,344 OvaXon, LLC — — 1,966 S &amp; I Ophthalmic, LLC — — 755 Harvest start-up entities (1) 4,862 14,447 15,232 Other 64 12,444 7,003 Total $ 14,059 $ 69,540 $ 134,624 (1) For the years ended December 31, 2019 , 2018 , and 2017 , revenue recognized from collaborations with Harvest start-up entities include Exotech Bio, Inc.; AD Skincare, Inc.; and Thrive Agrobiotics, Inc. For the years ended December 31, 2018 and 2017 , revenue recognized from collaborations with Harvest start-up entities also include Genten Therapeutics and CRS Bio. For the year ended December 31, 2017 , revenue recognized from collaborations with Harvest start-up entities also include Relieve Genetics.</t>
  </si>
  <si>
    <t>Summary of Deferred Revenue</t>
  </si>
  <si>
    <t>Deferred revenue from continuing operations consists of the following: December 31, 2019 2018 Collaboration and licensing agreements $ 50,593 $ 54,323 Prepaid product and service revenues 2,805 2,933 Other 435 560 Total $ 53,833 $ 57,816 Current portion of deferred revenue $ 5,697 $ 11,088 Long-term portion of deferred revenue 48,136 46,728 Total $ 53,833 $ 57,816</t>
  </si>
  <si>
    <t>Summary of Deferred Revenue by Collaborator</t>
  </si>
  <si>
    <t>The following table summarizes the remaining balance of deferred revenue from continuing operations associated with upfront and milestone payments for each significant counterparty to a collaboration or licensing agreement as of December 31, 2019 and 2018 , including the estimated remaining performance period as of December 31, 2019 . Average Remaining Performance Period (Years) December 31, 2019 2018 ZIOPHARM Oncology, Inc. 0.0 $ — $ 1,214 Oragenics, Inc. 4.4 2,864 1,785 Intrexon Energy Partners, LLC 4.2 8,362 10,267 Intrexon Energy Partners II, LLC 4.9 12,843 14,060 Fibrocell Science, Inc. 4.9 17,697 17,519 Harvest start-up entities (1) 5.2 6,993 7,644 Other 2.8 1,834 1,834 Total $ 50,593 $ 54,323 (1) As of December 31, 2019 and 2018 , the balance of deferred revenue for collaborations with Harvest start-up entities includes Exotech Bio, AD Skincare, and Thrive Agrobiotics.</t>
  </si>
  <si>
    <t>Short-term Investments (Tables)</t>
  </si>
  <si>
    <t>Summary of Amortized Cost, Gross Unrealized Gains and Losses and Fair Value of Investments</t>
  </si>
  <si>
    <t>The following table summarizes the amortized cost, gross unrealized gains and losses, and fair value of available-for-sale investments as of December 31, 2019 : Amortized Cost Gross Unrealized Gains Gross Unrealized Losses Aggregate Fair Value United States government debt securities $ 8,989 $ 7 $ — $ 8,996 Certificates of deposit 264 — — 264 Total $ 9,253 $ 7 $ — $ 9,260 The following table summarizes the amortized cost, gross unrealized gains and losses, and fair value of available-for-sale investments as of December 31, 2018 : Amortized Cost Gross Unrealized Gains Gross Unrealized Losses Aggregate Fair Value United States government debt securities $ 119,401 $ — $ (61 ) $ 119,340 Certificates of deposit 274 — — 274 Total $ 119,675 $ — $ (61 ) $ 119,614</t>
  </si>
  <si>
    <t>Fair Value Measurements (Tables)</t>
  </si>
  <si>
    <t>Summary of Placement in the Fair Value Hierarchy of Financial Assets that are Measured at Fair Value on a Recurring Basis</t>
  </si>
  <si>
    <t>The following table presents the placement in the fair value hierarchy of financial assets that are measured at fair value on a recurring basis, including the items for which the fair value option has been elected, as of December 31, 2019 : Quoted Prices in Active Markets (Level 1) Significant Other Observable Inputs (Level 2) Significant Unobservable Inputs (Level 3) December 31, Assets United States government debt securities $ — $ 8,996 $ — $ 8,996 Other — 264 — 264 Total $ — $ 9,260 $ — $ 9,260 The following table presents the placement in the fair value hierarchy of financial assets that are measured at fair value on a recurring basis, including the items for which the fair value option has been elected, as of December 31, 2018 : Quoted Prices in Active Markets (Level 1) Significant Other Observable Inputs (Level 2) Significant Unobservable Inputs (Level 3) December 31, Assets United States government debt securities $ — $ 119,340 $ — $ 119,340 Equity securities 950 74 — 1,024 Other — 394 191 585 Total $ 950 $ 119,808 $ 191 $ 120,949</t>
  </si>
  <si>
    <t>Fair Value, Assets Measured on Recurring Basis, Unobservable Input Reconciliation</t>
  </si>
  <si>
    <t>The following table summarizes the changes in the Level 3 investments during the years ended December 31, 2019 and 2018 . 2019 2018 Beginning balance $ 191 $ 161,225 Retained interest in deconsolidated subsidiary 14,239 — Dividend income from investments in preferred stock 48 14,841 Net unrealized appreciation (depreciation) in the fair value of the investments in equity securities and preferred stock 7,446 (17,499 ) Return of preferred stock — (158,376 ) Proceeds from sale of equity securities (21,587 ) — Proceeds to be received from preferred stock (337 ) — Ending balance $ — $ 191</t>
  </si>
  <si>
    <t>Inventory (Tables)</t>
  </si>
  <si>
    <t>Schedule of Inventory</t>
  </si>
  <si>
    <t>Inventory from continuing operations consists of the following: December 31, 2019 2018 Supplies, embryos and other production materials $ 2,282 $ 3,857 Work in process 3,702 4,391 Livestock 7,553 10,167 Feed 2,560 2,160 Total inventory $ 16,097 $ 20,575</t>
  </si>
  <si>
    <t>Property, Plant and Equipment, Net (Tables)</t>
  </si>
  <si>
    <t>Schedule of Property, Plant and Equipment</t>
  </si>
  <si>
    <t>Property, plant and equipment consist of the following: December 31, 2019 2018 Land and land improvements $ 9,814 $ 10,001 Buildings and building improvements 11,765 20,099 Furniture and fixtures 1,315 1,812 Equipment 54,448 63,947 Leasehold improvements 12,821 14,219 Breeding stock 5,191 4,582 Computer hardware and software 9,434 10,789 Construction and other assets in progress 5,313 10,497 110,101 135,946 Less: Accumulated depreciation and amortization (49,132 ) (49,050 ) Property, plant and equipment, net $ 60,969 $ 86,896</t>
  </si>
  <si>
    <t>Goodwill and Intangible Assets, Net (Tables)</t>
  </si>
  <si>
    <t>Schedule of Changes in Carrying Amount of Goodwill</t>
  </si>
  <si>
    <t>The changes in the carrying amount of goodwill for the years ended December 31, 2019 and 2018 , are as follows: 2019 2018 Beginning of year $ 93,627 $ 93,751 Impairment (29,820 ) — Foreign currency translation adjustments (53 ) (124 ) End of year $ 63,754 $ 93,627</t>
  </si>
  <si>
    <t>Schedule of Intangible Assets</t>
  </si>
  <si>
    <t>Intangible assets consist of the following as of December 31, 2019 : Weighted Average Useful Life (Years) Gross Carrying Amount Accumulated Amortization Net Patents, developed technologies and know-how 15.8 $ 90,659 $ (26,619 ) $ 64,040 Customer relationships 6.5 10,700 (8,440 ) 2,260 Trademarks 8.4 5,900 (3,854 ) 2,046 Total $ 107,259 $ (38,913 ) $ 68,346 Intangible assets consist of the following as of December 31, 2018 : Gross Carrying Amount Accumulated Amortization Net Patents, developed technologies and know-how $ 106,042 $ (23,674 ) $ 82,368 Customer relationships 10,700 (7,565 ) 3,135 Trademarks 6,800 (3,341 ) 3,459 Total $ 123,542 $ (34,580 ) $ 88,962</t>
  </si>
  <si>
    <t>Schedule of Definite-Lived Intangible Assets, Estimated Future Amortization Expense</t>
  </si>
  <si>
    <t>Estimated aggregate amortization expense for definite lived intangible assets is expected to be as follows: 2020 $ 7,501 2021 7,313 2022 6,518 2023 5,350 2024 5,066 Thereafter 36,598 Total $ 68,346</t>
  </si>
  <si>
    <t>Lines of Credit and Long-Term Debt (Tables)</t>
  </si>
  <si>
    <t>Schedule of Long-Term Debt Instruments</t>
  </si>
  <si>
    <t>Long-term debt consists of the following: December 31, 2019 2018 Convertible debt $ 213,771 $ 203,391 Notes payable 4,089 4,551 Other 131 3,753 Long-term debt 217,991 211,695 Less current portion 31,670 479 Long-term debt, less current portion $ 186,321 $ 211,216</t>
  </si>
  <si>
    <t>Interest Income and Interest Expense Disclosure</t>
  </si>
  <si>
    <t>The components of interest expense related to the Convertible Notes were as follows: Year Ended December 31, 2019 2018 Cash interest expense $ 7,000 $ 3,462 Non-cash interest expense 9,459 4,378 Total interest expense $ 16,459 $ 7,840</t>
  </si>
  <si>
    <t>Schedule of Maturities of Long-Term Debt</t>
  </si>
  <si>
    <t>Future maturities of long-term debt are as follows: 2020 $ 31,670 2021 25,328 2022 341 2023 200,355 2024 369 Thereafter 2,368 Total $ 260,431</t>
  </si>
  <si>
    <t>Income Taxes (Tables)</t>
  </si>
  <si>
    <t>Components of Loss Before Income Taxes</t>
  </si>
  <si>
    <t>The components of loss from continuing operations before income taxes are presented below: Year Ended December 31, 2019 2018 2017 Domestic $ (205,413 ) $ (428,410 ) $ (24,965 ) Foreign (3,274 ) (1,332 ) (53,402 ) Loss from continuing operations before income taxes $ (208,687 ) $ (429,742 ) $ (78,367 )</t>
  </si>
  <si>
    <t>Components of Income Tax Expense (Benefit)</t>
  </si>
  <si>
    <t>The components of income tax expense (benefit) from continuing operations are presented below: Year Ended December 31, 2019 2018 2017 United States federal income taxes: Current $ — $ (31 ) $ 27 Deferred (561 ) (11,855 ) (523 ) Foreign income taxes: Current 34 68 (4 ) Deferred (230 ) 635 2,308 State income taxes: Current — 113 — Deferred (173 ) (4,355 ) 264 Income tax expense (benefit) from continuing operations $ (930 ) $ (15,425 ) $ 2,072</t>
  </si>
  <si>
    <t>Schedule of Effective Income Tax Rate Reconciliation</t>
  </si>
  <si>
    <t>Income tax expense (benefit) from continuing operations for the years ended December 31, 2019 , 2018 and 2017 differed from amounts computed by applying the applicable United States federal corporate income tax rate of 21% for 2019 and 2018 , and 34% for 2017, to loss before income taxes as a result of the following: 2019 2018 2017 Computed statutory income tax benefit from continuing operations $ (43,824 ) $ (90,246 ) $ (26,645 ) State and provincial income tax benefit, net of federal income taxes (7,298 ) (23,347 ) (1,888 ) Nondeductible stock based compensation 10,303 4,696 3,391 Nondeductible officer compensation 595 294 476 Gain on dividend distribution of AquaBounty common stock — — 3,965 Impairment of goodwill 273 — 4,700 Research and development tax incentives (1,772 ) (185 ) (359 ) Acquisition and internal restructuring transaction costs 260 52 354 Provisional impact of the Tax Act — — 85,288 Enacted changes in foreign tax rates and foreign tax reforms — — 2,021 Reacquired in-process research and development — 2,696 — Change in deferred state tax rate — 8,666 — United States-foreign rate differential (76 ) 215 410 Other, net (72 ) (3,517 ) (189 ) (41,611 ) (100,676 ) 71,524 Change in valuation allowance for deferred tax assets 40,681 85,251 (69,452 ) Total income tax expense (benefit) from continuing operations $ (930 ) $ (15,425 ) $ 2,072</t>
  </si>
  <si>
    <t>Schedule of Deferred Tax Assets and Liabilities</t>
  </si>
  <si>
    <t>The tax effects of temporary differences that comprise the deferred tax assets and liabilities included in continuing operations as of December 31, 2019 and 2018 , are as follows: 2019 2018 Deferred tax assets Allowance for doubtful accounts $ 2,140 $ 1,490 Inventory 415 614 Equity securities and investments in affiliates 11,933 30,241 Property, plant and equipment 1,830 — Intangible assets 85,308 78,858 Accrued liabilities 3,385 4,412 Lease liabilities 10,035 — Stock-based compensation 19,389 28,885 Deferred revenue 14,876 16,297 Research and development tax credits 9,686 10,558 Investments in subsidiaries included in discontinued operations 8,592 — Net operating and capital loss carryforwards 196,663 129,291 Total deferred tax assets 364,252 300,646 Less: Valuation allowance 349,008 292,217 Net deferred tax assets 15,244 8,429 Deferred tax liabilities Property, plant and equipment — 149 Right-of-use assets 8,091 — Intangible assets — — Long-term debt 9,987 12,136 Total deferred tax liabilities 18,078 12,285 Net deferred tax liabilities included in continuing operations $ (2,834 ) $ (3,856 )</t>
  </si>
  <si>
    <t>Summary of Valuation Allowance</t>
  </si>
  <si>
    <t>Activity within the valuation allowance for deferred tax assets included in continuing operations during the years ended December 31, 2019 , 2018 and 2017 was as follows: 2019 2018 2017 Valuation allowance at beginning of year $ 292,217 $ 211,078 $ 253,549 Increase (decrease) in valuation allowance as a result of Mergers and acquisitions, net — 418 — Deconsolidation of AquaBounty (3,504 ) — — Establishment of deferred taxes for subsidiaries included in discontinued operations 8,592 — — Current year continuing operations 40,681 107,284 17,735 Discontinued operations treated as asset sales 10,585 3,832 6,940 Adoption of ASC 842 512 — — Adoption of ASC 606 — (7,477 ) — Adoption of ASU 2016-09 — — 17,843 Provisional impact of the Tax Act — — (87,473 ) Equity component of long-term debt — (13,367 ) — Change in deferred state tax rate — (8,666 ) — Changes in foreign tax rates and foreign tax reforms — — 1,494 Foreign currency translation adjustment (75 ) (885 ) 990 Valuation allowance at end of year $ 349,008 $ 292,217 $ 211,078</t>
  </si>
  <si>
    <t>Shareholders' Equity (Tables)</t>
  </si>
  <si>
    <t>Schedule of Accumulated Other Comprehensive Loss</t>
  </si>
  <si>
    <t>The components of accumulated other comprehensive loss are as follows: December 31, 2019 2018 Unrealized gain (loss) on investments $ 7 $ (61 ) Loss on foreign currency translation adjustments (27,475 ) (28,551 ) Total accumulated other comprehensive loss $ (27,468 ) $ (28,612 )</t>
  </si>
  <si>
    <t>Share-Based Payments (Tables)</t>
  </si>
  <si>
    <t>Schedule of Stock-based Compensation Expense</t>
  </si>
  <si>
    <t>Stock-based compensation costs included in the consolidated statements of operations are presented below: Year Ended December 31, 2019 2018 2017 Cost of products $ 20 $ 78 $ 116 Cost of services 220 237 322 Research and development 4,784 6,850 7,654 Selling, general and administrative 11,419 25,259 28,801 Discontinued operations 2,507 3,872 4,683 Total $ 18,950 $ 36,296 $ 41,576</t>
  </si>
  <si>
    <t>Schedule of Stock Option Activity</t>
  </si>
  <si>
    <t>Stock option activity was as follows: Number of Shares Weighted Average Exercise Price Weighted Average Remaining Contractual Term (Years) Balances at December 31, 2016 11,640,383 $ 31.25 8.21 Granted 3,920,950 21.47 Adjustment due to dividend (Note 14) 46,766 31.11 Exercised (149,429 ) (6.37 ) Forfeited (3,797,105 ) (28.37 ) Expired (278,818 ) (33.18 ) Balances at December 31, 2017 11,382,747 28.99 7.32 Granted 1,470,339 14.26 Exercised (45,159 ) (6.59 ) Forfeited (929,596 ) (21.48 ) Expired (785,268 ) (26.25 ) Balances at December 31, 2018 11,093,063 27.95 6.81 Granted 1,556,575 6.52 Exercised (19,887 ) (3.17 ) Forfeited (1,236,326 ) (24.92 ) Expired (2,371,143 ) (38.53 ) Balances at December 31, 2019 9,022,282 21.94 6.10 Exercisable at December 31, 2019 6,264,194 24.89 5.20</t>
  </si>
  <si>
    <t>Summary of Information About Stock Options Outstanding</t>
  </si>
  <si>
    <t>The following table summarizes additional information about stock options outstanding as of December 31, 2019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3.17 — $ 8.60 1,612,219 $ 6.40 8.08 $ 473 585,144 $ 5.61 5.95 $ 194 $ 8.77 — $ 20.68 1,278,121 15.55 6.53 — 753,064 15.89 5.20 — $ 20.94 1,646,500 20.94 6.51 — 892,000 20.94 6.02 — $ 21.00 — $ 29.47 1,976,645 23.71 6.06 — 1,585,940 23.71 5.79 — $ 29.56 — $ 65.08 2,508,797 34.46 4.38 — 2,448,046 34.47 4.33 — 9,022,282 $ 21.94 6.10 $ 473 6,264,194 $ 24.89 5.20 $ 194 The following table summarizes additional information about stock options outstanding as of December 31, 2018 :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3.17 — $ 19.52 1,973,818 $ 13.70 7.54 $ 169 833,007 $ 12.80 4.85 $ 169 $ 19.85 — $ 20.94 1,914,763 20.93 7.99 — 500,263 20.92 7.67 — $ 21.00 — $ 27.08 2,057,126 23.29 7.26 — 1,248,370 23.01 6.69 — $ 27.10 — $ 29.56 2,666,109 29.19 5.28 — 2,593,151 29.20 5.23 — $ 29.58 — $ 65.08 2,481,247 47.24 6.59 — 1,827,728 47.65 6.54 — 11,093,063 $ 27.95 6.81 $ 169 7,002,519 $ 30.37 5.97 $ 169</t>
  </si>
  <si>
    <t>Schedule of Restricted Stock Unit Activity</t>
  </si>
  <si>
    <t>RSU activity was a follows: Number of Restricted Stock Units Weighted Average Grant Date Fair Value Weighted Average Remaining Contractual Term (Years) Balances at December 31, 2017 — $ — 0.00 Granted 1,069,126 13.84 Vested (25,000 ) (15.82 ) Forfeited (73,785 ) (13.47 ) Balances at December 31, 2018 970,341 13.82 1.43 Granted 2,278,460 6.59 Vested (1,159,165 ) (8.74 ) Forfeited (307,654 ) (8.99 ) Balances at December 31, 2019 1,781,982 8.71 1.24</t>
  </si>
  <si>
    <t>Operating Leases (Tables)</t>
  </si>
  <si>
    <t>Components of Lease Costs</t>
  </si>
  <si>
    <t>The components of lease costs from continuing operations were as follows: Year Ended December 31, 2019 Operating lease costs $ 7,260 Short-term lease costs 2,042 Variable lease costs 2,076 Lease costs $ 11,378 Other information related to operating leases in continuing operations was as follows: December 31, 2019 Weighted average remaining lease term (years) 5.24 Weighted average discount rate 10.96 % Year Ended December 31, 2019 Supplemental Cash Flows Information Cash paid for operating lease liabilities $ 7,294 Operating lease right-of-use assets added in exchange for new lease liabilities 1,137</t>
  </si>
  <si>
    <t>Maturities of Lease Liabilities</t>
  </si>
  <si>
    <t>As of December 31, 2019 , maturities of lease liabilities, excluding short-term leases, for continuing operations were as follows: 2020 $ 7,071 2021 7,449 2022 6,996 2023 5,831 2024 5,734 Thereafter 4,280 Total 37,361 Present value adjustment (9,330 ) Total $ 28,031 Current portion of operating lease liabilities $ 4,182 Long-term portion of operating lease liabilities 23,849 Total $ 28,031</t>
  </si>
  <si>
    <t>Future Minimum Lease Payments</t>
  </si>
  <si>
    <t>At December 31, 2018, future minimum lease payments under operating leases for continuing operations having initial or remaining noncancelable lease terms in excess of one year were as follows: 2019 $ 6,889 2020 7,384 2021 7,246 2022 6,815 2023 5,747 Thereafter 11,734 Total $ 45,815</t>
  </si>
  <si>
    <t>Net Loss per Share (Tables)</t>
  </si>
  <si>
    <t>Computation of Basic and Diluted Net Loss per Share</t>
  </si>
  <si>
    <t>The following table presents the computation of basic and diluted net loss per share: 2019 2018 2017 Historical net loss per share: Numerator: Net loss from continuing operations attributable to Precigen $ (206,165 ) $ (408,947 ) $ (70,637 ) Net loss from discontinued operations attributable to Precigen (116,159 ) (100,389 ) (46,381 ) Net loss attributable to Precigen $ (322,324 ) $ (509,336 ) $ (117,018 ) Denominator: Weighted average shares outstanding, basic and diluted 154,138,774 129,521,731 119,998,826 Net loss per share: Net loss from continuing operations attributable to Precigen per share, basic and diluted $ (1.34 ) $ (3.16 ) $ (0.59 ) Net loss from discontinued operations attributable to Precigen per share, basic and diluted (0.75 ) (0.77 ) (0.39 ) Net loss attributable to Precigen per share, basic and diluted $ (2.09 ) $ (3.93 ) $ (0.98 )</t>
  </si>
  <si>
    <t>Potentially Dilutive Securities Excluded from Calculation of Net Loss per Share</t>
  </si>
  <si>
    <t>The following potentially dilutive securities as of December 31, 2019 , 2018 , and 2017 , have been excluded from the above computations of diluted weighted average shares outstanding for the years then ended as they would have been anti-dilutive: December 31, 2019 2018 2017 Convertible debt 21,323,068 18,955,668 — Options 9,022,282 11,093,063 11,382,747 Restricted stock units 1,781,982 970,341 — Warrants 133,264 133,264 133,264 Total 32,260,596 31,152,336 11,516,011</t>
  </si>
  <si>
    <t>Segments (Tables)</t>
  </si>
  <si>
    <t>Information by Reportable Segment</t>
  </si>
  <si>
    <t>Information by reportable segment was as follows: PGEN Therapeutics ActoBio MBP Titan Trans Ova All Other Total Goodwill Balances at December 31, 2017 $ — $ — $ — $ 46,236 $ 47,515 $ 93,751 Reallocations from changes to reporting units 15,232 1,788 — — (17,020 ) — Foreign currency translation adjustments — — — — (124 ) (124 ) Balances at December 31, 2018 15,232 1,788 — 46,236 30,371 93,627 Reallocations from changes to reporting units — — 9,635 — (9,635 ) — Impairments — — — (29,642 ) (178 ) (29,820 ) Foreign currency translation adjustments — (53 ) — — — (53 ) Balances at December 31, 2019 $ 15,232 $ 1,735 $ 9,635 $ 16,594 $ 20,558 $ 63,754 Year Ended December 31, 2019 PGEN Therapeutics ActoBio MBP Titan Trans Ova All Other Total Revenues from external customers $ 2,227 $ (364 ) $ 3,813 $ 68,672 $ 16,227 $ 90,575 Intersegment revenues 11,341 498 96 1,361 1,270 14,566 Total segment revenues $ 13,568 $ 134 $ 3,909 $ 70,033 $ 17,497 $ 105,141 Segment Adjusted EBITDA $ (30,166 ) $ (13,662 ) $ (36,718 ) $ (6,337 ) $ (5,952 ) $ (92,835 ) Year Ended December 31, 2018 PGEN Therapeutics ActoBio MBP Titan Trans Ova All Other Total Revenues from external customers $ 29,021 $ 6,684 $ 9,927 $ 75,178 $ 30,213 $ 151,023 Intersegment revenues 617 840 9 558 255 2,279 Total segment revenues $ 29,638 $ 7,524 $ 9,936 $ 75,736 $ 30,468 $ 153,302 Segment Adjusted EBITDA $ (32,841 ) $ (12,797 ) $ (29,403 ) $ (5,730 ) $ (10,708 ) $ (91,479 ) Year Ended December 31, 2017 PGEN Therapeutics ActoBio MBP Titan Trans Ova All Other Total Revenues from external customers $ 53,184 $ 12,929 $ 14,336 $ 79,783 $ 59,174 $ 219,406 Intersegment revenues — 1,183 — 243 630 2,056 Total segment revenues $ 53,184 $ 14,112 $ 14,336 $ 80,026 $ 59,804 $ 221,462 Segment Adjusted EBITDA $ (5,655 ) $ (2,656 ) $ (32,251 ) $ 1,020 $ (1,102 ) $ (40,644 )</t>
  </si>
  <si>
    <t>Reconciliation of Operating Profit (Loss) from Segments to Consolidated</t>
  </si>
  <si>
    <t>The table below reconciles total segment revenues from reportable segments to total consolidated revenues: Year Ended December 31, 2019 2018 2017 Total segment revenues from reportable segments $ 87,644 $ 122,834 $ 161,658 Other revenues, including from other operating segments 18,602 30,914 59,861 Elimination of intersegment revenues (15,524 ) (2,570 ) (2,056 ) Total consolidated revenues $ 90,722 $ 151,178 $ 219,463 The table below reconciles Segment Adjusted EBITDA for reportable segments to consolidated net loss before income taxes: Year Ended December 31, 2019 2018 2017 Segment Adjusted EBITDA for reportable segments $ (86,883 ) $ (80,771 ) $ (39,542 ) All Other Segment Adjusted EBITDA (5,952 ) (10,708 ) (1,102 ) Remove cash paid for capital expenditures and investments in affiliates 15,339 19,906 31,701 Add recognition of previously deferred revenue associated with upfront and milestone payments 17,843 39,446 68,539 Other expenses: Interest expense (17,666 ) (8,473 ) (584 ) Depreciation and amortization (19,789 ) (24,105 ) (21,609 ) Impairment loss (30,810 ) — (13,823 ) Reacquisition of in-process research and development — (236,748 ) — Stock-based compensation expense (16,443 ) (32,424 ) (36,893 ) Equity in net loss of affiliates (2,416 ) (8,986 ) (12,436 ) Other 67 — — Unallocated corporate costs (47,577 ) (84,536 ) (53,197 ) Eliminations (14,400 ) (2,343 ) 579 Consolidated net loss from continuing operations before income taxes $ (208,687 ) $ (429,742 ) $ (78,367 )</t>
  </si>
  <si>
    <t>Quarterly Financial Information (Unaudited) (Tables)</t>
  </si>
  <si>
    <t>Schedule of Quarterly Financial Information (Unaudited)</t>
  </si>
  <si>
    <t>The following information has been derived from unaudited consolidated statements that, in the opinion of management, include all recurring adjustments necessary for a fair statement of such information. The information in the tables below reflect the impact of discontinued operations further discussed in Note 3 . Three Months Ended March 31, June 30, September 30, December 31, 2019 (1) Total revenues $ 22,585 $ 32,836 $ 18,299 $ 17,002 Operating loss (50,216 ) (31,373 ) (44,637 ) (77,986 ) Loss from continuing operations (52,900 ) (32,305 ) (49,054 ) (73,498 ) Net loss attributable to Precigen (60,709 ) (38,766 ) (53,634 ) (169,215 ) Net loss from continuing operations attributable to Precigen per share, basic and diluted $ (0.34 ) $ (0.21 ) $ (0.32 ) $ (0.47 ) Net loss attributable to Precigen per share, basic and diluted $ (0.40 ) $ (0.25 ) $ (0.35 ) $ (1.09 ) (1) During the fourth quarter of 2019, the Company recorded a goodwill impairment charge related to the Trans Ova reporting unit (Note 11 ) as well as impairment charges on certain assets held for sale (Note 3 ). Three Months Ended March 31, June 30, September 30, December 31, 2018 (1) Total revenues $ 37,160 $ 42,771 $ 30,055 $ 41,192 Operating loss (42,241 ) (34,807 ) (58,330 ) (268,119 ) Loss from continuing operations (37,103 ) (52,120 ) (50,507 ) (274,587 ) Net loss attributable to Precigen (46,165 ) (65,382 ) (57,324 ) (340,465 ) Net loss from continuing operations attributable to Precigen per share, basic and diluted $ (0.28 ) $ (0.39 ) $ (0.38 ) $ (2.08 ) Net loss attributable to Precigen per share, basic and diluted $ (0.36 ) $ (0.51 ) $ (0.44 ) $ (2.59 ) (1) During the fourth quarter of 2018, the Company reacquired certain in-process research and development from ZIOPHARM, Ares Trading, and Intrexon T1D Partners, all of which were immediately expensed (Notes 5 and 6 ). The Company also recorded a loss on abandonment of certain of its intangible assets (Note 11 ). The Company also recognized the remaining balance of deferred revenue associated with Histogenics and Synthetic Biologics upon the mutual termination of the ECCs with these entities (Note 18 ).</t>
  </si>
  <si>
    <t>Organization and Basis of Presentation - Additional Information (Details) - USD ($) $ in Thousands</t>
  </si>
  <si>
    <t>1 Months Ended</t>
  </si>
  <si>
    <t>3 Months Ended</t>
  </si>
  <si>
    <t>Oct. 31, 2019</t>
  </si>
  <si>
    <t>Sep. 30, 2019</t>
  </si>
  <si>
    <t>Jun. 30, 2019</t>
  </si>
  <si>
    <t>Mar. 31, 2019</t>
  </si>
  <si>
    <t>Sep. 30, 2018</t>
  </si>
  <si>
    <t>Jun. 30, 2018</t>
  </si>
  <si>
    <t>Mar. 31, 2018</t>
  </si>
  <si>
    <t>Deconsolidation, loss, amount</t>
  </si>
  <si>
    <t>Net assets divested from deconsolidation</t>
  </si>
  <si>
    <t>[1]</t>
  </si>
  <si>
    <t>[2]</t>
  </si>
  <si>
    <t>During the fourth quarter of 2019, the Company recorded a goodwill impairment charge related to the Trans Ova reporting unit (Note 11 ) as well as impairment charges on certain assets held for sale (Note 3 ).</t>
  </si>
  <si>
    <t>During the fourth quarter of 2018, the Company reacquired certain in-process research and development from ZIOPHARM, Ares Trading, and Intrexon T1D Partners, all of which were immediately expensed (Notes 5 and 6 ). The Company also recorded a loss on abandonment of certain of its intangible assets (Note 11 ). The Company also recognized the remaining balance of deferred revenue associated with Histogenics and Synthetic Biologics upon the mutual termination of the ECCs with these entities (Note 18 ).</t>
  </si>
  <si>
    <t>Summary of Significant Accounting Policies - Additional Information (Details) $ in Thousands</t>
  </si>
  <si>
    <t>Mar. 31, 2019segment</t>
  </si>
  <si>
    <t>Dec. 31, 2019USD ($)</t>
  </si>
  <si>
    <t>Dec. 31, 2018USD ($)</t>
  </si>
  <si>
    <t>Jan. 01, 2019USD ($)</t>
  </si>
  <si>
    <t>Jul. 31, 2018</t>
  </si>
  <si>
    <t>Organization And Significant Accounting Policies [Line Items]</t>
  </si>
  <si>
    <t>Research and development commitments with third parties not incurred</t>
  </si>
  <si>
    <t>Maturity period of highly liquid investment</t>
  </si>
  <si>
    <t>3 months</t>
  </si>
  <si>
    <t>Cash equivalent investments in highly liquid money market accounts</t>
  </si>
  <si>
    <t>Maximum risk of loss related to the identified VIEs</t>
  </si>
  <si>
    <t>Number of segments | segment</t>
  </si>
  <si>
    <t>Operating lease, liability</t>
  </si>
  <si>
    <t>Minimum</t>
  </si>
  <si>
    <t>Expected useful life of intangible asset</t>
  </si>
  <si>
    <t>3 years</t>
  </si>
  <si>
    <t>Maximum</t>
  </si>
  <si>
    <t>18 years</t>
  </si>
  <si>
    <t>Intrexon Equity Plans</t>
  </si>
  <si>
    <t>Expected dividend yield</t>
  </si>
  <si>
    <t>0.00%</t>
  </si>
  <si>
    <t>Accounting Standards Update 2016-02</t>
  </si>
  <si>
    <t>Required notice period for voluntary termination of collaborative agreement</t>
  </si>
  <si>
    <t>90 days</t>
  </si>
  <si>
    <t>Products and services revenues</t>
  </si>
  <si>
    <t>Product and service revenues, standard payment terms</t>
  </si>
  <si>
    <t>30 days</t>
  </si>
  <si>
    <t>3.5% Convertible Notes Due 2023</t>
  </si>
  <si>
    <t>Debt instrument, interest rate, stated percentage</t>
  </si>
  <si>
    <t>3.50%</t>
  </si>
  <si>
    <t>Summary of Significant Accounting Policies - Rollforward of Allowance for Doubtful Accounts (Details) - USD ($) $ in Thousands</t>
  </si>
  <si>
    <t>Allowance for Doubtful Accounts</t>
  </si>
  <si>
    <t>Charged to operating expenses</t>
  </si>
  <si>
    <t>Beginning balance</t>
  </si>
  <si>
    <t>Write offs of accounts receivable, net of recoveries</t>
  </si>
  <si>
    <t>Ending balance</t>
  </si>
  <si>
    <t>Summary of Significant Accounting Policies - Estimated Useful Lives of Property, Plant and Equipment (Details)</t>
  </si>
  <si>
    <t>Minimum | Land improvements</t>
  </si>
  <si>
    <t>Property, Plant and Equipment [Line Items]</t>
  </si>
  <si>
    <t>Property plant and equipment, useful life</t>
  </si>
  <si>
    <t>4 years</t>
  </si>
  <si>
    <t>Minimum | Buildings and building improvements</t>
  </si>
  <si>
    <t>Minimum | Furniture and fixtures</t>
  </si>
  <si>
    <t>1 year</t>
  </si>
  <si>
    <t>Minimum | Equipment</t>
  </si>
  <si>
    <t>Minimum | Breeding stock</t>
  </si>
  <si>
    <t>Minimum | Computer hardware and software</t>
  </si>
  <si>
    <t>Minimum | Leasehold improvements</t>
  </si>
  <si>
    <t>Maximum | Land improvements</t>
  </si>
  <si>
    <t>15 years</t>
  </si>
  <si>
    <t>Maximum | Buildings and building improvements</t>
  </si>
  <si>
    <t>23 years</t>
  </si>
  <si>
    <t>Maximum | Furniture and fixtures</t>
  </si>
  <si>
    <t>10 years</t>
  </si>
  <si>
    <t>Maximum | Equipment</t>
  </si>
  <si>
    <t>9 years</t>
  </si>
  <si>
    <t>Maximum | Breeding stock</t>
  </si>
  <si>
    <t>Maximum | Computer hardware and software</t>
  </si>
  <si>
    <t>7 years</t>
  </si>
  <si>
    <t>Maximum | Leasehold improvements</t>
  </si>
  <si>
    <t>14 years</t>
  </si>
  <si>
    <t>Summary of Significant Accounting Policies - Summary of Assumptions Used in Option Pricing Model (Details) - Intrexon Equity Plans</t>
  </si>
  <si>
    <t>Share-based Compensation Arrangement by Share-based Payment Award [Line Items]</t>
  </si>
  <si>
    <t>Expected volatility, minimum</t>
  </si>
  <si>
    <t>58.00%</t>
  </si>
  <si>
    <t>55.00%</t>
  </si>
  <si>
    <t>57.00%</t>
  </si>
  <si>
    <t>Expected volatility, maximum</t>
  </si>
  <si>
    <t>64.00%</t>
  </si>
  <si>
    <t>59.00%</t>
  </si>
  <si>
    <t>60.00%</t>
  </si>
  <si>
    <t>Expected term (years)</t>
  </si>
  <si>
    <t>6 years 3 months</t>
  </si>
  <si>
    <t>Risk-free interest rate, minimum</t>
  </si>
  <si>
    <t>1.53%</t>
  </si>
  <si>
    <t>2.33%</t>
  </si>
  <si>
    <t>1.89%</t>
  </si>
  <si>
    <t>Risk-free interest rate, maximum</t>
  </si>
  <si>
    <t>2.58%</t>
  </si>
  <si>
    <t>3.06%</t>
  </si>
  <si>
    <t>2.27%</t>
  </si>
  <si>
    <t>Discontinued Operations - Narrative (Details) - USD ($) $ in Thousands</t>
  </si>
  <si>
    <t>Jan. 31, 2020</t>
  </si>
  <si>
    <t>Jan. 02, 2020</t>
  </si>
  <si>
    <t>Income Statement, Balance Sheet and Additional Disclosures by Disposal Groups, Including Discontinued Operations [Line Items]</t>
  </si>
  <si>
    <t>Goodwill impairment</t>
  </si>
  <si>
    <t>Impairment of long-lived assets to be disposed of</t>
  </si>
  <si>
    <t>Discontinued Operations, Held-for-sale</t>
  </si>
  <si>
    <t>TS Biotechnology Holdings LLC and Enviro Flight LLC | Discontinued Operations, Held-for-sale</t>
  </si>
  <si>
    <t>Estimated selling costs</t>
  </si>
  <si>
    <t>EnviroFlight Sale | Discontinued Operations, Held-for-sale</t>
  </si>
  <si>
    <t>Impairment charge on write down of investment in affiliate</t>
  </si>
  <si>
    <t>Subsequent Event | TS Biotechnology Sale | Discontinued Operations, Disposed of by Sale</t>
  </si>
  <si>
    <t>Consideration</t>
  </si>
  <si>
    <t>Subsequent Event | EnviroFlight Sale | Discontinued Operations, Disposed of by Sale</t>
  </si>
  <si>
    <t>Okanagan, Oxitec, Fine Chemicals, And AgBio | TS Biotechnology Holdings LLC and Enviro Flight LLC | Discontinued Operations, Held-for-sale</t>
  </si>
  <si>
    <t>Discontinued Operations - Carrying Value of Major Classes of Assets and Liabilities (Details) - USD ($) $ in Thousands</t>
  </si>
  <si>
    <t>Assets</t>
  </si>
  <si>
    <t>Other current assets</t>
  </si>
  <si>
    <t>Other noncurrent assets</t>
  </si>
  <si>
    <t>Total assets held for sale</t>
  </si>
  <si>
    <t>Liabilities</t>
  </si>
  <si>
    <t>Deferred revenue, current</t>
  </si>
  <si>
    <t>Operating lease liabilities, current</t>
  </si>
  <si>
    <t>Other current liabilities</t>
  </si>
  <si>
    <t>Deferred revenue, net of current portion</t>
  </si>
  <si>
    <t>Operating lease liabilities, net of current portion</t>
  </si>
  <si>
    <t>Total liabilities held for sale</t>
  </si>
  <si>
    <t>TS Biotechnology Sale | Discontinued Operations, Held-for-sale</t>
  </si>
  <si>
    <t>Discontinued Operations - Summary of Financial Results (Details) - USD ($) $ in Thousands</t>
  </si>
  <si>
    <t>Loss from discontinued operations</t>
  </si>
  <si>
    <t>Revenue</t>
  </si>
  <si>
    <t>Loss on disposal</t>
  </si>
  <si>
    <t>Operating expenses</t>
  </si>
  <si>
    <t>Other expense, net</t>
  </si>
  <si>
    <t>Income tax benefit</t>
  </si>
  <si>
    <t>Related Parties, Aggregated | TS Biotechnology Sale | Discontinued Operations, Held-for-sale</t>
  </si>
  <si>
    <t>Discontinued Operations - Summary of Significant Non-Cash Items, Investments and Purchases of Property, Plant and Equipment on Cash Flows (Details) - USD ($) $ in Thousands</t>
  </si>
  <si>
    <t>Adjustments to reconcile net loss to net cash used in operating activities</t>
  </si>
  <si>
    <t>Unrealized and realized depreciation on equity securities and preferred stock, net</t>
  </si>
  <si>
    <t>Equity in net loss of EnviroFlight</t>
  </si>
  <si>
    <t>Investments in EnviroFlight</t>
  </si>
  <si>
    <t>Discontinued Operations - Summary of Financial Data for Equity Method Investments Included in Discontinued Operations (Details) - TS Biotechnology Holdings LLC and Enviro Flight LLC - Discontinued Operations, Held-for-sale - USD ($) $ in Thousands</t>
  </si>
  <si>
    <t>Noncurrent assets</t>
  </si>
  <si>
    <t>Non-current liabilities</t>
  </si>
  <si>
    <t>Net assets</t>
  </si>
  <si>
    <t>Other, net</t>
  </si>
  <si>
    <t>Mergers and Acquisitions - Asset Acquisition of Certain Harvest Entities (Details) - USD ($)</t>
  </si>
  <si>
    <t>Aug. 31, 2018</t>
  </si>
  <si>
    <t>Cash received in asset acquisition</t>
  </si>
  <si>
    <t>Harvest Intrexon Enterprise Fund I, LP</t>
  </si>
  <si>
    <t>Precigen ActoBio, Inc. | Harvest Intrexon Enterprise Fund I, LP</t>
  </si>
  <si>
    <t>CRS Bio, Inc.; Genten Therapeutics, Inc.; and Relive Genetics, Inc.</t>
  </si>
  <si>
    <t>Ownership interest</t>
  </si>
  <si>
    <t>100.00%</t>
  </si>
  <si>
    <t>Mergers and Acquisitions - GenVec - Fair Value of Consideration Transferred (Details) - GenVec, Inc. $ in Thousands</t>
  </si>
  <si>
    <t>Jun. 30, 2017USD ($)</t>
  </si>
  <si>
    <t>Common shares</t>
  </si>
  <si>
    <t>Warrants</t>
  </si>
  <si>
    <t>Contingent consideration</t>
  </si>
  <si>
    <t>Total consideration transferred</t>
  </si>
  <si>
    <t>Mergers and Acquisitions - GenVec - Additional Information (Details) - GenVec, Inc. - USD ($) $ in Thousands</t>
  </si>
  <si>
    <t>Jun. 30, 2017</t>
  </si>
  <si>
    <t>Percentage of outstanding common stock acquired</t>
  </si>
  <si>
    <t>Business combination, consideration paid, shares issued</t>
  </si>
  <si>
    <t>Collaboration agreement, percent of collaboration payments</t>
  </si>
  <si>
    <t>50.00%</t>
  </si>
  <si>
    <t>Business combination, period subsequent to acquisition during which a portion of collaboration payments received will be paid to former stockholders of acquired entity</t>
  </si>
  <si>
    <t>11 years</t>
  </si>
  <si>
    <t>Business combination, acquisition related cost</t>
  </si>
  <si>
    <t>Mergers and Acquisitions - GenVec - Fair Value of Assets Acquired and Liabilities Assumed (Details) - USD ($) $ in Thousands</t>
  </si>
  <si>
    <t>GenVec, Inc.</t>
  </si>
  <si>
    <t>Trade receivables</t>
  </si>
  <si>
    <t>Other receivables</t>
  </si>
  <si>
    <t>Property and equipment</t>
  </si>
  <si>
    <t>Intangible assets</t>
  </si>
  <si>
    <t>Total assets acquired</t>
  </si>
  <si>
    <t>Other accrued expenses</t>
  </si>
  <si>
    <t>Total liabilities assumed</t>
  </si>
  <si>
    <t>Net assets acquired</t>
  </si>
  <si>
    <t>Total consideration</t>
  </si>
  <si>
    <t>Mergers and Acquisitions - GenVec - Pro Forma Financial Information (Details) - GenVec, Inc. $ in Thousands</t>
  </si>
  <si>
    <t>Dec. 31, 2017USD ($)</t>
  </si>
  <si>
    <t>Business Acquisition, Pro Forma Information, Nonrecurring Adjustment [Line Items]</t>
  </si>
  <si>
    <t>Investments in Joint Ventures - Intrexon Energy Partners - Additional Information (Details)</t>
  </si>
  <si>
    <t>Dec. 31, 2015USD ($)</t>
  </si>
  <si>
    <t>Mar. 31, 2014USD ($)</t>
  </si>
  <si>
    <t>Dec. 31, 2019USD ($)board_seat</t>
  </si>
  <si>
    <t>Schedule Of Investments In Joint Venture [Line Items]</t>
  </si>
  <si>
    <t>Investment</t>
  </si>
  <si>
    <t>Intrexon Energy Partners, LLC</t>
  </si>
  <si>
    <t>Membership interest</t>
  </si>
  <si>
    <t>Maximum additional capital contributions committed</t>
  </si>
  <si>
    <t>Additional capital contributions committed, remaining commitment</t>
  </si>
  <si>
    <t>Total number of seats on the joint venture's governing board | board_seat</t>
  </si>
  <si>
    <t>Total number of seats on the joint venture's governing board, internally selected | board_seat</t>
  </si>
  <si>
    <t>Total number of seats on the joint venture's governing board, externally selected | board_seat</t>
  </si>
  <si>
    <t>Investor | Intrexon Energy Partners, LLC</t>
  </si>
  <si>
    <t>Capital contribution</t>
  </si>
  <si>
    <t>Other accrued liabilities | Intrexon Energy Partners, LLC</t>
  </si>
  <si>
    <t>Intrexon Energy Partners II, LLC | Collaboration and licensing agreements</t>
  </si>
  <si>
    <t>Collaborative agreement, consideration received, value</t>
  </si>
  <si>
    <t>Intrexon Energy Partners, LLC | Collaboration and licensing agreements</t>
  </si>
  <si>
    <t>Investments in Joint Ventures - Intrexon Energy Partners II - Additional Information (Details)</t>
  </si>
  <si>
    <t>Dec. 31, 2015USD ($)board_seat</t>
  </si>
  <si>
    <t>Intrexon Energy Partners II, LLC</t>
  </si>
  <si>
    <t>Investor | Intrexon Energy Partners II, LLC</t>
  </si>
  <si>
    <t>All Investors | Intrexon Energy Partners II, LLC</t>
  </si>
  <si>
    <t>Other accrued liabilities | Intrexon Energy Partners II, LLC</t>
  </si>
  <si>
    <t>Investments in Joint Ventures - Intrexon T1D Partners - Additional Information (Details)</t>
  </si>
  <si>
    <t>Nov. 30, 2018USD ($)shares</t>
  </si>
  <si>
    <t>Mar. 31, 2016USD ($)</t>
  </si>
  <si>
    <t>Oct. 31, 2018board_seat</t>
  </si>
  <si>
    <t>Intrexon T1D Partners, LLC</t>
  </si>
  <si>
    <t>Shares issued in asset acquisition or for reacquired in-process research and development, shares | shares</t>
  </si>
  <si>
    <t>Investor | Intrexon T1D Partners, LLC</t>
  </si>
  <si>
    <t>Intrexon T1D Partners, LLC | Collaboration and licensing agreements</t>
  </si>
  <si>
    <t>Collaboration and Licensing Revenue - Summarized Collaboration and Licensing Revenues (Details) - USD ($) $ in Thousands</t>
  </si>
  <si>
    <t>Collaborative Arrangement and Arrangement Other than Collaborative [Line Items]</t>
  </si>
  <si>
    <t>ZIOPHARM Oncology, Inc. | Collaboration and licensing agreements</t>
  </si>
  <si>
    <t>Ares Trading S.A. | Collaboration and licensing agreements</t>
  </si>
  <si>
    <t>Oragenics, Inc. | Collaboration and licensing agreements</t>
  </si>
  <si>
    <t>Fibrocell Science, Inc. | Collaboration and licensing agreements</t>
  </si>
  <si>
    <t>OvaXon, LLC | Collaboration and licensing agreements</t>
  </si>
  <si>
    <t>S &amp; I Ophthalmic, LLC | Collaboration and licensing agreements</t>
  </si>
  <si>
    <t>Harvest Start-Up Entities | Collaboration and licensing agreements</t>
  </si>
  <si>
    <t>Other | Collaboration and licensing agreements</t>
  </si>
  <si>
    <t>For the years ended December 31, 2019 , 2018 , and 2017 , revenue recognized from collaborations with Harvest start-up entities include Exotech Bio, Inc.; AD Skincare, Inc.; and Thrive Agrobiotics, Inc. For the years ended December 31, 2018 and 2017 , revenue recognized from collaborations with Harvest start-up entities also include Genten Therapeutics and CRS Bio. For the year ended December 31, 2017 , revenue recognized from collaborations with Harvest start-up entities also include Relieve Genetics.</t>
  </si>
  <si>
    <t>Collaboration and Licensing Revenue - Summary of Deferred Revenue (Details) - USD ($) $ in Thousands</t>
  </si>
  <si>
    <t>Deferred Revenue Arrangement [Line Items]</t>
  </si>
  <si>
    <t>Prepaid product and service revenues</t>
  </si>
  <si>
    <t>Collaboration and Licensing Revenue - Summary of Deferred Revenue by Collaborator, Current Year (Details) - USD ($) $ in Thousands</t>
  </si>
  <si>
    <t>Upfront and Milestone Payments</t>
  </si>
  <si>
    <t>Summary of Deferred Revenue by Collaborator [Line Items]</t>
  </si>
  <si>
    <t>Revenue, Remaining Performance Obligation, Expected Timing of Satisfaction, Start Date [Axis]: 2020-01-01 | Upfront and Milestone Payments</t>
  </si>
  <si>
    <t>ZIOPHARM Oncology, Inc. | Upfront and Milestone Payments</t>
  </si>
  <si>
    <t>ZIOPHARM Oncology, Inc. | Revenue, Remaining Performance Obligation, Expected Timing of Satisfaction, Start Date [Axis]: 2020-01-01</t>
  </si>
  <si>
    <t>Average Remaining Performance Period (Years)</t>
  </si>
  <si>
    <t>0 years</t>
  </si>
  <si>
    <t>ZIOPHARM Oncology, Inc. | Revenue, Remaining Performance Obligation, Expected Timing of Satisfaction, Start Date [Axis]: 2020-01-01 | Upfront and Milestone Payments</t>
  </si>
  <si>
    <t>Oragenics, Inc. | Upfront and Milestone Payments</t>
  </si>
  <si>
    <t>Oragenics, Inc. | Revenue, Remaining Performance Obligation, Expected Timing of Satisfaction, Start Date [Axis]: 2020-01-01</t>
  </si>
  <si>
    <t>4 years 4 months 24 days</t>
  </si>
  <si>
    <t>Oragenics, Inc. | Revenue, Remaining Performance Obligation, Expected Timing of Satisfaction, Start Date [Axis]: 2020-01-01 | Upfront and Milestone Payments</t>
  </si>
  <si>
    <t>Intrexon Energy Partners, LLC | Upfront and Milestone Payments</t>
  </si>
  <si>
    <t>Intrexon Energy Partners, LLC | Revenue, Remaining Performance Obligation, Expected Timing of Satisfaction, Start Date [Axis]: 2020-01-01</t>
  </si>
  <si>
    <t>4 years 2 months 12 days</t>
  </si>
  <si>
    <t>Intrexon Energy Partners, LLC | Revenue, Remaining Performance Obligation, Expected Timing of Satisfaction, Start Date [Axis]: 2020-01-01 | Upfront and Milestone Payments</t>
  </si>
  <si>
    <t>Intrexon Energy Partners II, LLC | Upfront and Milestone Payments</t>
  </si>
  <si>
    <t>Intrexon Energy Partners II, LLC | Revenue, Remaining Performance Obligation, Expected Timing of Satisfaction, Start Date [Axis]: 2020-01-01</t>
  </si>
  <si>
    <t>4 years 10 months 24 days</t>
  </si>
  <si>
    <t>Intrexon Energy Partners II, LLC | Revenue, Remaining Performance Obligation, Expected Timing of Satisfaction, Start Date [Axis]: 2020-01-01 | Upfront and Milestone Payments</t>
  </si>
  <si>
    <t>Fibrocell Science, Inc. | Upfront and Milestone Payments</t>
  </si>
  <si>
    <t>Fibrocell Science, Inc. | Revenue, Remaining Performance Obligation, Expected Timing of Satisfaction, Start Date [Axis]: 2020-01-01</t>
  </si>
  <si>
    <t>Fibrocell Science, Inc. | Revenue, Remaining Performance Obligation, Expected Timing of Satisfaction, Start Date [Axis]: 2020-01-01 | Upfront and Milestone Payments</t>
  </si>
  <si>
    <t>Harvest Start-Up Entities | Upfront and Milestone Payments</t>
  </si>
  <si>
    <t>Harvest Start-Up Entities | Revenue, Remaining Performance Obligation, Expected Timing of Satisfaction, Start Date [Axis]: 2020-01-01</t>
  </si>
  <si>
    <t>5 years 2 months 12 days</t>
  </si>
  <si>
    <t>Harvest Start-Up Entities | Revenue, Remaining Performance Obligation, Expected Timing of Satisfaction, Start Date [Axis]: 2020-01-01 | Upfront and Milestone Payments</t>
  </si>
  <si>
    <t>Other | Upfront and Milestone Payments</t>
  </si>
  <si>
    <t>Other | Revenue, Remaining Performance Obligation, Expected Timing of Satisfaction, Start Date [Axis]: 2020-01-01</t>
  </si>
  <si>
    <t>2 years 9 months 18 days</t>
  </si>
  <si>
    <t>Other | Revenue, Remaining Performance Obligation, Expected Timing of Satisfaction, Start Date [Axis]: 2020-01-01 | Upfront and Milestone Payments</t>
  </si>
  <si>
    <t>As of December 31, 2019 and 2018 , the balance of deferred revenue for collaborations with Harvest start-up entities includes Exotech Bio, AD Skincare, and Thrive Agrobiotics.</t>
  </si>
  <si>
    <t>Collaboration and Licensing Revenue - Summary of Deferred Revenue by Collaborator, Prior Year (Details) - Upfront and Milestone Payments $ in Thousands</t>
  </si>
  <si>
    <t>Revenue, Remaining Performance Obligation, Expected Timing of Satisfaction [Line Items]</t>
  </si>
  <si>
    <t>ZIOPHARM Oncology, Inc.</t>
  </si>
  <si>
    <t>Oragenics, Inc.</t>
  </si>
  <si>
    <t>Fibrocell Science, Inc.</t>
  </si>
  <si>
    <t>Harvest Start-Up Entities, Aggregated [Member]</t>
  </si>
  <si>
    <t>Collaboration and Licensing Revenue - Additional Information (Details)</t>
  </si>
  <si>
    <t>5 Months Ended</t>
  </si>
  <si>
    <t>Apr. 30, 2019</t>
  </si>
  <si>
    <t>Dec. 31, 2018USD ($)shares</t>
  </si>
  <si>
    <t>Oct. 31, 2018USD ($)quarterly_installmentproduct</t>
  </si>
  <si>
    <t>Nov. 30, 2017USD ($)</t>
  </si>
  <si>
    <t>Sep. 30, 2016USD ($)</t>
  </si>
  <si>
    <t>Jun. 30, 2016USD ($)shares</t>
  </si>
  <si>
    <t>Dec. 31, 2015USD ($)shares</t>
  </si>
  <si>
    <t>Sep. 30, 2015USD ($)</t>
  </si>
  <si>
    <t>Jun. 30, 2015USD ($)</t>
  </si>
  <si>
    <t>May 31, 2015USD ($)target</t>
  </si>
  <si>
    <t>Jun. 30, 2013USD ($)shares</t>
  </si>
  <si>
    <t>Oct. 31, 2012USD ($)shares</t>
  </si>
  <si>
    <t>Jan. 31, 2011USD ($)shares</t>
  </si>
  <si>
    <t>May 31, 2016</t>
  </si>
  <si>
    <t>Sep. 30, 2018USD ($)</t>
  </si>
  <si>
    <t>Jan. 01, 2018USD ($)</t>
  </si>
  <si>
    <t>Jan. 01, 2017USD ($)</t>
  </si>
  <si>
    <t>Collaboration Agreements [Line Items]</t>
  </si>
  <si>
    <t>Cumulative effect of adoption of ASC 606</t>
  </si>
  <si>
    <t>Fair value of assets</t>
  </si>
  <si>
    <t>Licensing agreement between ZIOPHARM and Precigen 2018</t>
  </si>
  <si>
    <t>License agreement, percentage of development costs for which responsible</t>
  </si>
  <si>
    <t>20.00%</t>
  </si>
  <si>
    <t>License agreement, percentage of operating profits to be received</t>
  </si>
  <si>
    <t>License agreement, annual fee</t>
  </si>
  <si>
    <t>License agreement, reimbursement of historical costs, number of quarterly installments | quarterly_installment</t>
  </si>
  <si>
    <t>Milestone payments required upon successful achievement, aggregated</t>
  </si>
  <si>
    <t>License agreement, royalty due, aggregated</t>
  </si>
  <si>
    <t>License agreement, percentage of sublicensing income</t>
  </si>
  <si>
    <t>Transition period during which costs will be reimbursed</t>
  </si>
  <si>
    <t>License agreement, termination, period following triggering event</t>
  </si>
  <si>
    <t>12 years</t>
  </si>
  <si>
    <t>Maximum | Licensing agreement between ZIOPHARM and Precigen 2018</t>
  </si>
  <si>
    <t>License agreement, reimbursement of historical costs</t>
  </si>
  <si>
    <t>Milestone payments required upon successful achievement, per product</t>
  </si>
  <si>
    <t>License agreement, number of exclusively licensed products | product</t>
  </si>
  <si>
    <t>ZIOPHARM Oncology, Inc. | Licensing agreement between ZIOPHARM and Precigen 2018</t>
  </si>
  <si>
    <t>80.00%</t>
  </si>
  <si>
    <t>Collaborative arrangement consideration received, number of preferred shares (in shares) | shares</t>
  </si>
  <si>
    <t>Collaborative agreement, consideration received (in shares) | shares</t>
  </si>
  <si>
    <t>Royalty rate as a percentage of net profit</t>
  </si>
  <si>
    <t>ZIOPHARM Oncology, Inc. | Transfer of clinical product candidate(s) | Collaboration and licensing agreements</t>
  </si>
  <si>
    <t>ZIOPHARM Oncology, Inc. | Single performance obligation | Collaboration and licensing agreements</t>
  </si>
  <si>
    <t>ZIOPHARM Oncology, Inc. | Milestone consideration | Collaboration and licensing agreements</t>
  </si>
  <si>
    <t>ZIOPHARM Oncology, Inc. | ZIOPHARM ECC 2 | Collaboration and licensing agreements</t>
  </si>
  <si>
    <t>ZIOPHARM Oncology, Inc. | Contract modification consideration | Collaboration and licensing agreements</t>
  </si>
  <si>
    <t>ZIOPHARM Oncology, Inc. | Reacquired in-process research &amp; development | Collaboration and licensing agreements</t>
  </si>
  <si>
    <t>ZIOPHARM Oncology, Inc. | Transition services | Collaboration and licensing agreements</t>
  </si>
  <si>
    <t>ZIOPHARM Oncology, Inc. | Historical cost reimbursement | Collaboration and licensing agreements</t>
  </si>
  <si>
    <t>Ares Trading S.A.</t>
  </si>
  <si>
    <t>Royalty percentage to be paid to other party</t>
  </si>
  <si>
    <t>Collaborative agreement, consideration receivable, minimum targets required | target</t>
  </si>
  <si>
    <t>Ares Trading S.A. | Reacquired in-process research &amp; development | Collaboration and licensing agreements</t>
  </si>
  <si>
    <t>Ares Trading S.A. | Research &amp; development services | Collaboration and licensing agreements</t>
  </si>
  <si>
    <t>Collaborative agreement, consideration receivable, collection period</t>
  </si>
  <si>
    <t>2 years</t>
  </si>
  <si>
    <t>Ares Trading S.A. | ZIOPHARM Oncology, Inc.</t>
  </si>
  <si>
    <t>Ares Trading S.A. | ZIOPHARM Oncology, Inc. | Collaboration and licensing agreements</t>
  </si>
  <si>
    <t>Payments to related parties</t>
  </si>
  <si>
    <t>Collaborative agreement, consideration received, value of convertible promissory note</t>
  </si>
  <si>
    <t>Oragenics, Inc. | Maximum | Oragenics ECC</t>
  </si>
  <si>
    <t>Milestone payments required upon successful achievement, one-time</t>
  </si>
  <si>
    <t>Genten Therapeutics, Inc. | Collaboration and licensing agreements</t>
  </si>
  <si>
    <t>Collaborative agreement, consideration received, cash</t>
  </si>
  <si>
    <t>CRS Bio, Inc. | Collaboration and licensing agreements</t>
  </si>
  <si>
    <t>Relieve Genetics, Inc. | Collaboration and licensing agreements</t>
  </si>
  <si>
    <t>Exotech Bio, Inc. | Collaboration and licensing agreements</t>
  </si>
  <si>
    <t>AD Skincare, Inc. | Collaboration and licensing agreements</t>
  </si>
  <si>
    <t>AD Skincare, Inc. | Maximum | Collaboration and licensing agreements</t>
  </si>
  <si>
    <t>Royalty rate as a percentage of net sales, tier 1</t>
  </si>
  <si>
    <t>7.00%</t>
  </si>
  <si>
    <t>Level of net sales at which royalty rate changes to tier 2</t>
  </si>
  <si>
    <t>Royalty rate as a percentage of net sales, tier 2</t>
  </si>
  <si>
    <t>14.00%</t>
  </si>
  <si>
    <t>Royalty rate of savings from improvement</t>
  </si>
  <si>
    <t>33.00%</t>
  </si>
  <si>
    <t>Maximum milestone payments required upon successful achievement, first product</t>
  </si>
  <si>
    <t>Maximum milestone payments required upon successful achievement, per each additional product</t>
  </si>
  <si>
    <t>Maximum milestone payments required for certain sales milestones, per product</t>
  </si>
  <si>
    <t>Thrive Agrobiotics, Inc. | Collaboration and licensing agreements</t>
  </si>
  <si>
    <t>Thrive Agrobiotics, Inc. | Maximum | Collaboration and licensing agreements</t>
  </si>
  <si>
    <t>Genten Therapeutics, Inc.</t>
  </si>
  <si>
    <t>CRS Bio, Inc.</t>
  </si>
  <si>
    <t>Relieve Genetics, Inc.</t>
  </si>
  <si>
    <t>Exotech Bio, Inc.</t>
  </si>
  <si>
    <t>49.00%</t>
  </si>
  <si>
    <t>ZIOPHARM Oncology, Inc. | Preferred stock</t>
  </si>
  <si>
    <t>Conversion of promissory note into common stock (in shares) | shares</t>
  </si>
  <si>
    <t>Short-term Investments - Summary of Amortized Cost, Gross Unrealized Gains and Losses and Fair Value of Investments (Details) - USD ($) $ in Thousands</t>
  </si>
  <si>
    <t>Debt Securities, Available-for-sale [Line Items]</t>
  </si>
  <si>
    <t>Amortized Cost</t>
  </si>
  <si>
    <t>Gross Unrealized Gains</t>
  </si>
  <si>
    <t>Gross Unrealized Losses</t>
  </si>
  <si>
    <t>Aggregate Fair Value</t>
  </si>
  <si>
    <t>United States government debt securities</t>
  </si>
  <si>
    <t>Certificates of deposit</t>
  </si>
  <si>
    <t>Fair Value Measurements - Summary of Placement in the Fair Value Hierarchy of Financial Assets that are Measured at Fair Value on a Recurring Basis (Details) - USD ($) $ in Thousands</t>
  </si>
  <si>
    <t>Fair Value, Assets and Liabilities Measured on Recurring and Nonrecurring Basis [Line Items]</t>
  </si>
  <si>
    <t>Quoted Prices in Active Markets (Level 1)</t>
  </si>
  <si>
    <t>Significant Other Observable Inputs (Level 2)</t>
  </si>
  <si>
    <t>Significant Unobservable Inputs (Level 3)</t>
  </si>
  <si>
    <t>Fair Value Measurements - Additional Information (Details) - USD ($) $ in Thousands</t>
  </si>
  <si>
    <t>Fair value of financial liabilities measured at fair value on a recurring basis</t>
  </si>
  <si>
    <t>Fair value of convertible debt</t>
  </si>
  <si>
    <t>Carrying value of convertible debt</t>
  </si>
  <si>
    <t>Fair Value Measurements - Schedule of Changes in Level 3 Liabilities (Details) - USD ($) $ in Thousands</t>
  </si>
  <si>
    <t>Fair Value, Liabilities Measured on Recurring Basis, Unobservable Input Reconciliation, Calculation [Roll Forward]</t>
  </si>
  <si>
    <t>Dividend income from investments in preferred stock</t>
  </si>
  <si>
    <t>Retained interest in deconsolidated subsidiary</t>
  </si>
  <si>
    <t>Net unrealized appreciation (depreciation) in the fair value of the investments in equity securities and preferred stock</t>
  </si>
  <si>
    <t>Return of preferred stock</t>
  </si>
  <si>
    <t>Proceeds to be received from preferred stock</t>
  </si>
  <si>
    <t>Inventory - Schedule of Inventory (Details) - USD ($) $ in Thousands</t>
  </si>
  <si>
    <t>Inventory [Line Items]</t>
  </si>
  <si>
    <t>Supplies, embryos and other production materials</t>
  </si>
  <si>
    <t>Work in process</t>
  </si>
  <si>
    <t>Livestock</t>
  </si>
  <si>
    <t>Feed</t>
  </si>
  <si>
    <t>Property, Plant and Equipment, Net - Schedule of Property, Plant and Equipment (Details) - USD ($) $ in Thousands</t>
  </si>
  <si>
    <t>Land and land improvements</t>
  </si>
  <si>
    <t>Buildings and building improvements</t>
  </si>
  <si>
    <t>Furniture and fixtures</t>
  </si>
  <si>
    <t>Equipment</t>
  </si>
  <si>
    <t>Leasehold improvements</t>
  </si>
  <si>
    <t>Breeding stock</t>
  </si>
  <si>
    <t>Computer hardware and software</t>
  </si>
  <si>
    <t>Construction and other assets in progress</t>
  </si>
  <si>
    <t>Property, plant and equipment, gross</t>
  </si>
  <si>
    <t>Less: Accumulated depreciation and amortization</t>
  </si>
  <si>
    <t>Property, Plant and Equipment, Net - Additional Information (Details) $ in Thousands</t>
  </si>
  <si>
    <t>Sep. 30, 2019reporting_unit</t>
  </si>
  <si>
    <t>Dec. 31, 2019USD ($)reporting_unit</t>
  </si>
  <si>
    <t>Property, plant and equipment, net divested from deconsolidation</t>
  </si>
  <si>
    <t>Number of reporting units closed | reporting_unit</t>
  </si>
  <si>
    <t>Depreciation expense</t>
  </si>
  <si>
    <t>Goodwill and Intangible Assets, Net - Additional Information (Details) $ in Thousands</t>
  </si>
  <si>
    <t>Sep. 30, 2019USD ($)reporting_unit</t>
  </si>
  <si>
    <t>Goodwill [Line Items]</t>
  </si>
  <si>
    <t>Accumulated goodwill impairment losses</t>
  </si>
  <si>
    <t>Impairments</t>
  </si>
  <si>
    <t>Loss on abandonment of assets</t>
  </si>
  <si>
    <t>Intangible assets divested from deconsolidation</t>
  </si>
  <si>
    <t>Amortization expense</t>
  </si>
  <si>
    <t>Patents, developed technologies and know-how</t>
  </si>
  <si>
    <t>Trans Ova</t>
  </si>
  <si>
    <t>Goodwill and Intangible Assets, Net - Schedule of Changes in Carrying Amount of Goodwill (Details) - USD ($) $ in Thousands</t>
  </si>
  <si>
    <t>Impairment</t>
  </si>
  <si>
    <t>Foreign currency translation adjustments</t>
  </si>
  <si>
    <t>Goodwill and Intangible Assets, Net - Schedule of Intangible Assets (Details) - USD ($) $ in Thousands</t>
  </si>
  <si>
    <t>Finite-Lived Intangible Assets, Net [Abstract]</t>
  </si>
  <si>
    <t>Gross Carrying Amount</t>
  </si>
  <si>
    <t>Accumulated Amortization</t>
  </si>
  <si>
    <t>Net</t>
  </si>
  <si>
    <t>Customer relationships</t>
  </si>
  <si>
    <t>Trademarks</t>
  </si>
  <si>
    <t>Weighted Average Useful Life (Years) | Patents, developed technologies and know-how</t>
  </si>
  <si>
    <t>Finite-Lived Intangible Assets [Line Items]</t>
  </si>
  <si>
    <t>Weighted Average Useful Life (Years)</t>
  </si>
  <si>
    <t>15 years 9 months 18 days</t>
  </si>
  <si>
    <t>Weighted Average Useful Life (Years) | Customer relationships</t>
  </si>
  <si>
    <t>6 years 6 months</t>
  </si>
  <si>
    <t>Weighted Average Useful Life (Years) | Trademarks</t>
  </si>
  <si>
    <t>8 years 4 months 24 days</t>
  </si>
  <si>
    <t>Goodwill and Intangible Assets, Net - Schedule of Definite-Lived Intangible Assets, Estimated Future Amortization Expense (Details) - USD ($) $ in Thousands</t>
  </si>
  <si>
    <t>2020</t>
  </si>
  <si>
    <t>2021</t>
  </si>
  <si>
    <t>2022</t>
  </si>
  <si>
    <t>2023</t>
  </si>
  <si>
    <t>2024</t>
  </si>
  <si>
    <t>Thereafter</t>
  </si>
  <si>
    <t>Lines of Credit and Long-Term Debt - Lines of Credit - Additional Information (Details) - Revolving Credit Facility</t>
  </si>
  <si>
    <t>Trans Ova Genetics, LC | First National Bank of Omaha</t>
  </si>
  <si>
    <t>Line of Credit Facility [Line Items]</t>
  </si>
  <si>
    <t>Line of credit facility, maximum borrowing capacity</t>
  </si>
  <si>
    <t>Line of credit facility, interest rate at period end</t>
  </si>
  <si>
    <t>4.76%</t>
  </si>
  <si>
    <t>Line of credit outstanding</t>
  </si>
  <si>
    <t>Line of credit facility, current borrowing capacity</t>
  </si>
  <si>
    <t>Trans Ova Genetics, LC | First National Bank of Omaha | London Interbank Offered Rate (LIBOR)</t>
  </si>
  <si>
    <t>Debt instrument, basis spread on variable rate</t>
  </si>
  <si>
    <t>2.95%</t>
  </si>
  <si>
    <t>Exemplar Genetics, LLC | American State Bank</t>
  </si>
  <si>
    <t>5.50%</t>
  </si>
  <si>
    <t>Minimum | Trans Ova Genetics, LC | First National Bank of Omaha</t>
  </si>
  <si>
    <t>3.00%</t>
  </si>
  <si>
    <t>Lines of Credit and Long-Term Debt - Components of Long-Term Debt (Details) - USD ($) $ in Thousands</t>
  </si>
  <si>
    <t>Debt Instrument [Line Items]</t>
  </si>
  <si>
    <t>Long-term debt</t>
  </si>
  <si>
    <t>Less current portion</t>
  </si>
  <si>
    <t>Convertible debt</t>
  </si>
  <si>
    <t>Notes payable</t>
  </si>
  <si>
    <t>Lines of Credit and Long-Term Debt - Long-Term Debt - Additional Information (Details)</t>
  </si>
  <si>
    <t>Jul. 31, 2018USD ($)day$ / shares</t>
  </si>
  <si>
    <t>Long-term debt divested from deconsolidation</t>
  </si>
  <si>
    <t>Interest payable</t>
  </si>
  <si>
    <t>Convertible debt | Precigen ActoBio, Inc. | Harvest Intrexon Enterprise Fund I, LP</t>
  </si>
  <si>
    <t>Notes payable to banks | Trans Ova Genetics, LC | American State Bank</t>
  </si>
  <si>
    <t>3.95%</t>
  </si>
  <si>
    <t>Debt instrument, periodic payment</t>
  </si>
  <si>
    <t>Aggregate principal amount</t>
  </si>
  <si>
    <t>Debt issuance costs</t>
  </si>
  <si>
    <t>Conversion rate</t>
  </si>
  <si>
    <t>Principal amount used in conversion</t>
  </si>
  <si>
    <t>Conversion price (in usd per share) | $ / shares</t>
  </si>
  <si>
    <t>Debt instrument redemption price, percentage</t>
  </si>
  <si>
    <t>Effective interest rate on convertible notes</t>
  </si>
  <si>
    <t>11.02%</t>
  </si>
  <si>
    <t>Convertible notes, unamortized discount and issuance costs</t>
  </si>
  <si>
    <t>3.5% Convertible Notes Due 2023 | Minimum</t>
  </si>
  <si>
    <t>Common stock price trading days | day</t>
  </si>
  <si>
    <t>Common stock price consecutive trading days | day</t>
  </si>
  <si>
    <t>Percentage of common share price over conversion price for conversion</t>
  </si>
  <si>
    <t>130.00%</t>
  </si>
  <si>
    <t>3.5% Convertible Notes Due 2023 | Maximum</t>
  </si>
  <si>
    <t>98.00%</t>
  </si>
  <si>
    <t>Merck Convertible Note</t>
  </si>
  <si>
    <t>Percentage of IPO price used upon conversion</t>
  </si>
  <si>
    <t>PIK interest rate if converted to subsidiary equity</t>
  </si>
  <si>
    <t>Harvest Intrexon Enterprise Fund I, LP | Precigen ActoBio, Inc.</t>
  </si>
  <si>
    <t>Lines of Credit and Long-Term Debt - Components of Interest Expense (Details) - 3.5% Convertible Notes Due 2023 - USD ($) $ in Thousands</t>
  </si>
  <si>
    <t>Cash interest expense</t>
  </si>
  <si>
    <t>Non-cash interest expense</t>
  </si>
  <si>
    <t>Total interest expense</t>
  </si>
  <si>
    <t>Lines of Credit and Long-Term Debt - Schedule of Future Maturities of Long-Term Debt (Details) $ in Thousands</t>
  </si>
  <si>
    <t>Income Taxes - Components of Loss Before Income Taxes (Details) - USD ($) $ in Thousands</t>
  </si>
  <si>
    <t>Income Tax [Line Items]</t>
  </si>
  <si>
    <t>Domestic</t>
  </si>
  <si>
    <t>Foreign</t>
  </si>
  <si>
    <t>Income Taxes - Components of Income Tax Expense (Benefit) (Details) - USD ($) $ in Thousands</t>
  </si>
  <si>
    <t>United States federal income taxes:</t>
  </si>
  <si>
    <t>Current</t>
  </si>
  <si>
    <t>Deferred</t>
  </si>
  <si>
    <t>Foreign income taxes:</t>
  </si>
  <si>
    <t>State income taxes:</t>
  </si>
  <si>
    <t>Total income tax expense (benefit) from continuing operations</t>
  </si>
  <si>
    <t>Income Taxes - Schedule of Effective Income Tax Rate Reconciliation (Details) - USD ($) $ in Thousands</t>
  </si>
  <si>
    <t>Computed statutory income tax benefit from continuing operations</t>
  </si>
  <si>
    <t>State and provincial income tax benefit, net of federal income taxes</t>
  </si>
  <si>
    <t>Nondeductible stock based compensation</t>
  </si>
  <si>
    <t>Nondeductible officer compensation</t>
  </si>
  <si>
    <t>Gain on dividend distribution of AquaBounty common stock</t>
  </si>
  <si>
    <t>Impairment of goodwill</t>
  </si>
  <si>
    <t>Research and development tax incentives</t>
  </si>
  <si>
    <t>Acquisition and internal restructuring transaction costs</t>
  </si>
  <si>
    <t>Provisional impact of the Tax Act</t>
  </si>
  <si>
    <t>Enacted changes in foreign tax rates and foreign tax reforms</t>
  </si>
  <si>
    <t>Reacquired in-process research and development</t>
  </si>
  <si>
    <t>Change in deferred state tax rate</t>
  </si>
  <si>
    <t>United States-foreign rate differential</t>
  </si>
  <si>
    <t>Income tax reconciliation income tax benefit before valuation allowance, total</t>
  </si>
  <si>
    <t>Change in valuation allowance for deferred tax assets</t>
  </si>
  <si>
    <t>Income Taxes - Schedule of Deferred Tax Assets and Liabilities (Details) - USD ($) $ in Thousands</t>
  </si>
  <si>
    <t>Dec. 31, 2016</t>
  </si>
  <si>
    <t>Deferred tax assets</t>
  </si>
  <si>
    <t>Allowance for doubtful accounts</t>
  </si>
  <si>
    <t>Equity securities and investments in affiliates</t>
  </si>
  <si>
    <t>Property, plant and equipment</t>
  </si>
  <si>
    <t>Accrued liabilities</t>
  </si>
  <si>
    <t>Stock-based compensation</t>
  </si>
  <si>
    <t>Research and development tax credits</t>
  </si>
  <si>
    <t>Investments in subsidiaries included in discontinued operations</t>
  </si>
  <si>
    <t>Net operating and capital loss carryforwards</t>
  </si>
  <si>
    <t>Total deferred tax assets</t>
  </si>
  <si>
    <t>Less: Valuation allowance</t>
  </si>
  <si>
    <t>Net deferred tax assets</t>
  </si>
  <si>
    <t>Total deferred tax liabilities</t>
  </si>
  <si>
    <t>Net deferred tax liabilities included in continuing operations</t>
  </si>
  <si>
    <t>Income Taxes - Summary of Valuation Allowance (Details) - USD ($) $ in Thousands</t>
  </si>
  <si>
    <t>Valuation Allowance</t>
  </si>
  <si>
    <t>Valuation allowance at beginning of year</t>
  </si>
  <si>
    <t>Mergers and acquisitions, net</t>
  </si>
  <si>
    <t>Deconsolidation of AquaBounty</t>
  </si>
  <si>
    <t>Establishment of deferred taxes for subsidiaries included in discontinued operations</t>
  </si>
  <si>
    <t>Current year continuing operations</t>
  </si>
  <si>
    <t>Discontinued operations treated as asset sales</t>
  </si>
  <si>
    <t>Equity component of long-term debt</t>
  </si>
  <si>
    <t>Changes in foreign tax rates and foreign tax reforms</t>
  </si>
  <si>
    <t>Foreign currency translation adjustment</t>
  </si>
  <si>
    <t>Valuation allowance at end of year</t>
  </si>
  <si>
    <t>Adoption of ASC 842</t>
  </si>
  <si>
    <t>Adoption of new accounting pronouncements</t>
  </si>
  <si>
    <t>Adoption of ASC 606</t>
  </si>
  <si>
    <t>Adoption of ASU 2016-09</t>
  </si>
  <si>
    <t>Income Taxes - Additional Information (Details) - USD ($) $ in Thousands</t>
  </si>
  <si>
    <t>Operating Loss Carryforwards [Line Items]</t>
  </si>
  <si>
    <t>Federal and state research and development tax credits</t>
  </si>
  <si>
    <t>Estimated tax benefit upon enactment of Tax Act</t>
  </si>
  <si>
    <t>Change in deferred tax assets resulting from enactment of Tax Act</t>
  </si>
  <si>
    <t>Estimated tax benefit due to changes in deferred tax liabilities upon enactment of Tax Act</t>
  </si>
  <si>
    <t>Estimated current tax benefit upon enactment of Tax Act</t>
  </si>
  <si>
    <t>Provisional transition tax amount</t>
  </si>
  <si>
    <t>Foreign Subsidiaries</t>
  </si>
  <si>
    <t>Net operating losses inherited via acquisition</t>
  </si>
  <si>
    <t>Operating loss carryforwards</t>
  </si>
  <si>
    <t>Deferred tax assets, capital loss carryforwards</t>
  </si>
  <si>
    <t>Domestic | GenVec, Inc.</t>
  </si>
  <si>
    <t>BELGIUM</t>
  </si>
  <si>
    <t>Additional deferred tax liabilities recorded due to enacted foreign tax changes</t>
  </si>
  <si>
    <t>Generated after 2017 | Domestic</t>
  </si>
  <si>
    <t>Shareholders' Equity - Additional Information (Details) - USD ($) $ / shares in Units, $ in Thousands</t>
  </si>
  <si>
    <t>Oct. 31, 2018</t>
  </si>
  <si>
    <t>Jan. 31, 2018</t>
  </si>
  <si>
    <t>Jan. 31, 2017</t>
  </si>
  <si>
    <t>Class of Stock [Line Items]</t>
  </si>
  <si>
    <t>Shares issued in public or private offerings, net of issuance costs, shares</t>
  </si>
  <si>
    <t>Value of shares issued in public or private offerings</t>
  </si>
  <si>
    <t>Underwriting discounts and commissions</t>
  </si>
  <si>
    <t>Capitalized offering expenses</t>
  </si>
  <si>
    <t>Shares issued in share lending agreement, shares</t>
  </si>
  <si>
    <t>Shares issued, price per share</t>
  </si>
  <si>
    <t>Shares issued for exercises of warrants</t>
  </si>
  <si>
    <t>Affiliates of Third Security</t>
  </si>
  <si>
    <t>AquaBounty Technologies, Inc.</t>
  </si>
  <si>
    <t>Noncash dividend, shares</t>
  </si>
  <si>
    <t>Adjustment due to dividend (in shares)</t>
  </si>
  <si>
    <t>Adjustment due to dividend (in usd per share)</t>
  </si>
  <si>
    <t>Additional investment in subsidiary</t>
  </si>
  <si>
    <t>Shareholders' Equity - Components of Accumulated Other Comprehensive Loss (Details) - USD ($) $ in Thousands</t>
  </si>
  <si>
    <t>Accumulated Other Comprehensive Income (Loss) [Line Items]</t>
  </si>
  <si>
    <t>Intrexon shareholders' equity</t>
  </si>
  <si>
    <t>Loss on foreign currency translation adjustments</t>
  </si>
  <si>
    <t>Total accumulated other comprehensive loss</t>
  </si>
  <si>
    <t>Share-Based Payments - Schedule of Stock-based Compensation Expense (Details) - USD ($) $ in Thousands</t>
  </si>
  <si>
    <t>Share-based Payment Arrangement, Expensed and Capitalized, Amount [Line Items]</t>
  </si>
  <si>
    <t>Stock-based compensation cost</t>
  </si>
  <si>
    <t>Cost of products</t>
  </si>
  <si>
    <t>Cost of services</t>
  </si>
  <si>
    <t>Discontinued operations</t>
  </si>
  <si>
    <t>Share-Based Payments - Additional Information (Details) - USD ($) $ / shares in Units, $ in Thousands</t>
  </si>
  <si>
    <t>Intrexon Equity Plan - 2008 Plan</t>
  </si>
  <si>
    <t>Remaining shares available to grant (in shares)</t>
  </si>
  <si>
    <t>Options outstanding (in shares)</t>
  </si>
  <si>
    <t>Intrexon Equity Plan - 2013 Plan</t>
  </si>
  <si>
    <t>Number of authorized awards (in shares)</t>
  </si>
  <si>
    <t>Restricted stock units outstanding (in shares)</t>
  </si>
  <si>
    <t>Unrecognized compensation costs related to restricted stock unit awards</t>
  </si>
  <si>
    <t>Intrexon Stock Option Plan 2019 Plan</t>
  </si>
  <si>
    <t>Term at issuance of option</t>
  </si>
  <si>
    <t>Vesting period of equity grant</t>
  </si>
  <si>
    <t>Unrecognized compensation costs related to unvested stock option awards</t>
  </si>
  <si>
    <t>Weighted average grant date fair value of options granted (in usd per share)</t>
  </si>
  <si>
    <t>Aggregate intrinsic value of options exercised</t>
  </si>
  <si>
    <t>Chief Executive Officer</t>
  </si>
  <si>
    <t>Monthly base salary</t>
  </si>
  <si>
    <t>Lock-up period</t>
  </si>
  <si>
    <t>Selling, general and administrative | Chief Executive Officer</t>
  </si>
  <si>
    <t>Options | Intrexon Equity Plans</t>
  </si>
  <si>
    <t>Recognized over weighted-average period</t>
  </si>
  <si>
    <t>Restricted stock units | Intrexon Equity Plan - 2013 Plan</t>
  </si>
  <si>
    <t>Share-Based Payments - Intrexon Equity Plans - Schedule of Stock Option Activity (Details) - Intrexon Equity Plans - $ / shares</t>
  </si>
  <si>
    <t>Number of Shares</t>
  </si>
  <si>
    <t>Balances at beginning of period (in shares)</t>
  </si>
  <si>
    <t>Granted (in shares)</t>
  </si>
  <si>
    <t>Exercised (in shares)</t>
  </si>
  <si>
    <t>Forfeited (in shares)</t>
  </si>
  <si>
    <t>Expired (in shares)</t>
  </si>
  <si>
    <t>Balances at period end (in shares)</t>
  </si>
  <si>
    <t>Weighted Average Exercise Price (usd per share)</t>
  </si>
  <si>
    <t>Balances at beginning of period (in usd per share)</t>
  </si>
  <si>
    <t>Granted (in usd per share)</t>
  </si>
  <si>
    <t>Exercised (in usd per share)</t>
  </si>
  <si>
    <t>Forfeited (in usd per share)</t>
  </si>
  <si>
    <t>Expired (in usd per share)</t>
  </si>
  <si>
    <t>Balances at period end (in usd per share)</t>
  </si>
  <si>
    <t>Additional Disclosures</t>
  </si>
  <si>
    <t>Exercisable at period end (in shares)</t>
  </si>
  <si>
    <t>Options exercisable, weighted average exercise price (in usd per share)</t>
  </si>
  <si>
    <t>Balances at period end, weighted average remaining contractual period</t>
  </si>
  <si>
    <t>6 years 1 month 6 days</t>
  </si>
  <si>
    <t>6 years 9 months 21 days</t>
  </si>
  <si>
    <t>7 years 3 months 25 days</t>
  </si>
  <si>
    <t>8 years 2 months 15 days</t>
  </si>
  <si>
    <t>Exercisable at period end, weighted average remaining contractual period</t>
  </si>
  <si>
    <t>Share-Based Payments - Intrexon Equity Plans - Summary of Information About Stock Options Outstanding (Details) - Intrexon Equity Plans - USD ($) $ / shares in Units, $ in Thousands</t>
  </si>
  <si>
    <t>Share-based Payment Arrangement, Option, Exercise Price Range [Line Items]</t>
  </si>
  <si>
    <t>Options outstanding, number of options (in shares)</t>
  </si>
  <si>
    <t>Options outstanding, weighted average exercise price (in usd per share)</t>
  </si>
  <si>
    <t>Options outstanding, weighted average remaining life (in years)</t>
  </si>
  <si>
    <t>Options outstanding, aggregate intrinsic value</t>
  </si>
  <si>
    <t>Options exercisable, number of options (in shares)</t>
  </si>
  <si>
    <t>Options exercisable, weighted average remaining life (in years)</t>
  </si>
  <si>
    <t>5 years 11 months 19 days</t>
  </si>
  <si>
    <t>Options exercisable, aggregate intrinsic value</t>
  </si>
  <si>
    <t>Price range 1</t>
  </si>
  <si>
    <t>Stock options, exercise price range, lower limit (in usd per share)</t>
  </si>
  <si>
    <t>Stock options, exercise price range, upper limit (in usd per share)</t>
  </si>
  <si>
    <t>8 years 29 days</t>
  </si>
  <si>
    <t>7 years 6 months 14 days</t>
  </si>
  <si>
    <t>5 years 11 months 12 days</t>
  </si>
  <si>
    <t>4 years 10 months 6 days</t>
  </si>
  <si>
    <t>Price range 2</t>
  </si>
  <si>
    <t>6 years 6 months 10 days</t>
  </si>
  <si>
    <t>7 years 11 months 26 days</t>
  </si>
  <si>
    <t>7 years 8 months 1 day</t>
  </si>
  <si>
    <t>Price range 3</t>
  </si>
  <si>
    <t>6 years 6 months 3 days</t>
  </si>
  <si>
    <t>7 years 3 months 3 days</t>
  </si>
  <si>
    <t>6 years 7 days</t>
  </si>
  <si>
    <t>6 years 8 months 8 days</t>
  </si>
  <si>
    <t>Price range 4</t>
  </si>
  <si>
    <t>6 years 21 days</t>
  </si>
  <si>
    <t>5 years 3 months 10 days</t>
  </si>
  <si>
    <t>5 years 9 months 14 days</t>
  </si>
  <si>
    <t>5 years 2 months 23 days</t>
  </si>
  <si>
    <t>Price range 5</t>
  </si>
  <si>
    <t>4 years 4 months 17 days</t>
  </si>
  <si>
    <t>6 years 7 months 2 days</t>
  </si>
  <si>
    <t>4 years 3 months 29 days</t>
  </si>
  <si>
    <t>6 years 6 months 14 days</t>
  </si>
  <si>
    <t>Share-Based Payments - Intrexon Equity Plans - Schedule of Restricted Stock Unit Activity (Details) - Intrexon Equity Plan - 2013 Plan - $ / shares</t>
  </si>
  <si>
    <t>Number of Restricted Stock Units</t>
  </si>
  <si>
    <t>Vested (in shares)</t>
  </si>
  <si>
    <t>Weighted Average Grant Date Fair Value</t>
  </si>
  <si>
    <t>Vested (in usd per share)</t>
  </si>
  <si>
    <t>1 year 2 months 26 days</t>
  </si>
  <si>
    <t>1 year 5 months 4 days</t>
  </si>
  <si>
    <t>Operating Leases - Additional Information (Details)</t>
  </si>
  <si>
    <t>Lessee, Lease, Description [Line Items]</t>
  </si>
  <si>
    <t>Termination period</t>
  </si>
  <si>
    <t>Term of contract</t>
  </si>
  <si>
    <t>Operating Leases - Components of Lease Costs (Details) $ in Thousands</t>
  </si>
  <si>
    <t>Operating lease costs</t>
  </si>
  <si>
    <t>Short-term lease costs</t>
  </si>
  <si>
    <t>Variable lease costs</t>
  </si>
  <si>
    <t>Lease costs</t>
  </si>
  <si>
    <t>Operating Leases - Maturities of Lease Liabilities (Details) $ in Thousands</t>
  </si>
  <si>
    <t>Lessee, Operating Lease, Liability, Payment, Due [Abstract]</t>
  </si>
  <si>
    <t>Present value adjustment</t>
  </si>
  <si>
    <t>Long-term portion of operating lease liabilities</t>
  </si>
  <si>
    <t>Operating Leases - Lease Terms and Discount Rates (Details)</t>
  </si>
  <si>
    <t>Weighted average remaining lease term (years)</t>
  </si>
  <si>
    <t>5 years 2 months 26 days</t>
  </si>
  <si>
    <t>Weighted average discount rate</t>
  </si>
  <si>
    <t>10.96%</t>
  </si>
  <si>
    <t>Operating Leases - Other Information (Details) $ in Thousands</t>
  </si>
  <si>
    <t>Supplemental Cash Flows Information</t>
  </si>
  <si>
    <t>Cash paid for operating lease liabilities</t>
  </si>
  <si>
    <t>Operating lease right-of-use assets added in exchange for new lease liabilities</t>
  </si>
  <si>
    <t>Operating Leases - Future Minimum Lease Payments (Details) $ in Thousands</t>
  </si>
  <si>
    <t>Contractual Obligation, Fiscal Year Maturity Schedule [Abstract]</t>
  </si>
  <si>
    <t>Commitments and Contingencies - Contingencies - Additional Information (Details) - Licensing and patent infringement suit</t>
  </si>
  <si>
    <t>9 Months Ended</t>
  </si>
  <si>
    <t>38 Months Ended</t>
  </si>
  <si>
    <t>50 Months Ended</t>
  </si>
  <si>
    <t>Apr. 30, 2016USD ($)</t>
  </si>
  <si>
    <t>Sep. 30, 2019USD ($)</t>
  </si>
  <si>
    <t>Dec. 31, 2019USD ($)claim</t>
  </si>
  <si>
    <t>Mar. 31, 2019USD ($)</t>
  </si>
  <si>
    <t>Feb. 28, 2019claim</t>
  </si>
  <si>
    <t>Loss Contingencies [Line Items]</t>
  </si>
  <si>
    <t>Damages awarded to TransOva</t>
  </si>
  <si>
    <t>Cumulative payments for royalties</t>
  </si>
  <si>
    <t>Royalty payments not yet deposited</t>
  </si>
  <si>
    <t>Litigation settlement, minimum and license payment</t>
  </si>
  <si>
    <t>Loss contingency, damages sought, value</t>
  </si>
  <si>
    <t>Royalty expense</t>
  </si>
  <si>
    <t>XY, LLC</t>
  </si>
  <si>
    <t>Damages awarded against TransOva</t>
  </si>
  <si>
    <t>Litigation settlement, ongoing royalty percentage</t>
  </si>
  <si>
    <t>12.50%</t>
  </si>
  <si>
    <t>18.75%</t>
  </si>
  <si>
    <t>Enhancement percentage</t>
  </si>
  <si>
    <t>2.00%</t>
  </si>
  <si>
    <t>Litigation settlement, minimum royalty price per unit</t>
  </si>
  <si>
    <t>Litigation settlement, weighted blended royalty rate</t>
  </si>
  <si>
    <t>12.63%</t>
  </si>
  <si>
    <t>Claims dismissed | claim</t>
  </si>
  <si>
    <t>Total claims | claim</t>
  </si>
  <si>
    <t>Loss contingencies, non-patent counts, number | claim</t>
  </si>
  <si>
    <t>Claims pending resolution | claim</t>
  </si>
  <si>
    <t>Litigation settlement expense</t>
  </si>
  <si>
    <t>Related Party Transactions - Additional Information (Details) - USD ($)</t>
  </si>
  <si>
    <t>10 Months Ended</t>
  </si>
  <si>
    <t>Mar. 31, 2017</t>
  </si>
  <si>
    <t>Jun. 30, 2016</t>
  </si>
  <si>
    <t>Nov. 30, 2015</t>
  </si>
  <si>
    <t>Oct. 31, 2017</t>
  </si>
  <si>
    <t>Shares issued during the period (in shares)</t>
  </si>
  <si>
    <t>Purchase of preferred stock</t>
  </si>
  <si>
    <t>Purchases of property and equipment</t>
  </si>
  <si>
    <t>Third Security</t>
  </si>
  <si>
    <t>Services agreement, term</t>
  </si>
  <si>
    <t>Expense for services</t>
  </si>
  <si>
    <t>Sublease rental income</t>
  </si>
  <si>
    <t>Business acquisition, equity interest issued or issuable, value assigned</t>
  </si>
  <si>
    <t>Fair value, option, changes in fair value, gain (loss)</t>
  </si>
  <si>
    <t>Other nonoperating income</t>
  </si>
  <si>
    <t>Common Stock | Third Security</t>
  </si>
  <si>
    <t>Series A Preferred Shares</t>
  </si>
  <si>
    <t>Series A Preferred Shares | Affiliates of Third Security</t>
  </si>
  <si>
    <t>Convertible preferred stock, amount authorized</t>
  </si>
  <si>
    <t>Other assets | Convertible note and warrants | Fibrocell Science, Inc.</t>
  </si>
  <si>
    <t>Third Security | Chief Executive Officer</t>
  </si>
  <si>
    <t>Preferred shares, stated value (in usd per share)</t>
  </si>
  <si>
    <t>Preferred shares, dividend rate (in usd per share)</t>
  </si>
  <si>
    <t>Convertible preferred shares, shares issued</t>
  </si>
  <si>
    <t>Number of common shares into which warrants are convertible (in shares)</t>
  </si>
  <si>
    <t>Preferred stock, dividend rate, percentage</t>
  </si>
  <si>
    <t>4.00%</t>
  </si>
  <si>
    <t>Collaboration and licensing agreements | Histogenics Corporation, OvaScience Inc., and Synthetic Biologics Inc.</t>
  </si>
  <si>
    <t>Preferred stock | Other assets | Fibrocell Science, Inc.</t>
  </si>
  <si>
    <t>Collaborative arrangement consideration received, number of preferred shares (in shares)</t>
  </si>
  <si>
    <t>Subsequent Event | Fibrocell Science, Inc.</t>
  </si>
  <si>
    <t>Net Loss per Share - Computation of Basic and Diluted Net Loss Per Share (Details) - USD ($) $ / shares in Units, $ in Thousands</t>
  </si>
  <si>
    <t>Numerator:</t>
  </si>
  <si>
    <t>Denominator:</t>
  </si>
  <si>
    <t>Net Loss per Share - Potentially Dilutive Securities Excluded from Calculation of Net Loss per Share (Details) - shares</t>
  </si>
  <si>
    <t>Antidilutive Securities Excluded from Computation of Earnings Per Share [Line Items]</t>
  </si>
  <si>
    <t>Antidilutive securities excluded from computation of earnings per share, amount</t>
  </si>
  <si>
    <t>Options</t>
  </si>
  <si>
    <t>Restricted stock units</t>
  </si>
  <si>
    <t>Segments - Information by Reportable Segment (Details) - USD ($) $ in Thousands</t>
  </si>
  <si>
    <t>Revenues from external customers</t>
  </si>
  <si>
    <t>Segment Adjusted EBITDA</t>
  </si>
  <si>
    <t>PGEN Therapeutics</t>
  </si>
  <si>
    <t>ActoBio</t>
  </si>
  <si>
    <t>MBP Titan</t>
  </si>
  <si>
    <t>All Other</t>
  </si>
  <si>
    <t>Operating segments</t>
  </si>
  <si>
    <t>Reallocations from changes to reporting units</t>
  </si>
  <si>
    <t>Operating segments | PGEN Therapeutics</t>
  </si>
  <si>
    <t>Operating segments | ActoBio</t>
  </si>
  <si>
    <t>Operating segments | MBP Titan</t>
  </si>
  <si>
    <t>Operating segments | Trans Ova</t>
  </si>
  <si>
    <t>Operating segments | All Other</t>
  </si>
  <si>
    <t>Intersegment revenues</t>
  </si>
  <si>
    <t>Intersegment revenues | PGEN Therapeutics</t>
  </si>
  <si>
    <t>Intersegment revenues | ActoBio</t>
  </si>
  <si>
    <t>Intersegment revenues | MBP Titan</t>
  </si>
  <si>
    <t>Intersegment revenues | Trans Ova</t>
  </si>
  <si>
    <t>Intersegment revenues | All Other</t>
  </si>
  <si>
    <t>Segments - Reconciliation of Revenues from Reportable Segments to Consolidated Revenues (Details) - USD ($) $ in Thousands</t>
  </si>
  <si>
    <t>Segment Reporting, Asset Reconciling Item [Line Items]</t>
  </si>
  <si>
    <t>Other revenues, including from other operating segments</t>
  </si>
  <si>
    <t>Elimination of intersegment revenues</t>
  </si>
  <si>
    <t>Total segment revenues from reportable segments</t>
  </si>
  <si>
    <t>Segments - Reconciliation of Net Loss Before Income Taxes (Details) - USD ($) $ in Thousands</t>
  </si>
  <si>
    <t>Segment Reporting Information [Line Items]</t>
  </si>
  <si>
    <t>Other expenses:</t>
  </si>
  <si>
    <t>Remove cash paid for capital expenditures and investments in affiliates</t>
  </si>
  <si>
    <t>Corporate And Reconciling Items</t>
  </si>
  <si>
    <t>Unallocated corporate costs</t>
  </si>
  <si>
    <t>Eliminations</t>
  </si>
  <si>
    <t>Reportable segments</t>
  </si>
  <si>
    <t>Upfront and Milestone Payments | Operating segments</t>
  </si>
  <si>
    <t>Add recognition of previously deferred revenue associated with upfront and milestone payments</t>
  </si>
  <si>
    <t>Segments - Additional Information (Details) - USD ($) $ in Thousands</t>
  </si>
  <si>
    <t>Non-US</t>
  </si>
  <si>
    <t>Long-lived assets</t>
  </si>
  <si>
    <t>Quarterly Financial Information (Unaudited) - Schedule of Quarterly Financial Information (Details) - USD ($) $ / shares in Units, $ in Thousands</t>
  </si>
  <si>
    <t>Total revenues</t>
  </si>
  <si>
    <t>Defined Contribution Plans - Additional Information (Details) - USD ($) $ in Thousands</t>
  </si>
  <si>
    <t>Defined contribution plans, cost recognized</t>
  </si>
  <si>
    <t>Subsequent Events (Details) - USD ($) $ in Thousands</t>
  </si>
  <si>
    <t>Subsequent Event [Line Items]</t>
  </si>
  <si>
    <t>TS Biotechnology Holdings, LLC | Subsequent Event</t>
  </si>
  <si>
    <t>Label</t>
  </si>
  <si>
    <t>Element</t>
  </si>
  <si>
    <t>Value</t>
  </si>
  <si>
    <t>Noncontrolling Interest [Member]</t>
  </si>
  <si>
    <t>Cumulative Effect of New Accounting Principle in Period of Adoption</t>
  </si>
  <si>
    <t>us-gaap_CumulativeEffectOfNewAccountingPrincipleInPeriodOfAdoption</t>
  </si>
  <si>
    <t>Parent [Member]</t>
  </si>
  <si>
    <t>Additional Paid-in Capital [Member]</t>
  </si>
  <si>
    <t>AOCI Attributable to Parent [Member]</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59.7</v>
      </c>
    </row>
    <row r="30" spans="1:4">
      <c r="A30" s="4" t="s">
        <v>52</v>
      </c>
      <c r="C30" s="6" t="n">
        <v>16966919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110</v>
      </c>
      <c r="B1" s="2" t="s">
        <v>1</v>
      </c>
    </row>
    <row r="2" spans="1:5">
      <c r="B2" s="2" t="s">
        <v>2</v>
      </c>
      <c r="C2" s="2" t="s">
        <v>65</v>
      </c>
      <c r="D2" s="2" t="s">
        <v>126</v>
      </c>
      <c r="E2" s="2" t="s">
        <v>1013</v>
      </c>
    </row>
    <row r="3" spans="1:5">
      <c r="A3" s="3" t="s">
        <v>1111</v>
      </c>
    </row>
    <row r="4" spans="1:5">
      <c r="A4" s="4" t="s">
        <v>1112</v>
      </c>
      <c r="B4" s="6" t="n">
        <v>11093063</v>
      </c>
      <c r="C4" s="6" t="n">
        <v>11382747</v>
      </c>
      <c r="D4" s="6" t="n">
        <v>11640383</v>
      </c>
    </row>
    <row r="5" spans="1:5">
      <c r="A5" s="4" t="s">
        <v>1113</v>
      </c>
      <c r="B5" s="6" t="n">
        <v>1556575</v>
      </c>
      <c r="C5" s="6" t="n">
        <v>1470339</v>
      </c>
      <c r="D5" s="6" t="n">
        <v>3920950</v>
      </c>
    </row>
    <row r="6" spans="1:5">
      <c r="A6" s="4" t="s">
        <v>1075</v>
      </c>
      <c r="D6" s="6" t="n">
        <v>46766</v>
      </c>
    </row>
    <row r="7" spans="1:5">
      <c r="A7" s="4" t="s">
        <v>1114</v>
      </c>
      <c r="B7" s="6" t="n">
        <v>-19887</v>
      </c>
      <c r="C7" s="6" t="n">
        <v>-45159</v>
      </c>
      <c r="D7" s="6" t="n">
        <v>-149429</v>
      </c>
    </row>
    <row r="8" spans="1:5">
      <c r="A8" s="4" t="s">
        <v>1115</v>
      </c>
      <c r="B8" s="6" t="n">
        <v>-1236326</v>
      </c>
      <c r="C8" s="6" t="n">
        <v>-929596</v>
      </c>
      <c r="D8" s="6" t="n">
        <v>-3797105</v>
      </c>
    </row>
    <row r="9" spans="1:5">
      <c r="A9" s="4" t="s">
        <v>1116</v>
      </c>
      <c r="B9" s="6" t="n">
        <v>-2371143</v>
      </c>
      <c r="C9" s="6" t="n">
        <v>-785268</v>
      </c>
      <c r="D9" s="6" t="n">
        <v>-278818</v>
      </c>
    </row>
    <row r="10" spans="1:5">
      <c r="A10" s="4" t="s">
        <v>1117</v>
      </c>
      <c r="B10" s="6" t="n">
        <v>9022282</v>
      </c>
      <c r="C10" s="6" t="n">
        <v>11093063</v>
      </c>
      <c r="D10" s="6" t="n">
        <v>11382747</v>
      </c>
      <c r="E10" s="6" t="n">
        <v>11640383</v>
      </c>
    </row>
    <row r="11" spans="1:5">
      <c r="A11" s="3" t="s">
        <v>1118</v>
      </c>
    </row>
    <row r="12" spans="1:5">
      <c r="A12" s="4" t="s">
        <v>1119</v>
      </c>
      <c r="B12" s="8" t="n">
        <v>27.95</v>
      </c>
      <c r="C12" s="8" t="n">
        <v>28.99</v>
      </c>
      <c r="D12" s="8" t="n">
        <v>31.25</v>
      </c>
    </row>
    <row r="13" spans="1:5">
      <c r="A13" s="4" t="s">
        <v>1120</v>
      </c>
      <c r="B13" s="9" t="n">
        <v>6.52</v>
      </c>
      <c r="C13" s="9" t="n">
        <v>14.26</v>
      </c>
      <c r="D13" s="9" t="n">
        <v>21.47</v>
      </c>
    </row>
    <row r="14" spans="1:5">
      <c r="A14" s="4" t="s">
        <v>1076</v>
      </c>
      <c r="D14" s="9" t="n">
        <v>31.11</v>
      </c>
    </row>
    <row r="15" spans="1:5">
      <c r="A15" s="4" t="s">
        <v>1121</v>
      </c>
      <c r="B15" s="9" t="n">
        <v>-3.17</v>
      </c>
      <c r="C15" s="9" t="n">
        <v>-6.59</v>
      </c>
      <c r="D15" s="9" t="n">
        <v>-6.37</v>
      </c>
    </row>
    <row r="16" spans="1:5">
      <c r="A16" s="4" t="s">
        <v>1122</v>
      </c>
      <c r="B16" s="9" t="n">
        <v>-24.92</v>
      </c>
      <c r="C16" s="9" t="n">
        <v>-21.48</v>
      </c>
      <c r="D16" s="9" t="n">
        <v>-28.37</v>
      </c>
    </row>
    <row r="17" spans="1:5">
      <c r="A17" s="4" t="s">
        <v>1123</v>
      </c>
      <c r="B17" s="9" t="n">
        <v>-38.53</v>
      </c>
      <c r="C17" s="9" t="n">
        <v>-26.25</v>
      </c>
      <c r="D17" s="9" t="n">
        <v>-33.18</v>
      </c>
    </row>
    <row r="18" spans="1:5">
      <c r="A18" s="4" t="s">
        <v>1124</v>
      </c>
      <c r="B18" s="8" t="n">
        <v>21.94</v>
      </c>
      <c r="C18" s="9" t="n">
        <v>27.95</v>
      </c>
      <c r="D18" s="8" t="n">
        <v>28.99</v>
      </c>
      <c r="E18" s="8" t="n">
        <v>31.25</v>
      </c>
    </row>
    <row r="19" spans="1:5">
      <c r="A19" s="3" t="s">
        <v>1125</v>
      </c>
    </row>
    <row r="20" spans="1:5">
      <c r="A20" s="4" t="s">
        <v>1126</v>
      </c>
      <c r="B20" s="6" t="n">
        <v>6264194</v>
      </c>
    </row>
    <row r="21" spans="1:5">
      <c r="A21" s="4" t="s">
        <v>1127</v>
      </c>
      <c r="B21" s="8" t="n">
        <v>24.89</v>
      </c>
      <c r="C21" s="8" t="n">
        <v>30.37</v>
      </c>
    </row>
    <row r="22" spans="1:5">
      <c r="A22" s="4" t="s">
        <v>1128</v>
      </c>
      <c r="B22" s="4" t="s">
        <v>1129</v>
      </c>
      <c r="C22" s="4" t="s">
        <v>1130</v>
      </c>
      <c r="D22" s="4" t="s">
        <v>1131</v>
      </c>
      <c r="E22" s="4" t="s">
        <v>1132</v>
      </c>
    </row>
    <row r="23" spans="1:5">
      <c r="A23" s="4" t="s">
        <v>1133</v>
      </c>
      <c r="B23" s="4" t="s">
        <v>746</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1134</v>
      </c>
      <c r="B1" s="2" t="s">
        <v>1</v>
      </c>
    </row>
    <row r="2" spans="1:5">
      <c r="B2" s="2" t="s">
        <v>2</v>
      </c>
      <c r="C2" s="2" t="s">
        <v>65</v>
      </c>
      <c r="D2" s="2" t="s">
        <v>126</v>
      </c>
      <c r="E2" s="2" t="s">
        <v>1013</v>
      </c>
    </row>
    <row r="3" spans="1:5">
      <c r="A3" s="3" t="s">
        <v>1135</v>
      </c>
    </row>
    <row r="4" spans="1:5">
      <c r="A4" s="4" t="s">
        <v>1099</v>
      </c>
      <c r="B4" s="4" t="s">
        <v>549</v>
      </c>
    </row>
    <row r="5" spans="1:5">
      <c r="A5" s="4" t="s">
        <v>1136</v>
      </c>
      <c r="B5" s="6" t="n">
        <v>9022282</v>
      </c>
      <c r="C5" s="6" t="n">
        <v>11093063</v>
      </c>
    </row>
    <row r="6" spans="1:5">
      <c r="A6" s="4" t="s">
        <v>1137</v>
      </c>
      <c r="B6" s="8" t="n">
        <v>21.94</v>
      </c>
      <c r="C6" s="8" t="n">
        <v>27.95</v>
      </c>
      <c r="D6" s="8" t="n">
        <v>28.99</v>
      </c>
      <c r="E6" s="8" t="n">
        <v>31.25</v>
      </c>
    </row>
    <row r="7" spans="1:5">
      <c r="A7" s="4" t="s">
        <v>1138</v>
      </c>
      <c r="B7" s="4" t="s">
        <v>1129</v>
      </c>
      <c r="C7" s="4" t="s">
        <v>1130</v>
      </c>
    </row>
    <row r="8" spans="1:5">
      <c r="A8" s="4" t="s">
        <v>1139</v>
      </c>
      <c r="B8" s="7" t="n">
        <v>473</v>
      </c>
      <c r="C8" s="7" t="n">
        <v>169</v>
      </c>
    </row>
    <row r="9" spans="1:5">
      <c r="A9" s="4" t="s">
        <v>1140</v>
      </c>
      <c r="B9" s="6" t="n">
        <v>6264194</v>
      </c>
      <c r="C9" s="6" t="n">
        <v>7002519</v>
      </c>
    </row>
    <row r="10" spans="1:5">
      <c r="A10" s="4" t="s">
        <v>1127</v>
      </c>
      <c r="B10" s="8" t="n">
        <v>24.89</v>
      </c>
      <c r="C10" s="8" t="n">
        <v>30.37</v>
      </c>
    </row>
    <row r="11" spans="1:5">
      <c r="A11" s="4" t="s">
        <v>1141</v>
      </c>
      <c r="B11" s="4" t="s">
        <v>746</v>
      </c>
      <c r="C11" s="4" t="s">
        <v>1142</v>
      </c>
    </row>
    <row r="12" spans="1:5">
      <c r="A12" s="4" t="s">
        <v>1143</v>
      </c>
      <c r="B12" s="7" t="n">
        <v>194</v>
      </c>
      <c r="C12" s="7" t="n">
        <v>169</v>
      </c>
    </row>
    <row r="13" spans="1:5">
      <c r="A13" s="4" t="s">
        <v>1144</v>
      </c>
    </row>
    <row r="14" spans="1:5">
      <c r="A14" s="3" t="s">
        <v>1135</v>
      </c>
    </row>
    <row r="15" spans="1:5">
      <c r="A15" s="4" t="s">
        <v>1145</v>
      </c>
      <c r="B15" s="8" t="n">
        <v>3.17</v>
      </c>
      <c r="C15" s="8" t="n">
        <v>3.17</v>
      </c>
    </row>
    <row r="16" spans="1:5">
      <c r="A16" s="4" t="s">
        <v>1146</v>
      </c>
      <c r="B16" s="8" t="n">
        <v>8.6</v>
      </c>
      <c r="C16" s="8" t="n">
        <v>19.52</v>
      </c>
    </row>
    <row r="17" spans="1:5">
      <c r="A17" s="4" t="s">
        <v>1136</v>
      </c>
      <c r="B17" s="6" t="n">
        <v>1612219</v>
      </c>
      <c r="C17" s="6" t="n">
        <v>1973818</v>
      </c>
    </row>
    <row r="18" spans="1:5">
      <c r="A18" s="4" t="s">
        <v>1137</v>
      </c>
      <c r="B18" s="8" t="n">
        <v>6.4</v>
      </c>
      <c r="C18" s="8" t="n">
        <v>13.7</v>
      </c>
    </row>
    <row r="19" spans="1:5">
      <c r="A19" s="4" t="s">
        <v>1138</v>
      </c>
      <c r="B19" s="4" t="s">
        <v>1147</v>
      </c>
      <c r="C19" s="4" t="s">
        <v>1148</v>
      </c>
    </row>
    <row r="20" spans="1:5">
      <c r="A20" s="4" t="s">
        <v>1139</v>
      </c>
      <c r="B20" s="7" t="n">
        <v>473</v>
      </c>
      <c r="C20" s="7" t="n">
        <v>169</v>
      </c>
    </row>
    <row r="21" spans="1:5">
      <c r="A21" s="4" t="s">
        <v>1140</v>
      </c>
      <c r="B21" s="6" t="n">
        <v>585144</v>
      </c>
      <c r="C21" s="6" t="n">
        <v>833007</v>
      </c>
    </row>
    <row r="22" spans="1:5">
      <c r="A22" s="4" t="s">
        <v>1127</v>
      </c>
      <c r="B22" s="8" t="n">
        <v>5.61</v>
      </c>
      <c r="C22" s="8" t="n">
        <v>12.8</v>
      </c>
    </row>
    <row r="23" spans="1:5">
      <c r="A23" s="4" t="s">
        <v>1141</v>
      </c>
      <c r="B23" s="4" t="s">
        <v>1149</v>
      </c>
      <c r="C23" s="4" t="s">
        <v>1150</v>
      </c>
    </row>
    <row r="24" spans="1:5">
      <c r="A24" s="4" t="s">
        <v>1143</v>
      </c>
      <c r="B24" s="7" t="n">
        <v>194</v>
      </c>
      <c r="C24" s="7" t="n">
        <v>169</v>
      </c>
    </row>
    <row r="25" spans="1:5">
      <c r="A25" s="4" t="s">
        <v>1151</v>
      </c>
    </row>
    <row r="26" spans="1:5">
      <c r="A26" s="3" t="s">
        <v>1135</v>
      </c>
    </row>
    <row r="27" spans="1:5">
      <c r="A27" s="4" t="s">
        <v>1145</v>
      </c>
      <c r="B27" s="8" t="n">
        <v>8.77</v>
      </c>
      <c r="C27" s="8" t="n">
        <v>19.85</v>
      </c>
    </row>
    <row r="28" spans="1:5">
      <c r="A28" s="4" t="s">
        <v>1146</v>
      </c>
      <c r="B28" s="8" t="n">
        <v>20.68</v>
      </c>
      <c r="C28" s="8" t="n">
        <v>20.94</v>
      </c>
    </row>
    <row r="29" spans="1:5">
      <c r="A29" s="4" t="s">
        <v>1136</v>
      </c>
      <c r="B29" s="6" t="n">
        <v>1278121</v>
      </c>
      <c r="C29" s="6" t="n">
        <v>1914763</v>
      </c>
    </row>
    <row r="30" spans="1:5">
      <c r="A30" s="4" t="s">
        <v>1137</v>
      </c>
      <c r="B30" s="8" t="n">
        <v>15.55</v>
      </c>
      <c r="C30" s="8" t="n">
        <v>20.93</v>
      </c>
    </row>
    <row r="31" spans="1:5">
      <c r="A31" s="4" t="s">
        <v>1138</v>
      </c>
      <c r="B31" s="4" t="s">
        <v>1152</v>
      </c>
      <c r="C31" s="4" t="s">
        <v>1153</v>
      </c>
    </row>
    <row r="32" spans="1:5">
      <c r="A32" s="4" t="s">
        <v>1139</v>
      </c>
      <c r="B32" s="7" t="n">
        <v>0</v>
      </c>
      <c r="C32" s="7" t="n">
        <v>0</v>
      </c>
    </row>
    <row r="33" spans="1:5">
      <c r="A33" s="4" t="s">
        <v>1140</v>
      </c>
      <c r="B33" s="6" t="n">
        <v>753064</v>
      </c>
      <c r="C33" s="6" t="n">
        <v>500263</v>
      </c>
    </row>
    <row r="34" spans="1:5">
      <c r="A34" s="4" t="s">
        <v>1127</v>
      </c>
      <c r="B34" s="8" t="n">
        <v>15.89</v>
      </c>
      <c r="C34" s="8" t="n">
        <v>20.92</v>
      </c>
    </row>
    <row r="35" spans="1:5">
      <c r="A35" s="4" t="s">
        <v>1141</v>
      </c>
      <c r="B35" s="4" t="s">
        <v>746</v>
      </c>
      <c r="C35" s="4" t="s">
        <v>1154</v>
      </c>
    </row>
    <row r="36" spans="1:5">
      <c r="A36" s="4" t="s">
        <v>1143</v>
      </c>
      <c r="B36" s="7" t="n">
        <v>0</v>
      </c>
      <c r="C36" s="7" t="n">
        <v>0</v>
      </c>
    </row>
    <row r="37" spans="1:5">
      <c r="A37" s="4" t="s">
        <v>1155</v>
      </c>
    </row>
    <row r="38" spans="1:5">
      <c r="A38" s="3" t="s">
        <v>1135</v>
      </c>
    </row>
    <row r="39" spans="1:5">
      <c r="A39" s="4" t="s">
        <v>1145</v>
      </c>
      <c r="B39" s="8" t="n">
        <v>20.94</v>
      </c>
      <c r="C39" s="7" t="n">
        <v>21</v>
      </c>
    </row>
    <row r="40" spans="1:5">
      <c r="A40" s="4" t="s">
        <v>1146</v>
      </c>
      <c r="C40" s="8" t="n">
        <v>27.08</v>
      </c>
    </row>
    <row r="41" spans="1:5">
      <c r="A41" s="4" t="s">
        <v>1136</v>
      </c>
      <c r="B41" s="6" t="n">
        <v>1646500</v>
      </c>
      <c r="C41" s="6" t="n">
        <v>2057126</v>
      </c>
    </row>
    <row r="42" spans="1:5">
      <c r="A42" s="4" t="s">
        <v>1137</v>
      </c>
      <c r="B42" s="8" t="n">
        <v>20.94</v>
      </c>
      <c r="C42" s="8" t="n">
        <v>23.29</v>
      </c>
    </row>
    <row r="43" spans="1:5">
      <c r="A43" s="4" t="s">
        <v>1138</v>
      </c>
      <c r="B43" s="4" t="s">
        <v>1156</v>
      </c>
      <c r="C43" s="4" t="s">
        <v>1157</v>
      </c>
    </row>
    <row r="44" spans="1:5">
      <c r="A44" s="4" t="s">
        <v>1139</v>
      </c>
      <c r="B44" s="7" t="n">
        <v>0</v>
      </c>
      <c r="C44" s="7" t="n">
        <v>0</v>
      </c>
    </row>
    <row r="45" spans="1:5">
      <c r="A45" s="4" t="s">
        <v>1140</v>
      </c>
      <c r="B45" s="6" t="n">
        <v>892000</v>
      </c>
      <c r="C45" s="6" t="n">
        <v>1248370</v>
      </c>
    </row>
    <row r="46" spans="1:5">
      <c r="A46" s="4" t="s">
        <v>1127</v>
      </c>
      <c r="B46" s="8" t="n">
        <v>20.94</v>
      </c>
      <c r="C46" s="8" t="n">
        <v>23.01</v>
      </c>
    </row>
    <row r="47" spans="1:5">
      <c r="A47" s="4" t="s">
        <v>1141</v>
      </c>
      <c r="B47" s="4" t="s">
        <v>1158</v>
      </c>
      <c r="C47" s="4" t="s">
        <v>1159</v>
      </c>
    </row>
    <row r="48" spans="1:5">
      <c r="A48" s="4" t="s">
        <v>1143</v>
      </c>
      <c r="B48" s="7" t="n">
        <v>0</v>
      </c>
      <c r="C48" s="7" t="n">
        <v>0</v>
      </c>
    </row>
    <row r="49" spans="1:5">
      <c r="A49" s="4" t="s">
        <v>1160</v>
      </c>
    </row>
    <row r="50" spans="1:5">
      <c r="A50" s="3" t="s">
        <v>1135</v>
      </c>
    </row>
    <row r="51" spans="1:5">
      <c r="A51" s="4" t="s">
        <v>1145</v>
      </c>
      <c r="B51" s="7" t="n">
        <v>21</v>
      </c>
      <c r="C51" s="8" t="n">
        <v>27.1</v>
      </c>
    </row>
    <row r="52" spans="1:5">
      <c r="A52" s="4" t="s">
        <v>1146</v>
      </c>
      <c r="B52" s="8" t="n">
        <v>29.47</v>
      </c>
      <c r="C52" s="8" t="n">
        <v>29.56</v>
      </c>
    </row>
    <row r="53" spans="1:5">
      <c r="A53" s="4" t="s">
        <v>1136</v>
      </c>
      <c r="B53" s="6" t="n">
        <v>1976645</v>
      </c>
      <c r="C53" s="6" t="n">
        <v>2666109</v>
      </c>
    </row>
    <row r="54" spans="1:5">
      <c r="A54" s="4" t="s">
        <v>1137</v>
      </c>
      <c r="B54" s="8" t="n">
        <v>23.71</v>
      </c>
      <c r="C54" s="8" t="n">
        <v>29.19</v>
      </c>
    </row>
    <row r="55" spans="1:5">
      <c r="A55" s="4" t="s">
        <v>1138</v>
      </c>
      <c r="B55" s="4" t="s">
        <v>1161</v>
      </c>
      <c r="C55" s="4" t="s">
        <v>1162</v>
      </c>
    </row>
    <row r="56" spans="1:5">
      <c r="A56" s="4" t="s">
        <v>1139</v>
      </c>
      <c r="B56" s="7" t="n">
        <v>0</v>
      </c>
      <c r="C56" s="7" t="n">
        <v>0</v>
      </c>
    </row>
    <row r="57" spans="1:5">
      <c r="A57" s="4" t="s">
        <v>1140</v>
      </c>
      <c r="B57" s="6" t="n">
        <v>1585940</v>
      </c>
      <c r="C57" s="6" t="n">
        <v>2593151</v>
      </c>
    </row>
    <row r="58" spans="1:5">
      <c r="A58" s="4" t="s">
        <v>1127</v>
      </c>
      <c r="B58" s="8" t="n">
        <v>23.71</v>
      </c>
      <c r="C58" s="8" t="n">
        <v>29.2</v>
      </c>
    </row>
    <row r="59" spans="1:5">
      <c r="A59" s="4" t="s">
        <v>1141</v>
      </c>
      <c r="B59" s="4" t="s">
        <v>1163</v>
      </c>
      <c r="C59" s="4" t="s">
        <v>1164</v>
      </c>
    </row>
    <row r="60" spans="1:5">
      <c r="A60" s="4" t="s">
        <v>1143</v>
      </c>
      <c r="B60" s="7" t="n">
        <v>0</v>
      </c>
      <c r="C60" s="7" t="n">
        <v>0</v>
      </c>
    </row>
    <row r="61" spans="1:5">
      <c r="A61" s="4" t="s">
        <v>1165</v>
      </c>
    </row>
    <row r="62" spans="1:5">
      <c r="A62" s="3" t="s">
        <v>1135</v>
      </c>
    </row>
    <row r="63" spans="1:5">
      <c r="A63" s="4" t="s">
        <v>1145</v>
      </c>
      <c r="B63" s="8" t="n">
        <v>29.56</v>
      </c>
      <c r="C63" s="8" t="n">
        <v>29.58</v>
      </c>
    </row>
    <row r="64" spans="1:5">
      <c r="A64" s="4" t="s">
        <v>1146</v>
      </c>
      <c r="B64" s="8" t="n">
        <v>65.08</v>
      </c>
      <c r="C64" s="8" t="n">
        <v>65.08</v>
      </c>
    </row>
    <row r="65" spans="1:5">
      <c r="A65" s="4" t="s">
        <v>1136</v>
      </c>
      <c r="B65" s="6" t="n">
        <v>2508797</v>
      </c>
      <c r="C65" s="6" t="n">
        <v>2481247</v>
      </c>
    </row>
    <row r="66" spans="1:5">
      <c r="A66" s="4" t="s">
        <v>1137</v>
      </c>
      <c r="B66" s="8" t="n">
        <v>34.46</v>
      </c>
      <c r="C66" s="8" t="n">
        <v>47.24</v>
      </c>
    </row>
    <row r="67" spans="1:5">
      <c r="A67" s="4" t="s">
        <v>1138</v>
      </c>
      <c r="B67" s="4" t="s">
        <v>1166</v>
      </c>
      <c r="C67" s="4" t="s">
        <v>1167</v>
      </c>
    </row>
    <row r="68" spans="1:5">
      <c r="A68" s="4" t="s">
        <v>1139</v>
      </c>
      <c r="B68" s="7" t="n">
        <v>0</v>
      </c>
      <c r="C68" s="7" t="n">
        <v>0</v>
      </c>
    </row>
    <row r="69" spans="1:5">
      <c r="A69" s="4" t="s">
        <v>1140</v>
      </c>
      <c r="B69" s="6" t="n">
        <v>2448046</v>
      </c>
      <c r="C69" s="6" t="n">
        <v>1827728</v>
      </c>
    </row>
    <row r="70" spans="1:5">
      <c r="A70" s="4" t="s">
        <v>1127</v>
      </c>
      <c r="B70" s="8" t="n">
        <v>34.47</v>
      </c>
      <c r="C70" s="8" t="n">
        <v>47.65</v>
      </c>
    </row>
    <row r="71" spans="1:5">
      <c r="A71" s="4" t="s">
        <v>1141</v>
      </c>
      <c r="B71" s="4" t="s">
        <v>1168</v>
      </c>
      <c r="C71" s="4" t="s">
        <v>1169</v>
      </c>
    </row>
    <row r="72" spans="1:5">
      <c r="A72" s="4" t="s">
        <v>1143</v>
      </c>
      <c r="B72" s="7" t="n">
        <v>0</v>
      </c>
      <c r="C72" s="7"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s>
  <sheetData>
    <row r="1" spans="1:4">
      <c r="A1" s="1" t="s">
        <v>1170</v>
      </c>
      <c r="B1" s="2" t="s">
        <v>1</v>
      </c>
    </row>
    <row r="2" spans="1:4">
      <c r="B2" s="2" t="s">
        <v>2</v>
      </c>
      <c r="C2" s="2" t="s">
        <v>65</v>
      </c>
      <c r="D2" s="2" t="s">
        <v>126</v>
      </c>
    </row>
    <row r="3" spans="1:4">
      <c r="A3" s="3" t="s">
        <v>1171</v>
      </c>
    </row>
    <row r="4" spans="1:4">
      <c r="A4" s="4" t="s">
        <v>1112</v>
      </c>
      <c r="B4" s="6" t="n">
        <v>970341</v>
      </c>
      <c r="C4" s="6" t="n">
        <v>0</v>
      </c>
    </row>
    <row r="5" spans="1:4">
      <c r="A5" s="4" t="s">
        <v>1113</v>
      </c>
      <c r="B5" s="6" t="n">
        <v>2278460</v>
      </c>
      <c r="C5" s="6" t="n">
        <v>1069126</v>
      </c>
    </row>
    <row r="6" spans="1:4">
      <c r="A6" s="4" t="s">
        <v>1172</v>
      </c>
      <c r="B6" s="6" t="n">
        <v>-1159165</v>
      </c>
      <c r="C6" s="6" t="n">
        <v>-25000</v>
      </c>
    </row>
    <row r="7" spans="1:4">
      <c r="A7" s="4" t="s">
        <v>1115</v>
      </c>
      <c r="B7" s="6" t="n">
        <v>-307654</v>
      </c>
      <c r="C7" s="6" t="n">
        <v>-73785</v>
      </c>
    </row>
    <row r="8" spans="1:4">
      <c r="A8" s="4" t="s">
        <v>1117</v>
      </c>
      <c r="B8" s="6" t="n">
        <v>1781982</v>
      </c>
      <c r="C8" s="6" t="n">
        <v>970341</v>
      </c>
      <c r="D8" s="6" t="n">
        <v>0</v>
      </c>
    </row>
    <row r="9" spans="1:4">
      <c r="A9" s="3" t="s">
        <v>1173</v>
      </c>
    </row>
    <row r="10" spans="1:4">
      <c r="A10" s="4" t="s">
        <v>1119</v>
      </c>
      <c r="B10" s="8" t="n">
        <v>13.82</v>
      </c>
      <c r="C10" s="7" t="n">
        <v>0</v>
      </c>
    </row>
    <row r="11" spans="1:4">
      <c r="A11" s="4" t="s">
        <v>1120</v>
      </c>
      <c r="B11" s="9" t="n">
        <v>6.59</v>
      </c>
      <c r="C11" s="9" t="n">
        <v>13.84</v>
      </c>
    </row>
    <row r="12" spans="1:4">
      <c r="A12" s="4" t="s">
        <v>1174</v>
      </c>
      <c r="B12" s="9" t="n">
        <v>-8.74</v>
      </c>
      <c r="C12" s="9" t="n">
        <v>-15.82</v>
      </c>
    </row>
    <row r="13" spans="1:4">
      <c r="A13" s="4" t="s">
        <v>1122</v>
      </c>
      <c r="B13" s="9" t="n">
        <v>-8.99</v>
      </c>
      <c r="C13" s="9" t="n">
        <v>-13.47</v>
      </c>
    </row>
    <row r="14" spans="1:4">
      <c r="A14" s="4" t="s">
        <v>1124</v>
      </c>
      <c r="B14" s="8" t="n">
        <v>8.710000000000001</v>
      </c>
      <c r="C14" s="8" t="n">
        <v>13.82</v>
      </c>
      <c r="D14" s="7" t="n">
        <v>0</v>
      </c>
    </row>
    <row r="15" spans="1:4">
      <c r="A15" s="3" t="s">
        <v>1125</v>
      </c>
    </row>
    <row r="16" spans="1:4">
      <c r="A16" s="4" t="s">
        <v>1128</v>
      </c>
      <c r="B16" s="4" t="s">
        <v>1175</v>
      </c>
      <c r="C16" s="4" t="s">
        <v>1176</v>
      </c>
      <c r="D16" s="4" t="s">
        <v>7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6"/>
  </cols>
  <sheetData>
    <row r="1" spans="1:2">
      <c r="A1" s="1" t="s">
        <v>1177</v>
      </c>
      <c r="B1" s="2" t="s">
        <v>1</v>
      </c>
    </row>
    <row r="2" spans="1:2">
      <c r="B2" s="2" t="s">
        <v>2</v>
      </c>
    </row>
    <row r="3" spans="1:2">
      <c r="A3" s="3" t="s">
        <v>1178</v>
      </c>
    </row>
    <row r="4" spans="1:2">
      <c r="A4" s="4" t="s">
        <v>1179</v>
      </c>
      <c r="B4" s="4" t="s">
        <v>552</v>
      </c>
    </row>
    <row r="5" spans="1:2">
      <c r="A5" s="4" t="s">
        <v>522</v>
      </c>
    </row>
    <row r="6" spans="1:2">
      <c r="A6" s="3" t="s">
        <v>1178</v>
      </c>
    </row>
    <row r="7" spans="1:2">
      <c r="A7" s="4" t="s">
        <v>1180</v>
      </c>
      <c r="B7" s="4" t="s">
        <v>552</v>
      </c>
    </row>
    <row r="8" spans="1:2">
      <c r="A8" s="4" t="s">
        <v>525</v>
      </c>
    </row>
    <row r="9" spans="1:2">
      <c r="A9" s="3" t="s">
        <v>1178</v>
      </c>
    </row>
    <row r="10" spans="1:2">
      <c r="A10" s="4" t="s">
        <v>1180</v>
      </c>
      <c r="B10" s="4" t="s">
        <v>56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1181</v>
      </c>
      <c r="B1" s="2" t="s">
        <v>1</v>
      </c>
    </row>
    <row r="2" spans="1:2">
      <c r="B2" s="2" t="s">
        <v>510</v>
      </c>
    </row>
    <row r="3" spans="1:2">
      <c r="A3" s="3" t="s">
        <v>328</v>
      </c>
    </row>
    <row r="4" spans="1:2">
      <c r="A4" s="4" t="s">
        <v>1182</v>
      </c>
      <c r="B4" s="7" t="n">
        <v>7260</v>
      </c>
    </row>
    <row r="5" spans="1:2">
      <c r="A5" s="4" t="s">
        <v>1183</v>
      </c>
      <c r="B5" s="6" t="n">
        <v>2042</v>
      </c>
    </row>
    <row r="6" spans="1:2">
      <c r="A6" s="4" t="s">
        <v>1184</v>
      </c>
      <c r="B6" s="6" t="n">
        <v>2076</v>
      </c>
    </row>
    <row r="7" spans="1:2">
      <c r="A7" s="4" t="s">
        <v>1185</v>
      </c>
      <c r="B7" s="7" t="n">
        <v>1137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1186</v>
      </c>
      <c r="B1" s="2" t="s">
        <v>510</v>
      </c>
    </row>
    <row r="2" spans="1:2">
      <c r="A2" s="3" t="s">
        <v>1187</v>
      </c>
    </row>
    <row r="3" spans="1:2">
      <c r="A3" s="4" t="s">
        <v>925</v>
      </c>
      <c r="B3" s="7" t="n">
        <v>7071</v>
      </c>
    </row>
    <row r="4" spans="1:2">
      <c r="A4" s="4" t="s">
        <v>926</v>
      </c>
      <c r="B4" s="6" t="n">
        <v>7449</v>
      </c>
    </row>
    <row r="5" spans="1:2">
      <c r="A5" s="4" t="s">
        <v>927</v>
      </c>
      <c r="B5" s="6" t="n">
        <v>6996</v>
      </c>
    </row>
    <row r="6" spans="1:2">
      <c r="A6" s="4" t="s">
        <v>928</v>
      </c>
      <c r="B6" s="6" t="n">
        <v>5831</v>
      </c>
    </row>
    <row r="7" spans="1:2">
      <c r="A7" s="4" t="s">
        <v>929</v>
      </c>
      <c r="B7" s="6" t="n">
        <v>5734</v>
      </c>
    </row>
    <row r="8" spans="1:2">
      <c r="A8" s="4" t="s">
        <v>930</v>
      </c>
      <c r="B8" s="6" t="n">
        <v>4280</v>
      </c>
    </row>
    <row r="9" spans="1:2">
      <c r="A9" s="4" t="s">
        <v>173</v>
      </c>
      <c r="B9" s="6" t="n">
        <v>37361</v>
      </c>
    </row>
    <row r="10" spans="1:2">
      <c r="A10" s="4" t="s">
        <v>1188</v>
      </c>
      <c r="B10" s="6" t="n">
        <v>-9330</v>
      </c>
    </row>
    <row r="11" spans="1:2">
      <c r="A11" s="4" t="s">
        <v>173</v>
      </c>
      <c r="B11" s="6" t="n">
        <v>28031</v>
      </c>
    </row>
    <row r="12" spans="1:2">
      <c r="A12" s="4" t="s">
        <v>95</v>
      </c>
      <c r="B12" s="6" t="n">
        <v>4182</v>
      </c>
    </row>
    <row r="13" spans="1:2">
      <c r="A13" s="4" t="s">
        <v>1189</v>
      </c>
      <c r="B13" s="7" t="n">
        <v>238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5"/>
  </cols>
  <sheetData>
    <row r="1" spans="1:2">
      <c r="A1" s="1" t="s">
        <v>1190</v>
      </c>
      <c r="B1" s="2" t="s">
        <v>2</v>
      </c>
    </row>
    <row r="2" spans="1:2">
      <c r="A2" s="3" t="s">
        <v>328</v>
      </c>
    </row>
    <row r="3" spans="1:2">
      <c r="A3" s="4" t="s">
        <v>1191</v>
      </c>
      <c r="B3" s="4" t="s">
        <v>1192</v>
      </c>
    </row>
    <row r="4" spans="1:2">
      <c r="A4" s="4" t="s">
        <v>1193</v>
      </c>
      <c r="B4" s="4" t="s">
        <v>119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1</v>
      </c>
    </row>
    <row r="2" spans="1:2">
      <c r="B2" s="2" t="s">
        <v>510</v>
      </c>
    </row>
    <row r="3" spans="1:2">
      <c r="A3" s="3" t="s">
        <v>1196</v>
      </c>
    </row>
    <row r="4" spans="1:2">
      <c r="A4" s="4" t="s">
        <v>1197</v>
      </c>
      <c r="B4" s="7" t="n">
        <v>7294</v>
      </c>
    </row>
    <row r="5" spans="1:2">
      <c r="A5" s="4" t="s">
        <v>1198</v>
      </c>
      <c r="B5" s="7" t="n">
        <v>113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199</v>
      </c>
      <c r="B1" s="2" t="s">
        <v>511</v>
      </c>
    </row>
    <row r="2" spans="1:2">
      <c r="A2" s="3" t="s">
        <v>1200</v>
      </c>
    </row>
    <row r="3" spans="1:2">
      <c r="A3" s="4" t="s">
        <v>57</v>
      </c>
      <c r="B3" s="7" t="n">
        <v>6889</v>
      </c>
    </row>
    <row r="4" spans="1:2">
      <c r="A4" s="4" t="s">
        <v>925</v>
      </c>
      <c r="B4" s="6" t="n">
        <v>7384</v>
      </c>
    </row>
    <row r="5" spans="1:2">
      <c r="A5" s="4" t="s">
        <v>926</v>
      </c>
      <c r="B5" s="6" t="n">
        <v>7246</v>
      </c>
    </row>
    <row r="6" spans="1:2">
      <c r="A6" s="4" t="s">
        <v>927</v>
      </c>
      <c r="B6" s="6" t="n">
        <v>6815</v>
      </c>
    </row>
    <row r="7" spans="1:2">
      <c r="A7" s="4" t="s">
        <v>928</v>
      </c>
      <c r="B7" s="6" t="n">
        <v>5747</v>
      </c>
    </row>
    <row r="8" spans="1:2">
      <c r="A8" s="4" t="s">
        <v>930</v>
      </c>
      <c r="B8" s="6" t="n">
        <v>11734</v>
      </c>
    </row>
    <row r="9" spans="1:2">
      <c r="A9" s="4" t="s">
        <v>173</v>
      </c>
      <c r="B9" s="7" t="n">
        <v>458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6"/>
    <col customWidth="1" max="6" min="6" width="21"/>
    <col customWidth="1" max="7" min="7" width="21"/>
    <col customWidth="1" max="8" min="8" width="21"/>
    <col customWidth="1" max="9" min="9" width="19"/>
  </cols>
  <sheetData>
    <row r="1" spans="1:9">
      <c r="A1" s="1" t="s">
        <v>1201</v>
      </c>
      <c r="B1" s="2" t="s">
        <v>493</v>
      </c>
      <c r="D1" s="2" t="s">
        <v>1202</v>
      </c>
      <c r="E1" s="2" t="s">
        <v>1</v>
      </c>
      <c r="G1" s="2" t="s">
        <v>1203</v>
      </c>
      <c r="H1" s="2" t="s">
        <v>1204</v>
      </c>
    </row>
    <row r="2" spans="1:9">
      <c r="B2" s="2" t="s">
        <v>498</v>
      </c>
      <c r="C2" s="2" t="s">
        <v>1205</v>
      </c>
      <c r="D2" s="2" t="s">
        <v>1206</v>
      </c>
      <c r="E2" s="2" t="s">
        <v>1207</v>
      </c>
      <c r="F2" s="2" t="s">
        <v>671</v>
      </c>
      <c r="G2" s="2" t="s">
        <v>1208</v>
      </c>
      <c r="H2" s="2" t="s">
        <v>1205</v>
      </c>
      <c r="I2" s="2" t="s">
        <v>1209</v>
      </c>
    </row>
    <row r="3" spans="1:9">
      <c r="A3" s="3" t="s">
        <v>1210</v>
      </c>
    </row>
    <row r="4" spans="1:9">
      <c r="A4" s="4" t="s">
        <v>1211</v>
      </c>
      <c r="C4" s="7" t="n">
        <v>528000</v>
      </c>
    </row>
    <row r="5" spans="1:9">
      <c r="A5" s="4" t="s">
        <v>1212</v>
      </c>
      <c r="H5" s="7" t="n">
        <v>3170000</v>
      </c>
    </row>
    <row r="6" spans="1:9">
      <c r="A6" s="4" t="s">
        <v>1213</v>
      </c>
      <c r="C6" s="6" t="n">
        <v>2759000</v>
      </c>
      <c r="H6" s="7" t="n">
        <v>2759000</v>
      </c>
    </row>
    <row r="7" spans="1:9">
      <c r="A7" s="4" t="s">
        <v>1214</v>
      </c>
      <c r="G7" s="7" t="n">
        <v>5801000</v>
      </c>
    </row>
    <row r="8" spans="1:9">
      <c r="A8" s="4" t="s">
        <v>1215</v>
      </c>
      <c r="E8" s="7" t="n">
        <v>1000000</v>
      </c>
    </row>
    <row r="9" spans="1:9">
      <c r="A9" s="4" t="s">
        <v>1216</v>
      </c>
      <c r="E9" s="7" t="n">
        <v>383000</v>
      </c>
    </row>
    <row r="10" spans="1:9">
      <c r="A10" s="4" t="s">
        <v>1217</v>
      </c>
    </row>
    <row r="11" spans="1:9">
      <c r="A11" s="3" t="s">
        <v>1210</v>
      </c>
    </row>
    <row r="12" spans="1:9">
      <c r="A12" s="4" t="s">
        <v>1218</v>
      </c>
      <c r="C12" s="7" t="n">
        <v>6066000</v>
      </c>
    </row>
    <row r="13" spans="1:9">
      <c r="A13" s="4" t="s">
        <v>1219</v>
      </c>
      <c r="C13" s="4" t="s">
        <v>1220</v>
      </c>
      <c r="D13" s="4" t="s">
        <v>1221</v>
      </c>
    </row>
    <row r="14" spans="1:9">
      <c r="A14" s="4" t="s">
        <v>1222</v>
      </c>
      <c r="C14" s="4" t="s">
        <v>1223</v>
      </c>
    </row>
    <row r="15" spans="1:9">
      <c r="A15" s="4" t="s">
        <v>1224</v>
      </c>
      <c r="C15" s="7" t="n">
        <v>5</v>
      </c>
      <c r="D15" s="8" t="n">
        <v>6.25</v>
      </c>
    </row>
    <row r="16" spans="1:9">
      <c r="A16" s="4" t="s">
        <v>1225</v>
      </c>
      <c r="B16" s="4" t="s">
        <v>1226</v>
      </c>
    </row>
    <row r="17" spans="1:9">
      <c r="A17" s="4" t="s">
        <v>1227</v>
      </c>
      <c r="E17" s="6" t="n">
        <v>9</v>
      </c>
    </row>
    <row r="18" spans="1:9">
      <c r="A18" s="4" t="s">
        <v>1228</v>
      </c>
      <c r="E18" s="6" t="n">
        <v>12</v>
      </c>
    </row>
    <row r="19" spans="1:9">
      <c r="A19" s="4" t="s">
        <v>1229</v>
      </c>
      <c r="E19" s="6" t="n">
        <v>5</v>
      </c>
    </row>
    <row r="20" spans="1:9">
      <c r="A20" s="4" t="s">
        <v>1230</v>
      </c>
      <c r="E20" s="6" t="n">
        <v>2</v>
      </c>
      <c r="I20" s="6" t="n">
        <v>1</v>
      </c>
    </row>
    <row r="21" spans="1:9">
      <c r="A21" s="4" t="s">
        <v>149</v>
      </c>
    </row>
    <row r="22" spans="1:9">
      <c r="A22" s="3" t="s">
        <v>1210</v>
      </c>
    </row>
    <row r="23" spans="1:9">
      <c r="A23" s="4" t="s">
        <v>1231</v>
      </c>
      <c r="F23" s="7" t="n">
        <v>4228000</v>
      </c>
    </row>
  </sheetData>
  <mergeCells count="3">
    <mergeCell ref="A1:A2"/>
    <mergeCell ref="B1:C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14"/>
  </cols>
  <sheetData>
    <row r="1" spans="1:13">
      <c r="A1" s="1" t="s">
        <v>1232</v>
      </c>
      <c r="B1" s="2" t="s">
        <v>493</v>
      </c>
      <c r="I1" s="2" t="s">
        <v>1233</v>
      </c>
      <c r="J1" s="2" t="s">
        <v>1</v>
      </c>
    </row>
    <row r="2" spans="1:13">
      <c r="B2" s="2" t="s">
        <v>591</v>
      </c>
      <c r="C2" s="2" t="s">
        <v>2</v>
      </c>
      <c r="D2" s="2" t="s">
        <v>1062</v>
      </c>
      <c r="E2" s="2" t="s">
        <v>126</v>
      </c>
      <c r="F2" s="2" t="s">
        <v>1234</v>
      </c>
      <c r="G2" s="2" t="s">
        <v>1235</v>
      </c>
      <c r="H2" s="2" t="s">
        <v>1236</v>
      </c>
      <c r="I2" s="2" t="s">
        <v>513</v>
      </c>
      <c r="J2" s="2" t="s">
        <v>2</v>
      </c>
      <c r="K2" s="2" t="s">
        <v>65</v>
      </c>
      <c r="L2" s="2" t="s">
        <v>126</v>
      </c>
      <c r="M2" s="2" t="s">
        <v>1237</v>
      </c>
    </row>
    <row r="3" spans="1:13">
      <c r="A3" s="3" t="s">
        <v>117</v>
      </c>
    </row>
    <row r="4" spans="1:13">
      <c r="A4" s="4" t="s">
        <v>186</v>
      </c>
      <c r="J4" s="7" t="n">
        <v>10446000</v>
      </c>
      <c r="K4" s="7" t="n">
        <v>10695000</v>
      </c>
      <c r="L4" s="7" t="n">
        <v>11118000</v>
      </c>
    </row>
    <row r="5" spans="1:13">
      <c r="A5" s="4" t="s">
        <v>1238</v>
      </c>
      <c r="D5" s="6" t="n">
        <v>6900000</v>
      </c>
      <c r="E5" s="6" t="n">
        <v>1207980</v>
      </c>
    </row>
    <row r="6" spans="1:13">
      <c r="A6" s="4" t="s">
        <v>868</v>
      </c>
      <c r="J6" s="6" t="n">
        <v>48000</v>
      </c>
      <c r="K6" s="6" t="n">
        <v>14841000</v>
      </c>
      <c r="L6" s="6" t="n">
        <v>16756000</v>
      </c>
    </row>
    <row r="7" spans="1:13">
      <c r="A7" s="4" t="s">
        <v>1239</v>
      </c>
      <c r="J7" s="6" t="n">
        <v>0</v>
      </c>
      <c r="K7" s="6" t="n">
        <v>0</v>
      </c>
      <c r="L7" s="6" t="n">
        <v>1161000</v>
      </c>
    </row>
    <row r="8" spans="1:13">
      <c r="A8" s="4" t="s">
        <v>70</v>
      </c>
      <c r="K8" s="6" t="n">
        <v>1024000</v>
      </c>
    </row>
    <row r="9" spans="1:13">
      <c r="A9" s="4" t="s">
        <v>127</v>
      </c>
      <c r="J9" s="6" t="n">
        <v>90722000</v>
      </c>
      <c r="K9" s="6" t="n">
        <v>151178000</v>
      </c>
      <c r="L9" s="6" t="n">
        <v>219463000</v>
      </c>
    </row>
    <row r="10" spans="1:13">
      <c r="A10" s="4" t="s">
        <v>1240</v>
      </c>
      <c r="J10" s="6" t="n">
        <v>37883000</v>
      </c>
      <c r="K10" s="6" t="n">
        <v>41587000</v>
      </c>
      <c r="L10" s="6" t="n">
        <v>46666000</v>
      </c>
    </row>
    <row r="11" spans="1:13">
      <c r="A11" s="4" t="s">
        <v>1241</v>
      </c>
    </row>
    <row r="12" spans="1:13">
      <c r="A12" s="3" t="s">
        <v>117</v>
      </c>
    </row>
    <row r="13" spans="1:13">
      <c r="A13" s="4" t="s">
        <v>1242</v>
      </c>
      <c r="H13" s="4" t="s">
        <v>552</v>
      </c>
    </row>
    <row r="14" spans="1:13">
      <c r="A14" s="4" t="s">
        <v>1243</v>
      </c>
      <c r="J14" s="7" t="n">
        <v>26000</v>
      </c>
      <c r="K14" s="7" t="n">
        <v>47000</v>
      </c>
      <c r="L14" s="7" t="n">
        <v>409000</v>
      </c>
    </row>
    <row r="15" spans="1:13">
      <c r="A15" s="4" t="s">
        <v>187</v>
      </c>
      <c r="J15" s="6" t="n">
        <v>1606062</v>
      </c>
      <c r="K15" s="6" t="n">
        <v>696033</v>
      </c>
      <c r="L15" s="6" t="n">
        <v>500650</v>
      </c>
    </row>
    <row r="16" spans="1:13">
      <c r="A16" s="4" t="s">
        <v>186</v>
      </c>
      <c r="J16" s="7" t="n">
        <v>8233000</v>
      </c>
      <c r="K16" s="7" t="n">
        <v>8324000</v>
      </c>
      <c r="L16" s="7" t="n">
        <v>8704000</v>
      </c>
    </row>
    <row r="17" spans="1:13">
      <c r="A17" s="4" t="s">
        <v>1244</v>
      </c>
      <c r="J17" s="6" t="n">
        <v>89000</v>
      </c>
    </row>
    <row r="18" spans="1:13">
      <c r="A18" s="4" t="s">
        <v>1244</v>
      </c>
      <c r="K18" s="6" t="n">
        <v>89000</v>
      </c>
      <c r="L18" s="6" t="n">
        <v>43000</v>
      </c>
    </row>
    <row r="19" spans="1:13">
      <c r="A19" s="4" t="s">
        <v>1072</v>
      </c>
    </row>
    <row r="20" spans="1:13">
      <c r="A20" s="3" t="s">
        <v>117</v>
      </c>
    </row>
    <row r="21" spans="1:13">
      <c r="A21" s="4" t="s">
        <v>1238</v>
      </c>
      <c r="D21" s="6" t="n">
        <v>1000000</v>
      </c>
    </row>
    <row r="22" spans="1:13">
      <c r="A22" s="4" t="s">
        <v>757</v>
      </c>
    </row>
    <row r="23" spans="1:13">
      <c r="A23" s="3" t="s">
        <v>117</v>
      </c>
    </row>
    <row r="24" spans="1:13">
      <c r="A24" s="4" t="s">
        <v>70</v>
      </c>
      <c r="K24" s="6" t="n">
        <v>640000</v>
      </c>
    </row>
    <row r="25" spans="1:13">
      <c r="A25" s="4" t="s">
        <v>1245</v>
      </c>
      <c r="C25" s="7" t="n">
        <v>1280000</v>
      </c>
    </row>
    <row r="26" spans="1:13">
      <c r="A26" s="4" t="s">
        <v>1246</v>
      </c>
      <c r="J26" s="7" t="n">
        <v>3222000</v>
      </c>
    </row>
    <row r="27" spans="1:13">
      <c r="A27" s="4" t="s">
        <v>679</v>
      </c>
    </row>
    <row r="28" spans="1:13">
      <c r="A28" s="3" t="s">
        <v>117</v>
      </c>
    </row>
    <row r="29" spans="1:13">
      <c r="A29" s="4" t="s">
        <v>1240</v>
      </c>
      <c r="E29" s="7" t="n">
        <v>2812000</v>
      </c>
    </row>
    <row r="30" spans="1:13">
      <c r="A30" s="4" t="s">
        <v>639</v>
      </c>
    </row>
    <row r="31" spans="1:13">
      <c r="A31" s="3" t="s">
        <v>117</v>
      </c>
    </row>
    <row r="32" spans="1:13">
      <c r="A32" s="4" t="s">
        <v>1247</v>
      </c>
      <c r="L32" s="6" t="n">
        <v>1839000</v>
      </c>
    </row>
    <row r="33" spans="1:13">
      <c r="A33" s="4" t="s">
        <v>1248</v>
      </c>
    </row>
    <row r="34" spans="1:13">
      <c r="A34" s="3" t="s">
        <v>117</v>
      </c>
    </row>
    <row r="35" spans="1:13">
      <c r="A35" s="4" t="s">
        <v>1243</v>
      </c>
      <c r="H35" s="7" t="n">
        <v>800000</v>
      </c>
    </row>
    <row r="36" spans="1:13">
      <c r="A36" s="4" t="s">
        <v>1249</v>
      </c>
    </row>
    <row r="37" spans="1:13">
      <c r="A37" s="3" t="s">
        <v>117</v>
      </c>
    </row>
    <row r="38" spans="1:13">
      <c r="A38" s="4" t="s">
        <v>1238</v>
      </c>
      <c r="I38" s="6" t="n">
        <v>0</v>
      </c>
    </row>
    <row r="39" spans="1:13">
      <c r="A39" s="4" t="s">
        <v>1250</v>
      </c>
    </row>
    <row r="40" spans="1:13">
      <c r="A40" s="3" t="s">
        <v>117</v>
      </c>
    </row>
    <row r="41" spans="1:13">
      <c r="A41" s="4" t="s">
        <v>1251</v>
      </c>
      <c r="M41" s="7" t="n">
        <v>100000000</v>
      </c>
    </row>
    <row r="42" spans="1:13">
      <c r="A42" s="4" t="s">
        <v>755</v>
      </c>
    </row>
    <row r="43" spans="1:13">
      <c r="A43" s="3" t="s">
        <v>117</v>
      </c>
    </row>
    <row r="44" spans="1:13">
      <c r="A44" s="4" t="s">
        <v>868</v>
      </c>
      <c r="K44" s="6" t="n">
        <v>14793000</v>
      </c>
      <c r="L44" s="6" t="n">
        <v>16717000</v>
      </c>
    </row>
    <row r="45" spans="1:13">
      <c r="A45" s="4" t="s">
        <v>757</v>
      </c>
    </row>
    <row r="46" spans="1:13">
      <c r="A46" s="3" t="s">
        <v>117</v>
      </c>
    </row>
    <row r="47" spans="1:13">
      <c r="A47" s="4" t="s">
        <v>1239</v>
      </c>
      <c r="F47" s="7" t="n">
        <v>1161000</v>
      </c>
    </row>
    <row r="48" spans="1:13">
      <c r="A48" s="4" t="s">
        <v>1252</v>
      </c>
    </row>
    <row r="49" spans="1:13">
      <c r="A49" s="3" t="s">
        <v>117</v>
      </c>
    </row>
    <row r="50" spans="1:13">
      <c r="A50" s="4" t="s">
        <v>70</v>
      </c>
      <c r="K50" s="6" t="n">
        <v>120000</v>
      </c>
    </row>
    <row r="51" spans="1:13">
      <c r="A51" s="4" t="s">
        <v>1253</v>
      </c>
    </row>
    <row r="52" spans="1:13">
      <c r="A52" s="3" t="s">
        <v>117</v>
      </c>
    </row>
    <row r="53" spans="1:13">
      <c r="A53" s="4" t="s">
        <v>642</v>
      </c>
      <c r="C53" s="4" t="s">
        <v>643</v>
      </c>
      <c r="J53" s="4" t="s">
        <v>643</v>
      </c>
    </row>
    <row r="54" spans="1:13">
      <c r="A54" s="4" t="s">
        <v>755</v>
      </c>
    </row>
    <row r="55" spans="1:13">
      <c r="A55" s="3" t="s">
        <v>117</v>
      </c>
    </row>
    <row r="56" spans="1:13">
      <c r="A56" s="4" t="s">
        <v>1254</v>
      </c>
      <c r="G56" s="7" t="n">
        <v>1200</v>
      </c>
    </row>
    <row r="57" spans="1:13">
      <c r="A57" s="4" t="s">
        <v>1255</v>
      </c>
      <c r="G57" s="7" t="n">
        <v>12</v>
      </c>
    </row>
    <row r="58" spans="1:13">
      <c r="A58" s="4" t="s">
        <v>757</v>
      </c>
    </row>
    <row r="59" spans="1:13">
      <c r="A59" s="3" t="s">
        <v>117</v>
      </c>
    </row>
    <row r="60" spans="1:13">
      <c r="A60" s="4" t="s">
        <v>1256</v>
      </c>
      <c r="F60" s="6" t="n">
        <v>1161</v>
      </c>
    </row>
    <row r="61" spans="1:13">
      <c r="A61" s="4" t="s">
        <v>1257</v>
      </c>
      <c r="F61" s="6" t="n">
        <v>99769</v>
      </c>
    </row>
    <row r="62" spans="1:13">
      <c r="A62" s="4" t="s">
        <v>1258</v>
      </c>
      <c r="F62" s="4" t="s">
        <v>1259</v>
      </c>
    </row>
    <row r="63" spans="1:13">
      <c r="A63" s="4" t="s">
        <v>146</v>
      </c>
    </row>
    <row r="64" spans="1:13">
      <c r="A64" s="3" t="s">
        <v>117</v>
      </c>
    </row>
    <row r="65" spans="1:13">
      <c r="A65" s="4" t="s">
        <v>127</v>
      </c>
      <c r="J65" s="7" t="n">
        <v>14059000</v>
      </c>
      <c r="K65" s="6" t="n">
        <v>69540000</v>
      </c>
      <c r="L65" s="6" t="n">
        <v>134624000</v>
      </c>
    </row>
    <row r="66" spans="1:13">
      <c r="A66" s="4" t="s">
        <v>1260</v>
      </c>
    </row>
    <row r="67" spans="1:13">
      <c r="A67" s="3" t="s">
        <v>117</v>
      </c>
    </row>
    <row r="68" spans="1:13">
      <c r="A68" s="4" t="s">
        <v>127</v>
      </c>
      <c r="J68" s="6" t="n">
        <v>11877000</v>
      </c>
    </row>
    <row r="69" spans="1:13">
      <c r="A69" s="4" t="s">
        <v>1261</v>
      </c>
    </row>
    <row r="70" spans="1:13">
      <c r="A70" s="3" t="s">
        <v>117</v>
      </c>
    </row>
    <row r="71" spans="1:13">
      <c r="A71" s="4" t="s">
        <v>70</v>
      </c>
      <c r="K71" s="6" t="n">
        <v>191000</v>
      </c>
    </row>
    <row r="72" spans="1:13">
      <c r="A72" s="4" t="s">
        <v>755</v>
      </c>
    </row>
    <row r="73" spans="1:13">
      <c r="A73" s="3" t="s">
        <v>117</v>
      </c>
    </row>
    <row r="74" spans="1:13">
      <c r="A74" s="4" t="s">
        <v>1262</v>
      </c>
      <c r="G74" s="6" t="n">
        <v>100000</v>
      </c>
    </row>
    <row r="75" spans="1:13">
      <c r="A75" s="4" t="s">
        <v>708</v>
      </c>
    </row>
    <row r="76" spans="1:13">
      <c r="A76" s="3" t="s">
        <v>117</v>
      </c>
    </row>
    <row r="77" spans="1:13">
      <c r="A77" s="4" t="s">
        <v>1262</v>
      </c>
      <c r="G77" s="6" t="n">
        <v>100000</v>
      </c>
    </row>
    <row r="78" spans="1:13">
      <c r="A78" s="4" t="s">
        <v>127</v>
      </c>
      <c r="J78" s="7" t="n">
        <v>2171000</v>
      </c>
      <c r="K78" s="7" t="n">
        <v>16298000</v>
      </c>
      <c r="L78" s="7" t="n">
        <v>69812000</v>
      </c>
    </row>
    <row r="79" spans="1:13">
      <c r="A79" s="4" t="s">
        <v>1263</v>
      </c>
    </row>
    <row r="80" spans="1:13">
      <c r="A80" s="3" t="s">
        <v>117</v>
      </c>
    </row>
    <row r="81" spans="1:13">
      <c r="A81" s="4" t="s">
        <v>1245</v>
      </c>
      <c r="B81" s="7" t="n">
        <v>3311000</v>
      </c>
    </row>
  </sheetData>
  <mergeCells count="3">
    <mergeCell ref="A1:A2"/>
    <mergeCell ref="B1:H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264</v>
      </c>
      <c r="B1" s="2" t="s">
        <v>494</v>
      </c>
      <c r="L1" s="2" t="s">
        <v>1</v>
      </c>
    </row>
    <row r="2" spans="1:14">
      <c r="B2" s="2" t="s">
        <v>2</v>
      </c>
      <c r="C2" s="2" t="s">
        <v>504</v>
      </c>
      <c r="D2" s="2" t="s">
        <v>496</v>
      </c>
      <c r="E2" s="2" t="s">
        <v>497</v>
      </c>
      <c r="F2" s="2" t="s">
        <v>498</v>
      </c>
      <c r="G2" s="2" t="s">
        <v>65</v>
      </c>
      <c r="H2" s="2" t="s">
        <v>505</v>
      </c>
      <c r="I2" s="2" t="s">
        <v>499</v>
      </c>
      <c r="J2" s="2" t="s">
        <v>500</v>
      </c>
      <c r="K2" s="2" t="s">
        <v>501</v>
      </c>
      <c r="L2" s="2" t="s">
        <v>2</v>
      </c>
      <c r="M2" s="2" t="s">
        <v>65</v>
      </c>
      <c r="N2" s="2" t="s">
        <v>126</v>
      </c>
    </row>
    <row r="3" spans="1:14">
      <c r="A3" s="3" t="s">
        <v>1265</v>
      </c>
    </row>
    <row r="4" spans="1:14">
      <c r="A4" s="4" t="s">
        <v>140</v>
      </c>
      <c r="L4" s="7" t="n">
        <v>-206165</v>
      </c>
      <c r="M4" s="7" t="n">
        <v>-408947</v>
      </c>
      <c r="N4" s="7" t="n">
        <v>-70637</v>
      </c>
    </row>
    <row r="5" spans="1:14">
      <c r="A5" s="4" t="s">
        <v>135</v>
      </c>
      <c r="L5" s="6" t="n">
        <v>-116159</v>
      </c>
      <c r="M5" s="6" t="n">
        <v>-100389</v>
      </c>
      <c r="N5" s="6" t="n">
        <v>-46381</v>
      </c>
    </row>
    <row r="6" spans="1:14">
      <c r="A6" s="4" t="s">
        <v>138</v>
      </c>
      <c r="B6" s="7" t="n">
        <v>-169215</v>
      </c>
      <c r="D6" s="7" t="n">
        <v>-53634</v>
      </c>
      <c r="E6" s="7" t="n">
        <v>-38766</v>
      </c>
      <c r="F6" s="7" t="n">
        <v>-60709</v>
      </c>
      <c r="G6" s="7" t="n">
        <v>-340465</v>
      </c>
      <c r="I6" s="7" t="n">
        <v>-57324</v>
      </c>
      <c r="J6" s="7" t="n">
        <v>-65382</v>
      </c>
      <c r="K6" s="7" t="n">
        <v>-46165</v>
      </c>
      <c r="L6" s="7" t="n">
        <v>-322324</v>
      </c>
      <c r="M6" s="7" t="n">
        <v>-509336</v>
      </c>
      <c r="N6" s="7" t="n">
        <v>-117018</v>
      </c>
    </row>
    <row r="7" spans="1:14">
      <c r="A7" s="3" t="s">
        <v>1266</v>
      </c>
    </row>
    <row r="8" spans="1:14">
      <c r="A8" s="4" t="s">
        <v>145</v>
      </c>
      <c r="L8" s="6" t="n">
        <v>154138774</v>
      </c>
      <c r="M8" s="6" t="n">
        <v>129521731</v>
      </c>
      <c r="N8" s="6" t="n">
        <v>119998826</v>
      </c>
    </row>
    <row r="9" spans="1:14">
      <c r="A9" s="4" t="s">
        <v>142</v>
      </c>
      <c r="B9" s="8" t="n">
        <v>-0.47</v>
      </c>
      <c r="D9" s="8" t="n">
        <v>-0.32</v>
      </c>
      <c r="E9" s="8" t="n">
        <v>-0.21</v>
      </c>
      <c r="F9" s="8" t="n">
        <v>-0.34</v>
      </c>
      <c r="G9" s="8" t="n">
        <v>-2.08</v>
      </c>
      <c r="I9" s="8" t="n">
        <v>-0.38</v>
      </c>
      <c r="J9" s="8" t="n">
        <v>-0.39</v>
      </c>
      <c r="K9" s="8" t="n">
        <v>-0.28</v>
      </c>
      <c r="L9" s="8" t="n">
        <v>-1.34</v>
      </c>
      <c r="M9" s="8" t="n">
        <v>-3.16</v>
      </c>
      <c r="N9" s="8" t="n">
        <v>-0.59</v>
      </c>
    </row>
    <row r="10" spans="1:14">
      <c r="A10" s="4" t="s">
        <v>143</v>
      </c>
      <c r="L10" s="9" t="n">
        <v>-0.75</v>
      </c>
      <c r="M10" s="9" t="n">
        <v>-0.77</v>
      </c>
      <c r="N10" s="9" t="n">
        <v>-0.39</v>
      </c>
    </row>
    <row r="11" spans="1:14">
      <c r="A11" s="4" t="s">
        <v>144</v>
      </c>
      <c r="B11" s="8" t="n">
        <v>-1.09</v>
      </c>
      <c r="D11" s="8" t="n">
        <v>-0.35</v>
      </c>
      <c r="E11" s="8" t="n">
        <v>-0.25</v>
      </c>
      <c r="F11" s="8" t="n">
        <v>-0.4</v>
      </c>
      <c r="G11" s="8" t="n">
        <v>-2.59</v>
      </c>
      <c r="I11" s="8" t="n">
        <v>-0.44</v>
      </c>
      <c r="J11" s="8" t="n">
        <v>-0.51</v>
      </c>
      <c r="K11" s="8" t="n">
        <v>-0.36</v>
      </c>
      <c r="L11" s="8" t="n">
        <v>-2.09</v>
      </c>
      <c r="M11" s="8" t="n">
        <v>-3.93</v>
      </c>
      <c r="N11" s="8" t="n">
        <v>-0.98</v>
      </c>
    </row>
    <row r="12" spans="1:14"/>
    <row r="13" spans="1:14">
      <c r="A13" s="4" t="s">
        <v>504</v>
      </c>
      <c r="B13" s="4" t="s">
        <v>506</v>
      </c>
    </row>
    <row r="14" spans="1:14">
      <c r="A14" s="4" t="s">
        <v>505</v>
      </c>
      <c r="B14" s="4" t="s">
        <v>507</v>
      </c>
    </row>
  </sheetData>
  <mergeCells count="24">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A12:N12"/>
    <mergeCell ref="B13:N13"/>
    <mergeCell ref="B14:N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65</v>
      </c>
      <c r="D2" s="2" t="s">
        <v>126</v>
      </c>
    </row>
    <row r="3" spans="1:4">
      <c r="A3" s="3" t="s">
        <v>1268</v>
      </c>
    </row>
    <row r="4" spans="1:4">
      <c r="A4" s="4" t="s">
        <v>1269</v>
      </c>
      <c r="B4" s="6" t="n">
        <v>32260596</v>
      </c>
      <c r="C4" s="6" t="n">
        <v>31152336</v>
      </c>
      <c r="D4" s="6" t="n">
        <v>11516011</v>
      </c>
    </row>
    <row r="5" spans="1:4">
      <c r="A5" s="4" t="s">
        <v>950</v>
      </c>
    </row>
    <row r="6" spans="1:4">
      <c r="A6" s="3" t="s">
        <v>1268</v>
      </c>
    </row>
    <row r="7" spans="1:4">
      <c r="A7" s="4" t="s">
        <v>1269</v>
      </c>
      <c r="B7" s="6" t="n">
        <v>21323068</v>
      </c>
      <c r="C7" s="6" t="n">
        <v>18955668</v>
      </c>
      <c r="D7" s="6" t="n">
        <v>0</v>
      </c>
    </row>
    <row r="8" spans="1:4">
      <c r="A8" s="4" t="s">
        <v>1270</v>
      </c>
    </row>
    <row r="9" spans="1:4">
      <c r="A9" s="3" t="s">
        <v>1268</v>
      </c>
    </row>
    <row r="10" spans="1:4">
      <c r="A10" s="4" t="s">
        <v>1269</v>
      </c>
      <c r="B10" s="6" t="n">
        <v>9022282</v>
      </c>
      <c r="C10" s="6" t="n">
        <v>11093063</v>
      </c>
      <c r="D10" s="6" t="n">
        <v>11382747</v>
      </c>
    </row>
    <row r="11" spans="1:4">
      <c r="A11" s="4" t="s">
        <v>1271</v>
      </c>
    </row>
    <row r="12" spans="1:4">
      <c r="A12" s="3" t="s">
        <v>1268</v>
      </c>
    </row>
    <row r="13" spans="1:4">
      <c r="A13" s="4" t="s">
        <v>1269</v>
      </c>
      <c r="B13" s="6" t="n">
        <v>1781982</v>
      </c>
      <c r="C13" s="6" t="n">
        <v>970341</v>
      </c>
      <c r="D13" s="6" t="n">
        <v>0</v>
      </c>
    </row>
    <row r="14" spans="1:4">
      <c r="A14" s="4" t="s">
        <v>647</v>
      </c>
    </row>
    <row r="15" spans="1:4">
      <c r="A15" s="3" t="s">
        <v>1268</v>
      </c>
    </row>
    <row r="16" spans="1:4">
      <c r="A16" s="4" t="s">
        <v>1269</v>
      </c>
      <c r="B16" s="6" t="n">
        <v>133264</v>
      </c>
      <c r="C16" s="6" t="n">
        <v>133264</v>
      </c>
      <c r="D16" s="6" t="n">
        <v>13326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272</v>
      </c>
      <c r="B1" s="2" t="s">
        <v>494</v>
      </c>
      <c r="L1" s="2" t="s">
        <v>1</v>
      </c>
    </row>
    <row r="2" spans="1:14">
      <c r="B2" s="2" t="s">
        <v>2</v>
      </c>
      <c r="D2" s="2" t="s">
        <v>496</v>
      </c>
      <c r="E2" s="2" t="s">
        <v>497</v>
      </c>
      <c r="F2" s="2" t="s">
        <v>498</v>
      </c>
      <c r="G2" s="2" t="s">
        <v>65</v>
      </c>
      <c r="I2" s="2" t="s">
        <v>499</v>
      </c>
      <c r="J2" s="2" t="s">
        <v>500</v>
      </c>
      <c r="K2" s="2" t="s">
        <v>501</v>
      </c>
      <c r="L2" s="2" t="s">
        <v>2</v>
      </c>
      <c r="M2" s="2" t="s">
        <v>65</v>
      </c>
      <c r="N2" s="2" t="s">
        <v>126</v>
      </c>
    </row>
    <row r="3" spans="1:14">
      <c r="A3" s="3" t="s">
        <v>82</v>
      </c>
    </row>
    <row r="4" spans="1:14">
      <c r="A4" s="4" t="s">
        <v>82</v>
      </c>
      <c r="B4" s="7" t="n">
        <v>63754</v>
      </c>
      <c r="G4" s="7" t="n">
        <v>93627</v>
      </c>
      <c r="L4" s="7" t="n">
        <v>63754</v>
      </c>
      <c r="M4" s="7" t="n">
        <v>93627</v>
      </c>
      <c r="N4" s="7" t="n">
        <v>93751</v>
      </c>
    </row>
    <row r="5" spans="1:14">
      <c r="A5" s="4" t="s">
        <v>900</v>
      </c>
      <c r="D5" s="7" t="n">
        <v>-178</v>
      </c>
      <c r="L5" s="6" t="n">
        <v>-29820</v>
      </c>
      <c r="M5" s="6" t="n">
        <v>0</v>
      </c>
    </row>
    <row r="6" spans="1:14">
      <c r="A6" s="4" t="s">
        <v>908</v>
      </c>
      <c r="L6" s="6" t="n">
        <v>-53</v>
      </c>
      <c r="M6" s="6" t="n">
        <v>-124</v>
      </c>
    </row>
    <row r="7" spans="1:14">
      <c r="A7" s="4" t="s">
        <v>1273</v>
      </c>
      <c r="L7" s="6" t="n">
        <v>90722</v>
      </c>
      <c r="M7" s="6" t="n">
        <v>151178</v>
      </c>
      <c r="N7" s="6" t="n">
        <v>219463</v>
      </c>
    </row>
    <row r="8" spans="1:14">
      <c r="A8" s="4" t="s">
        <v>127</v>
      </c>
      <c r="B8" s="6" t="n">
        <v>17002</v>
      </c>
      <c r="C8" s="4" t="s">
        <v>504</v>
      </c>
      <c r="D8" s="7" t="n">
        <v>18299</v>
      </c>
      <c r="E8" s="7" t="n">
        <v>32836</v>
      </c>
      <c r="F8" s="7" t="n">
        <v>22585</v>
      </c>
      <c r="G8" s="6" t="n">
        <v>41192</v>
      </c>
      <c r="H8" s="4" t="s">
        <v>505</v>
      </c>
      <c r="I8" s="7" t="n">
        <v>30055</v>
      </c>
      <c r="J8" s="7" t="n">
        <v>42771</v>
      </c>
      <c r="K8" s="7" t="n">
        <v>37160</v>
      </c>
    </row>
    <row r="9" spans="1:14">
      <c r="A9" s="4" t="s">
        <v>1274</v>
      </c>
      <c r="L9" s="6" t="n">
        <v>-92835</v>
      </c>
      <c r="M9" s="6" t="n">
        <v>-91479</v>
      </c>
      <c r="N9" s="6" t="n">
        <v>-40644</v>
      </c>
    </row>
    <row r="10" spans="1:14">
      <c r="A10" s="4" t="s">
        <v>1275</v>
      </c>
    </row>
    <row r="11" spans="1:14">
      <c r="A11" s="3" t="s">
        <v>82</v>
      </c>
    </row>
    <row r="12" spans="1:14">
      <c r="A12" s="4" t="s">
        <v>1274</v>
      </c>
      <c r="L12" s="6" t="n">
        <v>-30166</v>
      </c>
      <c r="M12" s="6" t="n">
        <v>-32841</v>
      </c>
      <c r="N12" s="6" t="n">
        <v>-5655</v>
      </c>
    </row>
    <row r="13" spans="1:14">
      <c r="A13" s="4" t="s">
        <v>1276</v>
      </c>
    </row>
    <row r="14" spans="1:14">
      <c r="A14" s="3" t="s">
        <v>82</v>
      </c>
    </row>
    <row r="15" spans="1:14">
      <c r="A15" s="4" t="s">
        <v>1274</v>
      </c>
      <c r="L15" s="6" t="n">
        <v>-13662</v>
      </c>
      <c r="M15" s="6" t="n">
        <v>-12797</v>
      </c>
      <c r="N15" s="6" t="n">
        <v>-2656</v>
      </c>
    </row>
    <row r="16" spans="1:14">
      <c r="A16" s="4" t="s">
        <v>1277</v>
      </c>
    </row>
    <row r="17" spans="1:14">
      <c r="A17" s="3" t="s">
        <v>82</v>
      </c>
    </row>
    <row r="18" spans="1:14">
      <c r="A18" s="4" t="s">
        <v>1274</v>
      </c>
      <c r="L18" s="6" t="n">
        <v>-36718</v>
      </c>
      <c r="M18" s="6" t="n">
        <v>-29403</v>
      </c>
      <c r="N18" s="6" t="n">
        <v>-32251</v>
      </c>
    </row>
    <row r="19" spans="1:14">
      <c r="A19" s="4" t="s">
        <v>905</v>
      </c>
    </row>
    <row r="20" spans="1:14">
      <c r="A20" s="3" t="s">
        <v>82</v>
      </c>
    </row>
    <row r="21" spans="1:14">
      <c r="A21" s="4" t="s">
        <v>900</v>
      </c>
      <c r="L21" s="6" t="n">
        <v>-29642</v>
      </c>
    </row>
    <row r="22" spans="1:14">
      <c r="A22" s="4" t="s">
        <v>1274</v>
      </c>
      <c r="L22" s="6" t="n">
        <v>-6337</v>
      </c>
      <c r="M22" s="6" t="n">
        <v>-5730</v>
      </c>
      <c r="N22" s="6" t="n">
        <v>1020</v>
      </c>
    </row>
    <row r="23" spans="1:14">
      <c r="A23" s="4" t="s">
        <v>1278</v>
      </c>
    </row>
    <row r="24" spans="1:14">
      <c r="A24" s="3" t="s">
        <v>82</v>
      </c>
    </row>
    <row r="25" spans="1:14">
      <c r="A25" s="4" t="s">
        <v>1274</v>
      </c>
      <c r="L25" s="6" t="n">
        <v>-5952</v>
      </c>
      <c r="M25" s="6" t="n">
        <v>-10708</v>
      </c>
      <c r="N25" s="6" t="n">
        <v>-1102</v>
      </c>
    </row>
    <row r="26" spans="1:14">
      <c r="A26" s="4" t="s">
        <v>1279</v>
      </c>
    </row>
    <row r="27" spans="1:14">
      <c r="A27" s="3" t="s">
        <v>82</v>
      </c>
    </row>
    <row r="28" spans="1:14">
      <c r="A28" s="4" t="s">
        <v>82</v>
      </c>
      <c r="B28" s="6" t="n">
        <v>63754</v>
      </c>
      <c r="G28" s="6" t="n">
        <v>93627</v>
      </c>
      <c r="L28" s="6" t="n">
        <v>63754</v>
      </c>
      <c r="M28" s="6" t="n">
        <v>93627</v>
      </c>
      <c r="N28" s="6" t="n">
        <v>93751</v>
      </c>
    </row>
    <row r="29" spans="1:14">
      <c r="A29" s="4" t="s">
        <v>1280</v>
      </c>
      <c r="L29" s="6" t="n">
        <v>0</v>
      </c>
      <c r="M29" s="6" t="n">
        <v>0</v>
      </c>
    </row>
    <row r="30" spans="1:14">
      <c r="A30" s="4" t="s">
        <v>900</v>
      </c>
      <c r="L30" s="6" t="n">
        <v>-29820</v>
      </c>
    </row>
    <row r="31" spans="1:14">
      <c r="A31" s="4" t="s">
        <v>908</v>
      </c>
      <c r="L31" s="6" t="n">
        <v>-53</v>
      </c>
      <c r="M31" s="6" t="n">
        <v>-124</v>
      </c>
    </row>
    <row r="32" spans="1:14">
      <c r="A32" s="4" t="s">
        <v>1273</v>
      </c>
      <c r="L32" s="6" t="n">
        <v>90575</v>
      </c>
      <c r="M32" s="6" t="n">
        <v>151023</v>
      </c>
      <c r="N32" s="6" t="n">
        <v>219406</v>
      </c>
    </row>
    <row r="33" spans="1:14">
      <c r="A33" s="4" t="s">
        <v>127</v>
      </c>
      <c r="L33" s="6" t="n">
        <v>105141</v>
      </c>
      <c r="M33" s="6" t="n">
        <v>153302</v>
      </c>
      <c r="N33" s="6" t="n">
        <v>221462</v>
      </c>
    </row>
    <row r="34" spans="1:14">
      <c r="A34" s="4" t="s">
        <v>1281</v>
      </c>
    </row>
    <row r="35" spans="1:14">
      <c r="A35" s="3" t="s">
        <v>82</v>
      </c>
    </row>
    <row r="36" spans="1:14">
      <c r="A36" s="4" t="s">
        <v>82</v>
      </c>
      <c r="B36" s="6" t="n">
        <v>15232</v>
      </c>
      <c r="G36" s="6" t="n">
        <v>15232</v>
      </c>
      <c r="L36" s="6" t="n">
        <v>15232</v>
      </c>
      <c r="M36" s="6" t="n">
        <v>15232</v>
      </c>
      <c r="N36" s="6" t="n">
        <v>0</v>
      </c>
    </row>
    <row r="37" spans="1:14">
      <c r="A37" s="4" t="s">
        <v>1280</v>
      </c>
      <c r="L37" s="6" t="n">
        <v>0</v>
      </c>
      <c r="M37" s="6" t="n">
        <v>15232</v>
      </c>
    </row>
    <row r="38" spans="1:14">
      <c r="A38" s="4" t="s">
        <v>900</v>
      </c>
      <c r="L38" s="6" t="n">
        <v>0</v>
      </c>
    </row>
    <row r="39" spans="1:14">
      <c r="A39" s="4" t="s">
        <v>908</v>
      </c>
      <c r="L39" s="6" t="n">
        <v>0</v>
      </c>
      <c r="M39" s="6" t="n">
        <v>0</v>
      </c>
    </row>
    <row r="40" spans="1:14">
      <c r="A40" s="4" t="s">
        <v>1273</v>
      </c>
      <c r="L40" s="6" t="n">
        <v>2227</v>
      </c>
      <c r="M40" s="6" t="n">
        <v>29021</v>
      </c>
      <c r="N40" s="6" t="n">
        <v>53184</v>
      </c>
    </row>
    <row r="41" spans="1:14">
      <c r="A41" s="4" t="s">
        <v>127</v>
      </c>
      <c r="L41" s="6" t="n">
        <v>13568</v>
      </c>
      <c r="M41" s="6" t="n">
        <v>29638</v>
      </c>
      <c r="N41" s="6" t="n">
        <v>53184</v>
      </c>
    </row>
    <row r="42" spans="1:14">
      <c r="A42" s="4" t="s">
        <v>1282</v>
      </c>
    </row>
    <row r="43" spans="1:14">
      <c r="A43" s="3" t="s">
        <v>82</v>
      </c>
    </row>
    <row r="44" spans="1:14">
      <c r="A44" s="4" t="s">
        <v>82</v>
      </c>
      <c r="B44" s="6" t="n">
        <v>1735</v>
      </c>
      <c r="G44" s="6" t="n">
        <v>1788</v>
      </c>
      <c r="L44" s="6" t="n">
        <v>1735</v>
      </c>
      <c r="M44" s="6" t="n">
        <v>1788</v>
      </c>
      <c r="N44" s="6" t="n">
        <v>0</v>
      </c>
    </row>
    <row r="45" spans="1:14">
      <c r="A45" s="4" t="s">
        <v>1280</v>
      </c>
      <c r="L45" s="6" t="n">
        <v>0</v>
      </c>
      <c r="M45" s="6" t="n">
        <v>1788</v>
      </c>
    </row>
    <row r="46" spans="1:14">
      <c r="A46" s="4" t="s">
        <v>900</v>
      </c>
      <c r="L46" s="6" t="n">
        <v>0</v>
      </c>
    </row>
    <row r="47" spans="1:14">
      <c r="A47" s="4" t="s">
        <v>908</v>
      </c>
      <c r="L47" s="6" t="n">
        <v>-53</v>
      </c>
      <c r="M47" s="6" t="n">
        <v>0</v>
      </c>
    </row>
    <row r="48" spans="1:14">
      <c r="A48" s="4" t="s">
        <v>1273</v>
      </c>
      <c r="L48" s="6" t="n">
        <v>-364</v>
      </c>
      <c r="M48" s="6" t="n">
        <v>6684</v>
      </c>
      <c r="N48" s="6" t="n">
        <v>12929</v>
      </c>
    </row>
    <row r="49" spans="1:14">
      <c r="A49" s="4" t="s">
        <v>127</v>
      </c>
      <c r="L49" s="6" t="n">
        <v>134</v>
      </c>
      <c r="M49" s="6" t="n">
        <v>7524</v>
      </c>
      <c r="N49" s="6" t="n">
        <v>14112</v>
      </c>
    </row>
    <row r="50" spans="1:14">
      <c r="A50" s="4" t="s">
        <v>1283</v>
      </c>
    </row>
    <row r="51" spans="1:14">
      <c r="A51" s="3" t="s">
        <v>82</v>
      </c>
    </row>
    <row r="52" spans="1:14">
      <c r="A52" s="4" t="s">
        <v>82</v>
      </c>
      <c r="B52" s="6" t="n">
        <v>9635</v>
      </c>
      <c r="G52" s="6" t="n">
        <v>0</v>
      </c>
      <c r="L52" s="6" t="n">
        <v>9635</v>
      </c>
      <c r="M52" s="6" t="n">
        <v>0</v>
      </c>
      <c r="N52" s="6" t="n">
        <v>0</v>
      </c>
    </row>
    <row r="53" spans="1:14">
      <c r="A53" s="4" t="s">
        <v>1280</v>
      </c>
      <c r="L53" s="6" t="n">
        <v>9635</v>
      </c>
      <c r="M53" s="6" t="n">
        <v>0</v>
      </c>
    </row>
    <row r="54" spans="1:14">
      <c r="A54" s="4" t="s">
        <v>900</v>
      </c>
      <c r="L54" s="6" t="n">
        <v>0</v>
      </c>
    </row>
    <row r="55" spans="1:14">
      <c r="A55" s="4" t="s">
        <v>908</v>
      </c>
      <c r="L55" s="6" t="n">
        <v>0</v>
      </c>
      <c r="M55" s="6" t="n">
        <v>0</v>
      </c>
    </row>
    <row r="56" spans="1:14">
      <c r="A56" s="4" t="s">
        <v>1273</v>
      </c>
      <c r="L56" s="6" t="n">
        <v>3813</v>
      </c>
      <c r="M56" s="6" t="n">
        <v>9927</v>
      </c>
      <c r="N56" s="6" t="n">
        <v>14336</v>
      </c>
    </row>
    <row r="57" spans="1:14">
      <c r="A57" s="4" t="s">
        <v>127</v>
      </c>
      <c r="L57" s="6" t="n">
        <v>3909</v>
      </c>
      <c r="M57" s="6" t="n">
        <v>9936</v>
      </c>
      <c r="N57" s="6" t="n">
        <v>14336</v>
      </c>
    </row>
    <row r="58" spans="1:14">
      <c r="A58" s="4" t="s">
        <v>1284</v>
      </c>
    </row>
    <row r="59" spans="1:14">
      <c r="A59" s="3" t="s">
        <v>82</v>
      </c>
    </row>
    <row r="60" spans="1:14">
      <c r="A60" s="4" t="s">
        <v>82</v>
      </c>
      <c r="B60" s="6" t="n">
        <v>16594</v>
      </c>
      <c r="G60" s="6" t="n">
        <v>46236</v>
      </c>
      <c r="L60" s="6" t="n">
        <v>16594</v>
      </c>
      <c r="M60" s="6" t="n">
        <v>46236</v>
      </c>
      <c r="N60" s="6" t="n">
        <v>46236</v>
      </c>
    </row>
    <row r="61" spans="1:14">
      <c r="A61" s="4" t="s">
        <v>1280</v>
      </c>
      <c r="L61" s="6" t="n">
        <v>0</v>
      </c>
      <c r="M61" s="6" t="n">
        <v>0</v>
      </c>
    </row>
    <row r="62" spans="1:14">
      <c r="A62" s="4" t="s">
        <v>900</v>
      </c>
      <c r="L62" s="6" t="n">
        <v>-29642</v>
      </c>
    </row>
    <row r="63" spans="1:14">
      <c r="A63" s="4" t="s">
        <v>908</v>
      </c>
      <c r="L63" s="6" t="n">
        <v>0</v>
      </c>
      <c r="M63" s="6" t="n">
        <v>0</v>
      </c>
    </row>
    <row r="64" spans="1:14">
      <c r="A64" s="4" t="s">
        <v>1273</v>
      </c>
      <c r="L64" s="6" t="n">
        <v>68672</v>
      </c>
      <c r="M64" s="6" t="n">
        <v>75178</v>
      </c>
      <c r="N64" s="6" t="n">
        <v>79783</v>
      </c>
    </row>
    <row r="65" spans="1:14">
      <c r="A65" s="4" t="s">
        <v>127</v>
      </c>
      <c r="L65" s="6" t="n">
        <v>70033</v>
      </c>
      <c r="M65" s="6" t="n">
        <v>75736</v>
      </c>
      <c r="N65" s="6" t="n">
        <v>80026</v>
      </c>
    </row>
    <row r="66" spans="1:14">
      <c r="A66" s="4" t="s">
        <v>1285</v>
      </c>
    </row>
    <row r="67" spans="1:14">
      <c r="A67" s="3" t="s">
        <v>82</v>
      </c>
    </row>
    <row r="68" spans="1:14">
      <c r="A68" s="4" t="s">
        <v>82</v>
      </c>
      <c r="B68" s="7" t="n">
        <v>20558</v>
      </c>
      <c r="G68" s="7" t="n">
        <v>30371</v>
      </c>
      <c r="L68" s="6" t="n">
        <v>20558</v>
      </c>
      <c r="M68" s="6" t="n">
        <v>30371</v>
      </c>
      <c r="N68" s="6" t="n">
        <v>47515</v>
      </c>
    </row>
    <row r="69" spans="1:14">
      <c r="A69" s="4" t="s">
        <v>1280</v>
      </c>
      <c r="L69" s="6" t="n">
        <v>-9635</v>
      </c>
      <c r="M69" s="6" t="n">
        <v>-17020</v>
      </c>
    </row>
    <row r="70" spans="1:14">
      <c r="A70" s="4" t="s">
        <v>900</v>
      </c>
      <c r="L70" s="6" t="n">
        <v>-178</v>
      </c>
    </row>
    <row r="71" spans="1:14">
      <c r="A71" s="4" t="s">
        <v>908</v>
      </c>
      <c r="L71" s="6" t="n">
        <v>0</v>
      </c>
      <c r="M71" s="6" t="n">
        <v>-124</v>
      </c>
    </row>
    <row r="72" spans="1:14">
      <c r="A72" s="4" t="s">
        <v>1273</v>
      </c>
      <c r="L72" s="6" t="n">
        <v>16227</v>
      </c>
      <c r="M72" s="6" t="n">
        <v>30213</v>
      </c>
      <c r="N72" s="6" t="n">
        <v>59174</v>
      </c>
    </row>
    <row r="73" spans="1:14">
      <c r="A73" s="4" t="s">
        <v>127</v>
      </c>
      <c r="L73" s="6" t="n">
        <v>17497</v>
      </c>
      <c r="M73" s="6" t="n">
        <v>30468</v>
      </c>
      <c r="N73" s="6" t="n">
        <v>59804</v>
      </c>
    </row>
    <row r="74" spans="1:14">
      <c r="A74" s="4" t="s">
        <v>1286</v>
      </c>
    </row>
    <row r="75" spans="1:14">
      <c r="A75" s="3" t="s">
        <v>82</v>
      </c>
    </row>
    <row r="76" spans="1:14">
      <c r="A76" s="4" t="s">
        <v>127</v>
      </c>
      <c r="L76" s="6" t="n">
        <v>14566</v>
      </c>
      <c r="M76" s="6" t="n">
        <v>2279</v>
      </c>
      <c r="N76" s="6" t="n">
        <v>2056</v>
      </c>
    </row>
    <row r="77" spans="1:14">
      <c r="A77" s="4" t="s">
        <v>1287</v>
      </c>
    </row>
    <row r="78" spans="1:14">
      <c r="A78" s="3" t="s">
        <v>82</v>
      </c>
    </row>
    <row r="79" spans="1:14">
      <c r="A79" s="4" t="s">
        <v>127</v>
      </c>
      <c r="L79" s="6" t="n">
        <v>11341</v>
      </c>
      <c r="M79" s="6" t="n">
        <v>617</v>
      </c>
      <c r="N79" s="6" t="n">
        <v>0</v>
      </c>
    </row>
    <row r="80" spans="1:14">
      <c r="A80" s="4" t="s">
        <v>1288</v>
      </c>
    </row>
    <row r="81" spans="1:14">
      <c r="A81" s="3" t="s">
        <v>82</v>
      </c>
    </row>
    <row r="82" spans="1:14">
      <c r="A82" s="4" t="s">
        <v>127</v>
      </c>
      <c r="L82" s="6" t="n">
        <v>498</v>
      </c>
      <c r="M82" s="6" t="n">
        <v>840</v>
      </c>
      <c r="N82" s="6" t="n">
        <v>1183</v>
      </c>
    </row>
    <row r="83" spans="1:14">
      <c r="A83" s="4" t="s">
        <v>1289</v>
      </c>
    </row>
    <row r="84" spans="1:14">
      <c r="A84" s="3" t="s">
        <v>82</v>
      </c>
    </row>
    <row r="85" spans="1:14">
      <c r="A85" s="4" t="s">
        <v>127</v>
      </c>
      <c r="L85" s="6" t="n">
        <v>96</v>
      </c>
      <c r="M85" s="6" t="n">
        <v>9</v>
      </c>
      <c r="N85" s="6" t="n">
        <v>0</v>
      </c>
    </row>
    <row r="86" spans="1:14">
      <c r="A86" s="4" t="s">
        <v>1290</v>
      </c>
    </row>
    <row r="87" spans="1:14">
      <c r="A87" s="3" t="s">
        <v>82</v>
      </c>
    </row>
    <row r="88" spans="1:14">
      <c r="A88" s="4" t="s">
        <v>127</v>
      </c>
      <c r="L88" s="6" t="n">
        <v>1361</v>
      </c>
      <c r="M88" s="6" t="n">
        <v>558</v>
      </c>
      <c r="N88" s="6" t="n">
        <v>243</v>
      </c>
    </row>
    <row r="89" spans="1:14">
      <c r="A89" s="4" t="s">
        <v>1291</v>
      </c>
    </row>
    <row r="90" spans="1:14">
      <c r="A90" s="3" t="s">
        <v>82</v>
      </c>
    </row>
    <row r="91" spans="1:14">
      <c r="A91" s="4" t="s">
        <v>127</v>
      </c>
      <c r="L91" s="7" t="n">
        <v>1270</v>
      </c>
      <c r="M91" s="7" t="n">
        <v>255</v>
      </c>
      <c r="N91" s="7" t="n">
        <v>630</v>
      </c>
    </row>
    <row r="92" spans="1:14"/>
    <row r="93" spans="1:14">
      <c r="A93" s="4" t="s">
        <v>504</v>
      </c>
      <c r="B93" s="4" t="s">
        <v>506</v>
      </c>
    </row>
    <row r="94" spans="1:14">
      <c r="A94" s="4" t="s">
        <v>505</v>
      </c>
      <c r="B94" s="4" t="s">
        <v>507</v>
      </c>
    </row>
  </sheetData>
  <mergeCells count="8">
    <mergeCell ref="A1:A2"/>
    <mergeCell ref="B1:K1"/>
    <mergeCell ref="L1:N1"/>
    <mergeCell ref="B2:C2"/>
    <mergeCell ref="G2:H2"/>
    <mergeCell ref="A92:N92"/>
    <mergeCell ref="B93:N93"/>
    <mergeCell ref="B94:N9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292</v>
      </c>
      <c r="B1" s="2" t="s">
        <v>494</v>
      </c>
      <c r="L1" s="2" t="s">
        <v>1</v>
      </c>
    </row>
    <row r="2" spans="1:14">
      <c r="B2" s="2" t="s">
        <v>2</v>
      </c>
      <c r="C2" s="2" t="s">
        <v>504</v>
      </c>
      <c r="D2" s="2" t="s">
        <v>496</v>
      </c>
      <c r="E2" s="2" t="s">
        <v>497</v>
      </c>
      <c r="F2" s="2" t="s">
        <v>498</v>
      </c>
      <c r="G2" s="2" t="s">
        <v>65</v>
      </c>
      <c r="H2" s="2" t="s">
        <v>505</v>
      </c>
      <c r="I2" s="2" t="s">
        <v>499</v>
      </c>
      <c r="J2" s="2" t="s">
        <v>500</v>
      </c>
      <c r="K2" s="2" t="s">
        <v>501</v>
      </c>
      <c r="L2" s="2" t="s">
        <v>2</v>
      </c>
      <c r="M2" s="2" t="s">
        <v>65</v>
      </c>
      <c r="N2" s="2" t="s">
        <v>126</v>
      </c>
    </row>
    <row r="3" spans="1:14">
      <c r="A3" s="3" t="s">
        <v>1293</v>
      </c>
    </row>
    <row r="4" spans="1:14">
      <c r="A4" s="4" t="s">
        <v>127</v>
      </c>
      <c r="B4" s="7" t="n">
        <v>17002</v>
      </c>
      <c r="D4" s="7" t="n">
        <v>18299</v>
      </c>
      <c r="E4" s="7" t="n">
        <v>32836</v>
      </c>
      <c r="F4" s="7" t="n">
        <v>22585</v>
      </c>
      <c r="G4" s="7" t="n">
        <v>41192</v>
      </c>
      <c r="I4" s="7" t="n">
        <v>30055</v>
      </c>
      <c r="J4" s="7" t="n">
        <v>42771</v>
      </c>
      <c r="K4" s="7" t="n">
        <v>37160</v>
      </c>
    </row>
    <row r="5" spans="1:14">
      <c r="A5" s="4" t="s">
        <v>127</v>
      </c>
      <c r="L5" s="7" t="n">
        <v>90722</v>
      </c>
      <c r="M5" s="7" t="n">
        <v>151178</v>
      </c>
      <c r="N5" s="7" t="n">
        <v>219463</v>
      </c>
    </row>
    <row r="6" spans="1:14">
      <c r="A6" s="4" t="s">
        <v>1294</v>
      </c>
    </row>
    <row r="7" spans="1:14">
      <c r="A7" s="3" t="s">
        <v>1293</v>
      </c>
    </row>
    <row r="8" spans="1:14">
      <c r="A8" s="4" t="s">
        <v>127</v>
      </c>
      <c r="L8" s="6" t="n">
        <v>18602</v>
      </c>
      <c r="M8" s="6" t="n">
        <v>30914</v>
      </c>
      <c r="N8" s="6" t="n">
        <v>59861</v>
      </c>
    </row>
    <row r="9" spans="1:14">
      <c r="A9" s="4" t="s">
        <v>1295</v>
      </c>
    </row>
    <row r="10" spans="1:14">
      <c r="A10" s="3" t="s">
        <v>1293</v>
      </c>
    </row>
    <row r="11" spans="1:14">
      <c r="A11" s="4" t="s">
        <v>127</v>
      </c>
      <c r="L11" s="6" t="n">
        <v>-15524</v>
      </c>
      <c r="M11" s="6" t="n">
        <v>-2570</v>
      </c>
      <c r="N11" s="6" t="n">
        <v>-2056</v>
      </c>
    </row>
    <row r="12" spans="1:14">
      <c r="A12" s="4" t="s">
        <v>1296</v>
      </c>
    </row>
    <row r="13" spans="1:14">
      <c r="A13" s="3" t="s">
        <v>1293</v>
      </c>
    </row>
    <row r="14" spans="1:14">
      <c r="A14" s="4" t="s">
        <v>127</v>
      </c>
      <c r="L14" s="7" t="n">
        <v>87644</v>
      </c>
      <c r="M14" s="7" t="n">
        <v>122834</v>
      </c>
      <c r="N14" s="7" t="n">
        <v>161658</v>
      </c>
    </row>
    <row r="15" spans="1:14"/>
    <row r="16" spans="1:14">
      <c r="A16" s="4" t="s">
        <v>504</v>
      </c>
      <c r="B16" s="4" t="s">
        <v>506</v>
      </c>
    </row>
    <row r="17" spans="1:14">
      <c r="A17" s="4" t="s">
        <v>505</v>
      </c>
      <c r="B17" s="4" t="s">
        <v>507</v>
      </c>
    </row>
  </sheetData>
  <mergeCells count="30">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A15:N15"/>
    <mergeCell ref="B16:N16"/>
    <mergeCell ref="B17:N1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65</v>
      </c>
      <c r="D2" s="2" t="s">
        <v>126</v>
      </c>
    </row>
    <row r="3" spans="1:4">
      <c r="A3" s="3" t="s">
        <v>1298</v>
      </c>
    </row>
    <row r="4" spans="1:4">
      <c r="A4" s="4" t="s">
        <v>1274</v>
      </c>
      <c r="B4" s="7" t="n">
        <v>-92835</v>
      </c>
      <c r="C4" s="7" t="n">
        <v>-91479</v>
      </c>
      <c r="D4" s="7" t="n">
        <v>-40644</v>
      </c>
    </row>
    <row r="5" spans="1:4">
      <c r="A5" s="3" t="s">
        <v>1299</v>
      </c>
    </row>
    <row r="6" spans="1:4">
      <c r="A6" s="4" t="s">
        <v>218</v>
      </c>
      <c r="B6" s="6" t="n">
        <v>-24896</v>
      </c>
      <c r="C6" s="6" t="n">
        <v>-33112</v>
      </c>
      <c r="D6" s="6" t="n">
        <v>-31145</v>
      </c>
    </row>
    <row r="7" spans="1:4">
      <c r="A7" s="4" t="s">
        <v>129</v>
      </c>
      <c r="B7" s="6" t="n">
        <v>-120489</v>
      </c>
      <c r="C7" s="6" t="n">
        <v>-60504</v>
      </c>
      <c r="D7" s="6" t="n">
        <v>-16773</v>
      </c>
    </row>
    <row r="8" spans="1:4">
      <c r="A8" s="4" t="s">
        <v>183</v>
      </c>
      <c r="B8" s="6" t="n">
        <v>-18950</v>
      </c>
      <c r="C8" s="6" t="n">
        <v>-36296</v>
      </c>
      <c r="D8" s="6" t="n">
        <v>-41576</v>
      </c>
    </row>
    <row r="9" spans="1:4">
      <c r="A9" s="4" t="s">
        <v>132</v>
      </c>
      <c r="B9" s="6" t="n">
        <v>-6730</v>
      </c>
      <c r="C9" s="6" t="n">
        <v>-11608</v>
      </c>
      <c r="D9" s="6" t="n">
        <v>-14283</v>
      </c>
    </row>
    <row r="10" spans="1:4">
      <c r="A10" s="4" t="s">
        <v>74</v>
      </c>
      <c r="B10" s="6" t="n">
        <v>-837</v>
      </c>
      <c r="C10" s="6" t="n">
        <v>-1093</v>
      </c>
      <c r="D10" s="6" t="n">
        <v>517</v>
      </c>
    </row>
    <row r="11" spans="1:4">
      <c r="A11" s="4" t="s">
        <v>133</v>
      </c>
      <c r="B11" s="6" t="n">
        <v>-208687</v>
      </c>
      <c r="C11" s="6" t="n">
        <v>-429742</v>
      </c>
      <c r="D11" s="6" t="n">
        <v>-78367</v>
      </c>
    </row>
    <row r="12" spans="1:4">
      <c r="A12" s="4" t="s">
        <v>1279</v>
      </c>
    </row>
    <row r="13" spans="1:4">
      <c r="A13" s="3" t="s">
        <v>1298</v>
      </c>
    </row>
    <row r="14" spans="1:4">
      <c r="A14" s="4" t="s">
        <v>1300</v>
      </c>
      <c r="B14" s="6" t="n">
        <v>15339</v>
      </c>
      <c r="C14" s="6" t="n">
        <v>19906</v>
      </c>
      <c r="D14" s="6" t="n">
        <v>31701</v>
      </c>
    </row>
    <row r="15" spans="1:4">
      <c r="A15" s="4" t="s">
        <v>1301</v>
      </c>
    </row>
    <row r="16" spans="1:4">
      <c r="A16" s="3" t="s">
        <v>1299</v>
      </c>
    </row>
    <row r="17" spans="1:4">
      <c r="A17" s="4" t="s">
        <v>152</v>
      </c>
      <c r="B17" s="6" t="n">
        <v>-17666</v>
      </c>
      <c r="C17" s="6" t="n">
        <v>-8473</v>
      </c>
      <c r="D17" s="6" t="n">
        <v>-584</v>
      </c>
    </row>
    <row r="18" spans="1:4">
      <c r="A18" s="4" t="s">
        <v>218</v>
      </c>
      <c r="B18" s="6" t="n">
        <v>-19789</v>
      </c>
      <c r="C18" s="6" t="n">
        <v>-24105</v>
      </c>
      <c r="D18" s="6" t="n">
        <v>-21609</v>
      </c>
    </row>
    <row r="19" spans="1:4">
      <c r="A19" s="4" t="s">
        <v>129</v>
      </c>
      <c r="B19" s="6" t="n">
        <v>-30810</v>
      </c>
      <c r="C19" s="6" t="n">
        <v>0</v>
      </c>
      <c r="D19" s="6" t="n">
        <v>-13823</v>
      </c>
    </row>
    <row r="20" spans="1:4">
      <c r="A20" s="4" t="s">
        <v>220</v>
      </c>
      <c r="B20" s="6" t="n">
        <v>0</v>
      </c>
      <c r="C20" s="6" t="n">
        <v>-236748</v>
      </c>
      <c r="D20" s="6" t="n">
        <v>0</v>
      </c>
    </row>
    <row r="21" spans="1:4">
      <c r="A21" s="4" t="s">
        <v>183</v>
      </c>
      <c r="B21" s="6" t="n">
        <v>-16443</v>
      </c>
      <c r="C21" s="6" t="n">
        <v>-32424</v>
      </c>
      <c r="D21" s="6" t="n">
        <v>-36893</v>
      </c>
    </row>
    <row r="22" spans="1:4">
      <c r="A22" s="4" t="s">
        <v>132</v>
      </c>
      <c r="B22" s="6" t="n">
        <v>-2416</v>
      </c>
      <c r="C22" s="6" t="n">
        <v>-8986</v>
      </c>
      <c r="D22" s="6" t="n">
        <v>-12436</v>
      </c>
    </row>
    <row r="23" spans="1:4">
      <c r="A23" s="4" t="s">
        <v>74</v>
      </c>
      <c r="B23" s="6" t="n">
        <v>67</v>
      </c>
      <c r="C23" s="6" t="n">
        <v>0</v>
      </c>
      <c r="D23" s="6" t="n">
        <v>0</v>
      </c>
    </row>
    <row r="24" spans="1:4">
      <c r="A24" s="4" t="s">
        <v>1302</v>
      </c>
    </row>
    <row r="25" spans="1:4">
      <c r="A25" s="3" t="s">
        <v>1299</v>
      </c>
    </row>
    <row r="26" spans="1:4">
      <c r="A26" s="4" t="s">
        <v>133</v>
      </c>
      <c r="B26" s="6" t="n">
        <v>-47577</v>
      </c>
      <c r="C26" s="6" t="n">
        <v>-84536</v>
      </c>
      <c r="D26" s="6" t="n">
        <v>-53197</v>
      </c>
    </row>
    <row r="27" spans="1:4">
      <c r="A27" s="4" t="s">
        <v>1303</v>
      </c>
    </row>
    <row r="28" spans="1:4">
      <c r="A28" s="3" t="s">
        <v>1299</v>
      </c>
    </row>
    <row r="29" spans="1:4">
      <c r="A29" s="4" t="s">
        <v>133</v>
      </c>
      <c r="B29" s="6" t="n">
        <v>-14400</v>
      </c>
      <c r="C29" s="6" t="n">
        <v>-2343</v>
      </c>
      <c r="D29" s="6" t="n">
        <v>579</v>
      </c>
    </row>
    <row r="30" spans="1:4">
      <c r="A30" s="4" t="s">
        <v>1304</v>
      </c>
    </row>
    <row r="31" spans="1:4">
      <c r="A31" s="3" t="s">
        <v>1298</v>
      </c>
    </row>
    <row r="32" spans="1:4">
      <c r="A32" s="4" t="s">
        <v>1274</v>
      </c>
      <c r="B32" s="6" t="n">
        <v>-86883</v>
      </c>
      <c r="C32" s="6" t="n">
        <v>-80771</v>
      </c>
      <c r="D32" s="6" t="n">
        <v>-39542</v>
      </c>
    </row>
    <row r="33" spans="1:4">
      <c r="A33" s="4" t="s">
        <v>1278</v>
      </c>
    </row>
    <row r="34" spans="1:4">
      <c r="A34" s="3" t="s">
        <v>1298</v>
      </c>
    </row>
    <row r="35" spans="1:4">
      <c r="A35" s="4" t="s">
        <v>1274</v>
      </c>
      <c r="B35" s="6" t="n">
        <v>-5952</v>
      </c>
      <c r="C35" s="6" t="n">
        <v>-10708</v>
      </c>
      <c r="D35" s="6" t="n">
        <v>-1102</v>
      </c>
    </row>
    <row r="36" spans="1:4">
      <c r="A36" s="4" t="s">
        <v>1305</v>
      </c>
    </row>
    <row r="37" spans="1:4">
      <c r="A37" s="3" t="s">
        <v>1298</v>
      </c>
    </row>
    <row r="38" spans="1:4">
      <c r="A38" s="4" t="s">
        <v>1306</v>
      </c>
      <c r="B38" s="7" t="n">
        <v>17843</v>
      </c>
      <c r="C38" s="7" t="n">
        <v>39446</v>
      </c>
      <c r="D38" s="7" t="n">
        <v>685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307</v>
      </c>
      <c r="B1" s="2" t="s">
        <v>494</v>
      </c>
      <c r="L1" s="2" t="s">
        <v>1</v>
      </c>
    </row>
    <row r="2" spans="1:14">
      <c r="B2" s="2" t="s">
        <v>2</v>
      </c>
      <c r="D2" s="2" t="s">
        <v>496</v>
      </c>
      <c r="E2" s="2" t="s">
        <v>497</v>
      </c>
      <c r="F2" s="2" t="s">
        <v>498</v>
      </c>
      <c r="G2" s="2" t="s">
        <v>65</v>
      </c>
      <c r="I2" s="2" t="s">
        <v>499</v>
      </c>
      <c r="J2" s="2" t="s">
        <v>500</v>
      </c>
      <c r="K2" s="2" t="s">
        <v>501</v>
      </c>
      <c r="L2" s="2" t="s">
        <v>2</v>
      </c>
      <c r="M2" s="2" t="s">
        <v>65</v>
      </c>
      <c r="N2" s="2" t="s">
        <v>126</v>
      </c>
    </row>
    <row r="3" spans="1:14">
      <c r="A3" s="3" t="s">
        <v>1298</v>
      </c>
    </row>
    <row r="4" spans="1:14">
      <c r="A4" s="4" t="s">
        <v>127</v>
      </c>
      <c r="B4" s="7" t="n">
        <v>17002</v>
      </c>
      <c r="C4" s="4" t="s">
        <v>504</v>
      </c>
      <c r="D4" s="7" t="n">
        <v>18299</v>
      </c>
      <c r="E4" s="7" t="n">
        <v>32836</v>
      </c>
      <c r="F4" s="7" t="n">
        <v>22585</v>
      </c>
      <c r="G4" s="7" t="n">
        <v>41192</v>
      </c>
      <c r="H4" s="4" t="s">
        <v>505</v>
      </c>
      <c r="I4" s="7" t="n">
        <v>30055</v>
      </c>
      <c r="J4" s="7" t="n">
        <v>42771</v>
      </c>
      <c r="K4" s="7" t="n">
        <v>37160</v>
      </c>
    </row>
    <row r="5" spans="1:14">
      <c r="A5" s="4" t="s">
        <v>1308</v>
      </c>
    </row>
    <row r="6" spans="1:14">
      <c r="A6" s="3" t="s">
        <v>1298</v>
      </c>
    </row>
    <row r="7" spans="1:14">
      <c r="A7" s="4" t="s">
        <v>1309</v>
      </c>
      <c r="B7" s="7" t="n">
        <v>6724</v>
      </c>
      <c r="G7" s="7" t="n">
        <v>10011</v>
      </c>
      <c r="L7" s="7" t="n">
        <v>6724</v>
      </c>
      <c r="M7" s="7" t="n">
        <v>10011</v>
      </c>
    </row>
    <row r="8" spans="1:14">
      <c r="A8" s="4" t="s">
        <v>127</v>
      </c>
      <c r="L8" s="7" t="n">
        <v>1401</v>
      </c>
      <c r="M8" s="7" t="n">
        <v>6255</v>
      </c>
      <c r="N8" s="7" t="n">
        <v>13771</v>
      </c>
    </row>
    <row r="9" spans="1:14"/>
    <row r="10" spans="1:14">
      <c r="A10" s="4" t="s">
        <v>504</v>
      </c>
      <c r="B10" s="4" t="s">
        <v>506</v>
      </c>
    </row>
    <row r="11" spans="1:14">
      <c r="A11" s="4" t="s">
        <v>505</v>
      </c>
      <c r="B11" s="4" t="s">
        <v>507</v>
      </c>
    </row>
  </sheetData>
  <mergeCells count="8">
    <mergeCell ref="A1:A2"/>
    <mergeCell ref="B1:K1"/>
    <mergeCell ref="L1:N1"/>
    <mergeCell ref="B2:C2"/>
    <mergeCell ref="G2:H2"/>
    <mergeCell ref="A9:N9"/>
    <mergeCell ref="B10:N10"/>
    <mergeCell ref="B11:N1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310</v>
      </c>
      <c r="B1" s="2" t="s">
        <v>494</v>
      </c>
      <c r="L1" s="2" t="s">
        <v>1</v>
      </c>
    </row>
    <row r="2" spans="1:14">
      <c r="B2" s="2" t="s">
        <v>2</v>
      </c>
      <c r="D2" s="2" t="s">
        <v>496</v>
      </c>
      <c r="E2" s="2" t="s">
        <v>497</v>
      </c>
      <c r="F2" s="2" t="s">
        <v>498</v>
      </c>
      <c r="G2" s="2" t="s">
        <v>65</v>
      </c>
      <c r="H2" s="2" t="s">
        <v>505</v>
      </c>
      <c r="I2" s="2" t="s">
        <v>499</v>
      </c>
      <c r="J2" s="2" t="s">
        <v>500</v>
      </c>
      <c r="K2" s="2" t="s">
        <v>501</v>
      </c>
      <c r="L2" s="2" t="s">
        <v>2</v>
      </c>
      <c r="M2" s="2" t="s">
        <v>65</v>
      </c>
      <c r="N2" s="2" t="s">
        <v>126</v>
      </c>
    </row>
    <row r="3" spans="1:14">
      <c r="A3" s="3" t="s">
        <v>342</v>
      </c>
    </row>
    <row r="4" spans="1:14">
      <c r="A4" s="4" t="s">
        <v>1311</v>
      </c>
      <c r="B4" s="7" t="n">
        <v>17002</v>
      </c>
      <c r="C4" s="4" t="s">
        <v>504</v>
      </c>
      <c r="D4" s="7" t="n">
        <v>18299</v>
      </c>
      <c r="E4" s="7" t="n">
        <v>32836</v>
      </c>
      <c r="F4" s="7" t="n">
        <v>22585</v>
      </c>
      <c r="G4" s="7" t="n">
        <v>41192</v>
      </c>
      <c r="I4" s="7" t="n">
        <v>30055</v>
      </c>
      <c r="J4" s="7" t="n">
        <v>42771</v>
      </c>
      <c r="K4" s="7" t="n">
        <v>37160</v>
      </c>
    </row>
    <row r="5" spans="1:14">
      <c r="A5" s="4" t="s">
        <v>151</v>
      </c>
      <c r="B5" s="6" t="n">
        <v>-77986</v>
      </c>
      <c r="C5" s="4" t="s">
        <v>504</v>
      </c>
      <c r="D5" s="6" t="n">
        <v>-44637</v>
      </c>
      <c r="E5" s="6" t="n">
        <v>-31373</v>
      </c>
      <c r="F5" s="6" t="n">
        <v>-50216</v>
      </c>
      <c r="G5" s="6" t="n">
        <v>-268119</v>
      </c>
      <c r="I5" s="6" t="n">
        <v>-58330</v>
      </c>
      <c r="J5" s="6" t="n">
        <v>-34807</v>
      </c>
      <c r="K5" s="6" t="n">
        <v>-42241</v>
      </c>
    </row>
    <row r="6" spans="1:14">
      <c r="A6" s="4" t="s">
        <v>156</v>
      </c>
      <c r="B6" s="6" t="n">
        <v>-73498</v>
      </c>
      <c r="C6" s="4" t="s">
        <v>505</v>
      </c>
      <c r="D6" s="6" t="n">
        <v>-49054</v>
      </c>
      <c r="E6" s="6" t="n">
        <v>-32305</v>
      </c>
      <c r="F6" s="6" t="n">
        <v>-52900</v>
      </c>
      <c r="G6" s="6" t="n">
        <v>-274587</v>
      </c>
      <c r="I6" s="6" t="n">
        <v>-50507</v>
      </c>
      <c r="J6" s="6" t="n">
        <v>-52120</v>
      </c>
      <c r="K6" s="6" t="n">
        <v>-37103</v>
      </c>
    </row>
    <row r="7" spans="1:14">
      <c r="A7" s="4" t="s">
        <v>138</v>
      </c>
      <c r="B7" s="7" t="n">
        <v>-169215</v>
      </c>
      <c r="C7" s="4" t="s">
        <v>504</v>
      </c>
      <c r="D7" s="7" t="n">
        <v>-53634</v>
      </c>
      <c r="E7" s="7" t="n">
        <v>-38766</v>
      </c>
      <c r="F7" s="7" t="n">
        <v>-60709</v>
      </c>
      <c r="G7" s="7" t="n">
        <v>-340465</v>
      </c>
      <c r="I7" s="7" t="n">
        <v>-57324</v>
      </c>
      <c r="J7" s="7" t="n">
        <v>-65382</v>
      </c>
      <c r="K7" s="7" t="n">
        <v>-46165</v>
      </c>
      <c r="L7" s="7" t="n">
        <v>-322324</v>
      </c>
      <c r="M7" s="7" t="n">
        <v>-509336</v>
      </c>
      <c r="N7" s="7" t="n">
        <v>-117018</v>
      </c>
    </row>
    <row r="8" spans="1:14">
      <c r="A8" s="4" t="s">
        <v>142</v>
      </c>
      <c r="B8" s="8" t="n">
        <v>-0.47</v>
      </c>
      <c r="C8" s="4" t="s">
        <v>504</v>
      </c>
      <c r="D8" s="8" t="n">
        <v>-0.32</v>
      </c>
      <c r="E8" s="8" t="n">
        <v>-0.21</v>
      </c>
      <c r="F8" s="8" t="n">
        <v>-0.34</v>
      </c>
      <c r="G8" s="8" t="n">
        <v>-2.08</v>
      </c>
      <c r="I8" s="8" t="n">
        <v>-0.38</v>
      </c>
      <c r="J8" s="8" t="n">
        <v>-0.39</v>
      </c>
      <c r="K8" s="8" t="n">
        <v>-0.28</v>
      </c>
      <c r="L8" s="8" t="n">
        <v>-1.34</v>
      </c>
      <c r="M8" s="8" t="n">
        <v>-3.16</v>
      </c>
      <c r="N8" s="8" t="n">
        <v>-0.59</v>
      </c>
    </row>
    <row r="9" spans="1:14">
      <c r="A9" s="4" t="s">
        <v>144</v>
      </c>
      <c r="B9" s="8" t="n">
        <v>-1.09</v>
      </c>
      <c r="C9" s="4" t="s">
        <v>504</v>
      </c>
      <c r="D9" s="8" t="n">
        <v>-0.35</v>
      </c>
      <c r="E9" s="8" t="n">
        <v>-0.25</v>
      </c>
      <c r="F9" s="8" t="n">
        <v>-0.4</v>
      </c>
      <c r="G9" s="8" t="n">
        <v>-2.59</v>
      </c>
      <c r="I9" s="8" t="n">
        <v>-0.44</v>
      </c>
      <c r="J9" s="8" t="n">
        <v>-0.51</v>
      </c>
      <c r="K9" s="8" t="n">
        <v>-0.36</v>
      </c>
      <c r="L9" s="8" t="n">
        <v>-2.09</v>
      </c>
      <c r="M9" s="8" t="n">
        <v>-3.93</v>
      </c>
      <c r="N9" s="8" t="n">
        <v>-0.98</v>
      </c>
    </row>
    <row r="10" spans="1:14"/>
    <row r="11" spans="1:14">
      <c r="A11" s="4" t="s">
        <v>504</v>
      </c>
      <c r="B11" s="4" t="s">
        <v>506</v>
      </c>
    </row>
    <row r="12" spans="1:14">
      <c r="A12" s="4" t="s">
        <v>505</v>
      </c>
      <c r="B12" s="4" t="s">
        <v>507</v>
      </c>
    </row>
  </sheetData>
  <mergeCells count="14">
    <mergeCell ref="A1:A2"/>
    <mergeCell ref="B1:K1"/>
    <mergeCell ref="L1:N1"/>
    <mergeCell ref="B2:C2"/>
    <mergeCell ref="G3:H3"/>
    <mergeCell ref="G4:H4"/>
    <mergeCell ref="G5:H5"/>
    <mergeCell ref="G6:H6"/>
    <mergeCell ref="G7:H7"/>
    <mergeCell ref="G8:H8"/>
    <mergeCell ref="G9:H9"/>
    <mergeCell ref="A10:N10"/>
    <mergeCell ref="B11:N11"/>
    <mergeCell ref="B12:N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65</v>
      </c>
      <c r="D2" s="2" t="s">
        <v>126</v>
      </c>
    </row>
    <row r="3" spans="1:4">
      <c r="A3" s="3" t="s">
        <v>345</v>
      </c>
    </row>
    <row r="4" spans="1:4">
      <c r="A4" s="4" t="s">
        <v>1313</v>
      </c>
      <c r="B4" s="7" t="n">
        <v>1427</v>
      </c>
      <c r="C4" s="7" t="n">
        <v>1662</v>
      </c>
      <c r="D4" s="7" t="n">
        <v>15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1314</v>
      </c>
      <c r="B1" s="2" t="s">
        <v>591</v>
      </c>
      <c r="C1" s="2" t="s">
        <v>1062</v>
      </c>
      <c r="D1" s="2" t="s">
        <v>126</v>
      </c>
      <c r="E1" s="2" t="s">
        <v>2</v>
      </c>
      <c r="F1" s="2" t="s">
        <v>65</v>
      </c>
      <c r="G1" s="2" t="s">
        <v>126</v>
      </c>
    </row>
    <row r="2" spans="1:7">
      <c r="A2" s="3" t="s">
        <v>1315</v>
      </c>
    </row>
    <row r="3" spans="1:7">
      <c r="A3" s="4" t="s">
        <v>1238</v>
      </c>
      <c r="C3" s="6" t="n">
        <v>6900000</v>
      </c>
      <c r="D3" s="6" t="n">
        <v>1207980</v>
      </c>
    </row>
    <row r="4" spans="1:7">
      <c r="A4" s="4" t="s">
        <v>1066</v>
      </c>
      <c r="C4" s="7" t="n">
        <v>82374</v>
      </c>
      <c r="D4" s="7" t="n">
        <v>13686</v>
      </c>
      <c r="E4" s="7" t="n">
        <v>6611</v>
      </c>
      <c r="F4" s="7" t="n">
        <v>87990</v>
      </c>
      <c r="G4" s="7" t="n">
        <v>13686</v>
      </c>
    </row>
    <row r="5" spans="1:7">
      <c r="A5" s="4" t="s">
        <v>1316</v>
      </c>
    </row>
    <row r="6" spans="1:7">
      <c r="A6" s="3" t="s">
        <v>1315</v>
      </c>
    </row>
    <row r="7" spans="1:7">
      <c r="A7" s="4" t="s">
        <v>1238</v>
      </c>
      <c r="B7" s="6" t="n">
        <v>5972696</v>
      </c>
    </row>
    <row r="8" spans="1:7">
      <c r="A8" s="4" t="s">
        <v>1066</v>
      </c>
      <c r="B8" s="7" t="n">
        <v>3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17</v>
      </c>
      <c r="B1" s="1" t="s">
        <v>1318</v>
      </c>
      <c r="C1" s="2" t="s">
        <v>1319</v>
      </c>
    </row>
    <row r="2" spans="1:3">
      <c r="A2" s="4" t="s">
        <v>1320</v>
      </c>
    </row>
    <row r="3" spans="1:3">
      <c r="A3" s="4" t="s">
        <v>1321</v>
      </c>
      <c r="B3" s="4" t="s">
        <v>1322</v>
      </c>
      <c r="C3" s="7" t="n">
        <v>0</v>
      </c>
    </row>
    <row r="4" spans="1:3">
      <c r="A4" s="4" t="s">
        <v>1321</v>
      </c>
      <c r="B4" s="4" t="s">
        <v>1322</v>
      </c>
      <c r="C4" s="6" t="n">
        <v>0</v>
      </c>
    </row>
    <row r="5" spans="1:3">
      <c r="A5" s="4" t="s">
        <v>1323</v>
      </c>
    </row>
    <row r="6" spans="1:3">
      <c r="A6" s="4" t="s">
        <v>1321</v>
      </c>
      <c r="B6" s="4" t="s">
        <v>1322</v>
      </c>
      <c r="C6" s="6" t="n">
        <v>26507000</v>
      </c>
    </row>
    <row r="7" spans="1:3">
      <c r="A7" s="4" t="s">
        <v>1321</v>
      </c>
      <c r="B7" s="4" t="s">
        <v>1322</v>
      </c>
      <c r="C7" s="6" t="n">
        <v>0</v>
      </c>
    </row>
    <row r="8" spans="1:3">
      <c r="A8" s="4" t="s">
        <v>1324</v>
      </c>
    </row>
    <row r="9" spans="1:3">
      <c r="A9" s="4" t="s">
        <v>1321</v>
      </c>
      <c r="B9" s="4" t="s">
        <v>1322</v>
      </c>
      <c r="C9" s="6" t="n">
        <v>1461000</v>
      </c>
    </row>
    <row r="10" spans="1:3">
      <c r="A10" s="4" t="s">
        <v>1321</v>
      </c>
      <c r="B10" s="4" t="s">
        <v>1322</v>
      </c>
      <c r="C10" s="6" t="n">
        <v>0</v>
      </c>
    </row>
    <row r="11" spans="1:3">
      <c r="A11" s="4" t="s">
        <v>1325</v>
      </c>
    </row>
    <row r="12" spans="1:3">
      <c r="A12" s="4" t="s">
        <v>1321</v>
      </c>
      <c r="B12" s="4" t="s">
        <v>1322</v>
      </c>
      <c r="C12" s="6" t="n">
        <v>-104000</v>
      </c>
    </row>
    <row r="13" spans="1:3">
      <c r="A13" s="4" t="s">
        <v>1326</v>
      </c>
    </row>
    <row r="14" spans="1:3">
      <c r="A14" s="4" t="s">
        <v>1321</v>
      </c>
      <c r="B14" s="4" t="s">
        <v>1322</v>
      </c>
      <c r="C14" s="6" t="n">
        <v>26611000</v>
      </c>
    </row>
    <row r="15" spans="1:3">
      <c r="A15" s="4" t="s">
        <v>1321</v>
      </c>
      <c r="B15" s="4" t="s">
        <v>1322</v>
      </c>
      <c r="C15" s="7" t="n">
        <v>-146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5</v>
      </c>
    </row>
    <row r="4" spans="1:2">
      <c r="A4" s="4" t="s">
        <v>299</v>
      </c>
      <c r="B4" s="4" t="s">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307</v>
      </c>
    </row>
    <row r="4" spans="1:2">
      <c r="A4" s="4" t="s">
        <v>75</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65793</v>
      </c>
      <c r="C3" s="7" t="n">
        <v>96876</v>
      </c>
    </row>
    <row r="4" spans="1:3">
      <c r="A4" s="4" t="s">
        <v>68</v>
      </c>
      <c r="B4" s="6" t="n">
        <v>0</v>
      </c>
      <c r="C4" s="6" t="n">
        <v>6987</v>
      </c>
    </row>
    <row r="5" spans="1:3">
      <c r="A5" s="4" t="s">
        <v>69</v>
      </c>
      <c r="B5" s="6" t="n">
        <v>9260</v>
      </c>
      <c r="C5" s="6" t="n">
        <v>119614</v>
      </c>
    </row>
    <row r="6" spans="1:3">
      <c r="A6" s="4" t="s">
        <v>70</v>
      </c>
      <c r="B6" s="6" t="n">
        <v>0</v>
      </c>
      <c r="C6" s="6" t="n">
        <v>384</v>
      </c>
    </row>
    <row r="7" spans="1:3">
      <c r="A7" s="3" t="s">
        <v>71</v>
      </c>
    </row>
    <row r="8" spans="1:3">
      <c r="A8" s="4" t="s">
        <v>72</v>
      </c>
      <c r="B8" s="6" t="n">
        <v>20650</v>
      </c>
      <c r="C8" s="6" t="n">
        <v>21179</v>
      </c>
    </row>
    <row r="9" spans="1:3">
      <c r="A9" s="4" t="s">
        <v>73</v>
      </c>
      <c r="B9" s="6" t="n">
        <v>600</v>
      </c>
      <c r="C9" s="6" t="n">
        <v>4129</v>
      </c>
    </row>
    <row r="10" spans="1:3">
      <c r="A10" s="4" t="s">
        <v>74</v>
      </c>
      <c r="B10" s="6" t="n">
        <v>4978</v>
      </c>
      <c r="C10" s="6" t="n">
        <v>1257</v>
      </c>
    </row>
    <row r="11" spans="1:3">
      <c r="A11" s="4" t="s">
        <v>75</v>
      </c>
      <c r="B11" s="6" t="n">
        <v>16097</v>
      </c>
      <c r="C11" s="6" t="n">
        <v>20575</v>
      </c>
    </row>
    <row r="12" spans="1:3">
      <c r="A12" s="4" t="s">
        <v>76</v>
      </c>
      <c r="B12" s="6" t="n">
        <v>6444</v>
      </c>
      <c r="C12" s="6" t="n">
        <v>5327</v>
      </c>
    </row>
    <row r="13" spans="1:3">
      <c r="A13" s="4" t="s">
        <v>77</v>
      </c>
      <c r="B13" s="6" t="n">
        <v>110821</v>
      </c>
      <c r="C13" s="6" t="n">
        <v>9155</v>
      </c>
    </row>
    <row r="14" spans="1:3">
      <c r="A14" s="4" t="s">
        <v>78</v>
      </c>
      <c r="B14" s="6" t="n">
        <v>234643</v>
      </c>
      <c r="C14" s="6" t="n">
        <v>285483</v>
      </c>
    </row>
    <row r="15" spans="1:3">
      <c r="A15" s="4" t="s">
        <v>79</v>
      </c>
      <c r="B15" s="6" t="n">
        <v>0</v>
      </c>
      <c r="C15" s="6" t="n">
        <v>640</v>
      </c>
    </row>
    <row r="16" spans="1:3">
      <c r="A16" s="4" t="s">
        <v>80</v>
      </c>
      <c r="B16" s="6" t="n">
        <v>60969</v>
      </c>
      <c r="C16" s="6" t="n">
        <v>86896</v>
      </c>
    </row>
    <row r="17" spans="1:3">
      <c r="A17" s="4" t="s">
        <v>81</v>
      </c>
      <c r="B17" s="6" t="n">
        <v>68346</v>
      </c>
      <c r="C17" s="6" t="n">
        <v>88962</v>
      </c>
    </row>
    <row r="18" spans="1:3">
      <c r="A18" s="4" t="s">
        <v>82</v>
      </c>
      <c r="B18" s="6" t="n">
        <v>63754</v>
      </c>
      <c r="C18" s="6" t="n">
        <v>93627</v>
      </c>
    </row>
    <row r="19" spans="1:3">
      <c r="A19" s="4" t="s">
        <v>83</v>
      </c>
      <c r="B19" s="6" t="n">
        <v>1461</v>
      </c>
      <c r="C19" s="6" t="n">
        <v>2139</v>
      </c>
    </row>
    <row r="20" spans="1:3">
      <c r="A20" s="4" t="s">
        <v>84</v>
      </c>
      <c r="B20" s="6" t="n">
        <v>25228</v>
      </c>
    </row>
    <row r="21" spans="1:3">
      <c r="A21" s="4" t="s">
        <v>85</v>
      </c>
      <c r="B21" s="6" t="n">
        <v>1362</v>
      </c>
      <c r="C21" s="6" t="n">
        <v>2069</v>
      </c>
    </row>
    <row r="22" spans="1:3">
      <c r="A22" s="4" t="s">
        <v>86</v>
      </c>
      <c r="B22" s="6" t="n">
        <v>0</v>
      </c>
      <c r="C22" s="6" t="n">
        <v>156361</v>
      </c>
    </row>
    <row r="23" spans="1:3">
      <c r="A23" s="4" t="s">
        <v>87</v>
      </c>
      <c r="B23" s="6" t="n">
        <v>455763</v>
      </c>
      <c r="C23" s="6" t="n">
        <v>716177</v>
      </c>
    </row>
    <row r="24" spans="1:3">
      <c r="A24" s="3" t="s">
        <v>88</v>
      </c>
    </row>
    <row r="25" spans="1:3">
      <c r="A25" s="4" t="s">
        <v>89</v>
      </c>
      <c r="B25" s="6" t="n">
        <v>5917</v>
      </c>
      <c r="C25" s="6" t="n">
        <v>11973</v>
      </c>
    </row>
    <row r="26" spans="1:3">
      <c r="A26" s="4" t="s">
        <v>90</v>
      </c>
      <c r="B26" s="6" t="n">
        <v>14091</v>
      </c>
      <c r="C26" s="6" t="n">
        <v>9955</v>
      </c>
    </row>
    <row r="27" spans="1:3">
      <c r="A27" s="4" t="s">
        <v>91</v>
      </c>
      <c r="B27" s="6" t="n">
        <v>12049</v>
      </c>
      <c r="C27" s="6" t="n">
        <v>19005</v>
      </c>
    </row>
    <row r="28" spans="1:3">
      <c r="A28" s="4" t="s">
        <v>92</v>
      </c>
      <c r="B28" s="6" t="n">
        <v>5697</v>
      </c>
      <c r="C28" s="6" t="n">
        <v>11088</v>
      </c>
    </row>
    <row r="29" spans="1:3">
      <c r="A29" s="4" t="s">
        <v>93</v>
      </c>
      <c r="B29" s="6" t="n">
        <v>1922</v>
      </c>
      <c r="C29" s="6" t="n">
        <v>466</v>
      </c>
    </row>
    <row r="30" spans="1:3">
      <c r="A30" s="4" t="s">
        <v>94</v>
      </c>
      <c r="B30" s="6" t="n">
        <v>31670</v>
      </c>
      <c r="C30" s="6" t="n">
        <v>479</v>
      </c>
    </row>
    <row r="31" spans="1:3">
      <c r="A31" s="4" t="s">
        <v>95</v>
      </c>
      <c r="B31" s="6" t="n">
        <v>4182</v>
      </c>
    </row>
    <row r="32" spans="1:3">
      <c r="A32" s="4" t="s">
        <v>96</v>
      </c>
      <c r="B32" s="6" t="n">
        <v>51</v>
      </c>
      <c r="C32" s="6" t="n">
        <v>256</v>
      </c>
    </row>
    <row r="33" spans="1:3">
      <c r="A33" s="4" t="s">
        <v>97</v>
      </c>
      <c r="B33" s="6" t="n">
        <v>47333</v>
      </c>
      <c r="C33" s="6" t="n">
        <v>8340</v>
      </c>
    </row>
    <row r="34" spans="1:3">
      <c r="A34" s="4" t="s">
        <v>98</v>
      </c>
      <c r="B34" s="6" t="n">
        <v>122912</v>
      </c>
      <c r="C34" s="6" t="n">
        <v>61562</v>
      </c>
    </row>
    <row r="35" spans="1:3">
      <c r="A35" s="4" t="s">
        <v>99</v>
      </c>
      <c r="B35" s="6" t="n">
        <v>186321</v>
      </c>
      <c r="C35" s="6" t="n">
        <v>211216</v>
      </c>
    </row>
    <row r="36" spans="1:3">
      <c r="A36" s="4" t="s">
        <v>100</v>
      </c>
      <c r="B36" s="6" t="n">
        <v>48136</v>
      </c>
      <c r="C36" s="6" t="n">
        <v>46728</v>
      </c>
    </row>
    <row r="37" spans="1:3">
      <c r="A37" s="4" t="s">
        <v>101</v>
      </c>
      <c r="B37" s="6" t="n">
        <v>23849</v>
      </c>
    </row>
    <row r="38" spans="1:3">
      <c r="A38" s="4" t="s">
        <v>102</v>
      </c>
      <c r="B38" s="6" t="n">
        <v>2834</v>
      </c>
      <c r="C38" s="6" t="n">
        <v>3856</v>
      </c>
    </row>
    <row r="39" spans="1:3">
      <c r="A39" s="4" t="s">
        <v>103</v>
      </c>
      <c r="B39" s="6" t="n">
        <v>0</v>
      </c>
      <c r="C39" s="6" t="n">
        <v>3135</v>
      </c>
    </row>
    <row r="40" spans="1:3">
      <c r="A40" s="4" t="s">
        <v>104</v>
      </c>
      <c r="B40" s="6" t="n">
        <v>0</v>
      </c>
      <c r="C40" s="6" t="n">
        <v>10958</v>
      </c>
    </row>
    <row r="41" spans="1:3">
      <c r="A41" s="4" t="s">
        <v>105</v>
      </c>
      <c r="B41" s="6" t="n">
        <v>384052</v>
      </c>
      <c r="C41" s="6" t="n">
        <v>337455</v>
      </c>
    </row>
    <row r="42" spans="1:3">
      <c r="A42" s="4" t="s">
        <v>106</v>
      </c>
      <c r="B42" s="4" t="s">
        <v>107</v>
      </c>
      <c r="C42" s="4" t="s">
        <v>107</v>
      </c>
    </row>
    <row r="43" spans="1:3">
      <c r="A43" s="3" t="s">
        <v>108</v>
      </c>
    </row>
    <row r="44" spans="1:3">
      <c r="A44" s="4" t="s">
        <v>109</v>
      </c>
      <c r="B44" s="6" t="n">
        <v>0</v>
      </c>
      <c r="C44" s="6" t="n">
        <v>0</v>
      </c>
    </row>
    <row r="45" spans="1:3">
      <c r="A45" s="4" t="s">
        <v>110</v>
      </c>
      <c r="B45" s="6" t="n">
        <v>1752048</v>
      </c>
      <c r="C45" s="6" t="n">
        <v>1722012</v>
      </c>
    </row>
    <row r="46" spans="1:3">
      <c r="A46" s="4" t="s">
        <v>111</v>
      </c>
      <c r="B46" s="6" t="n">
        <v>-1652869</v>
      </c>
      <c r="C46" s="6" t="n">
        <v>-1330545</v>
      </c>
    </row>
    <row r="47" spans="1:3">
      <c r="A47" s="4" t="s">
        <v>112</v>
      </c>
      <c r="B47" s="6" t="n">
        <v>-27468</v>
      </c>
      <c r="C47" s="6" t="n">
        <v>-28612</v>
      </c>
    </row>
    <row r="48" spans="1:3">
      <c r="A48" s="4" t="s">
        <v>113</v>
      </c>
      <c r="B48" s="6" t="n">
        <v>71711</v>
      </c>
      <c r="C48" s="6" t="n">
        <v>362855</v>
      </c>
    </row>
    <row r="49" spans="1:3">
      <c r="A49" s="4" t="s">
        <v>114</v>
      </c>
      <c r="B49" s="6" t="n">
        <v>0</v>
      </c>
      <c r="C49" s="6" t="n">
        <v>15867</v>
      </c>
    </row>
    <row r="50" spans="1:3">
      <c r="A50" s="4" t="s">
        <v>108</v>
      </c>
      <c r="B50" s="6" t="n">
        <v>71711</v>
      </c>
      <c r="C50" s="6" t="n">
        <v>378722</v>
      </c>
    </row>
    <row r="51" spans="1:3">
      <c r="A51" s="4" t="s">
        <v>115</v>
      </c>
      <c r="B51" s="7" t="n">
        <v>455763</v>
      </c>
      <c r="C51" s="7" t="n">
        <v>716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336</v>
      </c>
    </row>
    <row r="4" spans="1:2">
      <c r="A4" s="4" t="s">
        <v>141</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65</v>
      </c>
    </row>
    <row r="2" spans="1:3">
      <c r="A2" s="3" t="s">
        <v>117</v>
      </c>
    </row>
    <row r="3" spans="1:3">
      <c r="A3" s="4" t="s">
        <v>118</v>
      </c>
      <c r="B3" s="7" t="n">
        <v>5697</v>
      </c>
      <c r="C3" s="7" t="n">
        <v>11088</v>
      </c>
    </row>
    <row r="4" spans="1:3">
      <c r="A4" s="4" t="s">
        <v>94</v>
      </c>
      <c r="B4" s="6" t="n">
        <v>31670</v>
      </c>
      <c r="C4" s="6" t="n">
        <v>479</v>
      </c>
    </row>
    <row r="5" spans="1:3">
      <c r="A5" s="4" t="s">
        <v>119</v>
      </c>
      <c r="B5" s="6" t="n">
        <v>186321</v>
      </c>
      <c r="C5" s="6" t="n">
        <v>211216</v>
      </c>
    </row>
    <row r="6" spans="1:3">
      <c r="A6" s="4" t="s">
        <v>120</v>
      </c>
      <c r="B6" s="7" t="n">
        <v>48136</v>
      </c>
      <c r="C6" s="7" t="n">
        <v>46728</v>
      </c>
    </row>
    <row r="7" spans="1:3">
      <c r="A7" s="4" t="s">
        <v>121</v>
      </c>
      <c r="B7" s="6" t="n">
        <v>400000000</v>
      </c>
      <c r="C7" s="6" t="n">
        <v>200000000</v>
      </c>
    </row>
    <row r="8" spans="1:3">
      <c r="A8" s="4" t="s">
        <v>122</v>
      </c>
      <c r="B8" s="6" t="n">
        <v>163274880</v>
      </c>
      <c r="C8" s="6" t="n">
        <v>160020466</v>
      </c>
    </row>
    <row r="9" spans="1:3">
      <c r="A9" s="4" t="s">
        <v>123</v>
      </c>
      <c r="B9" s="6" t="n">
        <v>163274880</v>
      </c>
      <c r="C9" s="6" t="n">
        <v>160020466</v>
      </c>
    </row>
    <row r="10" spans="1:3">
      <c r="A10" s="4" t="s">
        <v>124</v>
      </c>
    </row>
    <row r="11" spans="1:3">
      <c r="A11" s="3" t="s">
        <v>117</v>
      </c>
    </row>
    <row r="12" spans="1:3">
      <c r="A12" s="4" t="s">
        <v>118</v>
      </c>
      <c r="B12" s="7" t="n">
        <v>877</v>
      </c>
      <c r="C12" s="7" t="n">
        <v>6502</v>
      </c>
    </row>
    <row r="13" spans="1:3">
      <c r="A13" s="4" t="s">
        <v>94</v>
      </c>
      <c r="B13" s="6" t="n">
        <v>31211</v>
      </c>
      <c r="C13" s="6" t="n">
        <v>0</v>
      </c>
    </row>
    <row r="14" spans="1:3">
      <c r="A14" s="4" t="s">
        <v>119</v>
      </c>
      <c r="B14" s="6" t="n">
        <v>25000</v>
      </c>
      <c r="C14" s="6" t="n">
        <v>55290</v>
      </c>
    </row>
    <row r="15" spans="1:3">
      <c r="A15" s="4" t="s">
        <v>120</v>
      </c>
      <c r="B15" s="7" t="n">
        <v>30182</v>
      </c>
      <c r="C15" s="7" t="n">
        <v>44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8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1</v>
      </c>
    </row>
    <row r="15" spans="1:2">
      <c r="A15" s="4" t="s">
        <v>372</v>
      </c>
      <c r="B15" s="4" t="s">
        <v>373</v>
      </c>
    </row>
    <row r="16" spans="1:2">
      <c r="A16" s="4" t="s">
        <v>75</v>
      </c>
      <c r="B16" s="4" t="s">
        <v>374</v>
      </c>
    </row>
    <row r="17" spans="1:2">
      <c r="A17" s="4" t="s">
        <v>375</v>
      </c>
      <c r="B17" s="4" t="s">
        <v>376</v>
      </c>
    </row>
    <row r="18" spans="1:2">
      <c r="A18" s="4" t="s">
        <v>327</v>
      </c>
      <c r="B18" s="4" t="s">
        <v>377</v>
      </c>
    </row>
    <row r="19" spans="1:2">
      <c r="A19" s="4" t="s">
        <v>82</v>
      </c>
      <c r="B19" s="4" t="s">
        <v>378</v>
      </c>
    </row>
    <row r="20" spans="1:2">
      <c r="A20" s="4" t="s">
        <v>379</v>
      </c>
      <c r="B20" s="4" t="s">
        <v>380</v>
      </c>
    </row>
    <row r="21" spans="1:2">
      <c r="A21" s="4" t="s">
        <v>381</v>
      </c>
      <c r="B21" s="4" t="s">
        <v>382</v>
      </c>
    </row>
    <row r="22" spans="1:2">
      <c r="A22" s="4" t="s">
        <v>383</v>
      </c>
      <c r="B22" s="4" t="s">
        <v>384</v>
      </c>
    </row>
    <row r="23" spans="1:2">
      <c r="A23" s="4" t="s">
        <v>385</v>
      </c>
      <c r="B23" s="4" t="s">
        <v>386</v>
      </c>
    </row>
    <row r="24" spans="1:2">
      <c r="A24" s="4" t="s">
        <v>318</v>
      </c>
      <c r="B24" s="4" t="s">
        <v>387</v>
      </c>
    </row>
    <row r="25" spans="1:2">
      <c r="A25" s="4" t="s">
        <v>324</v>
      </c>
      <c r="B25" s="4" t="s">
        <v>388</v>
      </c>
    </row>
    <row r="26" spans="1:2">
      <c r="A26" s="4" t="s">
        <v>141</v>
      </c>
      <c r="B26" s="4" t="s">
        <v>389</v>
      </c>
    </row>
    <row r="27" spans="1:2">
      <c r="A27" s="4" t="s">
        <v>390</v>
      </c>
      <c r="B27" s="4" t="s">
        <v>391</v>
      </c>
    </row>
    <row r="28" spans="1:2">
      <c r="A28" s="4" t="s">
        <v>392</v>
      </c>
      <c r="B28" s="4" t="s">
        <v>393</v>
      </c>
    </row>
    <row r="29" spans="1:2">
      <c r="A29" s="4" t="s">
        <v>394</v>
      </c>
      <c r="B29"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3" t="s">
        <v>28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91</v>
      </c>
    </row>
    <row r="4" spans="1:2">
      <c r="A4" s="4" t="s">
        <v>404</v>
      </c>
      <c r="B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02</v>
      </c>
    </row>
    <row r="4" spans="1:2">
      <c r="A4" s="4" t="s">
        <v>422</v>
      </c>
      <c r="B4"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0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5</v>
      </c>
      <c r="D2" s="2" t="s">
        <v>126</v>
      </c>
    </row>
    <row r="3" spans="1:4">
      <c r="A3" s="3" t="s">
        <v>127</v>
      </c>
    </row>
    <row r="4" spans="1:4">
      <c r="A4" s="4" t="s">
        <v>127</v>
      </c>
      <c r="B4" s="7" t="n">
        <v>90722</v>
      </c>
      <c r="C4" s="7" t="n">
        <v>151178</v>
      </c>
      <c r="D4" s="7" t="n">
        <v>219463</v>
      </c>
    </row>
    <row r="5" spans="1:4">
      <c r="A5" s="3" t="s">
        <v>128</v>
      </c>
    </row>
    <row r="6" spans="1:4">
      <c r="A6" s="4" t="s">
        <v>129</v>
      </c>
      <c r="B6" s="6" t="n">
        <v>120489</v>
      </c>
      <c r="C6" s="6" t="n">
        <v>60504</v>
      </c>
      <c r="D6" s="6" t="n">
        <v>16773</v>
      </c>
    </row>
    <row r="7" spans="1:4">
      <c r="A7" s="3" t="s">
        <v>130</v>
      </c>
    </row>
    <row r="8" spans="1:4">
      <c r="A8" s="4" t="s">
        <v>131</v>
      </c>
      <c r="B8" s="6" t="n">
        <v>7833</v>
      </c>
      <c r="C8" s="6" t="n">
        <v>-30200</v>
      </c>
      <c r="D8" s="6" t="n">
        <v>2586</v>
      </c>
    </row>
    <row r="9" spans="1:4">
      <c r="A9" s="4" t="s">
        <v>132</v>
      </c>
      <c r="B9" s="6" t="n">
        <v>-6730</v>
      </c>
      <c r="C9" s="6" t="n">
        <v>-11608</v>
      </c>
      <c r="D9" s="6" t="n">
        <v>-14283</v>
      </c>
    </row>
    <row r="10" spans="1:4">
      <c r="A10" s="4" t="s">
        <v>133</v>
      </c>
      <c r="B10" s="6" t="n">
        <v>-208687</v>
      </c>
      <c r="C10" s="6" t="n">
        <v>-429742</v>
      </c>
      <c r="D10" s="6" t="n">
        <v>-78367</v>
      </c>
    </row>
    <row r="11" spans="1:4">
      <c r="A11" s="4" t="s">
        <v>134</v>
      </c>
      <c r="B11" s="6" t="n">
        <v>930</v>
      </c>
      <c r="C11" s="6" t="n">
        <v>15425</v>
      </c>
      <c r="D11" s="6" t="n">
        <v>-2072</v>
      </c>
    </row>
    <row r="12" spans="1:4">
      <c r="A12" s="4" t="s">
        <v>135</v>
      </c>
      <c r="B12" s="6" t="n">
        <v>-116159</v>
      </c>
      <c r="C12" s="6" t="n">
        <v>-100389</v>
      </c>
      <c r="D12" s="6" t="n">
        <v>-46381</v>
      </c>
    </row>
    <row r="13" spans="1:4">
      <c r="A13" s="4" t="s">
        <v>136</v>
      </c>
      <c r="B13" s="6" t="n">
        <v>-323916</v>
      </c>
      <c r="C13" s="6" t="n">
        <v>-514706</v>
      </c>
      <c r="D13" s="6" t="n">
        <v>-126820</v>
      </c>
    </row>
    <row r="14" spans="1:4">
      <c r="A14" s="4" t="s">
        <v>137</v>
      </c>
      <c r="B14" s="6" t="n">
        <v>1592</v>
      </c>
      <c r="C14" s="6" t="n">
        <v>5370</v>
      </c>
      <c r="D14" s="6" t="n">
        <v>9802</v>
      </c>
    </row>
    <row r="15" spans="1:4">
      <c r="A15" s="4" t="s">
        <v>138</v>
      </c>
      <c r="B15" s="6" t="n">
        <v>-322324</v>
      </c>
      <c r="C15" s="6" t="n">
        <v>-509336</v>
      </c>
      <c r="D15" s="6" t="n">
        <v>-117018</v>
      </c>
    </row>
    <row r="16" spans="1:4">
      <c r="A16" s="3" t="s">
        <v>139</v>
      </c>
    </row>
    <row r="17" spans="1:4">
      <c r="A17" s="4" t="s">
        <v>140</v>
      </c>
      <c r="B17" s="6" t="n">
        <v>-206165</v>
      </c>
      <c r="C17" s="6" t="n">
        <v>-408947</v>
      </c>
      <c r="D17" s="6" t="n">
        <v>-70637</v>
      </c>
    </row>
    <row r="18" spans="1:4">
      <c r="A18" s="4" t="s">
        <v>135</v>
      </c>
      <c r="B18" s="6" t="n">
        <v>-116159</v>
      </c>
      <c r="C18" s="6" t="n">
        <v>-100389</v>
      </c>
      <c r="D18" s="6" t="n">
        <v>-46381</v>
      </c>
    </row>
    <row r="19" spans="1:4">
      <c r="A19" s="4" t="s">
        <v>138</v>
      </c>
      <c r="B19" s="7" t="n">
        <v>-322324</v>
      </c>
      <c r="C19" s="7" t="n">
        <v>-509336</v>
      </c>
      <c r="D19" s="7" t="n">
        <v>-117018</v>
      </c>
    </row>
    <row r="20" spans="1:4">
      <c r="A20" s="3" t="s">
        <v>141</v>
      </c>
    </row>
    <row r="21" spans="1:4">
      <c r="A21" s="4" t="s">
        <v>142</v>
      </c>
      <c r="B21" s="8" t="n">
        <v>-1.34</v>
      </c>
      <c r="C21" s="8" t="n">
        <v>-3.16</v>
      </c>
      <c r="D21" s="8" t="n">
        <v>-0.59</v>
      </c>
    </row>
    <row r="22" spans="1:4">
      <c r="A22" s="4" t="s">
        <v>143</v>
      </c>
      <c r="B22" s="9" t="n">
        <v>-0.75</v>
      </c>
      <c r="C22" s="9" t="n">
        <v>-0.77</v>
      </c>
      <c r="D22" s="9" t="n">
        <v>-0.39</v>
      </c>
    </row>
    <row r="23" spans="1:4">
      <c r="A23" s="4" t="s">
        <v>144</v>
      </c>
      <c r="B23" s="8" t="n">
        <v>-2.09</v>
      </c>
      <c r="C23" s="8" t="n">
        <v>-3.93</v>
      </c>
      <c r="D23" s="8" t="n">
        <v>-0.98</v>
      </c>
    </row>
    <row r="24" spans="1:4">
      <c r="A24" s="4" t="s">
        <v>145</v>
      </c>
      <c r="B24" s="6" t="n">
        <v>154138774</v>
      </c>
      <c r="C24" s="6" t="n">
        <v>129521731</v>
      </c>
      <c r="D24" s="6" t="n">
        <v>119998826</v>
      </c>
    </row>
    <row r="25" spans="1:4">
      <c r="A25" s="4" t="s">
        <v>146</v>
      </c>
    </row>
    <row r="26" spans="1:4">
      <c r="A26" s="3" t="s">
        <v>127</v>
      </c>
    </row>
    <row r="27" spans="1:4">
      <c r="A27" s="4" t="s">
        <v>127</v>
      </c>
      <c r="B27" s="7" t="n">
        <v>14059</v>
      </c>
      <c r="C27" s="7" t="n">
        <v>69540</v>
      </c>
      <c r="D27" s="7" t="n">
        <v>134624</v>
      </c>
    </row>
    <row r="28" spans="1:4">
      <c r="A28" s="4" t="s">
        <v>147</v>
      </c>
    </row>
    <row r="29" spans="1:4">
      <c r="A29" s="3" t="s">
        <v>127</v>
      </c>
    </row>
    <row r="30" spans="1:4">
      <c r="A30" s="4" t="s">
        <v>127</v>
      </c>
      <c r="B30" s="6" t="n">
        <v>90722</v>
      </c>
      <c r="C30" s="6" t="n">
        <v>151178</v>
      </c>
      <c r="D30" s="6" t="n">
        <v>219463</v>
      </c>
    </row>
    <row r="31" spans="1:4">
      <c r="A31" s="3" t="s">
        <v>128</v>
      </c>
    </row>
    <row r="32" spans="1:4">
      <c r="A32" s="4" t="s">
        <v>148</v>
      </c>
      <c r="B32" s="6" t="n">
        <v>101879</v>
      </c>
      <c r="C32" s="6" t="n">
        <v>366248</v>
      </c>
      <c r="D32" s="6" t="n">
        <v>109176</v>
      </c>
    </row>
    <row r="33" spans="1:4">
      <c r="A33" s="4" t="s">
        <v>149</v>
      </c>
      <c r="B33" s="6" t="n">
        <v>100844</v>
      </c>
      <c r="C33" s="6" t="n">
        <v>125751</v>
      </c>
      <c r="D33" s="6" t="n">
        <v>130682</v>
      </c>
    </row>
    <row r="34" spans="1:4">
      <c r="A34" s="4" t="s">
        <v>129</v>
      </c>
      <c r="B34" s="6" t="n">
        <v>30810</v>
      </c>
      <c r="C34" s="6" t="n">
        <v>0</v>
      </c>
      <c r="D34" s="6" t="n">
        <v>13823</v>
      </c>
    </row>
    <row r="35" spans="1:4">
      <c r="A35" s="4" t="s">
        <v>150</v>
      </c>
      <c r="B35" s="6" t="n">
        <v>294934</v>
      </c>
      <c r="C35" s="6" t="n">
        <v>554675</v>
      </c>
      <c r="D35" s="6" t="n">
        <v>315373</v>
      </c>
    </row>
    <row r="36" spans="1:4">
      <c r="A36" s="4" t="s">
        <v>151</v>
      </c>
      <c r="B36" s="6" t="n">
        <v>-204212</v>
      </c>
      <c r="C36" s="6" t="n">
        <v>-403497</v>
      </c>
      <c r="D36" s="6" t="n">
        <v>-95910</v>
      </c>
    </row>
    <row r="37" spans="1:4">
      <c r="A37" s="3" t="s">
        <v>130</v>
      </c>
    </row>
    <row r="38" spans="1:4">
      <c r="A38" s="4" t="s">
        <v>131</v>
      </c>
      <c r="B38" s="6" t="n">
        <v>8291</v>
      </c>
      <c r="C38" s="6" t="n">
        <v>-28273</v>
      </c>
      <c r="D38" s="6" t="n">
        <v>10130</v>
      </c>
    </row>
    <row r="39" spans="1:4">
      <c r="A39" s="4" t="s">
        <v>152</v>
      </c>
      <c r="B39" s="6" t="n">
        <v>-17666</v>
      </c>
      <c r="C39" s="6" t="n">
        <v>-8473</v>
      </c>
      <c r="D39" s="6" t="n">
        <v>-584</v>
      </c>
    </row>
    <row r="40" spans="1:4">
      <c r="A40" s="4" t="s">
        <v>153</v>
      </c>
      <c r="B40" s="6" t="n">
        <v>3871</v>
      </c>
      <c r="C40" s="6" t="n">
        <v>19017</v>
      </c>
      <c r="D40" s="6" t="n">
        <v>19431</v>
      </c>
    </row>
    <row r="41" spans="1:4">
      <c r="A41" s="4" t="s">
        <v>154</v>
      </c>
      <c r="B41" s="6" t="n">
        <v>3445</v>
      </c>
      <c r="C41" s="6" t="n">
        <v>470</v>
      </c>
      <c r="D41" s="6" t="n">
        <v>1002</v>
      </c>
    </row>
    <row r="42" spans="1:4">
      <c r="A42" s="4" t="s">
        <v>155</v>
      </c>
      <c r="B42" s="6" t="n">
        <v>-2059</v>
      </c>
      <c r="C42" s="6" t="n">
        <v>-17259</v>
      </c>
      <c r="D42" s="6" t="n">
        <v>29979</v>
      </c>
    </row>
    <row r="43" spans="1:4">
      <c r="A43" s="4" t="s">
        <v>132</v>
      </c>
      <c r="B43" s="6" t="n">
        <v>-2416</v>
      </c>
      <c r="C43" s="6" t="n">
        <v>-8986</v>
      </c>
      <c r="D43" s="6" t="n">
        <v>-12436</v>
      </c>
    </row>
    <row r="44" spans="1:4">
      <c r="A44" s="4" t="s">
        <v>133</v>
      </c>
      <c r="B44" s="6" t="n">
        <v>-208687</v>
      </c>
      <c r="C44" s="6" t="n">
        <v>-429742</v>
      </c>
      <c r="D44" s="6" t="n">
        <v>-78367</v>
      </c>
    </row>
    <row r="45" spans="1:4">
      <c r="A45" s="4" t="s">
        <v>134</v>
      </c>
      <c r="B45" s="6" t="n">
        <v>930</v>
      </c>
      <c r="C45" s="6" t="n">
        <v>15425</v>
      </c>
      <c r="D45" s="6" t="n">
        <v>-2072</v>
      </c>
    </row>
    <row r="46" spans="1:4">
      <c r="A46" s="4" t="s">
        <v>156</v>
      </c>
      <c r="B46" s="6" t="n">
        <v>-207757</v>
      </c>
      <c r="C46" s="6" t="n">
        <v>-414317</v>
      </c>
      <c r="D46" s="6" t="n">
        <v>-80439</v>
      </c>
    </row>
    <row r="47" spans="1:4">
      <c r="A47" s="4" t="s">
        <v>157</v>
      </c>
    </row>
    <row r="48" spans="1:4">
      <c r="A48" s="3" t="s">
        <v>127</v>
      </c>
    </row>
    <row r="49" spans="1:4">
      <c r="A49" s="4" t="s">
        <v>127</v>
      </c>
      <c r="B49" s="6" t="n">
        <v>14059</v>
      </c>
      <c r="C49" s="6" t="n">
        <v>69540</v>
      </c>
      <c r="D49" s="6" t="n">
        <v>134624</v>
      </c>
    </row>
    <row r="50" spans="1:4">
      <c r="A50" s="4" t="s">
        <v>158</v>
      </c>
    </row>
    <row r="51" spans="1:4">
      <c r="A51" s="3" t="s">
        <v>127</v>
      </c>
    </row>
    <row r="52" spans="1:4">
      <c r="A52" s="4" t="s">
        <v>127</v>
      </c>
      <c r="B52" s="6" t="n">
        <v>23780</v>
      </c>
      <c r="C52" s="6" t="n">
        <v>28486</v>
      </c>
      <c r="D52" s="6" t="n">
        <v>33585</v>
      </c>
    </row>
    <row r="53" spans="1:4">
      <c r="A53" s="3" t="s">
        <v>128</v>
      </c>
    </row>
    <row r="54" spans="1:4">
      <c r="A54" s="4" t="s">
        <v>159</v>
      </c>
      <c r="B54" s="6" t="n">
        <v>31930</v>
      </c>
      <c r="C54" s="6" t="n">
        <v>35087</v>
      </c>
      <c r="D54" s="6" t="n">
        <v>33236</v>
      </c>
    </row>
    <row r="55" spans="1:4">
      <c r="A55" s="4" t="s">
        <v>160</v>
      </c>
    </row>
    <row r="56" spans="1:4">
      <c r="A56" s="3" t="s">
        <v>127</v>
      </c>
    </row>
    <row r="57" spans="1:4">
      <c r="A57" s="4" t="s">
        <v>127</v>
      </c>
      <c r="B57" s="6" t="n">
        <v>51803</v>
      </c>
      <c r="C57" s="6" t="n">
        <v>52419</v>
      </c>
      <c r="D57" s="6" t="n">
        <v>50611</v>
      </c>
    </row>
    <row r="58" spans="1:4">
      <c r="A58" s="3" t="s">
        <v>128</v>
      </c>
    </row>
    <row r="59" spans="1:4">
      <c r="A59" s="4" t="s">
        <v>159</v>
      </c>
      <c r="B59" s="6" t="n">
        <v>29471</v>
      </c>
      <c r="C59" s="6" t="n">
        <v>27589</v>
      </c>
      <c r="D59" s="6" t="n">
        <v>28456</v>
      </c>
    </row>
    <row r="60" spans="1:4">
      <c r="A60" s="4" t="s">
        <v>161</v>
      </c>
    </row>
    <row r="61" spans="1:4">
      <c r="A61" s="3" t="s">
        <v>127</v>
      </c>
    </row>
    <row r="62" spans="1:4">
      <c r="A62" s="4" t="s">
        <v>127</v>
      </c>
      <c r="B62" s="7" t="n">
        <v>1080</v>
      </c>
      <c r="C62" s="7" t="n">
        <v>733</v>
      </c>
      <c r="D62" s="7" t="n">
        <v>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9</v>
      </c>
      <c r="B1" s="2" t="s">
        <v>1</v>
      </c>
    </row>
    <row r="2" spans="1:2">
      <c r="B2" s="2" t="s">
        <v>2</v>
      </c>
    </row>
    <row r="3" spans="1:2">
      <c r="A3" s="3" t="s">
        <v>307</v>
      </c>
    </row>
    <row r="4" spans="1:2">
      <c r="A4" s="4" t="s">
        <v>430</v>
      </c>
      <c r="B4"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2</v>
      </c>
      <c r="B1" s="2" t="s">
        <v>1</v>
      </c>
    </row>
    <row r="2" spans="1:2">
      <c r="B2" s="2" t="s">
        <v>2</v>
      </c>
    </row>
    <row r="3" spans="1:2">
      <c r="A3" s="3" t="s">
        <v>310</v>
      </c>
    </row>
    <row r="4" spans="1:2">
      <c r="A4" s="4" t="s">
        <v>433</v>
      </c>
      <c r="B4"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13</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42</v>
      </c>
      <c r="B1" s="2" t="s">
        <v>1</v>
      </c>
    </row>
    <row r="2" spans="1:2">
      <c r="B2" s="2" t="s">
        <v>2</v>
      </c>
    </row>
    <row r="3" spans="1:2">
      <c r="A3" s="3" t="s">
        <v>316</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49</v>
      </c>
      <c r="B1" s="2" t="s">
        <v>1</v>
      </c>
    </row>
    <row r="2" spans="1:2">
      <c r="B2" s="2" t="s">
        <v>2</v>
      </c>
    </row>
    <row r="3" spans="1:2">
      <c r="A3" s="3" t="s">
        <v>31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0</v>
      </c>
      <c r="B1" s="2" t="s">
        <v>1</v>
      </c>
    </row>
    <row r="2" spans="1:2">
      <c r="B2" s="2" t="s">
        <v>2</v>
      </c>
    </row>
    <row r="3" spans="1:2">
      <c r="A3" s="3" t="s">
        <v>322</v>
      </c>
    </row>
    <row r="4" spans="1:2">
      <c r="A4" s="4" t="s">
        <v>461</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63</v>
      </c>
      <c r="B1" s="2" t="s">
        <v>1</v>
      </c>
    </row>
    <row r="2" spans="1:2">
      <c r="B2" s="2" t="s">
        <v>2</v>
      </c>
    </row>
    <row r="3" spans="1:2">
      <c r="A3" s="3" t="s">
        <v>325</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472</v>
      </c>
      <c r="B1" s="2" t="s">
        <v>1</v>
      </c>
    </row>
    <row r="2" spans="1:2">
      <c r="B2" s="2" t="s">
        <v>2</v>
      </c>
    </row>
    <row r="3" spans="1:2">
      <c r="A3" s="3" t="s">
        <v>328</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36</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84</v>
      </c>
      <c r="B1" s="2" t="s">
        <v>1</v>
      </c>
    </row>
    <row r="2" spans="1:2">
      <c r="B2" s="2" t="s">
        <v>2</v>
      </c>
    </row>
    <row r="3" spans="1:2">
      <c r="A3" s="3" t="s">
        <v>339</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5</v>
      </c>
      <c r="D2" s="2" t="s">
        <v>126</v>
      </c>
    </row>
    <row r="3" spans="1:4">
      <c r="A3" s="3" t="s">
        <v>117</v>
      </c>
    </row>
    <row r="4" spans="1:4">
      <c r="A4" s="4" t="s">
        <v>127</v>
      </c>
      <c r="B4" s="7" t="n">
        <v>90722</v>
      </c>
      <c r="C4" s="7" t="n">
        <v>151178</v>
      </c>
      <c r="D4" s="7" t="n">
        <v>219463</v>
      </c>
    </row>
    <row r="5" spans="1:4">
      <c r="A5" s="4" t="s">
        <v>146</v>
      </c>
    </row>
    <row r="6" spans="1:4">
      <c r="A6" s="3" t="s">
        <v>117</v>
      </c>
    </row>
    <row r="7" spans="1:4">
      <c r="A7" s="4" t="s">
        <v>127</v>
      </c>
      <c r="B7" s="6" t="n">
        <v>14059</v>
      </c>
      <c r="C7" s="6" t="n">
        <v>69540</v>
      </c>
      <c r="D7" s="6" t="n">
        <v>134624</v>
      </c>
    </row>
    <row r="8" spans="1:4">
      <c r="A8" s="4" t="s">
        <v>147</v>
      </c>
    </row>
    <row r="9" spans="1:4">
      <c r="A9" s="3" t="s">
        <v>117</v>
      </c>
    </row>
    <row r="10" spans="1:4">
      <c r="A10" s="4" t="s">
        <v>127</v>
      </c>
      <c r="B10" s="6" t="n">
        <v>90722</v>
      </c>
      <c r="C10" s="6" t="n">
        <v>151178</v>
      </c>
      <c r="D10" s="6" t="n">
        <v>219463</v>
      </c>
    </row>
    <row r="11" spans="1:4">
      <c r="A11" s="4" t="s">
        <v>157</v>
      </c>
    </row>
    <row r="12" spans="1:4">
      <c r="A12" s="3" t="s">
        <v>117</v>
      </c>
    </row>
    <row r="13" spans="1:4">
      <c r="A13" s="4" t="s">
        <v>127</v>
      </c>
      <c r="B13" s="6" t="n">
        <v>14059</v>
      </c>
      <c r="C13" s="6" t="n">
        <v>69540</v>
      </c>
      <c r="D13" s="6" t="n">
        <v>134624</v>
      </c>
    </row>
    <row r="14" spans="1:4">
      <c r="A14" s="4" t="s">
        <v>163</v>
      </c>
    </row>
    <row r="15" spans="1:4">
      <c r="A15" s="3" t="s">
        <v>117</v>
      </c>
    </row>
    <row r="16" spans="1:4">
      <c r="A16" s="4" t="s">
        <v>127</v>
      </c>
      <c r="B16" s="7" t="n">
        <v>11832</v>
      </c>
      <c r="C16" s="7" t="n">
        <v>55573</v>
      </c>
      <c r="D16" s="7" t="n">
        <v>1224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9</v>
      </c>
      <c r="B1" s="2" t="s">
        <v>1</v>
      </c>
    </row>
    <row r="2" spans="1:2">
      <c r="B2" s="2" t="s">
        <v>2</v>
      </c>
    </row>
    <row r="3" spans="1:2">
      <c r="A3" s="3" t="s">
        <v>342</v>
      </c>
    </row>
    <row r="4" spans="1:2">
      <c r="A4" s="4" t="s">
        <v>490</v>
      </c>
      <c r="B4"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492</v>
      </c>
      <c r="B1" s="2" t="s">
        <v>493</v>
      </c>
      <c r="C1" s="2" t="s">
        <v>494</v>
      </c>
      <c r="M1" s="2" t="s">
        <v>1</v>
      </c>
    </row>
    <row r="2" spans="1:15">
      <c r="B2" s="2" t="s">
        <v>495</v>
      </c>
      <c r="C2" s="2" t="s">
        <v>2</v>
      </c>
      <c r="E2" s="2" t="s">
        <v>496</v>
      </c>
      <c r="F2" s="2" t="s">
        <v>497</v>
      </c>
      <c r="G2" s="2" t="s">
        <v>498</v>
      </c>
      <c r="H2" s="2" t="s">
        <v>65</v>
      </c>
      <c r="J2" s="2" t="s">
        <v>499</v>
      </c>
      <c r="K2" s="2" t="s">
        <v>500</v>
      </c>
      <c r="L2" s="2" t="s">
        <v>501</v>
      </c>
      <c r="M2" s="2" t="s">
        <v>2</v>
      </c>
      <c r="N2" s="2" t="s">
        <v>65</v>
      </c>
      <c r="O2" s="2" t="s">
        <v>126</v>
      </c>
    </row>
    <row r="3" spans="1:15">
      <c r="A3" s="3" t="s">
        <v>285</v>
      </c>
    </row>
    <row r="4" spans="1:15">
      <c r="A4" s="4" t="s">
        <v>502</v>
      </c>
      <c r="M4" s="7" t="n">
        <v>2648</v>
      </c>
    </row>
    <row r="5" spans="1:15">
      <c r="A5" s="4" t="s">
        <v>503</v>
      </c>
      <c r="C5" s="7" t="n">
        <v>38682</v>
      </c>
      <c r="M5" s="6" t="n">
        <v>38682</v>
      </c>
    </row>
    <row r="6" spans="1:15">
      <c r="A6" s="4" t="s">
        <v>239</v>
      </c>
      <c r="B6" s="7" t="n">
        <v>21587</v>
      </c>
      <c r="M6" s="6" t="n">
        <v>23456</v>
      </c>
      <c r="N6" s="7" t="n">
        <v>217</v>
      </c>
      <c r="O6" s="7" t="n">
        <v>235</v>
      </c>
    </row>
    <row r="7" spans="1:15">
      <c r="A7" s="4" t="s">
        <v>131</v>
      </c>
      <c r="B7" s="7" t="n">
        <v>7348</v>
      </c>
      <c r="M7" s="6" t="n">
        <v>7833</v>
      </c>
      <c r="N7" s="6" t="n">
        <v>-30200</v>
      </c>
      <c r="O7" s="6" t="n">
        <v>2586</v>
      </c>
    </row>
    <row r="8" spans="1:15">
      <c r="A8" s="4" t="s">
        <v>138</v>
      </c>
      <c r="C8" s="6" t="n">
        <v>-169215</v>
      </c>
      <c r="D8" s="4" t="s">
        <v>504</v>
      </c>
      <c r="E8" s="7" t="n">
        <v>-53634</v>
      </c>
      <c r="F8" s="7" t="n">
        <v>-38766</v>
      </c>
      <c r="G8" s="7" t="n">
        <v>-60709</v>
      </c>
      <c r="H8" s="7" t="n">
        <v>-340465</v>
      </c>
      <c r="I8" s="4" t="s">
        <v>505</v>
      </c>
      <c r="J8" s="7" t="n">
        <v>-57324</v>
      </c>
      <c r="K8" s="7" t="n">
        <v>-65382</v>
      </c>
      <c r="L8" s="7" t="n">
        <v>-46165</v>
      </c>
      <c r="M8" s="6" t="n">
        <v>-322324</v>
      </c>
      <c r="N8" s="6" t="n">
        <v>-509336</v>
      </c>
      <c r="O8" s="7" t="n">
        <v>-117018</v>
      </c>
    </row>
    <row r="9" spans="1:15">
      <c r="A9" s="4" t="s">
        <v>111</v>
      </c>
      <c r="C9" s="7" t="n">
        <v>-1652869</v>
      </c>
      <c r="H9" s="7" t="n">
        <v>-1330545</v>
      </c>
      <c r="M9" s="7" t="n">
        <v>-1652869</v>
      </c>
      <c r="N9" s="7" t="n">
        <v>-1330545</v>
      </c>
    </row>
    <row r="10" spans="1:15"/>
    <row r="11" spans="1:15">
      <c r="A11" s="4" t="s">
        <v>504</v>
      </c>
      <c r="B11" s="4" t="s">
        <v>506</v>
      </c>
    </row>
    <row r="12" spans="1:15">
      <c r="A12" s="4" t="s">
        <v>505</v>
      </c>
      <c r="B12" s="4" t="s">
        <v>507</v>
      </c>
    </row>
  </sheetData>
  <mergeCells count="8">
    <mergeCell ref="A1:A2"/>
    <mergeCell ref="C1:L1"/>
    <mergeCell ref="M1:O1"/>
    <mergeCell ref="C2:D2"/>
    <mergeCell ref="H2:I2"/>
    <mergeCell ref="A10:O10"/>
    <mergeCell ref="B11:O11"/>
    <mergeCell ref="B12:O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s>
  <sheetData>
    <row r="1" spans="1:7">
      <c r="A1" s="1" t="s">
        <v>508</v>
      </c>
      <c r="B1" s="2" t="s">
        <v>494</v>
      </c>
      <c r="C1" s="2" t="s">
        <v>1</v>
      </c>
    </row>
    <row r="2" spans="1:7">
      <c r="B2" s="2" t="s">
        <v>509</v>
      </c>
      <c r="C2" s="2" t="s">
        <v>510</v>
      </c>
      <c r="D2" s="2" t="s">
        <v>511</v>
      </c>
      <c r="E2" s="2" t="s">
        <v>126</v>
      </c>
      <c r="F2" s="2" t="s">
        <v>512</v>
      </c>
      <c r="G2" s="2" t="s">
        <v>513</v>
      </c>
    </row>
    <row r="3" spans="1:7">
      <c r="A3" s="3" t="s">
        <v>514</v>
      </c>
    </row>
    <row r="4" spans="1:7">
      <c r="A4" s="4" t="s">
        <v>515</v>
      </c>
      <c r="C4" s="7" t="n">
        <v>15369</v>
      </c>
      <c r="D4" s="7" t="n">
        <v>11801</v>
      </c>
    </row>
    <row r="5" spans="1:7">
      <c r="A5" s="4" t="s">
        <v>516</v>
      </c>
      <c r="C5" s="4" t="s">
        <v>517</v>
      </c>
    </row>
    <row r="6" spans="1:7">
      <c r="A6" s="4" t="s">
        <v>518</v>
      </c>
      <c r="C6" s="7" t="n">
        <v>47238</v>
      </c>
      <c r="D6" s="6" t="n">
        <v>40155</v>
      </c>
    </row>
    <row r="7" spans="1:7">
      <c r="A7" s="4" t="s">
        <v>519</v>
      </c>
      <c r="C7" s="6" t="n">
        <v>1461</v>
      </c>
      <c r="D7" s="7" t="n">
        <v>3341</v>
      </c>
    </row>
    <row r="8" spans="1:7">
      <c r="A8" s="4" t="s">
        <v>520</v>
      </c>
      <c r="B8" s="6" t="n">
        <v>1</v>
      </c>
    </row>
    <row r="9" spans="1:7">
      <c r="A9" s="4" t="s">
        <v>84</v>
      </c>
      <c r="C9" s="6" t="n">
        <v>25228</v>
      </c>
    </row>
    <row r="10" spans="1:7">
      <c r="A10" s="4" t="s">
        <v>521</v>
      </c>
      <c r="C10" s="7" t="n">
        <v>28031</v>
      </c>
    </row>
    <row r="11" spans="1:7">
      <c r="A11" s="4" t="s">
        <v>522</v>
      </c>
    </row>
    <row r="12" spans="1:7">
      <c r="A12" s="3" t="s">
        <v>514</v>
      </c>
    </row>
    <row r="13" spans="1:7">
      <c r="A13" s="4" t="s">
        <v>523</v>
      </c>
      <c r="C13" s="4" t="s">
        <v>524</v>
      </c>
    </row>
    <row r="14" spans="1:7">
      <c r="A14" s="4" t="s">
        <v>525</v>
      </c>
    </row>
    <row r="15" spans="1:7">
      <c r="A15" s="3" t="s">
        <v>514</v>
      </c>
    </row>
    <row r="16" spans="1:7">
      <c r="A16" s="4" t="s">
        <v>523</v>
      </c>
      <c r="C16" s="4" t="s">
        <v>526</v>
      </c>
    </row>
    <row r="17" spans="1:7">
      <c r="A17" s="4" t="s">
        <v>527</v>
      </c>
    </row>
    <row r="18" spans="1:7">
      <c r="A18" s="3" t="s">
        <v>514</v>
      </c>
    </row>
    <row r="19" spans="1:7">
      <c r="A19" s="4" t="s">
        <v>528</v>
      </c>
      <c r="C19" s="4" t="s">
        <v>529</v>
      </c>
      <c r="D19" s="4" t="s">
        <v>529</v>
      </c>
      <c r="E19" s="4" t="s">
        <v>529</v>
      </c>
    </row>
    <row r="20" spans="1:7">
      <c r="A20" s="4" t="s">
        <v>530</v>
      </c>
    </row>
    <row r="21" spans="1:7">
      <c r="A21" s="3" t="s">
        <v>514</v>
      </c>
    </row>
    <row r="22" spans="1:7">
      <c r="A22" s="4" t="s">
        <v>84</v>
      </c>
      <c r="F22" s="7" t="n">
        <v>30000</v>
      </c>
    </row>
    <row r="23" spans="1:7">
      <c r="A23" s="4" t="s">
        <v>521</v>
      </c>
      <c r="F23" s="7" t="n">
        <v>32300</v>
      </c>
    </row>
    <row r="24" spans="1:7">
      <c r="A24" s="4" t="s">
        <v>146</v>
      </c>
    </row>
    <row r="25" spans="1:7">
      <c r="A25" s="3" t="s">
        <v>514</v>
      </c>
    </row>
    <row r="26" spans="1:7">
      <c r="A26" s="4" t="s">
        <v>531</v>
      </c>
      <c r="C26" s="4" t="s">
        <v>532</v>
      </c>
    </row>
    <row r="27" spans="1:7">
      <c r="A27" s="4" t="s">
        <v>533</v>
      </c>
    </row>
    <row r="28" spans="1:7">
      <c r="A28" s="3" t="s">
        <v>514</v>
      </c>
    </row>
    <row r="29" spans="1:7">
      <c r="A29" s="4" t="s">
        <v>534</v>
      </c>
      <c r="C29" s="4" t="s">
        <v>535</v>
      </c>
    </row>
    <row r="30" spans="1:7">
      <c r="A30" s="4" t="s">
        <v>536</v>
      </c>
    </row>
    <row r="31" spans="1:7">
      <c r="A31" s="3" t="s">
        <v>514</v>
      </c>
    </row>
    <row r="32" spans="1:7">
      <c r="A32" s="4" t="s">
        <v>537</v>
      </c>
      <c r="G32" s="4" t="s">
        <v>53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5</v>
      </c>
      <c r="D2" s="2" t="s">
        <v>126</v>
      </c>
    </row>
    <row r="3" spans="1:4">
      <c r="A3" s="3" t="s">
        <v>540</v>
      </c>
    </row>
    <row r="4" spans="1:4">
      <c r="A4" s="4" t="s">
        <v>541</v>
      </c>
      <c r="B4" s="7" t="n">
        <v>3242</v>
      </c>
      <c r="C4" s="7" t="n">
        <v>1779</v>
      </c>
      <c r="D4" s="7" t="n">
        <v>1217</v>
      </c>
    </row>
    <row r="5" spans="1:4">
      <c r="A5" s="4" t="s">
        <v>147</v>
      </c>
    </row>
    <row r="6" spans="1:4">
      <c r="A6" s="3" t="s">
        <v>540</v>
      </c>
    </row>
    <row r="7" spans="1:4">
      <c r="A7" s="4" t="s">
        <v>542</v>
      </c>
      <c r="B7" s="6" t="n">
        <v>4991</v>
      </c>
      <c r="C7" s="6" t="n">
        <v>4631</v>
      </c>
      <c r="D7" s="6" t="n">
        <v>3703</v>
      </c>
    </row>
    <row r="8" spans="1:4">
      <c r="A8" s="4" t="s">
        <v>541</v>
      </c>
      <c r="B8" s="6" t="n">
        <v>3384</v>
      </c>
      <c r="C8" s="6" t="n">
        <v>1627</v>
      </c>
      <c r="D8" s="6" t="n">
        <v>1217</v>
      </c>
    </row>
    <row r="9" spans="1:4">
      <c r="A9" s="4" t="s">
        <v>543</v>
      </c>
      <c r="B9" s="6" t="n">
        <v>-862</v>
      </c>
      <c r="C9" s="6" t="n">
        <v>-1267</v>
      </c>
      <c r="D9" s="6" t="n">
        <v>-289</v>
      </c>
    </row>
    <row r="10" spans="1:4">
      <c r="A10" s="4" t="s">
        <v>544</v>
      </c>
      <c r="B10" s="7" t="n">
        <v>7513</v>
      </c>
      <c r="C10" s="7" t="n">
        <v>4991</v>
      </c>
      <c r="D10" s="7" t="n">
        <v>46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2</v>
      </c>
    </row>
    <row r="3" spans="1:2">
      <c r="A3" s="4" t="s">
        <v>546</v>
      </c>
    </row>
    <row r="4" spans="1:2">
      <c r="A4" s="3" t="s">
        <v>547</v>
      </c>
    </row>
    <row r="5" spans="1:2">
      <c r="A5" s="4" t="s">
        <v>548</v>
      </c>
      <c r="B5" s="4" t="s">
        <v>549</v>
      </c>
    </row>
    <row r="6" spans="1:2">
      <c r="A6" s="4" t="s">
        <v>550</v>
      </c>
    </row>
    <row r="7" spans="1:2">
      <c r="A7" s="3" t="s">
        <v>547</v>
      </c>
    </row>
    <row r="8" spans="1:2">
      <c r="A8" s="4" t="s">
        <v>548</v>
      </c>
      <c r="B8" s="4" t="s">
        <v>524</v>
      </c>
    </row>
    <row r="9" spans="1:2">
      <c r="A9" s="4" t="s">
        <v>551</v>
      </c>
    </row>
    <row r="10" spans="1:2">
      <c r="A10" s="3" t="s">
        <v>547</v>
      </c>
    </row>
    <row r="11" spans="1:2">
      <c r="A11" s="4" t="s">
        <v>548</v>
      </c>
      <c r="B11" s="4" t="s">
        <v>552</v>
      </c>
    </row>
    <row r="12" spans="1:2">
      <c r="A12" s="4" t="s">
        <v>553</v>
      </c>
    </row>
    <row r="13" spans="1:2">
      <c r="A13" s="3" t="s">
        <v>547</v>
      </c>
    </row>
    <row r="14" spans="1:2">
      <c r="A14" s="4" t="s">
        <v>548</v>
      </c>
      <c r="B14" s="4" t="s">
        <v>552</v>
      </c>
    </row>
    <row r="15" spans="1:2">
      <c r="A15" s="4" t="s">
        <v>554</v>
      </c>
    </row>
    <row r="16" spans="1:2">
      <c r="A16" s="3" t="s">
        <v>547</v>
      </c>
    </row>
    <row r="17" spans="1:2">
      <c r="A17" s="4" t="s">
        <v>548</v>
      </c>
      <c r="B17" s="4" t="s">
        <v>552</v>
      </c>
    </row>
    <row r="18" spans="1:2">
      <c r="A18" s="4" t="s">
        <v>555</v>
      </c>
    </row>
    <row r="19" spans="1:2">
      <c r="A19" s="3" t="s">
        <v>547</v>
      </c>
    </row>
    <row r="20" spans="1:2">
      <c r="A20" s="4" t="s">
        <v>548</v>
      </c>
      <c r="B20" s="4" t="s">
        <v>552</v>
      </c>
    </row>
    <row r="21" spans="1:2">
      <c r="A21" s="4" t="s">
        <v>556</v>
      </c>
    </row>
    <row r="22" spans="1:2">
      <c r="A22" s="3" t="s">
        <v>547</v>
      </c>
    </row>
    <row r="23" spans="1:2">
      <c r="A23" s="4" t="s">
        <v>548</v>
      </c>
      <c r="B23" s="4" t="s">
        <v>552</v>
      </c>
    </row>
    <row r="24" spans="1:2">
      <c r="A24" s="4" t="s">
        <v>557</v>
      </c>
    </row>
    <row r="25" spans="1:2">
      <c r="A25" s="3" t="s">
        <v>547</v>
      </c>
    </row>
    <row r="26" spans="1:2">
      <c r="A26" s="4" t="s">
        <v>548</v>
      </c>
      <c r="B26" s="4" t="s">
        <v>558</v>
      </c>
    </row>
    <row r="27" spans="1:2">
      <c r="A27" s="4" t="s">
        <v>559</v>
      </c>
    </row>
    <row r="28" spans="1:2">
      <c r="A28" s="3" t="s">
        <v>547</v>
      </c>
    </row>
    <row r="29" spans="1:2">
      <c r="A29" s="4" t="s">
        <v>548</v>
      </c>
      <c r="B29" s="4" t="s">
        <v>560</v>
      </c>
    </row>
    <row r="30" spans="1:2">
      <c r="A30" s="4" t="s">
        <v>561</v>
      </c>
    </row>
    <row r="31" spans="1:2">
      <c r="A31" s="3" t="s">
        <v>547</v>
      </c>
    </row>
    <row r="32" spans="1:2">
      <c r="A32" s="4" t="s">
        <v>548</v>
      </c>
      <c r="B32" s="4" t="s">
        <v>562</v>
      </c>
    </row>
    <row r="33" spans="1:2">
      <c r="A33" s="4" t="s">
        <v>563</v>
      </c>
    </row>
    <row r="34" spans="1:2">
      <c r="A34" s="3" t="s">
        <v>547</v>
      </c>
    </row>
    <row r="35" spans="1:2">
      <c r="A35" s="4" t="s">
        <v>548</v>
      </c>
      <c r="B35" s="4" t="s">
        <v>564</v>
      </c>
    </row>
    <row r="36" spans="1:2">
      <c r="A36" s="4" t="s">
        <v>565</v>
      </c>
    </row>
    <row r="37" spans="1:2">
      <c r="A37" s="3" t="s">
        <v>547</v>
      </c>
    </row>
    <row r="38" spans="1:2">
      <c r="A38" s="4" t="s">
        <v>548</v>
      </c>
      <c r="B38" s="4" t="s">
        <v>549</v>
      </c>
    </row>
    <row r="39" spans="1:2">
      <c r="A39" s="4" t="s">
        <v>566</v>
      </c>
    </row>
    <row r="40" spans="1:2">
      <c r="A40" s="3" t="s">
        <v>547</v>
      </c>
    </row>
    <row r="41" spans="1:2">
      <c r="A41" s="4" t="s">
        <v>548</v>
      </c>
      <c r="B41" s="4" t="s">
        <v>567</v>
      </c>
    </row>
    <row r="42" spans="1:2">
      <c r="A42" s="4" t="s">
        <v>568</v>
      </c>
    </row>
    <row r="43" spans="1:2">
      <c r="A43" s="3" t="s">
        <v>547</v>
      </c>
    </row>
    <row r="44" spans="1:2">
      <c r="A44" s="4" t="s">
        <v>548</v>
      </c>
      <c r="B44" s="4" t="s">
        <v>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70</v>
      </c>
      <c r="B1" s="2" t="s">
        <v>1</v>
      </c>
    </row>
    <row r="2" spans="1:4">
      <c r="B2" s="2" t="s">
        <v>2</v>
      </c>
      <c r="C2" s="2" t="s">
        <v>65</v>
      </c>
      <c r="D2" s="2" t="s">
        <v>126</v>
      </c>
    </row>
    <row r="3" spans="1:4">
      <c r="A3" s="3" t="s">
        <v>571</v>
      </c>
    </row>
    <row r="4" spans="1:4">
      <c r="A4" s="4" t="s">
        <v>528</v>
      </c>
      <c r="B4" s="4" t="s">
        <v>529</v>
      </c>
      <c r="C4" s="4" t="s">
        <v>529</v>
      </c>
      <c r="D4" s="4" t="s">
        <v>529</v>
      </c>
    </row>
    <row r="5" spans="1:4">
      <c r="A5" s="4" t="s">
        <v>572</v>
      </c>
      <c r="B5" s="4" t="s">
        <v>573</v>
      </c>
      <c r="C5" s="4" t="s">
        <v>574</v>
      </c>
      <c r="D5" s="4" t="s">
        <v>575</v>
      </c>
    </row>
    <row r="6" spans="1:4">
      <c r="A6" s="4" t="s">
        <v>576</v>
      </c>
      <c r="B6" s="4" t="s">
        <v>577</v>
      </c>
      <c r="C6" s="4" t="s">
        <v>578</v>
      </c>
      <c r="D6" s="4" t="s">
        <v>579</v>
      </c>
    </row>
    <row r="7" spans="1:4">
      <c r="A7" s="4" t="s">
        <v>580</v>
      </c>
      <c r="B7" s="4" t="s">
        <v>581</v>
      </c>
      <c r="C7" s="4" t="s">
        <v>581</v>
      </c>
      <c r="D7" s="4" t="s">
        <v>581</v>
      </c>
    </row>
    <row r="8" spans="1:4">
      <c r="A8" s="4" t="s">
        <v>582</v>
      </c>
      <c r="B8" s="4" t="s">
        <v>583</v>
      </c>
      <c r="C8" s="4" t="s">
        <v>584</v>
      </c>
      <c r="D8" s="4" t="s">
        <v>585</v>
      </c>
    </row>
    <row r="9" spans="1:4">
      <c r="A9" s="4" t="s">
        <v>586</v>
      </c>
      <c r="B9" s="4" t="s">
        <v>587</v>
      </c>
      <c r="C9" s="4" t="s">
        <v>588</v>
      </c>
      <c r="D9" s="4" t="s">
        <v>5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90</v>
      </c>
      <c r="B1" s="2" t="s">
        <v>494</v>
      </c>
      <c r="C1" s="2" t="s">
        <v>1</v>
      </c>
    </row>
    <row r="2" spans="1:7">
      <c r="B2" s="2" t="s">
        <v>496</v>
      </c>
      <c r="C2" s="2" t="s">
        <v>2</v>
      </c>
      <c r="D2" s="2" t="s">
        <v>65</v>
      </c>
      <c r="E2" s="2" t="s">
        <v>126</v>
      </c>
      <c r="F2" s="2" t="s">
        <v>591</v>
      </c>
      <c r="G2" s="2" t="s">
        <v>592</v>
      </c>
    </row>
    <row r="3" spans="1:7">
      <c r="A3" s="3" t="s">
        <v>593</v>
      </c>
    </row>
    <row r="4" spans="1:7">
      <c r="A4" s="4" t="s">
        <v>129</v>
      </c>
      <c r="C4" s="7" t="n">
        <v>120489</v>
      </c>
      <c r="D4" s="7" t="n">
        <v>60504</v>
      </c>
      <c r="E4" s="7" t="n">
        <v>16773</v>
      </c>
    </row>
    <row r="5" spans="1:7">
      <c r="A5" s="4" t="s">
        <v>594</v>
      </c>
      <c r="B5" s="7" t="n">
        <v>178</v>
      </c>
      <c r="C5" s="6" t="n">
        <v>29820</v>
      </c>
      <c r="D5" s="6" t="n">
        <v>0</v>
      </c>
    </row>
    <row r="6" spans="1:7">
      <c r="A6" s="4" t="s">
        <v>595</v>
      </c>
      <c r="C6" s="6" t="n">
        <v>448</v>
      </c>
    </row>
    <row r="7" spans="1:7">
      <c r="A7" s="4" t="s">
        <v>596</v>
      </c>
    </row>
    <row r="8" spans="1:7">
      <c r="A8" s="3" t="s">
        <v>593</v>
      </c>
    </row>
    <row r="9" spans="1:7">
      <c r="A9" s="4" t="s">
        <v>129</v>
      </c>
      <c r="C9" s="6" t="n">
        <v>89679</v>
      </c>
      <c r="D9" s="6" t="n">
        <v>60504</v>
      </c>
      <c r="E9" s="6" t="n">
        <v>2950</v>
      </c>
    </row>
    <row r="10" spans="1:7">
      <c r="A10" s="4" t="s">
        <v>597</v>
      </c>
    </row>
    <row r="11" spans="1:7">
      <c r="A11" s="3" t="s">
        <v>593</v>
      </c>
    </row>
    <row r="12" spans="1:7">
      <c r="A12" s="4" t="s">
        <v>129</v>
      </c>
      <c r="C12" s="6" t="n">
        <v>89679</v>
      </c>
      <c r="D12" s="7" t="n">
        <v>60504</v>
      </c>
      <c r="E12" s="7" t="n">
        <v>2950</v>
      </c>
    </row>
    <row r="13" spans="1:7">
      <c r="A13" s="4" t="s">
        <v>598</v>
      </c>
      <c r="C13" s="6" t="n">
        <v>942</v>
      </c>
    </row>
    <row r="14" spans="1:7">
      <c r="A14" s="4" t="s">
        <v>599</v>
      </c>
    </row>
    <row r="15" spans="1:7">
      <c r="A15" s="3" t="s">
        <v>593</v>
      </c>
    </row>
    <row r="16" spans="1:7">
      <c r="A16" s="4" t="s">
        <v>600</v>
      </c>
      <c r="C16" s="6" t="n">
        <v>10283</v>
      </c>
    </row>
    <row r="17" spans="1:7">
      <c r="A17" s="4" t="s">
        <v>601</v>
      </c>
    </row>
    <row r="18" spans="1:7">
      <c r="A18" s="3" t="s">
        <v>593</v>
      </c>
    </row>
    <row r="19" spans="1:7">
      <c r="A19" s="4" t="s">
        <v>602</v>
      </c>
      <c r="F19" s="7" t="n">
        <v>53000</v>
      </c>
    </row>
    <row r="20" spans="1:7">
      <c r="A20" s="4" t="s">
        <v>603</v>
      </c>
    </row>
    <row r="21" spans="1:7">
      <c r="A21" s="3" t="s">
        <v>593</v>
      </c>
    </row>
    <row r="22" spans="1:7">
      <c r="A22" s="4" t="s">
        <v>602</v>
      </c>
      <c r="G22" s="7" t="n">
        <v>12200</v>
      </c>
    </row>
    <row r="23" spans="1:7">
      <c r="A23" s="4" t="s">
        <v>604</v>
      </c>
    </row>
    <row r="24" spans="1:7">
      <c r="A24" s="3" t="s">
        <v>593</v>
      </c>
    </row>
    <row r="25" spans="1:7">
      <c r="A25" s="4" t="s">
        <v>129</v>
      </c>
      <c r="C25" s="6" t="n">
        <v>79396</v>
      </c>
    </row>
    <row r="26" spans="1:7">
      <c r="A26" s="4" t="s">
        <v>594</v>
      </c>
      <c r="C26" s="6" t="n">
        <v>58042</v>
      </c>
    </row>
    <row r="27" spans="1:7">
      <c r="A27" s="4" t="s">
        <v>595</v>
      </c>
      <c r="C27" s="7" t="n">
        <v>2135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5</v>
      </c>
    </row>
    <row r="2" spans="1:3">
      <c r="A2" s="3" t="s">
        <v>606</v>
      </c>
    </row>
    <row r="3" spans="1:3">
      <c r="A3" s="4" t="s">
        <v>67</v>
      </c>
      <c r="B3" s="7" t="n">
        <v>2223</v>
      </c>
      <c r="C3" s="7" t="n">
        <v>5892</v>
      </c>
    </row>
    <row r="4" spans="1:3">
      <c r="A4" s="4" t="s">
        <v>596</v>
      </c>
    </row>
    <row r="5" spans="1:3">
      <c r="A5" s="3" t="s">
        <v>606</v>
      </c>
    </row>
    <row r="6" spans="1:3">
      <c r="A6" s="4" t="s">
        <v>67</v>
      </c>
      <c r="B6" s="6" t="n">
        <v>2223</v>
      </c>
      <c r="C6" s="6" t="n">
        <v>5892</v>
      </c>
    </row>
    <row r="7" spans="1:3">
      <c r="A7" s="4" t="s">
        <v>607</v>
      </c>
      <c r="B7" s="6" t="n">
        <v>9698</v>
      </c>
      <c r="C7" s="6" t="n">
        <v>3263</v>
      </c>
    </row>
    <row r="8" spans="1:3">
      <c r="A8" s="4" t="s">
        <v>80</v>
      </c>
      <c r="B8" s="6" t="n">
        <v>51975</v>
      </c>
      <c r="C8" s="6" t="n">
        <v>41978</v>
      </c>
    </row>
    <row r="9" spans="1:3">
      <c r="A9" s="4" t="s">
        <v>81</v>
      </c>
      <c r="B9" s="6" t="n">
        <v>25274</v>
      </c>
      <c r="C9" s="6" t="n">
        <v>40329</v>
      </c>
    </row>
    <row r="10" spans="1:3">
      <c r="A10" s="4" t="s">
        <v>83</v>
      </c>
      <c r="B10" s="6" t="n">
        <v>7817</v>
      </c>
      <c r="C10" s="6" t="n">
        <v>16720</v>
      </c>
    </row>
    <row r="11" spans="1:3">
      <c r="A11" s="4" t="s">
        <v>84</v>
      </c>
      <c r="B11" s="6" t="n">
        <v>13622</v>
      </c>
    </row>
    <row r="12" spans="1:3">
      <c r="A12" s="4" t="s">
        <v>82</v>
      </c>
      <c r="C12" s="6" t="n">
        <v>55958</v>
      </c>
    </row>
    <row r="13" spans="1:3">
      <c r="A13" s="4" t="s">
        <v>608</v>
      </c>
      <c r="B13" s="6" t="n">
        <v>212</v>
      </c>
      <c r="C13" s="6" t="n">
        <v>1376</v>
      </c>
    </row>
    <row r="14" spans="1:3">
      <c r="A14" s="4" t="s">
        <v>609</v>
      </c>
      <c r="B14" s="6" t="n">
        <v>110821</v>
      </c>
      <c r="C14" s="6" t="n">
        <v>165516</v>
      </c>
    </row>
    <row r="15" spans="1:3">
      <c r="A15" s="3" t="s">
        <v>610</v>
      </c>
    </row>
    <row r="16" spans="1:3">
      <c r="A16" s="4" t="s">
        <v>611</v>
      </c>
      <c r="B16" s="6" t="n">
        <v>8723</v>
      </c>
      <c r="C16" s="6" t="n">
        <v>4466</v>
      </c>
    </row>
    <row r="17" spans="1:3">
      <c r="A17" s="4" t="s">
        <v>612</v>
      </c>
      <c r="B17" s="6" t="n">
        <v>2459</v>
      </c>
    </row>
    <row r="18" spans="1:3">
      <c r="A18" s="4" t="s">
        <v>613</v>
      </c>
      <c r="B18" s="6" t="n">
        <v>3099</v>
      </c>
      <c r="C18" s="6" t="n">
        <v>3874</v>
      </c>
    </row>
    <row r="19" spans="1:3">
      <c r="A19" s="4" t="s">
        <v>614</v>
      </c>
      <c r="B19" s="6" t="n">
        <v>19410</v>
      </c>
      <c r="C19" s="6" t="n">
        <v>7482</v>
      </c>
    </row>
    <row r="20" spans="1:3">
      <c r="A20" s="4" t="s">
        <v>615</v>
      </c>
      <c r="B20" s="6" t="n">
        <v>12623</v>
      </c>
    </row>
    <row r="21" spans="1:3">
      <c r="A21" s="4" t="s">
        <v>103</v>
      </c>
      <c r="B21" s="6" t="n">
        <v>1019</v>
      </c>
      <c r="C21" s="6" t="n">
        <v>3476</v>
      </c>
    </row>
    <row r="22" spans="1:3">
      <c r="A22" s="4" t="s">
        <v>616</v>
      </c>
      <c r="B22" s="6" t="n">
        <v>47333</v>
      </c>
      <c r="C22" s="6" t="n">
        <v>19298</v>
      </c>
    </row>
    <row r="23" spans="1:3">
      <c r="A23" s="4" t="s">
        <v>617</v>
      </c>
    </row>
    <row r="24" spans="1:3">
      <c r="A24" s="3" t="s">
        <v>606</v>
      </c>
    </row>
    <row r="25" spans="1:3">
      <c r="A25" s="4" t="s">
        <v>67</v>
      </c>
      <c r="B25" s="6" t="n">
        <v>2223</v>
      </c>
      <c r="C25" s="6" t="n">
        <v>5892</v>
      </c>
    </row>
    <row r="26" spans="1:3">
      <c r="A26" s="4" t="s">
        <v>607</v>
      </c>
      <c r="B26" s="6" t="n">
        <v>9698</v>
      </c>
      <c r="C26" s="6" t="n">
        <v>3263</v>
      </c>
    </row>
    <row r="27" spans="1:3">
      <c r="A27" s="4" t="s">
        <v>80</v>
      </c>
      <c r="B27" s="6" t="n">
        <v>51975</v>
      </c>
      <c r="C27" s="6" t="n">
        <v>41978</v>
      </c>
    </row>
    <row r="28" spans="1:3">
      <c r="A28" s="4" t="s">
        <v>81</v>
      </c>
      <c r="B28" s="6" t="n">
        <v>20891</v>
      </c>
      <c r="C28" s="6" t="n">
        <v>31782</v>
      </c>
    </row>
    <row r="29" spans="1:3">
      <c r="A29" s="4" t="s">
        <v>84</v>
      </c>
      <c r="B29" s="6" t="n">
        <v>13622</v>
      </c>
    </row>
    <row r="30" spans="1:3">
      <c r="A30" s="4" t="s">
        <v>82</v>
      </c>
      <c r="C30" s="6" t="n">
        <v>55958</v>
      </c>
    </row>
    <row r="31" spans="1:3">
      <c r="A31" s="4" t="s">
        <v>608</v>
      </c>
      <c r="B31" s="6" t="n">
        <v>212</v>
      </c>
      <c r="C31" s="6" t="n">
        <v>1376</v>
      </c>
    </row>
    <row r="32" spans="1:3">
      <c r="A32" s="4" t="s">
        <v>609</v>
      </c>
      <c r="B32" s="6" t="n">
        <v>98621</v>
      </c>
      <c r="C32" s="6" t="n">
        <v>140249</v>
      </c>
    </row>
    <row r="33" spans="1:3">
      <c r="A33" s="3" t="s">
        <v>610</v>
      </c>
    </row>
    <row r="34" spans="1:3">
      <c r="A34" s="4" t="s">
        <v>611</v>
      </c>
      <c r="B34" s="6" t="n">
        <v>8723</v>
      </c>
      <c r="C34" s="6" t="n">
        <v>4466</v>
      </c>
    </row>
    <row r="35" spans="1:3">
      <c r="A35" s="4" t="s">
        <v>612</v>
      </c>
      <c r="B35" s="6" t="n">
        <v>2459</v>
      </c>
    </row>
    <row r="36" spans="1:3">
      <c r="A36" s="4" t="s">
        <v>613</v>
      </c>
      <c r="B36" s="6" t="n">
        <v>3058</v>
      </c>
      <c r="C36" s="6" t="n">
        <v>3874</v>
      </c>
    </row>
    <row r="37" spans="1:3">
      <c r="A37" s="4" t="s">
        <v>614</v>
      </c>
      <c r="B37" s="6" t="n">
        <v>19410</v>
      </c>
      <c r="C37" s="6" t="n">
        <v>7482</v>
      </c>
    </row>
    <row r="38" spans="1:3">
      <c r="A38" s="4" t="s">
        <v>615</v>
      </c>
      <c r="B38" s="6" t="n">
        <v>12623</v>
      </c>
    </row>
    <row r="39" spans="1:3">
      <c r="A39" s="4" t="s">
        <v>103</v>
      </c>
      <c r="B39" s="6" t="n">
        <v>1019</v>
      </c>
      <c r="C39" s="6" t="n">
        <v>3476</v>
      </c>
    </row>
    <row r="40" spans="1:3">
      <c r="A40" s="4" t="s">
        <v>616</v>
      </c>
      <c r="B40" s="6" t="n">
        <v>47292</v>
      </c>
      <c r="C40" s="6" t="n">
        <v>19298</v>
      </c>
    </row>
    <row r="41" spans="1:3">
      <c r="A41" s="4" t="s">
        <v>599</v>
      </c>
    </row>
    <row r="42" spans="1:3">
      <c r="A42" s="3" t="s">
        <v>606</v>
      </c>
    </row>
    <row r="43" spans="1:3">
      <c r="A43" s="4" t="s">
        <v>67</v>
      </c>
      <c r="B43" s="6" t="n">
        <v>0</v>
      </c>
      <c r="C43" s="6" t="n">
        <v>0</v>
      </c>
    </row>
    <row r="44" spans="1:3">
      <c r="A44" s="4" t="s">
        <v>607</v>
      </c>
      <c r="B44" s="6" t="n">
        <v>0</v>
      </c>
      <c r="C44" s="6" t="n">
        <v>0</v>
      </c>
    </row>
    <row r="45" spans="1:3">
      <c r="A45" s="4" t="s">
        <v>80</v>
      </c>
      <c r="B45" s="6" t="n">
        <v>0</v>
      </c>
      <c r="C45" s="6" t="n">
        <v>0</v>
      </c>
    </row>
    <row r="46" spans="1:3">
      <c r="A46" s="4" t="s">
        <v>81</v>
      </c>
      <c r="B46" s="6" t="n">
        <v>4383</v>
      </c>
      <c r="C46" s="6" t="n">
        <v>8547</v>
      </c>
    </row>
    <row r="47" spans="1:3">
      <c r="A47" s="4" t="s">
        <v>83</v>
      </c>
      <c r="B47" s="6" t="n">
        <v>7817</v>
      </c>
      <c r="C47" s="6" t="n">
        <v>16720</v>
      </c>
    </row>
    <row r="48" spans="1:3">
      <c r="A48" s="4" t="s">
        <v>84</v>
      </c>
      <c r="B48" s="6" t="n">
        <v>0</v>
      </c>
    </row>
    <row r="49" spans="1:3">
      <c r="A49" s="4" t="s">
        <v>82</v>
      </c>
      <c r="C49" s="6" t="n">
        <v>0</v>
      </c>
    </row>
    <row r="50" spans="1:3">
      <c r="A50" s="4" t="s">
        <v>608</v>
      </c>
      <c r="B50" s="6" t="n">
        <v>0</v>
      </c>
      <c r="C50" s="6" t="n">
        <v>0</v>
      </c>
    </row>
    <row r="51" spans="1:3">
      <c r="A51" s="4" t="s">
        <v>609</v>
      </c>
      <c r="B51" s="6" t="n">
        <v>12200</v>
      </c>
      <c r="C51" s="6" t="n">
        <v>25267</v>
      </c>
    </row>
    <row r="52" spans="1:3">
      <c r="A52" s="3" t="s">
        <v>610</v>
      </c>
    </row>
    <row r="53" spans="1:3">
      <c r="A53" s="4" t="s">
        <v>611</v>
      </c>
      <c r="B53" s="6" t="n">
        <v>0</v>
      </c>
      <c r="C53" s="6" t="n">
        <v>0</v>
      </c>
    </row>
    <row r="54" spans="1:3">
      <c r="A54" s="4" t="s">
        <v>612</v>
      </c>
      <c r="B54" s="6" t="n">
        <v>0</v>
      </c>
    </row>
    <row r="55" spans="1:3">
      <c r="A55" s="4" t="s">
        <v>613</v>
      </c>
      <c r="B55" s="6" t="n">
        <v>41</v>
      </c>
      <c r="C55" s="6" t="n">
        <v>0</v>
      </c>
    </row>
    <row r="56" spans="1:3">
      <c r="A56" s="4" t="s">
        <v>614</v>
      </c>
      <c r="B56" s="6" t="n">
        <v>0</v>
      </c>
      <c r="C56" s="6" t="n">
        <v>0</v>
      </c>
    </row>
    <row r="57" spans="1:3">
      <c r="A57" s="4" t="s">
        <v>615</v>
      </c>
      <c r="B57" s="6" t="n">
        <v>0</v>
      </c>
    </row>
    <row r="58" spans="1:3">
      <c r="A58" s="4" t="s">
        <v>103</v>
      </c>
      <c r="B58" s="6" t="n">
        <v>0</v>
      </c>
      <c r="C58" s="6" t="n">
        <v>0</v>
      </c>
    </row>
    <row r="59" spans="1:3">
      <c r="A59" s="4" t="s">
        <v>616</v>
      </c>
      <c r="B59" s="7" t="n">
        <v>41</v>
      </c>
      <c r="C5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5</v>
      </c>
      <c r="D2" s="2" t="s">
        <v>126</v>
      </c>
    </row>
    <row r="3" spans="1:4">
      <c r="A3" s="3" t="s">
        <v>593</v>
      </c>
    </row>
    <row r="4" spans="1:4">
      <c r="A4" s="4" t="s">
        <v>129</v>
      </c>
      <c r="B4" s="7" t="n">
        <v>120489</v>
      </c>
      <c r="C4" s="7" t="n">
        <v>60504</v>
      </c>
      <c r="D4" s="7" t="n">
        <v>16773</v>
      </c>
    </row>
    <row r="5" spans="1:4">
      <c r="A5" s="4" t="s">
        <v>619</v>
      </c>
      <c r="B5" s="6" t="n">
        <v>-116159</v>
      </c>
      <c r="C5" s="6" t="n">
        <v>-100389</v>
      </c>
      <c r="D5" s="6" t="n">
        <v>-46381</v>
      </c>
    </row>
    <row r="6" spans="1:4">
      <c r="A6" s="4" t="s">
        <v>596</v>
      </c>
    </row>
    <row r="7" spans="1:4">
      <c r="A7" s="3" t="s">
        <v>593</v>
      </c>
    </row>
    <row r="8" spans="1:4">
      <c r="A8" s="4" t="s">
        <v>611</v>
      </c>
      <c r="B8" s="6" t="n">
        <v>8723</v>
      </c>
      <c r="C8" s="6" t="n">
        <v>4466</v>
      </c>
    </row>
    <row r="9" spans="1:4">
      <c r="A9" s="4" t="s">
        <v>614</v>
      </c>
      <c r="B9" s="6" t="n">
        <v>19410</v>
      </c>
      <c r="C9" s="6" t="n">
        <v>7482</v>
      </c>
    </row>
    <row r="10" spans="1:4">
      <c r="A10" s="4" t="s">
        <v>620</v>
      </c>
      <c r="B10" s="6" t="n">
        <v>12307</v>
      </c>
      <c r="C10" s="6" t="n">
        <v>9396</v>
      </c>
      <c r="D10" s="6" t="n">
        <v>11518</v>
      </c>
    </row>
    <row r="11" spans="1:4">
      <c r="A11" s="4" t="s">
        <v>129</v>
      </c>
      <c r="B11" s="6" t="n">
        <v>89679</v>
      </c>
      <c r="C11" s="6" t="n">
        <v>60504</v>
      </c>
      <c r="D11" s="6" t="n">
        <v>2950</v>
      </c>
    </row>
    <row r="12" spans="1:4">
      <c r="A12" s="4" t="s">
        <v>621</v>
      </c>
      <c r="C12" s="6" t="n">
        <v>5057</v>
      </c>
    </row>
    <row r="13" spans="1:4">
      <c r="A13" s="4" t="s">
        <v>622</v>
      </c>
      <c r="B13" s="6" t="n">
        <v>126885</v>
      </c>
      <c r="C13" s="6" t="n">
        <v>111509</v>
      </c>
      <c r="D13" s="6" t="n">
        <v>53498</v>
      </c>
    </row>
    <row r="14" spans="1:4">
      <c r="A14" s="4" t="s">
        <v>151</v>
      </c>
      <c r="B14" s="6" t="n">
        <v>-114578</v>
      </c>
      <c r="C14" s="6" t="n">
        <v>-102113</v>
      </c>
      <c r="D14" s="6" t="n">
        <v>-41980</v>
      </c>
    </row>
    <row r="15" spans="1:4">
      <c r="A15" s="4" t="s">
        <v>623</v>
      </c>
      <c r="B15" s="6" t="n">
        <v>-272</v>
      </c>
      <c r="C15" s="6" t="n">
        <v>-1757</v>
      </c>
      <c r="D15" s="6" t="n">
        <v>-7506</v>
      </c>
    </row>
    <row r="16" spans="1:4">
      <c r="A16" s="4" t="s">
        <v>132</v>
      </c>
      <c r="B16" s="6" t="n">
        <v>-4314</v>
      </c>
      <c r="C16" s="6" t="n">
        <v>-2622</v>
      </c>
      <c r="D16" s="6" t="n">
        <v>-1847</v>
      </c>
    </row>
    <row r="17" spans="1:4">
      <c r="A17" s="4" t="s">
        <v>624</v>
      </c>
      <c r="B17" s="6" t="n">
        <v>-119164</v>
      </c>
      <c r="C17" s="6" t="n">
        <v>-106492</v>
      </c>
      <c r="D17" s="6" t="n">
        <v>-51333</v>
      </c>
    </row>
    <row r="18" spans="1:4">
      <c r="A18" s="4" t="s">
        <v>624</v>
      </c>
      <c r="B18" s="6" t="n">
        <v>3005</v>
      </c>
      <c r="C18" s="6" t="n">
        <v>6103</v>
      </c>
      <c r="D18" s="6" t="n">
        <v>4952</v>
      </c>
    </row>
    <row r="19" spans="1:4">
      <c r="A19" s="4" t="s">
        <v>619</v>
      </c>
      <c r="B19" s="6" t="n">
        <v>-116159</v>
      </c>
      <c r="C19" s="6" t="n">
        <v>-100389</v>
      </c>
      <c r="D19" s="6" t="n">
        <v>-46381</v>
      </c>
    </row>
    <row r="20" spans="1:4">
      <c r="A20" s="4" t="s">
        <v>617</v>
      </c>
    </row>
    <row r="21" spans="1:4">
      <c r="A21" s="3" t="s">
        <v>593</v>
      </c>
    </row>
    <row r="22" spans="1:4">
      <c r="A22" s="4" t="s">
        <v>611</v>
      </c>
      <c r="B22" s="6" t="n">
        <v>8723</v>
      </c>
      <c r="C22" s="6" t="n">
        <v>4466</v>
      </c>
    </row>
    <row r="23" spans="1:4">
      <c r="A23" s="4" t="s">
        <v>614</v>
      </c>
      <c r="B23" s="6" t="n">
        <v>19410</v>
      </c>
      <c r="C23" s="6" t="n">
        <v>7482</v>
      </c>
    </row>
    <row r="24" spans="1:4">
      <c r="A24" s="4" t="s">
        <v>620</v>
      </c>
      <c r="B24" s="6" t="n">
        <v>12307</v>
      </c>
      <c r="C24" s="6" t="n">
        <v>9396</v>
      </c>
      <c r="D24" s="6" t="n">
        <v>11518</v>
      </c>
    </row>
    <row r="25" spans="1:4">
      <c r="A25" s="4" t="s">
        <v>622</v>
      </c>
      <c r="B25" s="6" t="n">
        <v>116091</v>
      </c>
      <c r="C25" s="6" t="n">
        <v>111039</v>
      </c>
      <c r="D25" s="6" t="n">
        <v>53028</v>
      </c>
    </row>
    <row r="26" spans="1:4">
      <c r="A26" s="4" t="s">
        <v>151</v>
      </c>
      <c r="B26" s="6" t="n">
        <v>-103784</v>
      </c>
      <c r="C26" s="6" t="n">
        <v>-101643</v>
      </c>
      <c r="D26" s="6" t="n">
        <v>-41510</v>
      </c>
    </row>
    <row r="27" spans="1:4">
      <c r="A27" s="4" t="s">
        <v>623</v>
      </c>
      <c r="B27" s="6" t="n">
        <v>-272</v>
      </c>
      <c r="C27" s="6" t="n">
        <v>-1757</v>
      </c>
      <c r="D27" s="6" t="n">
        <v>-7506</v>
      </c>
    </row>
    <row r="28" spans="1:4">
      <c r="A28" s="4" t="s">
        <v>132</v>
      </c>
      <c r="D28" s="6" t="n">
        <v>0</v>
      </c>
    </row>
    <row r="29" spans="1:4">
      <c r="A29" s="4" t="s">
        <v>624</v>
      </c>
      <c r="B29" s="6" t="n">
        <v>-104056</v>
      </c>
      <c r="C29" s="6" t="n">
        <v>-103400</v>
      </c>
      <c r="D29" s="6" t="n">
        <v>-49016</v>
      </c>
    </row>
    <row r="30" spans="1:4">
      <c r="A30" s="4" t="s">
        <v>624</v>
      </c>
      <c r="B30" s="6" t="n">
        <v>3005</v>
      </c>
      <c r="C30" s="6" t="n">
        <v>6103</v>
      </c>
      <c r="D30" s="6" t="n">
        <v>4952</v>
      </c>
    </row>
    <row r="31" spans="1:4">
      <c r="A31" s="4" t="s">
        <v>619</v>
      </c>
      <c r="B31" s="6" t="n">
        <v>-101051</v>
      </c>
      <c r="C31" s="6" t="n">
        <v>-97297</v>
      </c>
      <c r="D31" s="6" t="n">
        <v>-44064</v>
      </c>
    </row>
    <row r="32" spans="1:4">
      <c r="A32" s="4" t="s">
        <v>599</v>
      </c>
    </row>
    <row r="33" spans="1:4">
      <c r="A33" s="3" t="s">
        <v>593</v>
      </c>
    </row>
    <row r="34" spans="1:4">
      <c r="A34" s="4" t="s">
        <v>611</v>
      </c>
      <c r="B34" s="6" t="n">
        <v>0</v>
      </c>
      <c r="C34" s="6" t="n">
        <v>0</v>
      </c>
    </row>
    <row r="35" spans="1:4">
      <c r="A35" s="4" t="s">
        <v>614</v>
      </c>
      <c r="B35" s="6" t="n">
        <v>0</v>
      </c>
      <c r="C35" s="6" t="n">
        <v>0</v>
      </c>
    </row>
    <row r="36" spans="1:4">
      <c r="A36" s="4" t="s">
        <v>620</v>
      </c>
      <c r="B36" s="6" t="n">
        <v>0</v>
      </c>
      <c r="C36" s="6" t="n">
        <v>0</v>
      </c>
      <c r="D36" s="6" t="n">
        <v>0</v>
      </c>
    </row>
    <row r="37" spans="1:4">
      <c r="A37" s="4" t="s">
        <v>622</v>
      </c>
      <c r="B37" s="6" t="n">
        <v>10794</v>
      </c>
      <c r="C37" s="6" t="n">
        <v>470</v>
      </c>
      <c r="D37" s="6" t="n">
        <v>470</v>
      </c>
    </row>
    <row r="38" spans="1:4">
      <c r="A38" s="4" t="s">
        <v>151</v>
      </c>
      <c r="B38" s="6" t="n">
        <v>-10794</v>
      </c>
      <c r="C38" s="6" t="n">
        <v>-470</v>
      </c>
      <c r="D38" s="6" t="n">
        <v>-470</v>
      </c>
    </row>
    <row r="39" spans="1:4">
      <c r="A39" s="4" t="s">
        <v>623</v>
      </c>
      <c r="B39" s="6" t="n">
        <v>0</v>
      </c>
      <c r="C39" s="6" t="n">
        <v>0</v>
      </c>
      <c r="D39" s="6" t="n">
        <v>0</v>
      </c>
    </row>
    <row r="40" spans="1:4">
      <c r="A40" s="4" t="s">
        <v>132</v>
      </c>
      <c r="B40" s="6" t="n">
        <v>-4314</v>
      </c>
      <c r="C40" s="6" t="n">
        <v>-2622</v>
      </c>
      <c r="D40" s="6" t="n">
        <v>-1847</v>
      </c>
    </row>
    <row r="41" spans="1:4">
      <c r="A41" s="4" t="s">
        <v>624</v>
      </c>
      <c r="B41" s="6" t="n">
        <v>-15108</v>
      </c>
      <c r="C41" s="6" t="n">
        <v>-3092</v>
      </c>
      <c r="D41" s="6" t="n">
        <v>-2317</v>
      </c>
    </row>
    <row r="42" spans="1:4">
      <c r="A42" s="4" t="s">
        <v>624</v>
      </c>
      <c r="B42" s="6" t="n">
        <v>0</v>
      </c>
      <c r="C42" s="6" t="n">
        <v>0</v>
      </c>
      <c r="D42" s="6" t="n">
        <v>0</v>
      </c>
    </row>
    <row r="43" spans="1:4">
      <c r="A43" s="4" t="s">
        <v>619</v>
      </c>
      <c r="B43" s="6" t="n">
        <v>-15108</v>
      </c>
      <c r="C43" s="6" t="n">
        <v>-3092</v>
      </c>
      <c r="D43" s="6" t="n">
        <v>-2317</v>
      </c>
    </row>
    <row r="44" spans="1:4">
      <c r="A44" s="4" t="s">
        <v>597</v>
      </c>
    </row>
    <row r="45" spans="1:4">
      <c r="A45" s="3" t="s">
        <v>593</v>
      </c>
    </row>
    <row r="46" spans="1:4">
      <c r="A46" s="4" t="s">
        <v>129</v>
      </c>
      <c r="B46" s="6" t="n">
        <v>89679</v>
      </c>
      <c r="C46" s="6" t="n">
        <v>60504</v>
      </c>
      <c r="D46" s="6" t="n">
        <v>2950</v>
      </c>
    </row>
    <row r="47" spans="1:4">
      <c r="A47" s="4" t="s">
        <v>625</v>
      </c>
    </row>
    <row r="48" spans="1:4">
      <c r="A48" s="3" t="s">
        <v>593</v>
      </c>
    </row>
    <row r="49" spans="1:4">
      <c r="A49" s="4" t="s">
        <v>611</v>
      </c>
      <c r="B49" s="6" t="n">
        <v>1243</v>
      </c>
      <c r="C49" s="6" t="n">
        <v>443</v>
      </c>
    </row>
    <row r="50" spans="1:4">
      <c r="A50" s="4" t="s">
        <v>614</v>
      </c>
      <c r="B50" s="6" t="n">
        <v>6836</v>
      </c>
      <c r="C50" s="6" t="n">
        <v>7455</v>
      </c>
    </row>
    <row r="51" spans="1:4">
      <c r="A51" s="4" t="s">
        <v>620</v>
      </c>
      <c r="B51" s="7" t="n">
        <v>3042</v>
      </c>
      <c r="C51" s="7" t="n">
        <v>4665</v>
      </c>
      <c r="D51" s="7" t="n">
        <v>81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6</v>
      </c>
      <c r="B1" s="2" t="s">
        <v>493</v>
      </c>
      <c r="C1" s="2" t="s">
        <v>1</v>
      </c>
    </row>
    <row r="2" spans="1:5">
      <c r="B2" s="2" t="s">
        <v>495</v>
      </c>
      <c r="C2" s="2" t="s">
        <v>2</v>
      </c>
      <c r="D2" s="2" t="s">
        <v>65</v>
      </c>
      <c r="E2" s="2" t="s">
        <v>126</v>
      </c>
    </row>
    <row r="3" spans="1:5">
      <c r="A3" s="3" t="s">
        <v>627</v>
      </c>
    </row>
    <row r="4" spans="1:5">
      <c r="A4" s="4" t="s">
        <v>218</v>
      </c>
      <c r="C4" s="7" t="n">
        <v>24896</v>
      </c>
      <c r="D4" s="7" t="n">
        <v>33112</v>
      </c>
      <c r="E4" s="7" t="n">
        <v>31145</v>
      </c>
    </row>
    <row r="5" spans="1:5">
      <c r="A5" s="4" t="s">
        <v>129</v>
      </c>
      <c r="C5" s="6" t="n">
        <v>120489</v>
      </c>
      <c r="D5" s="6" t="n">
        <v>60504</v>
      </c>
      <c r="E5" s="6" t="n">
        <v>16773</v>
      </c>
    </row>
    <row r="6" spans="1:5">
      <c r="A6" s="4" t="s">
        <v>628</v>
      </c>
      <c r="B6" s="7" t="n">
        <v>-7348</v>
      </c>
      <c r="C6" s="6" t="n">
        <v>-7833</v>
      </c>
      <c r="D6" s="6" t="n">
        <v>30200</v>
      </c>
      <c r="E6" s="6" t="n">
        <v>-2586</v>
      </c>
    </row>
    <row r="7" spans="1:5">
      <c r="A7" s="4" t="s">
        <v>629</v>
      </c>
      <c r="C7" s="6" t="n">
        <v>6730</v>
      </c>
      <c r="D7" s="6" t="n">
        <v>11608</v>
      </c>
      <c r="E7" s="6" t="n">
        <v>14283</v>
      </c>
    </row>
    <row r="8" spans="1:5">
      <c r="A8" s="4" t="s">
        <v>183</v>
      </c>
      <c r="C8" s="6" t="n">
        <v>18950</v>
      </c>
      <c r="D8" s="6" t="n">
        <v>36296</v>
      </c>
      <c r="E8" s="6" t="n">
        <v>41576</v>
      </c>
    </row>
    <row r="9" spans="1:5">
      <c r="A9" s="4" t="s">
        <v>226</v>
      </c>
      <c r="C9" s="6" t="n">
        <v>-3674</v>
      </c>
      <c r="D9" s="6" t="n">
        <v>-21278</v>
      </c>
      <c r="E9" s="6" t="n">
        <v>-2528</v>
      </c>
    </row>
    <row r="10" spans="1:5">
      <c r="A10" s="4" t="s">
        <v>630</v>
      </c>
      <c r="C10" s="6" t="n">
        <v>-3713</v>
      </c>
      <c r="D10" s="6" t="n">
        <v>-16582</v>
      </c>
      <c r="E10" s="6" t="n">
        <v>-11189</v>
      </c>
    </row>
    <row r="11" spans="1:5">
      <c r="A11" s="4" t="s">
        <v>244</v>
      </c>
      <c r="C11" s="6" t="n">
        <v>-37883</v>
      </c>
      <c r="D11" s="6" t="n">
        <v>-41587</v>
      </c>
      <c r="E11" s="6" t="n">
        <v>-46666</v>
      </c>
    </row>
    <row r="12" spans="1:5">
      <c r="A12" s="4" t="s">
        <v>596</v>
      </c>
    </row>
    <row r="13" spans="1:5">
      <c r="A13" s="3" t="s">
        <v>627</v>
      </c>
    </row>
    <row r="14" spans="1:5">
      <c r="A14" s="4" t="s">
        <v>129</v>
      </c>
      <c r="C14" s="6" t="n">
        <v>89679</v>
      </c>
      <c r="D14" s="6" t="n">
        <v>60504</v>
      </c>
      <c r="E14" s="6" t="n">
        <v>2950</v>
      </c>
    </row>
    <row r="15" spans="1:5">
      <c r="A15" s="4" t="s">
        <v>597</v>
      </c>
    </row>
    <row r="16" spans="1:5">
      <c r="A16" s="3" t="s">
        <v>627</v>
      </c>
    </row>
    <row r="17" spans="1:5">
      <c r="A17" s="4" t="s">
        <v>218</v>
      </c>
      <c r="C17" s="6" t="n">
        <v>5107</v>
      </c>
      <c r="D17" s="6" t="n">
        <v>9007</v>
      </c>
      <c r="E17" s="6" t="n">
        <v>9536</v>
      </c>
    </row>
    <row r="18" spans="1:5">
      <c r="A18" s="4" t="s">
        <v>129</v>
      </c>
      <c r="C18" s="6" t="n">
        <v>89679</v>
      </c>
      <c r="D18" s="6" t="n">
        <v>60504</v>
      </c>
      <c r="E18" s="6" t="n">
        <v>2950</v>
      </c>
    </row>
    <row r="19" spans="1:5">
      <c r="A19" s="4" t="s">
        <v>628</v>
      </c>
      <c r="C19" s="6" t="n">
        <v>458</v>
      </c>
      <c r="D19" s="6" t="n">
        <v>1927</v>
      </c>
      <c r="E19" s="6" t="n">
        <v>7544</v>
      </c>
    </row>
    <row r="20" spans="1:5">
      <c r="A20" s="4" t="s">
        <v>183</v>
      </c>
      <c r="C20" s="6" t="n">
        <v>2507</v>
      </c>
      <c r="D20" s="6" t="n">
        <v>3872</v>
      </c>
      <c r="E20" s="6" t="n">
        <v>4683</v>
      </c>
    </row>
    <row r="21" spans="1:5">
      <c r="A21" s="4" t="s">
        <v>226</v>
      </c>
      <c r="C21" s="6" t="n">
        <v>-2710</v>
      </c>
      <c r="D21" s="6" t="n">
        <v>-5703</v>
      </c>
      <c r="E21" s="6" t="n">
        <v>-4575</v>
      </c>
    </row>
    <row r="22" spans="1:5">
      <c r="A22" s="4" t="s">
        <v>244</v>
      </c>
      <c r="C22" s="6" t="n">
        <v>-23326</v>
      </c>
      <c r="D22" s="6" t="n">
        <v>-21191</v>
      </c>
      <c r="E22" s="6" t="n">
        <v>-13455</v>
      </c>
    </row>
    <row r="23" spans="1:5">
      <c r="A23" s="4" t="s">
        <v>599</v>
      </c>
    </row>
    <row r="24" spans="1:5">
      <c r="A24" s="3" t="s">
        <v>627</v>
      </c>
    </row>
    <row r="25" spans="1:5">
      <c r="A25" s="4" t="s">
        <v>629</v>
      </c>
      <c r="C25" s="6" t="n">
        <v>4314</v>
      </c>
      <c r="D25" s="6" t="n">
        <v>2622</v>
      </c>
      <c r="E25" s="6" t="n">
        <v>1847</v>
      </c>
    </row>
    <row r="26" spans="1:5">
      <c r="A26" s="4" t="s">
        <v>630</v>
      </c>
      <c r="C26" s="7" t="n">
        <v>-2000</v>
      </c>
      <c r="D26" s="7" t="n">
        <v>-12250</v>
      </c>
      <c r="E26" s="7" t="n">
        <v>-475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4</v>
      </c>
      <c r="B1" s="2" t="s">
        <v>1</v>
      </c>
    </row>
    <row r="2" spans="1:4">
      <c r="B2" s="2" t="s">
        <v>2</v>
      </c>
      <c r="C2" s="2" t="s">
        <v>65</v>
      </c>
      <c r="D2" s="2" t="s">
        <v>126</v>
      </c>
    </row>
    <row r="3" spans="1:4">
      <c r="A3" s="3" t="s">
        <v>165</v>
      </c>
    </row>
    <row r="4" spans="1:4">
      <c r="A4" s="4" t="s">
        <v>136</v>
      </c>
      <c r="B4" s="7" t="n">
        <v>-323916</v>
      </c>
      <c r="C4" s="7" t="n">
        <v>-514706</v>
      </c>
      <c r="D4" s="7" t="n">
        <v>-126820</v>
      </c>
    </row>
    <row r="5" spans="1:4">
      <c r="A5" s="3" t="s">
        <v>166</v>
      </c>
    </row>
    <row r="6" spans="1:4">
      <c r="A6" s="4" t="s">
        <v>167</v>
      </c>
      <c r="B6" s="6" t="n">
        <v>68</v>
      </c>
      <c r="C6" s="6" t="n">
        <v>-59</v>
      </c>
      <c r="D6" s="6" t="n">
        <v>87</v>
      </c>
    </row>
    <row r="7" spans="1:4">
      <c r="A7" s="4" t="s">
        <v>168</v>
      </c>
      <c r="B7" s="6" t="n">
        <v>1087</v>
      </c>
      <c r="C7" s="6" t="n">
        <v>-13073</v>
      </c>
      <c r="D7" s="6" t="n">
        <v>20599</v>
      </c>
    </row>
    <row r="8" spans="1:4">
      <c r="A8" s="4" t="s">
        <v>169</v>
      </c>
      <c r="B8" s="6" t="n">
        <v>-322761</v>
      </c>
      <c r="C8" s="6" t="n">
        <v>-527838</v>
      </c>
      <c r="D8" s="6" t="n">
        <v>-106134</v>
      </c>
    </row>
    <row r="9" spans="1:4">
      <c r="A9" s="4" t="s">
        <v>170</v>
      </c>
      <c r="B9" s="6" t="n">
        <v>1581</v>
      </c>
      <c r="C9" s="6" t="n">
        <v>5548</v>
      </c>
      <c r="D9" s="6" t="n">
        <v>9764</v>
      </c>
    </row>
    <row r="10" spans="1:4">
      <c r="A10" s="4" t="s">
        <v>171</v>
      </c>
      <c r="B10" s="7" t="n">
        <v>-321180</v>
      </c>
      <c r="C10" s="7" t="n">
        <v>-522290</v>
      </c>
      <c r="D10" s="7" t="n">
        <v>-963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5</v>
      </c>
      <c r="D2" s="2" t="s">
        <v>126</v>
      </c>
    </row>
    <row r="3" spans="1:4">
      <c r="A3" s="3" t="s">
        <v>593</v>
      </c>
    </row>
    <row r="4" spans="1:4">
      <c r="A4" s="4" t="s">
        <v>66</v>
      </c>
      <c r="B4" s="7" t="n">
        <v>703</v>
      </c>
      <c r="C4" s="7" t="n">
        <v>5119</v>
      </c>
    </row>
    <row r="5" spans="1:4">
      <c r="A5" s="4" t="s">
        <v>632</v>
      </c>
      <c r="B5" s="6" t="n">
        <v>30549</v>
      </c>
      <c r="C5" s="6" t="n">
        <v>29326</v>
      </c>
    </row>
    <row r="6" spans="1:4">
      <c r="A6" s="4" t="s">
        <v>87</v>
      </c>
      <c r="B6" s="6" t="n">
        <v>31252</v>
      </c>
      <c r="C6" s="6" t="n">
        <v>34445</v>
      </c>
    </row>
    <row r="7" spans="1:4">
      <c r="A7" s="4" t="s">
        <v>88</v>
      </c>
      <c r="B7" s="6" t="n">
        <v>2352</v>
      </c>
      <c r="C7" s="6" t="n">
        <v>1005</v>
      </c>
    </row>
    <row r="8" spans="1:4">
      <c r="A8" s="4" t="s">
        <v>633</v>
      </c>
      <c r="B8" s="6" t="n">
        <v>88</v>
      </c>
      <c r="C8" s="6" t="n">
        <v>0</v>
      </c>
    </row>
    <row r="9" spans="1:4">
      <c r="A9" s="4" t="s">
        <v>105</v>
      </c>
      <c r="B9" s="6" t="n">
        <v>2440</v>
      </c>
      <c r="C9" s="6" t="n">
        <v>1005</v>
      </c>
    </row>
    <row r="10" spans="1:4">
      <c r="A10" s="4" t="s">
        <v>634</v>
      </c>
      <c r="B10" s="6" t="n">
        <v>28812</v>
      </c>
      <c r="C10" s="6" t="n">
        <v>33440</v>
      </c>
    </row>
    <row r="11" spans="1:4">
      <c r="A11" s="4" t="s">
        <v>127</v>
      </c>
      <c r="B11" s="6" t="n">
        <v>510</v>
      </c>
      <c r="C11" s="6" t="n">
        <v>268</v>
      </c>
      <c r="D11" s="7" t="n">
        <v>254</v>
      </c>
    </row>
    <row r="12" spans="1:4">
      <c r="A12" s="4" t="s">
        <v>622</v>
      </c>
      <c r="B12" s="6" t="n">
        <v>9159</v>
      </c>
      <c r="C12" s="6" t="n">
        <v>12709</v>
      </c>
      <c r="D12" s="6" t="n">
        <v>10671</v>
      </c>
    </row>
    <row r="13" spans="1:4">
      <c r="A13" s="4" t="s">
        <v>151</v>
      </c>
      <c r="B13" s="6" t="n">
        <v>-8649</v>
      </c>
      <c r="C13" s="6" t="n">
        <v>-12441</v>
      </c>
      <c r="D13" s="6" t="n">
        <v>-10417</v>
      </c>
    </row>
    <row r="14" spans="1:4">
      <c r="A14" s="4" t="s">
        <v>635</v>
      </c>
      <c r="B14" s="6" t="n">
        <v>21</v>
      </c>
      <c r="C14" s="6" t="n">
        <v>39</v>
      </c>
      <c r="D14" s="6" t="n">
        <v>-8</v>
      </c>
    </row>
    <row r="15" spans="1:4">
      <c r="A15" s="4" t="s">
        <v>136</v>
      </c>
      <c r="B15" s="7" t="n">
        <v>-8628</v>
      </c>
      <c r="C15" s="7" t="n">
        <v>-12402</v>
      </c>
      <c r="D15" s="7" t="n">
        <v>-104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6</v>
      </c>
      <c r="B1" s="2" t="s">
        <v>493</v>
      </c>
      <c r="C1" s="2" t="s">
        <v>1</v>
      </c>
    </row>
    <row r="2" spans="1:6">
      <c r="B2" s="2" t="s">
        <v>499</v>
      </c>
      <c r="C2" s="2" t="s">
        <v>2</v>
      </c>
      <c r="D2" s="2" t="s">
        <v>65</v>
      </c>
      <c r="E2" s="2" t="s">
        <v>126</v>
      </c>
      <c r="F2" s="2" t="s">
        <v>637</v>
      </c>
    </row>
    <row r="3" spans="1:6">
      <c r="A3" s="3" t="s">
        <v>407</v>
      </c>
    </row>
    <row r="4" spans="1:6">
      <c r="A4" s="4" t="s">
        <v>275</v>
      </c>
      <c r="C4" s="7" t="n">
        <v>0</v>
      </c>
      <c r="D4" s="7" t="n">
        <v>30000000</v>
      </c>
      <c r="E4" s="7" t="n">
        <v>0</v>
      </c>
    </row>
    <row r="5" spans="1:6">
      <c r="A5" s="4" t="s">
        <v>638</v>
      </c>
      <c r="C5" s="6" t="n">
        <v>0</v>
      </c>
      <c r="D5" s="6" t="n">
        <v>15500000</v>
      </c>
      <c r="E5" s="6" t="n">
        <v>-14219000</v>
      </c>
    </row>
    <row r="6" spans="1:6">
      <c r="A6" s="4" t="s">
        <v>83</v>
      </c>
      <c r="C6" s="6" t="n">
        <v>1461000</v>
      </c>
      <c r="D6" s="6" t="n">
        <v>2139000</v>
      </c>
    </row>
    <row r="7" spans="1:6">
      <c r="A7" s="4" t="s">
        <v>231</v>
      </c>
      <c r="C7" s="6" t="n">
        <v>53833000</v>
      </c>
      <c r="D7" s="6" t="n">
        <v>57816000</v>
      </c>
    </row>
    <row r="8" spans="1:6">
      <c r="A8" s="4" t="s">
        <v>220</v>
      </c>
      <c r="C8" s="7" t="n">
        <v>0</v>
      </c>
      <c r="D8" s="7" t="n">
        <v>236748000</v>
      </c>
      <c r="E8" s="7" t="n">
        <v>0</v>
      </c>
    </row>
    <row r="9" spans="1:6">
      <c r="A9" s="4" t="s">
        <v>639</v>
      </c>
    </row>
    <row r="10" spans="1:6">
      <c r="A10" s="3" t="s">
        <v>407</v>
      </c>
    </row>
    <row r="11" spans="1:6">
      <c r="A11" s="4" t="s">
        <v>638</v>
      </c>
      <c r="B11" s="7" t="n">
        <v>15500000</v>
      </c>
    </row>
    <row r="12" spans="1:6">
      <c r="A12" s="4" t="s">
        <v>640</v>
      </c>
    </row>
    <row r="13" spans="1:6">
      <c r="A13" s="3" t="s">
        <v>407</v>
      </c>
    </row>
    <row r="14" spans="1:6">
      <c r="A14" s="4" t="s">
        <v>275</v>
      </c>
      <c r="B14" s="6" t="n">
        <v>30000000</v>
      </c>
    </row>
    <row r="15" spans="1:6">
      <c r="A15" s="4" t="s">
        <v>641</v>
      </c>
    </row>
    <row r="16" spans="1:6">
      <c r="A16" s="3" t="s">
        <v>407</v>
      </c>
    </row>
    <row r="17" spans="1:6">
      <c r="A17" s="4" t="s">
        <v>83</v>
      </c>
      <c r="F17" s="7" t="n">
        <v>4303000</v>
      </c>
    </row>
    <row r="18" spans="1:6">
      <c r="A18" s="4" t="s">
        <v>642</v>
      </c>
      <c r="C18" s="4" t="s">
        <v>643</v>
      </c>
    </row>
    <row r="19" spans="1:6">
      <c r="A19" s="4" t="s">
        <v>231</v>
      </c>
      <c r="B19" s="6" t="n">
        <v>10078000</v>
      </c>
    </row>
    <row r="20" spans="1:6">
      <c r="A20" s="4" t="s">
        <v>220</v>
      </c>
      <c r="B20" s="7" t="n">
        <v>8721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493</v>
      </c>
    </row>
    <row r="2" spans="1:2">
      <c r="B2" s="2" t="s">
        <v>645</v>
      </c>
    </row>
    <row r="3" spans="1:2">
      <c r="A3" s="3" t="s">
        <v>407</v>
      </c>
    </row>
    <row r="4" spans="1:2">
      <c r="A4" s="4" t="s">
        <v>646</v>
      </c>
      <c r="B4" s="7" t="n">
        <v>15616</v>
      </c>
    </row>
    <row r="5" spans="1:2">
      <c r="A5" s="4" t="s">
        <v>647</v>
      </c>
      <c r="B5" s="6" t="n">
        <v>1381</v>
      </c>
    </row>
    <row r="6" spans="1:2">
      <c r="A6" s="4" t="s">
        <v>648</v>
      </c>
      <c r="B6" s="6" t="n">
        <v>585</v>
      </c>
    </row>
    <row r="7" spans="1:2">
      <c r="A7" s="4" t="s">
        <v>649</v>
      </c>
      <c r="B7" s="7" t="n">
        <v>175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493</v>
      </c>
      <c r="C1" s="2" t="s">
        <v>1</v>
      </c>
    </row>
    <row r="2" spans="1:3">
      <c r="B2" s="2" t="s">
        <v>651</v>
      </c>
      <c r="C2" s="2" t="s">
        <v>126</v>
      </c>
    </row>
    <row r="3" spans="1:3">
      <c r="A3" s="3" t="s">
        <v>407</v>
      </c>
    </row>
    <row r="4" spans="1:3">
      <c r="A4" s="4" t="s">
        <v>652</v>
      </c>
      <c r="B4" s="4" t="s">
        <v>643</v>
      </c>
    </row>
    <row r="5" spans="1:3">
      <c r="A5" s="4" t="s">
        <v>653</v>
      </c>
      <c r="B5" s="6" t="n">
        <v>684240</v>
      </c>
    </row>
    <row r="6" spans="1:3">
      <c r="A6" s="4" t="s">
        <v>654</v>
      </c>
      <c r="B6" s="4" t="s">
        <v>655</v>
      </c>
    </row>
    <row r="7" spans="1:3">
      <c r="A7" s="4" t="s">
        <v>656</v>
      </c>
      <c r="B7" s="4" t="s">
        <v>524</v>
      </c>
    </row>
    <row r="8" spans="1:3">
      <c r="A8" s="4" t="s">
        <v>523</v>
      </c>
      <c r="B8" s="4" t="s">
        <v>657</v>
      </c>
    </row>
    <row r="9" spans="1:3">
      <c r="A9" s="4" t="s">
        <v>149</v>
      </c>
    </row>
    <row r="10" spans="1:3">
      <c r="A10" s="3" t="s">
        <v>407</v>
      </c>
    </row>
    <row r="11" spans="1:3">
      <c r="A11" s="4" t="s">
        <v>658</v>
      </c>
      <c r="C11" s="7" t="n">
        <v>5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v>
      </c>
      <c r="C1" s="2" t="s">
        <v>65</v>
      </c>
      <c r="D1" s="2" t="s">
        <v>126</v>
      </c>
      <c r="E1" s="2" t="s">
        <v>651</v>
      </c>
    </row>
    <row r="2" spans="1:5">
      <c r="A2" s="3" t="s">
        <v>407</v>
      </c>
    </row>
    <row r="3" spans="1:5">
      <c r="A3" s="4" t="s">
        <v>82</v>
      </c>
      <c r="B3" s="7" t="n">
        <v>63754</v>
      </c>
      <c r="C3" s="7" t="n">
        <v>93627</v>
      </c>
      <c r="D3" s="7" t="n">
        <v>93751</v>
      </c>
    </row>
    <row r="4" spans="1:5">
      <c r="A4" s="4" t="s">
        <v>660</v>
      </c>
    </row>
    <row r="5" spans="1:5">
      <c r="A5" s="3" t="s">
        <v>407</v>
      </c>
    </row>
    <row r="6" spans="1:5">
      <c r="A6" s="4" t="s">
        <v>67</v>
      </c>
      <c r="E6" s="7" t="n">
        <v>2054</v>
      </c>
    </row>
    <row r="7" spans="1:5">
      <c r="A7" s="4" t="s">
        <v>69</v>
      </c>
      <c r="E7" s="6" t="n">
        <v>542</v>
      </c>
    </row>
    <row r="8" spans="1:5">
      <c r="A8" s="4" t="s">
        <v>661</v>
      </c>
      <c r="E8" s="6" t="n">
        <v>75</v>
      </c>
    </row>
    <row r="9" spans="1:5">
      <c r="A9" s="4" t="s">
        <v>662</v>
      </c>
      <c r="E9" s="6" t="n">
        <v>97</v>
      </c>
    </row>
    <row r="10" spans="1:5">
      <c r="A10" s="4" t="s">
        <v>76</v>
      </c>
      <c r="E10" s="6" t="n">
        <v>227</v>
      </c>
    </row>
    <row r="11" spans="1:5">
      <c r="A11" s="4" t="s">
        <v>663</v>
      </c>
      <c r="E11" s="6" t="n">
        <v>250</v>
      </c>
    </row>
    <row r="12" spans="1:5">
      <c r="A12" s="4" t="s">
        <v>664</v>
      </c>
      <c r="E12" s="6" t="n">
        <v>14000</v>
      </c>
    </row>
    <row r="13" spans="1:5">
      <c r="A13" s="4" t="s">
        <v>608</v>
      </c>
      <c r="E13" s="6" t="n">
        <v>58</v>
      </c>
    </row>
    <row r="14" spans="1:5">
      <c r="A14" s="4" t="s">
        <v>665</v>
      </c>
      <c r="E14" s="6" t="n">
        <v>17303</v>
      </c>
    </row>
    <row r="15" spans="1:5">
      <c r="A15" s="4" t="s">
        <v>89</v>
      </c>
      <c r="E15" s="6" t="n">
        <v>2158</v>
      </c>
    </row>
    <row r="16" spans="1:5">
      <c r="A16" s="4" t="s">
        <v>90</v>
      </c>
      <c r="E16" s="6" t="n">
        <v>1226</v>
      </c>
    </row>
    <row r="17" spans="1:5">
      <c r="A17" s="4" t="s">
        <v>666</v>
      </c>
      <c r="E17" s="6" t="n">
        <v>856</v>
      </c>
    </row>
    <row r="18" spans="1:5">
      <c r="A18" s="4" t="s">
        <v>103</v>
      </c>
      <c r="E18" s="6" t="n">
        <v>92</v>
      </c>
    </row>
    <row r="19" spans="1:5">
      <c r="A19" s="4" t="s">
        <v>102</v>
      </c>
      <c r="E19" s="6" t="n">
        <v>239</v>
      </c>
    </row>
    <row r="20" spans="1:5">
      <c r="A20" s="4" t="s">
        <v>667</v>
      </c>
      <c r="E20" s="6" t="n">
        <v>4571</v>
      </c>
    </row>
    <row r="21" spans="1:5">
      <c r="A21" s="4" t="s">
        <v>668</v>
      </c>
      <c r="E21" s="6" t="n">
        <v>12732</v>
      </c>
    </row>
    <row r="22" spans="1:5">
      <c r="A22" s="4" t="s">
        <v>82</v>
      </c>
      <c r="E22" s="6" t="n">
        <v>4850</v>
      </c>
    </row>
    <row r="23" spans="1:5">
      <c r="A23" s="4" t="s">
        <v>669</v>
      </c>
      <c r="E23" s="7" t="n">
        <v>175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671</v>
      </c>
    </row>
    <row r="3" spans="1:2">
      <c r="A3" s="3" t="s">
        <v>672</v>
      </c>
    </row>
    <row r="4" spans="1:2">
      <c r="A4" s="4" t="s">
        <v>127</v>
      </c>
      <c r="B4" s="7" t="n">
        <v>219695</v>
      </c>
    </row>
    <row r="5" spans="1:2">
      <c r="A5" s="4" t="s">
        <v>133</v>
      </c>
      <c r="B5" s="6" t="n">
        <v>-85633</v>
      </c>
    </row>
    <row r="6" spans="1:2">
      <c r="A6" s="4" t="s">
        <v>136</v>
      </c>
      <c r="B6" s="6" t="n">
        <v>-134275</v>
      </c>
    </row>
    <row r="7" spans="1:2">
      <c r="A7" s="4" t="s">
        <v>137</v>
      </c>
      <c r="B7" s="6" t="n">
        <v>9802</v>
      </c>
    </row>
    <row r="8" spans="1:2">
      <c r="A8" s="4" t="s">
        <v>138</v>
      </c>
      <c r="B8" s="7" t="n">
        <v>-1244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673</v>
      </c>
      <c r="B1" s="2" t="s">
        <v>493</v>
      </c>
    </row>
    <row r="2" spans="1:5">
      <c r="B2" s="2" t="s">
        <v>674</v>
      </c>
      <c r="C2" s="2" t="s">
        <v>675</v>
      </c>
      <c r="D2" s="2" t="s">
        <v>676</v>
      </c>
      <c r="E2" s="2" t="s">
        <v>511</v>
      </c>
    </row>
    <row r="3" spans="1:5">
      <c r="A3" s="3" t="s">
        <v>677</v>
      </c>
    </row>
    <row r="4" spans="1:5">
      <c r="A4" s="4" t="s">
        <v>678</v>
      </c>
      <c r="D4" s="7" t="n">
        <v>1461000</v>
      </c>
      <c r="E4" s="7" t="n">
        <v>2139000</v>
      </c>
    </row>
    <row r="5" spans="1:5">
      <c r="A5" s="4" t="s">
        <v>679</v>
      </c>
    </row>
    <row r="6" spans="1:5">
      <c r="A6" s="3" t="s">
        <v>677</v>
      </c>
    </row>
    <row r="7" spans="1:5">
      <c r="A7" s="4" t="s">
        <v>680</v>
      </c>
      <c r="C7" s="4" t="s">
        <v>655</v>
      </c>
    </row>
    <row r="8" spans="1:5">
      <c r="A8" s="4" t="s">
        <v>681</v>
      </c>
      <c r="C8" s="7" t="n">
        <v>25000000</v>
      </c>
    </row>
    <row r="9" spans="1:5">
      <c r="A9" s="4" t="s">
        <v>682</v>
      </c>
      <c r="D9" s="7" t="n">
        <v>4225000</v>
      </c>
    </row>
    <row r="10" spans="1:5">
      <c r="A10" s="4" t="s">
        <v>683</v>
      </c>
      <c r="D10" s="6" t="n">
        <v>5</v>
      </c>
    </row>
    <row r="11" spans="1:5">
      <c r="A11" s="4" t="s">
        <v>684</v>
      </c>
      <c r="D11" s="6" t="n">
        <v>2</v>
      </c>
    </row>
    <row r="12" spans="1:5">
      <c r="A12" s="4" t="s">
        <v>685</v>
      </c>
      <c r="D12" s="6" t="n">
        <v>3</v>
      </c>
    </row>
    <row r="13" spans="1:5">
      <c r="A13" s="4" t="s">
        <v>686</v>
      </c>
    </row>
    <row r="14" spans="1:5">
      <c r="A14" s="3" t="s">
        <v>677</v>
      </c>
    </row>
    <row r="15" spans="1:5">
      <c r="A15" s="4" t="s">
        <v>680</v>
      </c>
      <c r="C15" s="4" t="s">
        <v>655</v>
      </c>
    </row>
    <row r="16" spans="1:5">
      <c r="A16" s="4" t="s">
        <v>687</v>
      </c>
      <c r="C16" s="7" t="n">
        <v>25000000</v>
      </c>
    </row>
    <row r="17" spans="1:5">
      <c r="A17" s="4" t="s">
        <v>681</v>
      </c>
      <c r="C17" s="6" t="n">
        <v>25000000</v>
      </c>
    </row>
    <row r="18" spans="1:5">
      <c r="A18" s="4" t="s">
        <v>688</v>
      </c>
    </row>
    <row r="19" spans="1:5">
      <c r="A19" s="3" t="s">
        <v>677</v>
      </c>
    </row>
    <row r="20" spans="1:5">
      <c r="A20" s="4" t="s">
        <v>678</v>
      </c>
      <c r="D20" s="7" t="n">
        <v>-423000</v>
      </c>
      <c r="E20" s="7" t="n">
        <v>-656000</v>
      </c>
    </row>
    <row r="21" spans="1:5">
      <c r="A21" s="4" t="s">
        <v>689</v>
      </c>
    </row>
    <row r="22" spans="1:5">
      <c r="A22" s="3" t="s">
        <v>677</v>
      </c>
    </row>
    <row r="23" spans="1:5">
      <c r="A23" s="4" t="s">
        <v>690</v>
      </c>
      <c r="B23" s="7" t="n">
        <v>18000000</v>
      </c>
    </row>
    <row r="24" spans="1:5">
      <c r="A24" s="4" t="s">
        <v>691</v>
      </c>
    </row>
    <row r="25" spans="1:5">
      <c r="A25" s="3" t="s">
        <v>677</v>
      </c>
    </row>
    <row r="26" spans="1:5">
      <c r="A26" s="4" t="s">
        <v>690</v>
      </c>
      <c r="C26" s="7" t="n">
        <v>25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s>
  <sheetData>
    <row r="1" spans="1:5">
      <c r="A1" s="1" t="s">
        <v>692</v>
      </c>
      <c r="B1" s="2" t="s">
        <v>493</v>
      </c>
    </row>
    <row r="2" spans="1:5">
      <c r="B2" s="2" t="s">
        <v>693</v>
      </c>
      <c r="C2" s="2" t="s">
        <v>510</v>
      </c>
      <c r="D2" s="2" t="s">
        <v>511</v>
      </c>
      <c r="E2" s="2" t="s">
        <v>126</v>
      </c>
    </row>
    <row r="3" spans="1:5">
      <c r="A3" s="3" t="s">
        <v>677</v>
      </c>
    </row>
    <row r="4" spans="1:5">
      <c r="A4" s="4" t="s">
        <v>678</v>
      </c>
      <c r="C4" s="7" t="n">
        <v>1461000</v>
      </c>
      <c r="D4" s="7" t="n">
        <v>2139000</v>
      </c>
    </row>
    <row r="5" spans="1:5">
      <c r="A5" s="4" t="s">
        <v>694</v>
      </c>
    </row>
    <row r="6" spans="1:5">
      <c r="A6" s="3" t="s">
        <v>677</v>
      </c>
    </row>
    <row r="7" spans="1:5">
      <c r="A7" s="4" t="s">
        <v>680</v>
      </c>
      <c r="E7" s="4" t="s">
        <v>655</v>
      </c>
    </row>
    <row r="8" spans="1:5">
      <c r="A8" s="4" t="s">
        <v>681</v>
      </c>
      <c r="B8" s="7" t="n">
        <v>10000000</v>
      </c>
    </row>
    <row r="9" spans="1:5">
      <c r="A9" s="4" t="s">
        <v>682</v>
      </c>
      <c r="C9" s="6" t="n">
        <v>10000000</v>
      </c>
    </row>
    <row r="10" spans="1:5">
      <c r="A10" s="4" t="s">
        <v>683</v>
      </c>
      <c r="B10" s="6" t="n">
        <v>5</v>
      </c>
    </row>
    <row r="11" spans="1:5">
      <c r="A11" s="4" t="s">
        <v>684</v>
      </c>
      <c r="B11" s="6" t="n">
        <v>1</v>
      </c>
    </row>
    <row r="12" spans="1:5">
      <c r="A12" s="4" t="s">
        <v>685</v>
      </c>
      <c r="B12" s="6" t="n">
        <v>4</v>
      </c>
    </row>
    <row r="13" spans="1:5">
      <c r="A13" s="4" t="s">
        <v>695</v>
      </c>
    </row>
    <row r="14" spans="1:5">
      <c r="A14" s="3" t="s">
        <v>677</v>
      </c>
    </row>
    <row r="15" spans="1:5">
      <c r="A15" s="4" t="s">
        <v>680</v>
      </c>
      <c r="B15" s="4" t="s">
        <v>655</v>
      </c>
    </row>
    <row r="16" spans="1:5">
      <c r="A16" s="4" t="s">
        <v>687</v>
      </c>
      <c r="B16" s="7" t="n">
        <v>18000000</v>
      </c>
    </row>
    <row r="17" spans="1:5">
      <c r="A17" s="4" t="s">
        <v>681</v>
      </c>
      <c r="B17" s="6" t="n">
        <v>10000000</v>
      </c>
    </row>
    <row r="18" spans="1:5">
      <c r="A18" s="4" t="s">
        <v>696</v>
      </c>
    </row>
    <row r="19" spans="1:5">
      <c r="A19" s="3" t="s">
        <v>677</v>
      </c>
    </row>
    <row r="20" spans="1:5">
      <c r="A20" s="4" t="s">
        <v>687</v>
      </c>
      <c r="B20" s="6" t="n">
        <v>4000000</v>
      </c>
    </row>
    <row r="21" spans="1:5">
      <c r="A21" s="4" t="s">
        <v>697</v>
      </c>
    </row>
    <row r="22" spans="1:5">
      <c r="A22" s="3" t="s">
        <v>677</v>
      </c>
    </row>
    <row r="23" spans="1:5">
      <c r="A23" s="4" t="s">
        <v>678</v>
      </c>
      <c r="C23" s="7" t="n">
        <v>-435000</v>
      </c>
      <c r="D23" s="7" t="n">
        <v>-50000</v>
      </c>
    </row>
    <row r="24" spans="1:5">
      <c r="A24" s="4" t="s">
        <v>689</v>
      </c>
    </row>
    <row r="25" spans="1:5">
      <c r="A25" s="3" t="s">
        <v>677</v>
      </c>
    </row>
    <row r="26" spans="1:5">
      <c r="A26" s="4" t="s">
        <v>690</v>
      </c>
      <c r="B26" s="7" t="n">
        <v>18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4"/>
  </cols>
  <sheetData>
    <row r="1" spans="1:7">
      <c r="A1" s="1" t="s">
        <v>698</v>
      </c>
      <c r="B1" s="2" t="s">
        <v>493</v>
      </c>
      <c r="D1" s="2" t="s">
        <v>1</v>
      </c>
    </row>
    <row r="2" spans="1:7">
      <c r="B2" s="2" t="s">
        <v>699</v>
      </c>
      <c r="C2" s="2" t="s">
        <v>700</v>
      </c>
      <c r="D2" s="2" t="s">
        <v>510</v>
      </c>
      <c r="E2" s="2" t="s">
        <v>511</v>
      </c>
      <c r="F2" s="2" t="s">
        <v>671</v>
      </c>
      <c r="G2" s="2" t="s">
        <v>701</v>
      </c>
    </row>
    <row r="3" spans="1:7">
      <c r="A3" s="3" t="s">
        <v>677</v>
      </c>
    </row>
    <row r="4" spans="1:7">
      <c r="A4" s="4" t="s">
        <v>206</v>
      </c>
      <c r="E4" s="7" t="n">
        <v>159323000</v>
      </c>
    </row>
    <row r="5" spans="1:7">
      <c r="A5" s="4" t="s">
        <v>231</v>
      </c>
      <c r="D5" s="7" t="n">
        <v>53833000</v>
      </c>
      <c r="E5" s="6" t="n">
        <v>57816000</v>
      </c>
    </row>
    <row r="6" spans="1:7">
      <c r="A6" s="4" t="s">
        <v>220</v>
      </c>
      <c r="D6" s="6" t="n">
        <v>0</v>
      </c>
      <c r="E6" s="6" t="n">
        <v>236748000</v>
      </c>
      <c r="F6" s="7" t="n">
        <v>0</v>
      </c>
    </row>
    <row r="7" spans="1:7">
      <c r="A7" s="4" t="s">
        <v>146</v>
      </c>
    </row>
    <row r="8" spans="1:7">
      <c r="A8" s="3" t="s">
        <v>677</v>
      </c>
    </row>
    <row r="9" spans="1:7">
      <c r="A9" s="4" t="s">
        <v>231</v>
      </c>
      <c r="D9" s="7" t="n">
        <v>50593000</v>
      </c>
      <c r="E9" s="7" t="n">
        <v>54323000</v>
      </c>
    </row>
    <row r="10" spans="1:7">
      <c r="A10" s="4" t="s">
        <v>702</v>
      </c>
    </row>
    <row r="11" spans="1:7">
      <c r="A11" s="3" t="s">
        <v>677</v>
      </c>
    </row>
    <row r="12" spans="1:7">
      <c r="A12" s="4" t="s">
        <v>680</v>
      </c>
      <c r="B12" s="4" t="s">
        <v>643</v>
      </c>
      <c r="C12" s="4" t="s">
        <v>655</v>
      </c>
    </row>
    <row r="13" spans="1:7">
      <c r="A13" s="4" t="s">
        <v>681</v>
      </c>
      <c r="C13" s="7" t="n">
        <v>5000000</v>
      </c>
    </row>
    <row r="14" spans="1:7">
      <c r="A14" s="4" t="s">
        <v>684</v>
      </c>
      <c r="G14" s="6" t="n">
        <v>2</v>
      </c>
    </row>
    <row r="15" spans="1:7">
      <c r="A15" s="4" t="s">
        <v>685</v>
      </c>
      <c r="G15" s="6" t="n">
        <v>3</v>
      </c>
    </row>
    <row r="16" spans="1:7">
      <c r="A16" s="4" t="s">
        <v>703</v>
      </c>
      <c r="B16" s="6" t="n">
        <v>1933737</v>
      </c>
    </row>
    <row r="17" spans="1:7">
      <c r="A17" s="4" t="s">
        <v>206</v>
      </c>
      <c r="B17" s="7" t="n">
        <v>18970000</v>
      </c>
    </row>
    <row r="18" spans="1:7">
      <c r="A18" s="4" t="s">
        <v>231</v>
      </c>
      <c r="B18" s="6" t="n">
        <v>8517000</v>
      </c>
    </row>
    <row r="19" spans="1:7">
      <c r="A19" s="4" t="s">
        <v>220</v>
      </c>
      <c r="B19" s="7" t="n">
        <v>10453000</v>
      </c>
    </row>
    <row r="20" spans="1:7">
      <c r="A20" s="4" t="s">
        <v>704</v>
      </c>
    </row>
    <row r="21" spans="1:7">
      <c r="A21" s="3" t="s">
        <v>677</v>
      </c>
    </row>
    <row r="22" spans="1:7">
      <c r="A22" s="4" t="s">
        <v>680</v>
      </c>
      <c r="C22" s="4" t="s">
        <v>655</v>
      </c>
    </row>
    <row r="23" spans="1:7">
      <c r="A23" s="4" t="s">
        <v>687</v>
      </c>
      <c r="C23" s="7" t="n">
        <v>10000000</v>
      </c>
    </row>
    <row r="24" spans="1:7">
      <c r="A24" s="4" t="s">
        <v>681</v>
      </c>
      <c r="C24" s="6" t="n">
        <v>5000000</v>
      </c>
    </row>
    <row r="25" spans="1:7">
      <c r="A25" s="4" t="s">
        <v>705</v>
      </c>
    </row>
    <row r="26" spans="1:7">
      <c r="A26" s="3" t="s">
        <v>677</v>
      </c>
    </row>
    <row r="27" spans="1:7">
      <c r="A27" s="4" t="s">
        <v>690</v>
      </c>
      <c r="C27" s="7" t="n">
        <v>100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6</v>
      </c>
      <c r="C1" s="2" t="s">
        <v>1</v>
      </c>
    </row>
    <row r="2" spans="1:5">
      <c r="C2" s="2" t="s">
        <v>2</v>
      </c>
      <c r="D2" s="2" t="s">
        <v>65</v>
      </c>
      <c r="E2" s="2" t="s">
        <v>126</v>
      </c>
    </row>
    <row r="3" spans="1:5">
      <c r="A3" s="3" t="s">
        <v>707</v>
      </c>
    </row>
    <row r="4" spans="1:5">
      <c r="A4" s="4" t="s">
        <v>127</v>
      </c>
      <c r="C4" s="7" t="n">
        <v>90722</v>
      </c>
      <c r="D4" s="7" t="n">
        <v>151178</v>
      </c>
      <c r="E4" s="7" t="n">
        <v>219463</v>
      </c>
    </row>
    <row r="5" spans="1:5">
      <c r="A5" s="4" t="s">
        <v>146</v>
      </c>
    </row>
    <row r="6" spans="1:5">
      <c r="A6" s="3" t="s">
        <v>707</v>
      </c>
    </row>
    <row r="7" spans="1:5">
      <c r="A7" s="4" t="s">
        <v>127</v>
      </c>
      <c r="C7" s="6" t="n">
        <v>14059</v>
      </c>
      <c r="D7" s="6" t="n">
        <v>69540</v>
      </c>
      <c r="E7" s="6" t="n">
        <v>134624</v>
      </c>
    </row>
    <row r="8" spans="1:5">
      <c r="A8" s="4" t="s">
        <v>708</v>
      </c>
    </row>
    <row r="9" spans="1:5">
      <c r="A9" s="3" t="s">
        <v>707</v>
      </c>
    </row>
    <row r="10" spans="1:5">
      <c r="A10" s="4" t="s">
        <v>127</v>
      </c>
      <c r="C10" s="6" t="n">
        <v>2171</v>
      </c>
      <c r="D10" s="6" t="n">
        <v>16298</v>
      </c>
      <c r="E10" s="6" t="n">
        <v>69812</v>
      </c>
    </row>
    <row r="11" spans="1:5">
      <c r="A11" s="4" t="s">
        <v>709</v>
      </c>
    </row>
    <row r="12" spans="1:5">
      <c r="A12" s="3" t="s">
        <v>707</v>
      </c>
    </row>
    <row r="13" spans="1:5">
      <c r="A13" s="4" t="s">
        <v>127</v>
      </c>
      <c r="C13" s="6" t="n">
        <v>0</v>
      </c>
      <c r="D13" s="6" t="n">
        <v>11175</v>
      </c>
      <c r="E13" s="6" t="n">
        <v>10738</v>
      </c>
    </row>
    <row r="14" spans="1:5">
      <c r="A14" s="4" t="s">
        <v>710</v>
      </c>
    </row>
    <row r="15" spans="1:5">
      <c r="A15" s="3" t="s">
        <v>707</v>
      </c>
    </row>
    <row r="16" spans="1:5">
      <c r="A16" s="4" t="s">
        <v>127</v>
      </c>
      <c r="C16" s="6" t="n">
        <v>-564</v>
      </c>
      <c r="D16" s="6" t="n">
        <v>1353</v>
      </c>
      <c r="E16" s="6" t="n">
        <v>1469</v>
      </c>
    </row>
    <row r="17" spans="1:5">
      <c r="A17" s="4" t="s">
        <v>705</v>
      </c>
    </row>
    <row r="18" spans="1:5">
      <c r="A18" s="3" t="s">
        <v>707</v>
      </c>
    </row>
    <row r="19" spans="1:5">
      <c r="A19" s="4" t="s">
        <v>127</v>
      </c>
      <c r="C19" s="6" t="n">
        <v>0</v>
      </c>
      <c r="D19" s="6" t="n">
        <v>2502</v>
      </c>
      <c r="E19" s="6" t="n">
        <v>5968</v>
      </c>
    </row>
    <row r="20" spans="1:5">
      <c r="A20" s="4" t="s">
        <v>691</v>
      </c>
    </row>
    <row r="21" spans="1:5">
      <c r="A21" s="3" t="s">
        <v>707</v>
      </c>
    </row>
    <row r="22" spans="1:5">
      <c r="A22" s="4" t="s">
        <v>127</v>
      </c>
      <c r="C22" s="6" t="n">
        <v>2596</v>
      </c>
      <c r="D22" s="6" t="n">
        <v>6929</v>
      </c>
      <c r="E22" s="6" t="n">
        <v>10665</v>
      </c>
    </row>
    <row r="23" spans="1:5">
      <c r="A23" s="4" t="s">
        <v>689</v>
      </c>
    </row>
    <row r="24" spans="1:5">
      <c r="A24" s="3" t="s">
        <v>707</v>
      </c>
    </row>
    <row r="25" spans="1:5">
      <c r="A25" s="4" t="s">
        <v>127</v>
      </c>
      <c r="C25" s="6" t="n">
        <v>1217</v>
      </c>
      <c r="D25" s="6" t="n">
        <v>2998</v>
      </c>
      <c r="E25" s="6" t="n">
        <v>3672</v>
      </c>
    </row>
    <row r="26" spans="1:5">
      <c r="A26" s="4" t="s">
        <v>711</v>
      </c>
    </row>
    <row r="27" spans="1:5">
      <c r="A27" s="3" t="s">
        <v>707</v>
      </c>
    </row>
    <row r="28" spans="1:5">
      <c r="A28" s="4" t="s">
        <v>127</v>
      </c>
      <c r="C28" s="6" t="n">
        <v>3713</v>
      </c>
      <c r="D28" s="6" t="n">
        <v>1394</v>
      </c>
      <c r="E28" s="6" t="n">
        <v>7344</v>
      </c>
    </row>
    <row r="29" spans="1:5">
      <c r="A29" s="4" t="s">
        <v>712</v>
      </c>
    </row>
    <row r="30" spans="1:5">
      <c r="A30" s="3" t="s">
        <v>707</v>
      </c>
    </row>
    <row r="31" spans="1:5">
      <c r="A31" s="4" t="s">
        <v>127</v>
      </c>
      <c r="C31" s="6" t="n">
        <v>0</v>
      </c>
      <c r="D31" s="6" t="n">
        <v>0</v>
      </c>
      <c r="E31" s="6" t="n">
        <v>1966</v>
      </c>
    </row>
    <row r="32" spans="1:5">
      <c r="A32" s="4" t="s">
        <v>713</v>
      </c>
    </row>
    <row r="33" spans="1:5">
      <c r="A33" s="3" t="s">
        <v>707</v>
      </c>
    </row>
    <row r="34" spans="1:5">
      <c r="A34" s="4" t="s">
        <v>127</v>
      </c>
      <c r="C34" s="6" t="n">
        <v>0</v>
      </c>
      <c r="D34" s="6" t="n">
        <v>0</v>
      </c>
      <c r="E34" s="6" t="n">
        <v>755</v>
      </c>
    </row>
    <row r="35" spans="1:5">
      <c r="A35" s="4" t="s">
        <v>714</v>
      </c>
    </row>
    <row r="36" spans="1:5">
      <c r="A36" s="3" t="s">
        <v>707</v>
      </c>
    </row>
    <row r="37" spans="1:5">
      <c r="A37" s="4" t="s">
        <v>127</v>
      </c>
      <c r="B37" s="4" t="s">
        <v>504</v>
      </c>
      <c r="C37" s="6" t="n">
        <v>4862</v>
      </c>
      <c r="D37" s="6" t="n">
        <v>14447</v>
      </c>
      <c r="E37" s="6" t="n">
        <v>15232</v>
      </c>
    </row>
    <row r="38" spans="1:5">
      <c r="A38" s="4" t="s">
        <v>715</v>
      </c>
    </row>
    <row r="39" spans="1:5">
      <c r="A39" s="3" t="s">
        <v>707</v>
      </c>
    </row>
    <row r="40" spans="1:5">
      <c r="A40" s="4" t="s">
        <v>127</v>
      </c>
      <c r="C40" s="7" t="n">
        <v>64</v>
      </c>
      <c r="D40" s="7" t="n">
        <v>12444</v>
      </c>
      <c r="E40" s="7" t="n">
        <v>7003</v>
      </c>
    </row>
    <row r="41" spans="1:5"/>
    <row r="42" spans="1:5">
      <c r="A42" s="4" t="s">
        <v>504</v>
      </c>
      <c r="B42" s="4" t="s">
        <v>716</v>
      </c>
    </row>
  </sheetData>
  <mergeCells count="4">
    <mergeCell ref="A1:B2"/>
    <mergeCell ref="C1:E1"/>
    <mergeCell ref="A41:D41"/>
    <mergeCell ref="B42:D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13"/>
    <col customWidth="1" max="5" min="5" width="27"/>
    <col customWidth="1" max="6" min="6" width="37"/>
    <col customWidth="1" max="7" min="7" width="20"/>
    <col customWidth="1" max="8" min="8" width="25"/>
  </cols>
  <sheetData>
    <row r="1" spans="1:8">
      <c r="A1" s="1" t="s">
        <v>172</v>
      </c>
      <c r="B1" s="2" t="s">
        <v>173</v>
      </c>
      <c r="C1" s="2" t="s">
        <v>174</v>
      </c>
      <c r="D1" s="2" t="s">
        <v>175</v>
      </c>
      <c r="E1" s="2" t="s">
        <v>176</v>
      </c>
      <c r="F1" s="2" t="s">
        <v>177</v>
      </c>
      <c r="G1" s="2" t="s">
        <v>178</v>
      </c>
      <c r="H1" s="2" t="s">
        <v>179</v>
      </c>
    </row>
    <row r="2" spans="1:8">
      <c r="A2" s="4" t="s">
        <v>180</v>
      </c>
      <c r="B2" s="7" t="n">
        <v>569248</v>
      </c>
      <c r="C2" s="7" t="n">
        <v>560237</v>
      </c>
      <c r="D2" s="7" t="n">
        <v>0</v>
      </c>
      <c r="E2" s="7" t="n">
        <v>1325780</v>
      </c>
      <c r="F2" s="7" t="n">
        <v>-36202</v>
      </c>
      <c r="G2" s="7" t="n">
        <v>-729341</v>
      </c>
      <c r="H2" s="7" t="n">
        <v>9011</v>
      </c>
    </row>
    <row r="3" spans="1:8">
      <c r="A3" s="4" t="s">
        <v>181</v>
      </c>
      <c r="D3" s="6" t="n">
        <v>118688770</v>
      </c>
    </row>
    <row r="4" spans="1:8">
      <c r="A4" s="3" t="s">
        <v>182</v>
      </c>
    </row>
    <row r="5" spans="1:8">
      <c r="A5" s="4" t="s">
        <v>183</v>
      </c>
      <c r="B5" s="6" t="n">
        <v>41576</v>
      </c>
      <c r="C5" s="6" t="n">
        <v>41525</v>
      </c>
      <c r="E5" s="6" t="n">
        <v>41525</v>
      </c>
      <c r="H5" s="6" t="n">
        <v>51</v>
      </c>
    </row>
    <row r="6" spans="1:8">
      <c r="A6" s="4" t="s">
        <v>184</v>
      </c>
      <c r="B6" s="6" t="n">
        <v>980</v>
      </c>
      <c r="C6" s="6" t="n">
        <v>952</v>
      </c>
      <c r="E6" s="6" t="n">
        <v>952</v>
      </c>
      <c r="H6" s="6" t="n">
        <v>28</v>
      </c>
    </row>
    <row r="7" spans="1:8">
      <c r="A7" s="4" t="s">
        <v>185</v>
      </c>
      <c r="D7" s="6" t="n">
        <v>149429</v>
      </c>
    </row>
    <row r="8" spans="1:8">
      <c r="A8" s="4" t="s">
        <v>186</v>
      </c>
      <c r="B8" s="6" t="n">
        <v>11118</v>
      </c>
      <c r="C8" s="6" t="n">
        <v>11118</v>
      </c>
      <c r="E8" s="6" t="n">
        <v>11118</v>
      </c>
      <c r="H8" s="6" t="n">
        <v>0</v>
      </c>
    </row>
    <row r="9" spans="1:8">
      <c r="A9" s="4" t="s">
        <v>187</v>
      </c>
      <c r="D9" s="6" t="n">
        <v>654456</v>
      </c>
    </row>
    <row r="10" spans="1:8">
      <c r="A10" s="4" t="s">
        <v>188</v>
      </c>
      <c r="B10" s="6" t="n">
        <v>13686</v>
      </c>
      <c r="C10" s="6" t="n">
        <v>13686</v>
      </c>
      <c r="E10" s="6" t="n">
        <v>13686</v>
      </c>
      <c r="H10" s="6" t="n">
        <v>0</v>
      </c>
    </row>
    <row r="11" spans="1:8">
      <c r="A11" s="4" t="s">
        <v>189</v>
      </c>
      <c r="D11" s="6" t="n">
        <v>1207980</v>
      </c>
    </row>
    <row r="12" spans="1:8">
      <c r="A12" s="4" t="s">
        <v>190</v>
      </c>
      <c r="B12" s="6" t="n">
        <v>16997</v>
      </c>
      <c r="C12" s="6" t="n">
        <v>16997</v>
      </c>
      <c r="E12" s="6" t="n">
        <v>16997</v>
      </c>
      <c r="H12" s="6" t="n">
        <v>0</v>
      </c>
    </row>
    <row r="13" spans="1:8">
      <c r="A13" s="4" t="s">
        <v>191</v>
      </c>
      <c r="D13" s="6" t="n">
        <v>684240</v>
      </c>
    </row>
    <row r="14" spans="1:8">
      <c r="A14" s="4" t="s">
        <v>192</v>
      </c>
      <c r="B14" s="6" t="n">
        <v>-913</v>
      </c>
      <c r="C14" s="6" t="n">
        <v>5082</v>
      </c>
      <c r="E14" s="6" t="n">
        <v>5082</v>
      </c>
      <c r="H14" s="6" t="n">
        <v>-5995</v>
      </c>
    </row>
    <row r="15" spans="1:8">
      <c r="A15" s="4" t="s">
        <v>193</v>
      </c>
      <c r="D15" s="6" t="n">
        <v>221743</v>
      </c>
    </row>
    <row r="16" spans="1:8">
      <c r="A16" s="4" t="s">
        <v>194</v>
      </c>
      <c r="B16" s="6" t="n">
        <v>0</v>
      </c>
      <c r="C16" s="6" t="n">
        <v>0</v>
      </c>
      <c r="E16" s="6" t="n">
        <v>0</v>
      </c>
      <c r="H16" s="6" t="n">
        <v>0</v>
      </c>
    </row>
    <row r="17" spans="1:8">
      <c r="A17" s="4" t="s">
        <v>195</v>
      </c>
      <c r="D17" s="6" t="n">
        <v>480422</v>
      </c>
    </row>
    <row r="18" spans="1:8">
      <c r="A18" s="4" t="s">
        <v>196</v>
      </c>
      <c r="B18" s="6" t="n">
        <v>-13</v>
      </c>
      <c r="C18" s="6" t="n">
        <v>2789</v>
      </c>
      <c r="E18" s="6" t="n">
        <v>2789</v>
      </c>
      <c r="H18" s="6" t="n">
        <v>-2802</v>
      </c>
    </row>
    <row r="19" spans="1:8">
      <c r="A19" s="4" t="s">
        <v>197</v>
      </c>
      <c r="B19" s="6" t="n">
        <v>0</v>
      </c>
      <c r="C19" s="6" t="n">
        <v>-22385</v>
      </c>
      <c r="E19" s="6" t="n">
        <v>-22385</v>
      </c>
      <c r="H19" s="6" t="n">
        <v>22385</v>
      </c>
    </row>
    <row r="20" spans="1:8">
      <c r="A20" s="4" t="s">
        <v>136</v>
      </c>
      <c r="B20" s="6" t="n">
        <v>-126820</v>
      </c>
      <c r="C20" s="6" t="n">
        <v>-117018</v>
      </c>
      <c r="G20" s="6" t="n">
        <v>-117018</v>
      </c>
      <c r="H20" s="6" t="n">
        <v>-9802</v>
      </c>
    </row>
    <row r="21" spans="1:8">
      <c r="A21" s="4" t="s">
        <v>198</v>
      </c>
      <c r="B21" s="6" t="n">
        <v>20686</v>
      </c>
      <c r="C21" s="6" t="n">
        <v>20648</v>
      </c>
      <c r="F21" s="6" t="n">
        <v>20648</v>
      </c>
      <c r="H21" s="6" t="n">
        <v>38</v>
      </c>
    </row>
    <row r="22" spans="1:8">
      <c r="A22" s="4" t="s">
        <v>199</v>
      </c>
      <c r="B22" s="6" t="n">
        <v>546545</v>
      </c>
      <c r="C22" s="6" t="n">
        <v>533631</v>
      </c>
      <c r="D22" s="7" t="n">
        <v>0</v>
      </c>
      <c r="E22" s="6" t="n">
        <v>1397005</v>
      </c>
      <c r="F22" s="6" t="n">
        <v>-15554</v>
      </c>
      <c r="G22" s="6" t="n">
        <v>-847820</v>
      </c>
      <c r="H22" s="6" t="n">
        <v>12914</v>
      </c>
    </row>
    <row r="23" spans="1:8">
      <c r="A23" s="4" t="s">
        <v>200</v>
      </c>
      <c r="D23" s="6" t="n">
        <v>122087040</v>
      </c>
    </row>
    <row r="24" spans="1:8">
      <c r="A24" s="3" t="s">
        <v>182</v>
      </c>
    </row>
    <row r="25" spans="1:8">
      <c r="A25" s="4" t="s">
        <v>183</v>
      </c>
      <c r="B25" s="6" t="n">
        <v>36296</v>
      </c>
      <c r="C25" s="6" t="n">
        <v>36174</v>
      </c>
      <c r="E25" s="6" t="n">
        <v>36174</v>
      </c>
      <c r="H25" s="6" t="n">
        <v>122</v>
      </c>
    </row>
    <row r="26" spans="1:8">
      <c r="A26" s="4" t="s">
        <v>201</v>
      </c>
      <c r="B26" s="6" t="n">
        <v>2336</v>
      </c>
      <c r="C26" s="6" t="n">
        <v>297</v>
      </c>
      <c r="E26" s="6" t="n">
        <v>297</v>
      </c>
      <c r="H26" s="6" t="n">
        <v>2039</v>
      </c>
    </row>
    <row r="27" spans="1:8">
      <c r="A27" s="4" t="s">
        <v>202</v>
      </c>
      <c r="D27" s="6" t="n">
        <v>70159</v>
      </c>
    </row>
    <row r="28" spans="1:8">
      <c r="A28" s="4" t="s">
        <v>186</v>
      </c>
      <c r="B28" s="6" t="n">
        <v>10695</v>
      </c>
      <c r="C28" s="6" t="n">
        <v>10695</v>
      </c>
      <c r="E28" s="6" t="n">
        <v>10695</v>
      </c>
      <c r="H28" s="6" t="n">
        <v>0</v>
      </c>
    </row>
    <row r="29" spans="1:8">
      <c r="A29" s="4" t="s">
        <v>187</v>
      </c>
      <c r="D29" s="6" t="n">
        <v>909980</v>
      </c>
    </row>
    <row r="30" spans="1:8">
      <c r="A30" s="4" t="s">
        <v>188</v>
      </c>
      <c r="B30" s="6" t="n">
        <v>87990</v>
      </c>
      <c r="C30" s="6" t="n">
        <v>82374</v>
      </c>
      <c r="E30" s="6" t="n">
        <v>82374</v>
      </c>
      <c r="H30" s="6" t="n">
        <v>5616</v>
      </c>
    </row>
    <row r="31" spans="1:8">
      <c r="A31" s="4" t="s">
        <v>189</v>
      </c>
      <c r="D31" s="6" t="n">
        <v>6900000</v>
      </c>
    </row>
    <row r="32" spans="1:8">
      <c r="A32" s="4" t="s">
        <v>203</v>
      </c>
      <c r="B32" s="6" t="n">
        <v>36868</v>
      </c>
      <c r="C32" s="6" t="n">
        <v>36868</v>
      </c>
      <c r="E32" s="6" t="n">
        <v>36868</v>
      </c>
      <c r="H32" s="6" t="n">
        <v>0</v>
      </c>
    </row>
    <row r="33" spans="1:8">
      <c r="A33" s="4" t="s">
        <v>204</v>
      </c>
      <c r="B33" s="6" t="n">
        <v>0</v>
      </c>
      <c r="C33" s="6" t="n">
        <v>0</v>
      </c>
      <c r="E33" s="6" t="n">
        <v>0</v>
      </c>
      <c r="H33" s="6" t="n">
        <v>0</v>
      </c>
    </row>
    <row r="34" spans="1:8">
      <c r="A34" s="4" t="s">
        <v>205</v>
      </c>
      <c r="D34" s="6" t="n">
        <v>7479431</v>
      </c>
    </row>
    <row r="35" spans="1:8">
      <c r="A35" s="4" t="s">
        <v>190</v>
      </c>
      <c r="B35" s="6" t="n">
        <v>0</v>
      </c>
    </row>
    <row r="36" spans="1:8">
      <c r="A36" s="4" t="s">
        <v>206</v>
      </c>
      <c r="B36" s="6" t="n">
        <v>159323</v>
      </c>
      <c r="C36" s="6" t="n">
        <v>159323</v>
      </c>
      <c r="E36" s="6" t="n">
        <v>159323</v>
      </c>
      <c r="H36" s="6" t="n">
        <v>0</v>
      </c>
    </row>
    <row r="37" spans="1:8">
      <c r="A37" s="4" t="s">
        <v>207</v>
      </c>
      <c r="D37" s="6" t="n">
        <v>22573856</v>
      </c>
    </row>
    <row r="38" spans="1:8">
      <c r="A38" s="4" t="s">
        <v>196</v>
      </c>
      <c r="B38" s="6" t="n">
        <v>0</v>
      </c>
      <c r="C38" s="6" t="n">
        <v>-724</v>
      </c>
      <c r="E38" s="6" t="n">
        <v>-724</v>
      </c>
      <c r="H38" s="6" t="n">
        <v>724</v>
      </c>
    </row>
    <row r="39" spans="1:8">
      <c r="A39" s="4" t="s">
        <v>136</v>
      </c>
      <c r="B39" s="6" t="n">
        <v>-514706</v>
      </c>
      <c r="C39" s="6" t="n">
        <v>-509336</v>
      </c>
      <c r="G39" s="6" t="n">
        <v>-509336</v>
      </c>
      <c r="H39" s="6" t="n">
        <v>-5370</v>
      </c>
    </row>
    <row r="40" spans="1:8">
      <c r="A40" s="4" t="s">
        <v>198</v>
      </c>
      <c r="B40" s="6" t="n">
        <v>-13132</v>
      </c>
      <c r="C40" s="6" t="n">
        <v>-12954</v>
      </c>
      <c r="F40" s="6" t="n">
        <v>-12954</v>
      </c>
      <c r="H40" s="6" t="n">
        <v>-178</v>
      </c>
    </row>
    <row r="41" spans="1:8">
      <c r="A41" s="4" t="s">
        <v>208</v>
      </c>
      <c r="B41" s="7" t="n">
        <v>378722</v>
      </c>
      <c r="C41" s="6" t="n">
        <v>362855</v>
      </c>
      <c r="D41" s="7" t="n">
        <v>0</v>
      </c>
      <c r="E41" s="6" t="n">
        <v>1722012</v>
      </c>
      <c r="F41" s="6" t="n">
        <v>-28612</v>
      </c>
      <c r="G41" s="6" t="n">
        <v>-1330545</v>
      </c>
      <c r="H41" s="6" t="n">
        <v>15867</v>
      </c>
    </row>
    <row r="42" spans="1:8">
      <c r="A42" s="4" t="s">
        <v>209</v>
      </c>
      <c r="B42" s="6" t="n">
        <v>160020466</v>
      </c>
      <c r="D42" s="6" t="n">
        <v>160020466</v>
      </c>
    </row>
    <row r="43" spans="1:8">
      <c r="A43" s="3" t="s">
        <v>182</v>
      </c>
    </row>
    <row r="44" spans="1:8">
      <c r="A44" s="4" t="s">
        <v>183</v>
      </c>
      <c r="B44" s="7" t="n">
        <v>18950</v>
      </c>
      <c r="C44" s="6" t="n">
        <v>18881</v>
      </c>
      <c r="E44" s="6" t="n">
        <v>18881</v>
      </c>
      <c r="H44" s="6" t="n">
        <v>69</v>
      </c>
    </row>
    <row r="45" spans="1:8">
      <c r="A45" s="4" t="s">
        <v>201</v>
      </c>
      <c r="B45" s="6" t="n">
        <v>313</v>
      </c>
      <c r="C45" s="6" t="n">
        <v>63</v>
      </c>
      <c r="E45" s="6" t="n">
        <v>63</v>
      </c>
      <c r="H45" s="6" t="n">
        <v>250</v>
      </c>
    </row>
    <row r="46" spans="1:8">
      <c r="A46" s="4" t="s">
        <v>202</v>
      </c>
      <c r="D46" s="6" t="n">
        <v>1028144</v>
      </c>
    </row>
    <row r="47" spans="1:8">
      <c r="A47" s="4" t="s">
        <v>210</v>
      </c>
      <c r="B47" s="6" t="n">
        <v>1102</v>
      </c>
      <c r="C47" s="6" t="n">
        <v>1102</v>
      </c>
      <c r="E47" s="6" t="n">
        <v>1102</v>
      </c>
    </row>
    <row r="48" spans="1:8">
      <c r="A48" s="4" t="s">
        <v>211</v>
      </c>
      <c r="D48" s="6" t="n">
        <v>150908</v>
      </c>
    </row>
    <row r="49" spans="1:8">
      <c r="A49" s="4" t="s">
        <v>186</v>
      </c>
      <c r="B49" s="6" t="n">
        <v>10446</v>
      </c>
      <c r="C49" s="6" t="n">
        <v>10446</v>
      </c>
      <c r="E49" s="6" t="n">
        <v>10446</v>
      </c>
      <c r="H49" s="6" t="n">
        <v>0</v>
      </c>
    </row>
    <row r="50" spans="1:8">
      <c r="A50" s="4" t="s">
        <v>187</v>
      </c>
      <c r="D50" s="6" t="n">
        <v>2075362</v>
      </c>
    </row>
    <row r="51" spans="1:8">
      <c r="A51" s="4" t="s">
        <v>188</v>
      </c>
      <c r="B51" s="6" t="n">
        <v>6611</v>
      </c>
      <c r="C51" s="6" t="n">
        <v>0</v>
      </c>
      <c r="E51" s="6" t="n">
        <v>0</v>
      </c>
      <c r="H51" s="6" t="n">
        <v>6611</v>
      </c>
    </row>
    <row r="52" spans="1:8">
      <c r="A52" s="4" t="s">
        <v>189</v>
      </c>
      <c r="D52" s="6" t="n">
        <v>0</v>
      </c>
    </row>
    <row r="53" spans="1:8">
      <c r="A53" s="4" t="s">
        <v>190</v>
      </c>
      <c r="B53" s="6" t="n">
        <v>0</v>
      </c>
    </row>
    <row r="54" spans="1:8">
      <c r="A54" s="4" t="s">
        <v>196</v>
      </c>
      <c r="B54" s="6" t="n">
        <v>0</v>
      </c>
      <c r="C54" s="6" t="n">
        <v>-456</v>
      </c>
      <c r="E54" s="6" t="n">
        <v>-456</v>
      </c>
      <c r="H54" s="6" t="n">
        <v>456</v>
      </c>
    </row>
    <row r="55" spans="1:8">
      <c r="A55" s="4" t="s">
        <v>212</v>
      </c>
      <c r="B55" s="6" t="n">
        <v>-21672</v>
      </c>
      <c r="H55" s="6" t="n">
        <v>-21672</v>
      </c>
    </row>
    <row r="56" spans="1:8">
      <c r="A56" s="4" t="s">
        <v>136</v>
      </c>
      <c r="B56" s="6" t="n">
        <v>-323916</v>
      </c>
      <c r="C56" s="6" t="n">
        <v>-322324</v>
      </c>
      <c r="G56" s="6" t="n">
        <v>-322324</v>
      </c>
      <c r="H56" s="6" t="n">
        <v>-1592</v>
      </c>
    </row>
    <row r="57" spans="1:8">
      <c r="A57" s="4" t="s">
        <v>198</v>
      </c>
      <c r="B57" s="6" t="n">
        <v>1155</v>
      </c>
      <c r="C57" s="6" t="n">
        <v>1144</v>
      </c>
      <c r="F57" s="6" t="n">
        <v>1144</v>
      </c>
      <c r="H57" s="6" t="n">
        <v>11</v>
      </c>
    </row>
    <row r="58" spans="1:8">
      <c r="A58" s="4" t="s">
        <v>213</v>
      </c>
      <c r="B58" s="7" t="n">
        <v>71711</v>
      </c>
      <c r="C58" s="7" t="n">
        <v>71711</v>
      </c>
      <c r="D58" s="7" t="n">
        <v>0</v>
      </c>
      <c r="E58" s="7" t="n">
        <v>1752048</v>
      </c>
      <c r="F58" s="7" t="n">
        <v>-27468</v>
      </c>
      <c r="G58" s="7" t="n">
        <v>-1652869</v>
      </c>
      <c r="H58" s="7" t="n">
        <v>0</v>
      </c>
    </row>
    <row r="59" spans="1:8">
      <c r="A59" s="4" t="s">
        <v>214</v>
      </c>
      <c r="B59" s="6" t="n">
        <v>163274880</v>
      </c>
      <c r="D59" s="6" t="n">
        <v>1632748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5</v>
      </c>
    </row>
    <row r="2" spans="1:3">
      <c r="A2" s="3" t="s">
        <v>718</v>
      </c>
    </row>
    <row r="3" spans="1:3">
      <c r="A3" s="4" t="s">
        <v>231</v>
      </c>
      <c r="B3" s="7" t="n">
        <v>53833</v>
      </c>
      <c r="C3" s="7" t="n">
        <v>57816</v>
      </c>
    </row>
    <row r="4" spans="1:3">
      <c r="A4" s="4" t="s">
        <v>118</v>
      </c>
      <c r="B4" s="6" t="n">
        <v>5697</v>
      </c>
      <c r="C4" s="6" t="n">
        <v>11088</v>
      </c>
    </row>
    <row r="5" spans="1:3">
      <c r="A5" s="4" t="s">
        <v>120</v>
      </c>
      <c r="B5" s="6" t="n">
        <v>48136</v>
      </c>
      <c r="C5" s="6" t="n">
        <v>46728</v>
      </c>
    </row>
    <row r="6" spans="1:3">
      <c r="A6" s="4" t="s">
        <v>146</v>
      </c>
    </row>
    <row r="7" spans="1:3">
      <c r="A7" s="3" t="s">
        <v>718</v>
      </c>
    </row>
    <row r="8" spans="1:3">
      <c r="A8" s="4" t="s">
        <v>231</v>
      </c>
      <c r="B8" s="6" t="n">
        <v>50593</v>
      </c>
      <c r="C8" s="6" t="n">
        <v>54323</v>
      </c>
    </row>
    <row r="9" spans="1:3">
      <c r="A9" s="4" t="s">
        <v>719</v>
      </c>
    </row>
    <row r="10" spans="1:3">
      <c r="A10" s="3" t="s">
        <v>718</v>
      </c>
    </row>
    <row r="11" spans="1:3">
      <c r="A11" s="4" t="s">
        <v>231</v>
      </c>
      <c r="B11" s="6" t="n">
        <v>2805</v>
      </c>
      <c r="C11" s="6" t="n">
        <v>2933</v>
      </c>
    </row>
    <row r="12" spans="1:3">
      <c r="A12" s="4" t="s">
        <v>74</v>
      </c>
    </row>
    <row r="13" spans="1:3">
      <c r="A13" s="3" t="s">
        <v>718</v>
      </c>
    </row>
    <row r="14" spans="1:3">
      <c r="A14" s="4" t="s">
        <v>231</v>
      </c>
      <c r="B14" s="7" t="n">
        <v>435</v>
      </c>
      <c r="C14" s="7" t="n">
        <v>5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720</v>
      </c>
      <c r="C1" s="2" t="s">
        <v>2</v>
      </c>
      <c r="D1" s="2" t="s">
        <v>65</v>
      </c>
    </row>
    <row r="2" spans="1:4">
      <c r="A2" s="4" t="s">
        <v>721</v>
      </c>
    </row>
    <row r="3" spans="1:4">
      <c r="A3" s="3" t="s">
        <v>722</v>
      </c>
    </row>
    <row r="4" spans="1:4">
      <c r="A4" s="4" t="s">
        <v>231</v>
      </c>
      <c r="D4" s="7" t="n">
        <v>54323</v>
      </c>
    </row>
    <row r="5" spans="1:4">
      <c r="A5" s="4" t="s">
        <v>723</v>
      </c>
    </row>
    <row r="6" spans="1:4">
      <c r="A6" s="3" t="s">
        <v>722</v>
      </c>
    </row>
    <row r="7" spans="1:4">
      <c r="A7" s="4" t="s">
        <v>231</v>
      </c>
      <c r="C7" s="7" t="n">
        <v>50593</v>
      </c>
    </row>
    <row r="8" spans="1:4">
      <c r="A8" s="4" t="s">
        <v>724</v>
      </c>
    </row>
    <row r="9" spans="1:4">
      <c r="A9" s="3" t="s">
        <v>722</v>
      </c>
    </row>
    <row r="10" spans="1:4">
      <c r="A10" s="4" t="s">
        <v>231</v>
      </c>
      <c r="D10" s="6" t="n">
        <v>1214</v>
      </c>
    </row>
    <row r="11" spans="1:4">
      <c r="A11" s="4" t="s">
        <v>725</v>
      </c>
    </row>
    <row r="12" spans="1:4">
      <c r="A12" s="3" t="s">
        <v>722</v>
      </c>
    </row>
    <row r="13" spans="1:4">
      <c r="A13" s="4" t="s">
        <v>726</v>
      </c>
      <c r="C13" s="4" t="s">
        <v>727</v>
      </c>
    </row>
    <row r="14" spans="1:4">
      <c r="A14" s="4" t="s">
        <v>728</v>
      </c>
    </row>
    <row r="15" spans="1:4">
      <c r="A15" s="3" t="s">
        <v>722</v>
      </c>
    </row>
    <row r="16" spans="1:4">
      <c r="A16" s="4" t="s">
        <v>231</v>
      </c>
      <c r="C16" s="7" t="n">
        <v>0</v>
      </c>
    </row>
    <row r="17" spans="1:4">
      <c r="A17" s="4" t="s">
        <v>729</v>
      </c>
    </row>
    <row r="18" spans="1:4">
      <c r="A18" s="3" t="s">
        <v>722</v>
      </c>
    </row>
    <row r="19" spans="1:4">
      <c r="A19" s="4" t="s">
        <v>231</v>
      </c>
      <c r="D19" s="6" t="n">
        <v>1785</v>
      </c>
    </row>
    <row r="20" spans="1:4">
      <c r="A20" s="4" t="s">
        <v>730</v>
      </c>
    </row>
    <row r="21" spans="1:4">
      <c r="A21" s="3" t="s">
        <v>722</v>
      </c>
    </row>
    <row r="22" spans="1:4">
      <c r="A22" s="4" t="s">
        <v>726</v>
      </c>
      <c r="C22" s="4" t="s">
        <v>731</v>
      </c>
    </row>
    <row r="23" spans="1:4">
      <c r="A23" s="4" t="s">
        <v>732</v>
      </c>
    </row>
    <row r="24" spans="1:4">
      <c r="A24" s="3" t="s">
        <v>722</v>
      </c>
    </row>
    <row r="25" spans="1:4">
      <c r="A25" s="4" t="s">
        <v>231</v>
      </c>
      <c r="C25" s="7" t="n">
        <v>2864</v>
      </c>
    </row>
    <row r="26" spans="1:4">
      <c r="A26" s="4" t="s">
        <v>733</v>
      </c>
    </row>
    <row r="27" spans="1:4">
      <c r="A27" s="3" t="s">
        <v>722</v>
      </c>
    </row>
    <row r="28" spans="1:4">
      <c r="A28" s="4" t="s">
        <v>231</v>
      </c>
      <c r="D28" s="6" t="n">
        <v>10267</v>
      </c>
    </row>
    <row r="29" spans="1:4">
      <c r="A29" s="4" t="s">
        <v>734</v>
      </c>
    </row>
    <row r="30" spans="1:4">
      <c r="A30" s="3" t="s">
        <v>722</v>
      </c>
    </row>
    <row r="31" spans="1:4">
      <c r="A31" s="4" t="s">
        <v>726</v>
      </c>
      <c r="C31" s="4" t="s">
        <v>735</v>
      </c>
    </row>
    <row r="32" spans="1:4">
      <c r="A32" s="4" t="s">
        <v>736</v>
      </c>
    </row>
    <row r="33" spans="1:4">
      <c r="A33" s="3" t="s">
        <v>722</v>
      </c>
    </row>
    <row r="34" spans="1:4">
      <c r="A34" s="4" t="s">
        <v>231</v>
      </c>
      <c r="C34" s="7" t="n">
        <v>8362</v>
      </c>
    </row>
    <row r="35" spans="1:4">
      <c r="A35" s="4" t="s">
        <v>737</v>
      </c>
    </row>
    <row r="36" spans="1:4">
      <c r="A36" s="3" t="s">
        <v>722</v>
      </c>
    </row>
    <row r="37" spans="1:4">
      <c r="A37" s="4" t="s">
        <v>231</v>
      </c>
      <c r="D37" s="6" t="n">
        <v>14060</v>
      </c>
    </row>
    <row r="38" spans="1:4">
      <c r="A38" s="4" t="s">
        <v>738</v>
      </c>
    </row>
    <row r="39" spans="1:4">
      <c r="A39" s="3" t="s">
        <v>722</v>
      </c>
    </row>
    <row r="40" spans="1:4">
      <c r="A40" s="4" t="s">
        <v>726</v>
      </c>
      <c r="C40" s="4" t="s">
        <v>739</v>
      </c>
    </row>
    <row r="41" spans="1:4">
      <c r="A41" s="4" t="s">
        <v>740</v>
      </c>
    </row>
    <row r="42" spans="1:4">
      <c r="A42" s="3" t="s">
        <v>722</v>
      </c>
    </row>
    <row r="43" spans="1:4">
      <c r="A43" s="4" t="s">
        <v>231</v>
      </c>
      <c r="C43" s="7" t="n">
        <v>12843</v>
      </c>
    </row>
    <row r="44" spans="1:4">
      <c r="A44" s="4" t="s">
        <v>741</v>
      </c>
    </row>
    <row r="45" spans="1:4">
      <c r="A45" s="3" t="s">
        <v>722</v>
      </c>
    </row>
    <row r="46" spans="1:4">
      <c r="A46" s="4" t="s">
        <v>231</v>
      </c>
      <c r="D46" s="6" t="n">
        <v>17519</v>
      </c>
    </row>
    <row r="47" spans="1:4">
      <c r="A47" s="4" t="s">
        <v>742</v>
      </c>
    </row>
    <row r="48" spans="1:4">
      <c r="A48" s="3" t="s">
        <v>722</v>
      </c>
    </row>
    <row r="49" spans="1:4">
      <c r="A49" s="4" t="s">
        <v>726</v>
      </c>
      <c r="C49" s="4" t="s">
        <v>739</v>
      </c>
    </row>
    <row r="50" spans="1:4">
      <c r="A50" s="4" t="s">
        <v>743</v>
      </c>
    </row>
    <row r="51" spans="1:4">
      <c r="A51" s="3" t="s">
        <v>722</v>
      </c>
    </row>
    <row r="52" spans="1:4">
      <c r="A52" s="4" t="s">
        <v>231</v>
      </c>
      <c r="C52" s="7" t="n">
        <v>17697</v>
      </c>
    </row>
    <row r="53" spans="1:4">
      <c r="A53" s="4" t="s">
        <v>744</v>
      </c>
    </row>
    <row r="54" spans="1:4">
      <c r="A54" s="3" t="s">
        <v>722</v>
      </c>
    </row>
    <row r="55" spans="1:4">
      <c r="A55" s="4" t="s">
        <v>231</v>
      </c>
      <c r="B55" s="4" t="s">
        <v>504</v>
      </c>
      <c r="D55" s="6" t="n">
        <v>7644</v>
      </c>
    </row>
    <row r="56" spans="1:4">
      <c r="A56" s="4" t="s">
        <v>745</v>
      </c>
    </row>
    <row r="57" spans="1:4">
      <c r="A57" s="3" t="s">
        <v>722</v>
      </c>
    </row>
    <row r="58" spans="1:4">
      <c r="A58" s="4" t="s">
        <v>726</v>
      </c>
      <c r="B58" s="4" t="s">
        <v>504</v>
      </c>
      <c r="C58" s="4" t="s">
        <v>746</v>
      </c>
    </row>
    <row r="59" spans="1:4">
      <c r="A59" s="4" t="s">
        <v>747</v>
      </c>
    </row>
    <row r="60" spans="1:4">
      <c r="A60" s="3" t="s">
        <v>722</v>
      </c>
    </row>
    <row r="61" spans="1:4">
      <c r="A61" s="4" t="s">
        <v>231</v>
      </c>
      <c r="B61" s="4" t="s">
        <v>504</v>
      </c>
      <c r="C61" s="7" t="n">
        <v>6993</v>
      </c>
    </row>
    <row r="62" spans="1:4">
      <c r="A62" s="4" t="s">
        <v>748</v>
      </c>
    </row>
    <row r="63" spans="1:4">
      <c r="A63" s="3" t="s">
        <v>722</v>
      </c>
    </row>
    <row r="64" spans="1:4">
      <c r="A64" s="4" t="s">
        <v>231</v>
      </c>
      <c r="D64" s="7" t="n">
        <v>1834</v>
      </c>
    </row>
    <row r="65" spans="1:4">
      <c r="A65" s="4" t="s">
        <v>749</v>
      </c>
    </row>
    <row r="66" spans="1:4">
      <c r="A66" s="3" t="s">
        <v>722</v>
      </c>
    </row>
    <row r="67" spans="1:4">
      <c r="A67" s="4" t="s">
        <v>726</v>
      </c>
      <c r="C67" s="4" t="s">
        <v>750</v>
      </c>
    </row>
    <row r="68" spans="1:4">
      <c r="A68" s="4" t="s">
        <v>751</v>
      </c>
    </row>
    <row r="69" spans="1:4">
      <c r="A69" s="3" t="s">
        <v>722</v>
      </c>
    </row>
    <row r="70" spans="1:4">
      <c r="A70" s="4" t="s">
        <v>231</v>
      </c>
      <c r="C70" s="7" t="n">
        <v>1834</v>
      </c>
    </row>
    <row r="71" spans="1:4"/>
    <row r="72" spans="1:4">
      <c r="A72" s="4" t="s">
        <v>504</v>
      </c>
      <c r="B72" s="4" t="s">
        <v>752</v>
      </c>
    </row>
  </sheetData>
  <mergeCells count="3">
    <mergeCell ref="A1:B1"/>
    <mergeCell ref="A71:C71"/>
    <mergeCell ref="B72:C7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3</v>
      </c>
      <c r="B1" s="2" t="s">
        <v>511</v>
      </c>
    </row>
    <row r="2" spans="1:3">
      <c r="A2" s="3" t="s">
        <v>754</v>
      </c>
    </row>
    <row r="3" spans="1:3">
      <c r="A3" s="4" t="s">
        <v>231</v>
      </c>
      <c r="B3" s="7" t="n">
        <v>54323</v>
      </c>
    </row>
    <row r="4" spans="1:3">
      <c r="A4" s="4" t="s">
        <v>755</v>
      </c>
    </row>
    <row r="5" spans="1:3">
      <c r="A5" s="3" t="s">
        <v>754</v>
      </c>
    </row>
    <row r="6" spans="1:3">
      <c r="A6" s="4" t="s">
        <v>231</v>
      </c>
      <c r="B6" s="6" t="n">
        <v>1214</v>
      </c>
    </row>
    <row r="7" spans="1:3">
      <c r="A7" s="4" t="s">
        <v>756</v>
      </c>
    </row>
    <row r="8" spans="1:3">
      <c r="A8" s="3" t="s">
        <v>754</v>
      </c>
    </row>
    <row r="9" spans="1:3">
      <c r="A9" s="4" t="s">
        <v>231</v>
      </c>
      <c r="B9" s="6" t="n">
        <v>1785</v>
      </c>
    </row>
    <row r="10" spans="1:3">
      <c r="A10" s="4" t="s">
        <v>679</v>
      </c>
    </row>
    <row r="11" spans="1:3">
      <c r="A11" s="3" t="s">
        <v>754</v>
      </c>
    </row>
    <row r="12" spans="1:3">
      <c r="A12" s="4" t="s">
        <v>231</v>
      </c>
      <c r="B12" s="6" t="n">
        <v>10267</v>
      </c>
    </row>
    <row r="13" spans="1:3">
      <c r="A13" s="4" t="s">
        <v>694</v>
      </c>
    </row>
    <row r="14" spans="1:3">
      <c r="A14" s="3" t="s">
        <v>754</v>
      </c>
    </row>
    <row r="15" spans="1:3">
      <c r="A15" s="4" t="s">
        <v>231</v>
      </c>
      <c r="B15" s="6" t="n">
        <v>14060</v>
      </c>
    </row>
    <row r="16" spans="1:3">
      <c r="A16" s="4" t="s">
        <v>757</v>
      </c>
    </row>
    <row r="17" spans="1:3">
      <c r="A17" s="3" t="s">
        <v>754</v>
      </c>
    </row>
    <row r="18" spans="1:3">
      <c r="A18" s="4" t="s">
        <v>231</v>
      </c>
      <c r="B18" s="6" t="n">
        <v>17519</v>
      </c>
    </row>
    <row r="19" spans="1:3">
      <c r="A19" s="4" t="s">
        <v>758</v>
      </c>
    </row>
    <row r="20" spans="1:3">
      <c r="A20" s="3" t="s">
        <v>754</v>
      </c>
    </row>
    <row r="21" spans="1:3">
      <c r="A21" s="4" t="s">
        <v>231</v>
      </c>
      <c r="B21" s="6" t="n">
        <v>7644</v>
      </c>
      <c r="C21" s="4" t="s">
        <v>504</v>
      </c>
    </row>
    <row r="22" spans="1:3">
      <c r="A22" s="4" t="s">
        <v>74</v>
      </c>
    </row>
    <row r="23" spans="1:3">
      <c r="A23" s="3" t="s">
        <v>754</v>
      </c>
    </row>
    <row r="24" spans="1:3">
      <c r="A24" s="4" t="s">
        <v>231</v>
      </c>
      <c r="B24" s="7" t="n">
        <v>1834</v>
      </c>
    </row>
    <row r="25" spans="1:3"/>
    <row r="26" spans="1:3">
      <c r="A26" s="4" t="s">
        <v>504</v>
      </c>
      <c r="B26" s="4" t="s">
        <v>752</v>
      </c>
    </row>
  </sheetData>
  <mergeCells count="3">
    <mergeCell ref="B1:C1"/>
    <mergeCell ref="A25:C25"/>
    <mergeCell ref="B26:C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Z188"/>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49"/>
    <col customWidth="1" max="6" min="6" width="21"/>
    <col customWidth="1" max="7" min="7" width="21"/>
    <col customWidth="1" max="8" min="8" width="21"/>
    <col customWidth="1" max="9" min="9" width="27"/>
    <col customWidth="1" max="10" min="10" width="21"/>
    <col customWidth="1" max="11" min="11" width="27"/>
    <col customWidth="1" max="12" min="12" width="21"/>
    <col customWidth="1" max="13" min="13" width="21"/>
    <col customWidth="1" max="14" min="14" width="26"/>
    <col customWidth="1" max="15" min="15" width="21"/>
    <col customWidth="1" max="16" min="16" width="27"/>
    <col customWidth="1" max="17" min="17" width="27"/>
    <col customWidth="1" max="18" min="18" width="27"/>
    <col customWidth="1" max="19" min="19" width="15"/>
    <col customWidth="1" max="20" min="20" width="21"/>
    <col customWidth="1" max="21" min="21" width="21"/>
    <col customWidth="1" max="22" min="22" width="21"/>
    <col customWidth="1" max="23" min="23" width="21"/>
    <col customWidth="1" max="24" min="24" width="14"/>
    <col customWidth="1" max="25" min="25" width="21"/>
    <col customWidth="1" max="26" min="26" width="21"/>
  </cols>
  <sheetData>
    <row r="1" spans="1:26">
      <c r="A1" s="1" t="s">
        <v>759</v>
      </c>
      <c r="B1" s="2" t="s">
        <v>493</v>
      </c>
      <c r="S1" s="2" t="s">
        <v>760</v>
      </c>
      <c r="T1" s="2" t="s">
        <v>1</v>
      </c>
    </row>
    <row r="2" spans="1:26">
      <c r="B2" s="2" t="s">
        <v>761</v>
      </c>
      <c r="C2" s="2" t="s">
        <v>762</v>
      </c>
      <c r="D2" s="2" t="s">
        <v>699</v>
      </c>
      <c r="E2" s="2" t="s">
        <v>763</v>
      </c>
      <c r="F2" s="2" t="s">
        <v>671</v>
      </c>
      <c r="G2" s="2" t="s">
        <v>764</v>
      </c>
      <c r="H2" s="2" t="s">
        <v>765</v>
      </c>
      <c r="I2" s="2" t="s">
        <v>766</v>
      </c>
      <c r="J2" s="2" t="s">
        <v>700</v>
      </c>
      <c r="K2" s="2" t="s">
        <v>767</v>
      </c>
      <c r="L2" s="2" t="s">
        <v>768</v>
      </c>
      <c r="M2" s="2" t="s">
        <v>769</v>
      </c>
      <c r="N2" s="2" t="s">
        <v>770</v>
      </c>
      <c r="O2" s="2" t="s">
        <v>675</v>
      </c>
      <c r="P2" s="2" t="s">
        <v>771</v>
      </c>
      <c r="Q2" s="2" t="s">
        <v>772</v>
      </c>
      <c r="R2" s="2" t="s">
        <v>773</v>
      </c>
      <c r="S2" s="2" t="s">
        <v>774</v>
      </c>
      <c r="T2" s="2" t="s">
        <v>510</v>
      </c>
      <c r="U2" s="2" t="s">
        <v>511</v>
      </c>
      <c r="V2" s="2" t="s">
        <v>671</v>
      </c>
      <c r="W2" s="2" t="s">
        <v>775</v>
      </c>
      <c r="X2" s="2" t="s">
        <v>500</v>
      </c>
      <c r="Y2" s="2" t="s">
        <v>776</v>
      </c>
      <c r="Z2" s="2" t="s">
        <v>777</v>
      </c>
    </row>
    <row r="3" spans="1:26">
      <c r="A3" s="3" t="s">
        <v>778</v>
      </c>
    </row>
    <row r="4" spans="1:26">
      <c r="A4" s="4" t="s">
        <v>127</v>
      </c>
      <c r="T4" s="7" t="n">
        <v>90722000</v>
      </c>
      <c r="U4" s="7" t="n">
        <v>151178000</v>
      </c>
      <c r="V4" s="7" t="n">
        <v>219463000</v>
      </c>
    </row>
    <row r="5" spans="1:26">
      <c r="A5" s="4" t="s">
        <v>779</v>
      </c>
      <c r="Y5" s="7" t="n">
        <v>26507000</v>
      </c>
      <c r="Z5" s="7" t="n">
        <v>0</v>
      </c>
    </row>
    <row r="6" spans="1:26">
      <c r="A6" s="4" t="s">
        <v>780</v>
      </c>
      <c r="C6" s="7" t="n">
        <v>120949000</v>
      </c>
      <c r="T6" s="6" t="n">
        <v>9260000</v>
      </c>
      <c r="U6" s="6" t="n">
        <v>120949000</v>
      </c>
    </row>
    <row r="7" spans="1:26">
      <c r="A7" s="4" t="s">
        <v>231</v>
      </c>
      <c r="C7" s="6" t="n">
        <v>57816000</v>
      </c>
      <c r="T7" s="6" t="n">
        <v>53833000</v>
      </c>
      <c r="U7" s="6" t="n">
        <v>57816000</v>
      </c>
    </row>
    <row r="8" spans="1:26">
      <c r="A8" s="4" t="s">
        <v>220</v>
      </c>
      <c r="T8" s="6" t="n">
        <v>0</v>
      </c>
      <c r="U8" s="6" t="n">
        <v>236748000</v>
      </c>
      <c r="V8" s="6" t="n">
        <v>0</v>
      </c>
    </row>
    <row r="9" spans="1:26">
      <c r="A9" s="4" t="s">
        <v>206</v>
      </c>
      <c r="U9" s="6" t="n">
        <v>159323000</v>
      </c>
    </row>
    <row r="10" spans="1:26">
      <c r="A10" s="4" t="s">
        <v>146</v>
      </c>
    </row>
    <row r="11" spans="1:26">
      <c r="A11" s="3" t="s">
        <v>778</v>
      </c>
    </row>
    <row r="12" spans="1:26">
      <c r="A12" s="4" t="s">
        <v>127</v>
      </c>
      <c r="T12" s="6" t="n">
        <v>14059000</v>
      </c>
      <c r="U12" s="6" t="n">
        <v>69540000</v>
      </c>
      <c r="V12" s="6" t="n">
        <v>134624000</v>
      </c>
    </row>
    <row r="13" spans="1:26">
      <c r="A13" s="4" t="s">
        <v>231</v>
      </c>
      <c r="C13" s="6" t="n">
        <v>54323000</v>
      </c>
      <c r="T13" s="7" t="n">
        <v>50593000</v>
      </c>
      <c r="U13" s="6" t="n">
        <v>54323000</v>
      </c>
    </row>
    <row r="14" spans="1:26">
      <c r="A14" s="4" t="s">
        <v>531</v>
      </c>
      <c r="T14" s="4" t="s">
        <v>532</v>
      </c>
    </row>
    <row r="15" spans="1:26">
      <c r="A15" s="4" t="s">
        <v>781</v>
      </c>
    </row>
    <row r="16" spans="1:26">
      <c r="A16" s="3" t="s">
        <v>778</v>
      </c>
    </row>
    <row r="17" spans="1:26">
      <c r="A17" s="4" t="s">
        <v>782</v>
      </c>
      <c r="E17" s="4" t="s">
        <v>783</v>
      </c>
    </row>
    <row r="18" spans="1:26">
      <c r="A18" s="4" t="s">
        <v>784</v>
      </c>
      <c r="E18" s="4" t="s">
        <v>783</v>
      </c>
    </row>
    <row r="19" spans="1:26">
      <c r="A19" s="4" t="s">
        <v>785</v>
      </c>
      <c r="E19" s="7" t="n">
        <v>100000</v>
      </c>
    </row>
    <row r="20" spans="1:26">
      <c r="A20" s="4" t="s">
        <v>786</v>
      </c>
      <c r="E20" s="6" t="n">
        <v>4</v>
      </c>
    </row>
    <row r="21" spans="1:26">
      <c r="A21" s="4" t="s">
        <v>787</v>
      </c>
      <c r="E21" s="7" t="n">
        <v>210000000</v>
      </c>
    </row>
    <row r="22" spans="1:26">
      <c r="A22" s="4" t="s">
        <v>788</v>
      </c>
      <c r="E22" s="7" t="n">
        <v>100000000</v>
      </c>
    </row>
    <row r="23" spans="1:26">
      <c r="A23" s="4" t="s">
        <v>789</v>
      </c>
      <c r="E23" s="4" t="s">
        <v>783</v>
      </c>
    </row>
    <row r="24" spans="1:26">
      <c r="A24" s="4" t="s">
        <v>790</v>
      </c>
      <c r="E24" s="4" t="s">
        <v>552</v>
      </c>
    </row>
    <row r="25" spans="1:26">
      <c r="A25" s="4" t="s">
        <v>791</v>
      </c>
      <c r="E25" s="4" t="s">
        <v>792</v>
      </c>
    </row>
    <row r="26" spans="1:26">
      <c r="A26" s="4" t="s">
        <v>793</v>
      </c>
    </row>
    <row r="27" spans="1:26">
      <c r="A27" s="3" t="s">
        <v>778</v>
      </c>
    </row>
    <row r="28" spans="1:26">
      <c r="A28" s="4" t="s">
        <v>794</v>
      </c>
      <c r="E28" s="7" t="n">
        <v>1000000</v>
      </c>
    </row>
    <row r="29" spans="1:26">
      <c r="A29" s="4" t="s">
        <v>795</v>
      </c>
      <c r="E29" s="7" t="n">
        <v>52500000</v>
      </c>
    </row>
    <row r="30" spans="1:26">
      <c r="A30" s="4" t="s">
        <v>796</v>
      </c>
      <c r="E30" s="6" t="n">
        <v>4</v>
      </c>
    </row>
    <row r="31" spans="1:26">
      <c r="A31" s="4" t="s">
        <v>797</v>
      </c>
    </row>
    <row r="32" spans="1:26">
      <c r="A32" s="3" t="s">
        <v>778</v>
      </c>
    </row>
    <row r="33" spans="1:26">
      <c r="A33" s="4" t="s">
        <v>782</v>
      </c>
      <c r="E33" s="4" t="s">
        <v>798</v>
      </c>
    </row>
    <row r="34" spans="1:26">
      <c r="A34" s="4" t="s">
        <v>784</v>
      </c>
      <c r="E34" s="4" t="s">
        <v>798</v>
      </c>
    </row>
    <row r="35" spans="1:26">
      <c r="A35" s="4" t="s">
        <v>788</v>
      </c>
      <c r="E35" s="7" t="n">
        <v>50000000</v>
      </c>
    </row>
    <row r="36" spans="1:26">
      <c r="A36" s="4" t="s">
        <v>755</v>
      </c>
    </row>
    <row r="37" spans="1:26">
      <c r="A37" s="3" t="s">
        <v>778</v>
      </c>
    </row>
    <row r="38" spans="1:26">
      <c r="A38" s="4" t="s">
        <v>799</v>
      </c>
      <c r="I38" s="6" t="n">
        <v>100000</v>
      </c>
    </row>
    <row r="39" spans="1:26">
      <c r="A39" s="4" t="s">
        <v>220</v>
      </c>
      <c r="E39" s="6" t="n">
        <v>109047000</v>
      </c>
    </row>
    <row r="40" spans="1:26">
      <c r="A40" s="4" t="s">
        <v>708</v>
      </c>
    </row>
    <row r="41" spans="1:26">
      <c r="A41" s="3" t="s">
        <v>778</v>
      </c>
    </row>
    <row r="42" spans="1:26">
      <c r="A42" s="4" t="s">
        <v>800</v>
      </c>
      <c r="Q42" s="6" t="n">
        <v>3636926</v>
      </c>
      <c r="R42" s="6" t="n">
        <v>3636926</v>
      </c>
    </row>
    <row r="43" spans="1:26">
      <c r="A43" s="4" t="s">
        <v>690</v>
      </c>
      <c r="E43" s="6" t="n">
        <v>100000</v>
      </c>
      <c r="I43" s="7" t="n">
        <v>120000000</v>
      </c>
      <c r="L43" s="7" t="n">
        <v>10000000</v>
      </c>
      <c r="Q43" s="7" t="n">
        <v>18330000</v>
      </c>
      <c r="R43" s="7" t="n">
        <v>17457000</v>
      </c>
    </row>
    <row r="44" spans="1:26">
      <c r="A44" s="4" t="s">
        <v>127</v>
      </c>
      <c r="T44" s="7" t="n">
        <v>2171000</v>
      </c>
      <c r="U44" s="6" t="n">
        <v>16298000</v>
      </c>
      <c r="V44" s="6" t="n">
        <v>69812000</v>
      </c>
    </row>
    <row r="45" spans="1:26">
      <c r="A45" s="4" t="s">
        <v>801</v>
      </c>
      <c r="I45" s="4" t="s">
        <v>783</v>
      </c>
      <c r="S45" s="4" t="s">
        <v>655</v>
      </c>
    </row>
    <row r="46" spans="1:26">
      <c r="A46" s="4" t="s">
        <v>799</v>
      </c>
      <c r="I46" s="6" t="n">
        <v>100000</v>
      </c>
    </row>
    <row r="47" spans="1:26">
      <c r="A47" s="4" t="s">
        <v>231</v>
      </c>
      <c r="W47" s="7" t="n">
        <v>51084000</v>
      </c>
    </row>
    <row r="48" spans="1:26">
      <c r="A48" s="4" t="s">
        <v>802</v>
      </c>
    </row>
    <row r="49" spans="1:26">
      <c r="A49" s="3" t="s">
        <v>778</v>
      </c>
    </row>
    <row r="50" spans="1:26">
      <c r="A50" s="4" t="s">
        <v>127</v>
      </c>
      <c r="R50" s="6" t="n">
        <v>1115000</v>
      </c>
    </row>
    <row r="51" spans="1:26">
      <c r="A51" s="4" t="s">
        <v>803</v>
      </c>
    </row>
    <row r="52" spans="1:26">
      <c r="A52" s="3" t="s">
        <v>778</v>
      </c>
    </row>
    <row r="53" spans="1:26">
      <c r="A53" s="4" t="s">
        <v>690</v>
      </c>
      <c r="R53" s="7" t="n">
        <v>16342000</v>
      </c>
    </row>
    <row r="54" spans="1:26">
      <c r="A54" s="4" t="s">
        <v>804</v>
      </c>
    </row>
    <row r="55" spans="1:26">
      <c r="A55" s="3" t="s">
        <v>778</v>
      </c>
    </row>
    <row r="56" spans="1:26">
      <c r="A56" s="4" t="s">
        <v>779</v>
      </c>
      <c r="Y56" s="6" t="n">
        <v>873000</v>
      </c>
    </row>
    <row r="57" spans="1:26">
      <c r="A57" s="4" t="s">
        <v>805</v>
      </c>
    </row>
    <row r="58" spans="1:26">
      <c r="A58" s="3" t="s">
        <v>778</v>
      </c>
    </row>
    <row r="59" spans="1:26">
      <c r="A59" s="4" t="s">
        <v>127</v>
      </c>
      <c r="F59" s="7" t="n">
        <v>28943000</v>
      </c>
    </row>
    <row r="60" spans="1:26">
      <c r="A60" s="4" t="s">
        <v>806</v>
      </c>
    </row>
    <row r="61" spans="1:26">
      <c r="A61" s="3" t="s">
        <v>778</v>
      </c>
    </row>
    <row r="62" spans="1:26">
      <c r="A62" s="4" t="s">
        <v>779</v>
      </c>
      <c r="Y62" s="7" t="n">
        <v>32422000</v>
      </c>
    </row>
    <row r="63" spans="1:26">
      <c r="A63" s="4" t="s">
        <v>807</v>
      </c>
    </row>
    <row r="64" spans="1:26">
      <c r="A64" s="3" t="s">
        <v>778</v>
      </c>
    </row>
    <row r="65" spans="1:26">
      <c r="A65" s="4" t="s">
        <v>231</v>
      </c>
      <c r="W65" s="6" t="n">
        <v>49329000</v>
      </c>
    </row>
    <row r="66" spans="1:26">
      <c r="A66" s="4" t="s">
        <v>808</v>
      </c>
    </row>
    <row r="67" spans="1:26">
      <c r="A67" s="3" t="s">
        <v>778</v>
      </c>
    </row>
    <row r="68" spans="1:26">
      <c r="A68" s="4" t="s">
        <v>231</v>
      </c>
      <c r="E68" s="6" t="n">
        <v>1855000</v>
      </c>
      <c r="W68" s="7" t="n">
        <v>1755000</v>
      </c>
    </row>
    <row r="69" spans="1:26">
      <c r="A69" s="4" t="s">
        <v>809</v>
      </c>
    </row>
    <row r="70" spans="1:26">
      <c r="A70" s="3" t="s">
        <v>778</v>
      </c>
    </row>
    <row r="71" spans="1:26">
      <c r="A71" s="4" t="s">
        <v>127</v>
      </c>
      <c r="E71" s="7" t="n">
        <v>500000</v>
      </c>
    </row>
    <row r="72" spans="1:26">
      <c r="A72" s="4" t="s">
        <v>810</v>
      </c>
    </row>
    <row r="73" spans="1:26">
      <c r="A73" s="3" t="s">
        <v>778</v>
      </c>
    </row>
    <row r="74" spans="1:26">
      <c r="A74" s="4" t="s">
        <v>220</v>
      </c>
      <c r="C74" s="7" t="n">
        <v>108527000</v>
      </c>
    </row>
    <row r="75" spans="1:26">
      <c r="A75" s="4" t="s">
        <v>703</v>
      </c>
      <c r="C75" s="6" t="n">
        <v>20640119</v>
      </c>
    </row>
    <row r="76" spans="1:26">
      <c r="A76" s="4" t="s">
        <v>206</v>
      </c>
      <c r="C76" s="7" t="n">
        <v>140353000</v>
      </c>
    </row>
    <row r="77" spans="1:26">
      <c r="A77" s="4" t="s">
        <v>811</v>
      </c>
      <c r="C77" s="9" t="n">
        <v>0.1</v>
      </c>
    </row>
    <row r="78" spans="1:26">
      <c r="A78" s="4" t="s">
        <v>709</v>
      </c>
    </row>
    <row r="79" spans="1:26">
      <c r="A79" s="3" t="s">
        <v>778</v>
      </c>
    </row>
    <row r="80" spans="1:26">
      <c r="A80" s="4" t="s">
        <v>690</v>
      </c>
      <c r="N80" s="7" t="n">
        <v>115000000</v>
      </c>
    </row>
    <row r="81" spans="1:26">
      <c r="A81" s="4" t="s">
        <v>127</v>
      </c>
      <c r="T81" s="7" t="n">
        <v>0</v>
      </c>
      <c r="U81" s="6" t="n">
        <v>11175000</v>
      </c>
      <c r="V81" s="6" t="n">
        <v>10738000</v>
      </c>
    </row>
    <row r="82" spans="1:26">
      <c r="A82" s="4" t="s">
        <v>812</v>
      </c>
      <c r="N82" s="6" t="n">
        <v>2</v>
      </c>
    </row>
    <row r="83" spans="1:26">
      <c r="A83" s="4" t="s">
        <v>813</v>
      </c>
    </row>
    <row r="84" spans="1:26">
      <c r="A84" s="3" t="s">
        <v>778</v>
      </c>
    </row>
    <row r="85" spans="1:26">
      <c r="A85" s="4" t="s">
        <v>231</v>
      </c>
      <c r="D85" s="7" t="n">
        <v>31826000</v>
      </c>
    </row>
    <row r="86" spans="1:26">
      <c r="A86" s="4" t="s">
        <v>814</v>
      </c>
    </row>
    <row r="87" spans="1:26">
      <c r="A87" s="3" t="s">
        <v>778</v>
      </c>
    </row>
    <row r="88" spans="1:26">
      <c r="A88" s="4" t="s">
        <v>231</v>
      </c>
      <c r="N88" s="7" t="n">
        <v>10000000</v>
      </c>
    </row>
    <row r="89" spans="1:26">
      <c r="A89" s="4" t="s">
        <v>815</v>
      </c>
      <c r="N89" s="4" t="s">
        <v>816</v>
      </c>
    </row>
    <row r="90" spans="1:26">
      <c r="A90" s="4" t="s">
        <v>817</v>
      </c>
    </row>
    <row r="91" spans="1:26">
      <c r="A91" s="3" t="s">
        <v>778</v>
      </c>
    </row>
    <row r="92" spans="1:26">
      <c r="A92" s="4" t="s">
        <v>654</v>
      </c>
      <c r="T92" s="4" t="s">
        <v>655</v>
      </c>
    </row>
    <row r="93" spans="1:26">
      <c r="A93" s="4" t="s">
        <v>818</v>
      </c>
    </row>
    <row r="94" spans="1:26">
      <c r="A94" s="3" t="s">
        <v>778</v>
      </c>
    </row>
    <row r="95" spans="1:26">
      <c r="A95" s="4" t="s">
        <v>819</v>
      </c>
      <c r="N95" s="7" t="n">
        <v>57500000</v>
      </c>
    </row>
    <row r="96" spans="1:26">
      <c r="A96" s="4" t="s">
        <v>710</v>
      </c>
    </row>
    <row r="97" spans="1:26">
      <c r="A97" s="3" t="s">
        <v>778</v>
      </c>
    </row>
    <row r="98" spans="1:26">
      <c r="A98" s="4" t="s">
        <v>127</v>
      </c>
      <c r="T98" s="7" t="n">
        <v>-564000</v>
      </c>
      <c r="U98" s="6" t="n">
        <v>1353000</v>
      </c>
      <c r="V98" s="6" t="n">
        <v>1469000</v>
      </c>
    </row>
    <row r="99" spans="1:26">
      <c r="A99" s="4" t="s">
        <v>820</v>
      </c>
      <c r="M99" s="7" t="n">
        <v>5000000</v>
      </c>
    </row>
    <row r="100" spans="1:26">
      <c r="A100" s="4" t="s">
        <v>531</v>
      </c>
      <c r="M100" s="4" t="s">
        <v>532</v>
      </c>
    </row>
    <row r="101" spans="1:26">
      <c r="A101" s="4" t="s">
        <v>821</v>
      </c>
    </row>
    <row r="102" spans="1:26">
      <c r="A102" s="3" t="s">
        <v>778</v>
      </c>
    </row>
    <row r="103" spans="1:26">
      <c r="A103" s="4" t="s">
        <v>822</v>
      </c>
      <c r="G103" s="7" t="n">
        <v>37500000</v>
      </c>
    </row>
    <row r="104" spans="1:26">
      <c r="A104" s="4" t="s">
        <v>705</v>
      </c>
    </row>
    <row r="105" spans="1:26">
      <c r="A105" s="3" t="s">
        <v>778</v>
      </c>
    </row>
    <row r="106" spans="1:26">
      <c r="A106" s="4" t="s">
        <v>690</v>
      </c>
      <c r="J106" s="7" t="n">
        <v>10000000</v>
      </c>
    </row>
    <row r="107" spans="1:26">
      <c r="A107" s="4" t="s">
        <v>127</v>
      </c>
      <c r="T107" s="6" t="n">
        <v>0</v>
      </c>
      <c r="U107" s="6" t="n">
        <v>2502000</v>
      </c>
      <c r="V107" s="6" t="n">
        <v>5968000</v>
      </c>
    </row>
    <row r="108" spans="1:26">
      <c r="A108" s="4" t="s">
        <v>823</v>
      </c>
    </row>
    <row r="109" spans="1:26">
      <c r="A109" s="3" t="s">
        <v>778</v>
      </c>
    </row>
    <row r="110" spans="1:26">
      <c r="A110" s="4" t="s">
        <v>690</v>
      </c>
      <c r="H110" s="7" t="n">
        <v>3000000</v>
      </c>
    </row>
    <row r="111" spans="1:26">
      <c r="A111" s="4" t="s">
        <v>824</v>
      </c>
      <c r="H111" s="6" t="n">
        <v>1500000</v>
      </c>
    </row>
    <row r="112" spans="1:26">
      <c r="A112" s="4" t="s">
        <v>825</v>
      </c>
    </row>
    <row r="113" spans="1:26">
      <c r="A113" s="3" t="s">
        <v>778</v>
      </c>
    </row>
    <row r="114" spans="1:26">
      <c r="A114" s="4" t="s">
        <v>690</v>
      </c>
      <c r="H114" s="7" t="n">
        <v>2100000</v>
      </c>
    </row>
    <row r="115" spans="1:26">
      <c r="A115" s="4" t="s">
        <v>826</v>
      </c>
    </row>
    <row r="116" spans="1:26">
      <c r="A116" s="3" t="s">
        <v>778</v>
      </c>
    </row>
    <row r="117" spans="1:26">
      <c r="A117" s="4" t="s">
        <v>690</v>
      </c>
      <c r="J117" s="6" t="n">
        <v>4333000</v>
      </c>
    </row>
    <row r="118" spans="1:26">
      <c r="A118" s="4" t="s">
        <v>691</v>
      </c>
    </row>
    <row r="119" spans="1:26">
      <c r="A119" s="3" t="s">
        <v>778</v>
      </c>
    </row>
    <row r="120" spans="1:26">
      <c r="A120" s="4" t="s">
        <v>690</v>
      </c>
      <c r="O120" s="7" t="n">
        <v>25000000</v>
      </c>
    </row>
    <row r="121" spans="1:26">
      <c r="A121" s="4" t="s">
        <v>127</v>
      </c>
      <c r="T121" s="6" t="n">
        <v>2596000</v>
      </c>
      <c r="U121" s="6" t="n">
        <v>6929000</v>
      </c>
      <c r="V121" s="6" t="n">
        <v>10665000</v>
      </c>
    </row>
    <row r="122" spans="1:26">
      <c r="A122" s="4" t="s">
        <v>531</v>
      </c>
      <c r="O122" s="4" t="s">
        <v>532</v>
      </c>
    </row>
    <row r="123" spans="1:26">
      <c r="A123" s="4" t="s">
        <v>689</v>
      </c>
    </row>
    <row r="124" spans="1:26">
      <c r="A124" s="3" t="s">
        <v>778</v>
      </c>
    </row>
    <row r="125" spans="1:26">
      <c r="A125" s="4" t="s">
        <v>690</v>
      </c>
      <c r="K125" s="7" t="n">
        <v>18000000</v>
      </c>
    </row>
    <row r="126" spans="1:26">
      <c r="A126" s="4" t="s">
        <v>127</v>
      </c>
      <c r="T126" s="6" t="n">
        <v>1217000</v>
      </c>
      <c r="U126" s="6" t="n">
        <v>2998000</v>
      </c>
      <c r="V126" s="6" t="n">
        <v>3672000</v>
      </c>
    </row>
    <row r="127" spans="1:26">
      <c r="A127" s="4" t="s">
        <v>531</v>
      </c>
      <c r="K127" s="4" t="s">
        <v>532</v>
      </c>
    </row>
    <row r="128" spans="1:26">
      <c r="A128" s="4" t="s">
        <v>827</v>
      </c>
    </row>
    <row r="129" spans="1:26">
      <c r="A129" s="3" t="s">
        <v>778</v>
      </c>
    </row>
    <row r="130" spans="1:26">
      <c r="A130" s="4" t="s">
        <v>690</v>
      </c>
      <c r="J130" s="7" t="n">
        <v>5000000</v>
      </c>
    </row>
    <row r="131" spans="1:26">
      <c r="A131" s="4" t="s">
        <v>531</v>
      </c>
      <c r="J131" s="4" t="s">
        <v>532</v>
      </c>
    </row>
    <row r="132" spans="1:26">
      <c r="A132" s="4" t="s">
        <v>828</v>
      </c>
    </row>
    <row r="133" spans="1:26">
      <c r="A133" s="3" t="s">
        <v>778</v>
      </c>
    </row>
    <row r="134" spans="1:26">
      <c r="A134" s="4" t="s">
        <v>690</v>
      </c>
      <c r="I134" s="7" t="n">
        <v>4333000</v>
      </c>
    </row>
    <row r="135" spans="1:26">
      <c r="A135" s="4" t="s">
        <v>531</v>
      </c>
      <c r="I135" s="4" t="s">
        <v>532</v>
      </c>
    </row>
    <row r="136" spans="1:26">
      <c r="A136" s="4" t="s">
        <v>829</v>
      </c>
    </row>
    <row r="137" spans="1:26">
      <c r="A137" s="3" t="s">
        <v>778</v>
      </c>
    </row>
    <row r="138" spans="1:26">
      <c r="A138" s="4" t="s">
        <v>795</v>
      </c>
      <c r="I138" s="7" t="n">
        <v>2000000</v>
      </c>
    </row>
    <row r="139" spans="1:26">
      <c r="A139" s="4" t="s">
        <v>822</v>
      </c>
      <c r="I139" s="7" t="n">
        <v>17000000</v>
      </c>
    </row>
    <row r="140" spans="1:26">
      <c r="A140" s="4" t="s">
        <v>757</v>
      </c>
    </row>
    <row r="141" spans="1:26">
      <c r="A141" s="3" t="s">
        <v>778</v>
      </c>
    </row>
    <row r="142" spans="1:26">
      <c r="A142" s="4" t="s">
        <v>789</v>
      </c>
      <c r="B142" s="4" t="s">
        <v>655</v>
      </c>
    </row>
    <row r="143" spans="1:26">
      <c r="A143" s="4" t="s">
        <v>711</v>
      </c>
    </row>
    <row r="144" spans="1:26">
      <c r="A144" s="3" t="s">
        <v>778</v>
      </c>
    </row>
    <row r="145" spans="1:26">
      <c r="A145" s="4" t="s">
        <v>800</v>
      </c>
      <c r="P145" s="6" t="n">
        <v>82919</v>
      </c>
      <c r="Q145" s="6" t="n">
        <v>87835</v>
      </c>
    </row>
    <row r="146" spans="1:26">
      <c r="A146" s="4" t="s">
        <v>690</v>
      </c>
      <c r="K146" s="7" t="n">
        <v>10000000</v>
      </c>
      <c r="P146" s="7" t="n">
        <v>7612000</v>
      </c>
      <c r="Q146" s="7" t="n">
        <v>7576000</v>
      </c>
    </row>
    <row r="147" spans="1:26">
      <c r="A147" s="4" t="s">
        <v>127</v>
      </c>
      <c r="T147" s="6" t="n">
        <v>3713000</v>
      </c>
      <c r="U147" s="7" t="n">
        <v>1394000</v>
      </c>
      <c r="V147" s="7" t="n">
        <v>7344000</v>
      </c>
    </row>
    <row r="148" spans="1:26">
      <c r="A148" s="4" t="s">
        <v>531</v>
      </c>
      <c r="K148" s="4" t="s">
        <v>532</v>
      </c>
      <c r="Q148" s="4" t="s">
        <v>532</v>
      </c>
    </row>
    <row r="149" spans="1:26">
      <c r="A149" s="4" t="s">
        <v>824</v>
      </c>
      <c r="T149" s="7" t="n">
        <v>3750000</v>
      </c>
    </row>
    <row r="150" spans="1:26">
      <c r="A150" s="4" t="s">
        <v>830</v>
      </c>
      <c r="Q150" s="4" t="s">
        <v>831</v>
      </c>
    </row>
    <row r="151" spans="1:26">
      <c r="A151" s="4" t="s">
        <v>832</v>
      </c>
      <c r="Q151" s="7" t="n">
        <v>25000000</v>
      </c>
    </row>
    <row r="152" spans="1:26">
      <c r="A152" s="4" t="s">
        <v>833</v>
      </c>
      <c r="Q152" s="4" t="s">
        <v>834</v>
      </c>
    </row>
    <row r="153" spans="1:26">
      <c r="A153" s="4" t="s">
        <v>835</v>
      </c>
      <c r="Q153" s="4" t="s">
        <v>836</v>
      </c>
    </row>
    <row r="154" spans="1:26">
      <c r="A154" s="4" t="s">
        <v>837</v>
      </c>
      <c r="K154" s="7" t="n">
        <v>30000000</v>
      </c>
    </row>
    <row r="155" spans="1:26">
      <c r="A155" s="4" t="s">
        <v>838</v>
      </c>
      <c r="K155" s="6" t="n">
        <v>30000000</v>
      </c>
    </row>
    <row r="156" spans="1:26">
      <c r="A156" s="4" t="s">
        <v>839</v>
      </c>
      <c r="K156" s="7" t="n">
        <v>22500000</v>
      </c>
    </row>
    <row r="157" spans="1:26">
      <c r="A157" s="4" t="s">
        <v>840</v>
      </c>
    </row>
    <row r="158" spans="1:26">
      <c r="A158" s="3" t="s">
        <v>778</v>
      </c>
    </row>
    <row r="159" spans="1:26">
      <c r="A159" s="4" t="s">
        <v>690</v>
      </c>
      <c r="L159" s="7" t="n">
        <v>1667000</v>
      </c>
    </row>
    <row r="160" spans="1:26">
      <c r="A160" s="4" t="s">
        <v>531</v>
      </c>
      <c r="L160" s="4" t="s">
        <v>532</v>
      </c>
    </row>
    <row r="161" spans="1:26">
      <c r="A161" s="4" t="s">
        <v>841</v>
      </c>
    </row>
    <row r="162" spans="1:26">
      <c r="A162" s="3" t="s">
        <v>778</v>
      </c>
    </row>
    <row r="163" spans="1:26">
      <c r="A163" s="4" t="s">
        <v>795</v>
      </c>
      <c r="L163" s="7" t="n">
        <v>5500000</v>
      </c>
    </row>
    <row r="164" spans="1:26">
      <c r="A164" s="4" t="s">
        <v>702</v>
      </c>
    </row>
    <row r="165" spans="1:26">
      <c r="A165" s="3" t="s">
        <v>778</v>
      </c>
    </row>
    <row r="166" spans="1:26">
      <c r="A166" s="4" t="s">
        <v>231</v>
      </c>
      <c r="D166" s="6" t="n">
        <v>8517000</v>
      </c>
    </row>
    <row r="167" spans="1:26">
      <c r="A167" s="4" t="s">
        <v>220</v>
      </c>
      <c r="D167" s="7" t="n">
        <v>10453000</v>
      </c>
    </row>
    <row r="168" spans="1:26">
      <c r="A168" s="4" t="s">
        <v>703</v>
      </c>
      <c r="D168" s="6" t="n">
        <v>1933737</v>
      </c>
    </row>
    <row r="169" spans="1:26">
      <c r="A169" s="4" t="s">
        <v>206</v>
      </c>
      <c r="D169" s="7" t="n">
        <v>18970000</v>
      </c>
    </row>
    <row r="170" spans="1:26">
      <c r="A170" s="4" t="s">
        <v>642</v>
      </c>
      <c r="D170" s="4" t="s">
        <v>643</v>
      </c>
    </row>
    <row r="171" spans="1:26">
      <c r="A171" s="4" t="s">
        <v>842</v>
      </c>
    </row>
    <row r="172" spans="1:26">
      <c r="A172" s="3" t="s">
        <v>778</v>
      </c>
    </row>
    <row r="173" spans="1:26">
      <c r="A173" s="4" t="s">
        <v>642</v>
      </c>
      <c r="W173" s="4" t="s">
        <v>643</v>
      </c>
    </row>
    <row r="174" spans="1:26">
      <c r="A174" s="4" t="s">
        <v>843</v>
      </c>
    </row>
    <row r="175" spans="1:26">
      <c r="A175" s="3" t="s">
        <v>778</v>
      </c>
    </row>
    <row r="176" spans="1:26">
      <c r="A176" s="4" t="s">
        <v>642</v>
      </c>
      <c r="W176" s="4" t="s">
        <v>643</v>
      </c>
    </row>
    <row r="177" spans="1:26">
      <c r="A177" s="4" t="s">
        <v>844</v>
      </c>
    </row>
    <row r="178" spans="1:26">
      <c r="A178" s="3" t="s">
        <v>778</v>
      </c>
    </row>
    <row r="179" spans="1:26">
      <c r="A179" s="4" t="s">
        <v>642</v>
      </c>
      <c r="W179" s="4" t="s">
        <v>643</v>
      </c>
    </row>
    <row r="180" spans="1:26">
      <c r="A180" s="4" t="s">
        <v>845</v>
      </c>
    </row>
    <row r="181" spans="1:26">
      <c r="A181" s="3" t="s">
        <v>778</v>
      </c>
    </row>
    <row r="182" spans="1:26">
      <c r="A182" s="4" t="s">
        <v>642</v>
      </c>
      <c r="X182" s="4" t="s">
        <v>846</v>
      </c>
    </row>
    <row r="183" spans="1:26">
      <c r="A183" s="4" t="s">
        <v>847</v>
      </c>
    </row>
    <row r="184" spans="1:26">
      <c r="A184" s="3" t="s">
        <v>778</v>
      </c>
    </row>
    <row r="185" spans="1:26">
      <c r="A185" s="4" t="s">
        <v>780</v>
      </c>
      <c r="W185" s="7" t="n">
        <v>158376000</v>
      </c>
    </row>
    <row r="186" spans="1:26">
      <c r="A186" s="4" t="s">
        <v>756</v>
      </c>
    </row>
    <row r="187" spans="1:26">
      <c r="A187" s="3" t="s">
        <v>778</v>
      </c>
    </row>
    <row r="188" spans="1:26">
      <c r="A188" s="4" t="s">
        <v>848</v>
      </c>
      <c r="K188" s="6" t="n">
        <v>338100</v>
      </c>
    </row>
  </sheetData>
  <mergeCells count="3">
    <mergeCell ref="A1:A2"/>
    <mergeCell ref="B1:R1"/>
    <mergeCell ref="T1:V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65</v>
      </c>
    </row>
    <row r="2" spans="1:3">
      <c r="A2" s="3" t="s">
        <v>850</v>
      </c>
    </row>
    <row r="3" spans="1:3">
      <c r="A3" s="4" t="s">
        <v>851</v>
      </c>
      <c r="B3" s="7" t="n">
        <v>9253</v>
      </c>
      <c r="C3" s="7" t="n">
        <v>119675</v>
      </c>
    </row>
    <row r="4" spans="1:3">
      <c r="A4" s="4" t="s">
        <v>852</v>
      </c>
      <c r="B4" s="6" t="n">
        <v>7</v>
      </c>
      <c r="C4" s="6" t="n">
        <v>0</v>
      </c>
    </row>
    <row r="5" spans="1:3">
      <c r="A5" s="4" t="s">
        <v>853</v>
      </c>
      <c r="B5" s="6" t="n">
        <v>0</v>
      </c>
      <c r="C5" s="6" t="n">
        <v>-61</v>
      </c>
    </row>
    <row r="6" spans="1:3">
      <c r="A6" s="4" t="s">
        <v>854</v>
      </c>
      <c r="B6" s="6" t="n">
        <v>9260</v>
      </c>
      <c r="C6" s="6" t="n">
        <v>119614</v>
      </c>
    </row>
    <row r="7" spans="1:3">
      <c r="A7" s="4" t="s">
        <v>855</v>
      </c>
    </row>
    <row r="8" spans="1:3">
      <c r="A8" s="3" t="s">
        <v>850</v>
      </c>
    </row>
    <row r="9" spans="1:3">
      <c r="A9" s="4" t="s">
        <v>851</v>
      </c>
      <c r="B9" s="6" t="n">
        <v>8989</v>
      </c>
      <c r="C9" s="6" t="n">
        <v>119401</v>
      </c>
    </row>
    <row r="10" spans="1:3">
      <c r="A10" s="4" t="s">
        <v>852</v>
      </c>
      <c r="B10" s="6" t="n">
        <v>7</v>
      </c>
      <c r="C10" s="6" t="n">
        <v>0</v>
      </c>
    </row>
    <row r="11" spans="1:3">
      <c r="A11" s="4" t="s">
        <v>853</v>
      </c>
      <c r="B11" s="6" t="n">
        <v>0</v>
      </c>
      <c r="C11" s="6" t="n">
        <v>-61</v>
      </c>
    </row>
    <row r="12" spans="1:3">
      <c r="A12" s="4" t="s">
        <v>854</v>
      </c>
      <c r="B12" s="6" t="n">
        <v>8996</v>
      </c>
      <c r="C12" s="6" t="n">
        <v>119340</v>
      </c>
    </row>
    <row r="13" spans="1:3">
      <c r="A13" s="4" t="s">
        <v>856</v>
      </c>
    </row>
    <row r="14" spans="1:3">
      <c r="A14" s="3" t="s">
        <v>850</v>
      </c>
    </row>
    <row r="15" spans="1:3">
      <c r="A15" s="4" t="s">
        <v>851</v>
      </c>
      <c r="B15" s="6" t="n">
        <v>264</v>
      </c>
      <c r="C15" s="6" t="n">
        <v>274</v>
      </c>
    </row>
    <row r="16" spans="1:3">
      <c r="A16" s="4" t="s">
        <v>852</v>
      </c>
      <c r="B16" s="6" t="n">
        <v>0</v>
      </c>
      <c r="C16" s="6" t="n">
        <v>0</v>
      </c>
    </row>
    <row r="17" spans="1:3">
      <c r="A17" s="4" t="s">
        <v>853</v>
      </c>
      <c r="B17" s="6" t="n">
        <v>0</v>
      </c>
      <c r="C17" s="6" t="n">
        <v>0</v>
      </c>
    </row>
    <row r="18" spans="1:3">
      <c r="A18" s="4" t="s">
        <v>854</v>
      </c>
      <c r="B18" s="7" t="n">
        <v>264</v>
      </c>
      <c r="C18" s="7" t="n">
        <v>2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65</v>
      </c>
    </row>
    <row r="2" spans="1:3">
      <c r="A2" s="3" t="s">
        <v>858</v>
      </c>
    </row>
    <row r="3" spans="1:3">
      <c r="A3" s="4" t="s">
        <v>855</v>
      </c>
      <c r="B3" s="7" t="n">
        <v>8996</v>
      </c>
      <c r="C3" s="7" t="n">
        <v>119340</v>
      </c>
    </row>
    <row r="4" spans="1:3">
      <c r="A4" s="4" t="s">
        <v>70</v>
      </c>
      <c r="C4" s="6" t="n">
        <v>1024</v>
      </c>
    </row>
    <row r="5" spans="1:3">
      <c r="A5" s="4" t="s">
        <v>74</v>
      </c>
      <c r="B5" s="6" t="n">
        <v>264</v>
      </c>
      <c r="C5" s="6" t="n">
        <v>585</v>
      </c>
    </row>
    <row r="6" spans="1:3">
      <c r="A6" s="4" t="s">
        <v>780</v>
      </c>
      <c r="B6" s="6" t="n">
        <v>9260</v>
      </c>
      <c r="C6" s="6" t="n">
        <v>120949</v>
      </c>
    </row>
    <row r="7" spans="1:3">
      <c r="A7" s="4" t="s">
        <v>859</v>
      </c>
    </row>
    <row r="8" spans="1:3">
      <c r="A8" s="3" t="s">
        <v>858</v>
      </c>
    </row>
    <row r="9" spans="1:3">
      <c r="A9" s="4" t="s">
        <v>855</v>
      </c>
      <c r="B9" s="6" t="n">
        <v>0</v>
      </c>
      <c r="C9" s="6" t="n">
        <v>0</v>
      </c>
    </row>
    <row r="10" spans="1:3">
      <c r="A10" s="4" t="s">
        <v>70</v>
      </c>
      <c r="C10" s="6" t="n">
        <v>950</v>
      </c>
    </row>
    <row r="11" spans="1:3">
      <c r="A11" s="4" t="s">
        <v>74</v>
      </c>
      <c r="B11" s="6" t="n">
        <v>0</v>
      </c>
      <c r="C11" s="6" t="n">
        <v>0</v>
      </c>
    </row>
    <row r="12" spans="1:3">
      <c r="A12" s="4" t="s">
        <v>780</v>
      </c>
      <c r="B12" s="6" t="n">
        <v>0</v>
      </c>
      <c r="C12" s="6" t="n">
        <v>950</v>
      </c>
    </row>
    <row r="13" spans="1:3">
      <c r="A13" s="4" t="s">
        <v>860</v>
      </c>
    </row>
    <row r="14" spans="1:3">
      <c r="A14" s="3" t="s">
        <v>858</v>
      </c>
    </row>
    <row r="15" spans="1:3">
      <c r="A15" s="4" t="s">
        <v>855</v>
      </c>
      <c r="B15" s="6" t="n">
        <v>8996</v>
      </c>
      <c r="C15" s="6" t="n">
        <v>119340</v>
      </c>
    </row>
    <row r="16" spans="1:3">
      <c r="A16" s="4" t="s">
        <v>70</v>
      </c>
      <c r="C16" s="6" t="n">
        <v>74</v>
      </c>
    </row>
    <row r="17" spans="1:3">
      <c r="A17" s="4" t="s">
        <v>74</v>
      </c>
      <c r="B17" s="6" t="n">
        <v>264</v>
      </c>
      <c r="C17" s="6" t="n">
        <v>394</v>
      </c>
    </row>
    <row r="18" spans="1:3">
      <c r="A18" s="4" t="s">
        <v>780</v>
      </c>
      <c r="B18" s="6" t="n">
        <v>9260</v>
      </c>
      <c r="C18" s="6" t="n">
        <v>119808</v>
      </c>
    </row>
    <row r="19" spans="1:3">
      <c r="A19" s="4" t="s">
        <v>861</v>
      </c>
    </row>
    <row r="20" spans="1:3">
      <c r="A20" s="3" t="s">
        <v>858</v>
      </c>
    </row>
    <row r="21" spans="1:3">
      <c r="A21" s="4" t="s">
        <v>855</v>
      </c>
      <c r="B21" s="6" t="n">
        <v>0</v>
      </c>
      <c r="C21" s="6" t="n">
        <v>0</v>
      </c>
    </row>
    <row r="22" spans="1:3">
      <c r="A22" s="4" t="s">
        <v>70</v>
      </c>
      <c r="C22" s="6" t="n">
        <v>0</v>
      </c>
    </row>
    <row r="23" spans="1:3">
      <c r="A23" s="4" t="s">
        <v>74</v>
      </c>
      <c r="B23" s="6" t="n">
        <v>0</v>
      </c>
      <c r="C23" s="6" t="n">
        <v>191</v>
      </c>
    </row>
    <row r="24" spans="1:3">
      <c r="A24" s="4" t="s">
        <v>780</v>
      </c>
      <c r="B24" s="7" t="n">
        <v>0</v>
      </c>
      <c r="C24" s="7" t="n">
        <v>1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65</v>
      </c>
      <c r="D1" s="2" t="s">
        <v>513</v>
      </c>
    </row>
    <row r="2" spans="1:4">
      <c r="A2" s="4" t="s">
        <v>861</v>
      </c>
    </row>
    <row r="3" spans="1:4">
      <c r="A3" s="3" t="s">
        <v>858</v>
      </c>
    </row>
    <row r="4" spans="1:4">
      <c r="A4" s="4" t="s">
        <v>863</v>
      </c>
      <c r="B4" s="7" t="n">
        <v>585</v>
      </c>
      <c r="C4" s="7" t="n">
        <v>585</v>
      </c>
    </row>
    <row r="5" spans="1:4">
      <c r="A5" s="4" t="s">
        <v>536</v>
      </c>
    </row>
    <row r="6" spans="1:4">
      <c r="A6" s="3" t="s">
        <v>858</v>
      </c>
    </row>
    <row r="7" spans="1:4">
      <c r="A7" s="4" t="s">
        <v>864</v>
      </c>
      <c r="B7" s="6" t="n">
        <v>126000</v>
      </c>
      <c r="C7" s="6" t="n">
        <v>141000</v>
      </c>
    </row>
    <row r="8" spans="1:4">
      <c r="A8" s="4" t="s">
        <v>865</v>
      </c>
      <c r="B8" s="7" t="n">
        <v>157560</v>
      </c>
      <c r="C8" s="7" t="n">
        <v>148101</v>
      </c>
      <c r="D8" s="7" t="n">
        <v>1437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6</v>
      </c>
      <c r="B1" s="2" t="s">
        <v>493</v>
      </c>
      <c r="C1" s="2" t="s">
        <v>1</v>
      </c>
    </row>
    <row r="2" spans="1:5">
      <c r="B2" s="2" t="s">
        <v>495</v>
      </c>
      <c r="C2" s="2" t="s">
        <v>2</v>
      </c>
      <c r="D2" s="2" t="s">
        <v>65</v>
      </c>
      <c r="E2" s="2" t="s">
        <v>126</v>
      </c>
    </row>
    <row r="3" spans="1:5">
      <c r="A3" s="3" t="s">
        <v>867</v>
      </c>
    </row>
    <row r="4" spans="1:5">
      <c r="A4" s="4" t="s">
        <v>868</v>
      </c>
      <c r="C4" s="7" t="n">
        <v>48</v>
      </c>
      <c r="D4" s="7" t="n">
        <v>14841</v>
      </c>
      <c r="E4" s="7" t="n">
        <v>16756</v>
      </c>
    </row>
    <row r="5" spans="1:5">
      <c r="A5" s="4" t="s">
        <v>239</v>
      </c>
      <c r="B5" s="7" t="n">
        <v>-21587</v>
      </c>
      <c r="C5" s="6" t="n">
        <v>-23456</v>
      </c>
      <c r="D5" s="6" t="n">
        <v>-217</v>
      </c>
      <c r="E5" s="6" t="n">
        <v>-235</v>
      </c>
    </row>
    <row r="6" spans="1:5">
      <c r="A6" s="4" t="s">
        <v>861</v>
      </c>
    </row>
    <row r="7" spans="1:5">
      <c r="A7" s="3" t="s">
        <v>867</v>
      </c>
    </row>
    <row r="8" spans="1:5">
      <c r="A8" s="4" t="s">
        <v>542</v>
      </c>
      <c r="C8" s="6" t="n">
        <v>191</v>
      </c>
      <c r="D8" s="6" t="n">
        <v>161225</v>
      </c>
    </row>
    <row r="9" spans="1:5">
      <c r="A9" s="4" t="s">
        <v>869</v>
      </c>
      <c r="C9" s="6" t="n">
        <v>14239</v>
      </c>
      <c r="D9" s="6" t="n">
        <v>0</v>
      </c>
    </row>
    <row r="10" spans="1:5">
      <c r="A10" s="4" t="s">
        <v>868</v>
      </c>
      <c r="C10" s="6" t="n">
        <v>48</v>
      </c>
      <c r="D10" s="6" t="n">
        <v>14841</v>
      </c>
    </row>
    <row r="11" spans="1:5">
      <c r="A11" s="4" t="s">
        <v>870</v>
      </c>
      <c r="C11" s="6" t="n">
        <v>7446</v>
      </c>
      <c r="D11" s="6" t="n">
        <v>-17499</v>
      </c>
    </row>
    <row r="12" spans="1:5">
      <c r="A12" s="4" t="s">
        <v>871</v>
      </c>
      <c r="C12" s="6" t="n">
        <v>0</v>
      </c>
      <c r="D12" s="6" t="n">
        <v>-158376</v>
      </c>
    </row>
    <row r="13" spans="1:5">
      <c r="A13" s="4" t="s">
        <v>239</v>
      </c>
      <c r="C13" s="6" t="n">
        <v>-21587</v>
      </c>
      <c r="D13" s="6" t="n">
        <v>0</v>
      </c>
    </row>
    <row r="14" spans="1:5">
      <c r="A14" s="4" t="s">
        <v>872</v>
      </c>
      <c r="C14" s="6" t="n">
        <v>-337</v>
      </c>
      <c r="D14" s="6" t="n">
        <v>0</v>
      </c>
    </row>
    <row r="15" spans="1:5">
      <c r="A15" s="4" t="s">
        <v>544</v>
      </c>
      <c r="C15" s="7" t="n">
        <v>0</v>
      </c>
      <c r="D15" s="7" t="n">
        <v>191</v>
      </c>
      <c r="E15" s="7" t="n">
        <v>16122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3</v>
      </c>
      <c r="B1" s="2" t="s">
        <v>2</v>
      </c>
      <c r="C1" s="2" t="s">
        <v>65</v>
      </c>
    </row>
    <row r="2" spans="1:3">
      <c r="A2" s="3" t="s">
        <v>874</v>
      </c>
    </row>
    <row r="3" spans="1:3">
      <c r="A3" s="4" t="s">
        <v>75</v>
      </c>
      <c r="B3" s="7" t="n">
        <v>16097</v>
      </c>
      <c r="C3" s="7" t="n">
        <v>20575</v>
      </c>
    </row>
    <row r="4" spans="1:3">
      <c r="A4" s="4" t="s">
        <v>875</v>
      </c>
    </row>
    <row r="5" spans="1:3">
      <c r="A5" s="3" t="s">
        <v>874</v>
      </c>
    </row>
    <row r="6" spans="1:3">
      <c r="A6" s="4" t="s">
        <v>75</v>
      </c>
      <c r="B6" s="6" t="n">
        <v>2282</v>
      </c>
      <c r="C6" s="6" t="n">
        <v>3857</v>
      </c>
    </row>
    <row r="7" spans="1:3">
      <c r="A7" s="4" t="s">
        <v>876</v>
      </c>
    </row>
    <row r="8" spans="1:3">
      <c r="A8" s="3" t="s">
        <v>874</v>
      </c>
    </row>
    <row r="9" spans="1:3">
      <c r="A9" s="4" t="s">
        <v>75</v>
      </c>
      <c r="B9" s="6" t="n">
        <v>3702</v>
      </c>
      <c r="C9" s="6" t="n">
        <v>4391</v>
      </c>
    </row>
    <row r="10" spans="1:3">
      <c r="A10" s="4" t="s">
        <v>877</v>
      </c>
    </row>
    <row r="11" spans="1:3">
      <c r="A11" s="3" t="s">
        <v>874</v>
      </c>
    </row>
    <row r="12" spans="1:3">
      <c r="A12" s="4" t="s">
        <v>75</v>
      </c>
      <c r="B12" s="6" t="n">
        <v>7553</v>
      </c>
      <c r="C12" s="6" t="n">
        <v>10167</v>
      </c>
    </row>
    <row r="13" spans="1:3">
      <c r="A13" s="4" t="s">
        <v>878</v>
      </c>
    </row>
    <row r="14" spans="1:3">
      <c r="A14" s="3" t="s">
        <v>874</v>
      </c>
    </row>
    <row r="15" spans="1:3">
      <c r="A15" s="4" t="s">
        <v>75</v>
      </c>
      <c r="B15" s="7" t="n">
        <v>2560</v>
      </c>
      <c r="C15" s="7" t="n">
        <v>21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5</v>
      </c>
    </row>
    <row r="2" spans="1:3">
      <c r="A2" s="3" t="s">
        <v>310</v>
      </c>
    </row>
    <row r="3" spans="1:3">
      <c r="A3" s="4" t="s">
        <v>880</v>
      </c>
      <c r="B3" s="7" t="n">
        <v>9814</v>
      </c>
      <c r="C3" s="7" t="n">
        <v>10001</v>
      </c>
    </row>
    <row r="4" spans="1:3">
      <c r="A4" s="4" t="s">
        <v>881</v>
      </c>
      <c r="B4" s="6" t="n">
        <v>11765</v>
      </c>
      <c r="C4" s="6" t="n">
        <v>20099</v>
      </c>
    </row>
    <row r="5" spans="1:3">
      <c r="A5" s="4" t="s">
        <v>882</v>
      </c>
      <c r="B5" s="6" t="n">
        <v>1315</v>
      </c>
      <c r="C5" s="6" t="n">
        <v>1812</v>
      </c>
    </row>
    <row r="6" spans="1:3">
      <c r="A6" s="4" t="s">
        <v>883</v>
      </c>
      <c r="B6" s="6" t="n">
        <v>54448</v>
      </c>
      <c r="C6" s="6" t="n">
        <v>63947</v>
      </c>
    </row>
    <row r="7" spans="1:3">
      <c r="A7" s="4" t="s">
        <v>884</v>
      </c>
      <c r="B7" s="6" t="n">
        <v>12821</v>
      </c>
      <c r="C7" s="6" t="n">
        <v>14219</v>
      </c>
    </row>
    <row r="8" spans="1:3">
      <c r="A8" s="4" t="s">
        <v>885</v>
      </c>
      <c r="B8" s="6" t="n">
        <v>5191</v>
      </c>
      <c r="C8" s="6" t="n">
        <v>4582</v>
      </c>
    </row>
    <row r="9" spans="1:3">
      <c r="A9" s="4" t="s">
        <v>886</v>
      </c>
      <c r="B9" s="6" t="n">
        <v>9434</v>
      </c>
      <c r="C9" s="6" t="n">
        <v>10789</v>
      </c>
    </row>
    <row r="10" spans="1:3">
      <c r="A10" s="4" t="s">
        <v>887</v>
      </c>
      <c r="B10" s="6" t="n">
        <v>5313</v>
      </c>
      <c r="C10" s="6" t="n">
        <v>10497</v>
      </c>
    </row>
    <row r="11" spans="1:3">
      <c r="A11" s="4" t="s">
        <v>888</v>
      </c>
      <c r="B11" s="6" t="n">
        <v>110101</v>
      </c>
      <c r="C11" s="6" t="n">
        <v>135946</v>
      </c>
    </row>
    <row r="12" spans="1:3">
      <c r="A12" s="4" t="s">
        <v>889</v>
      </c>
      <c r="B12" s="6" t="n">
        <v>-49132</v>
      </c>
      <c r="C12" s="6" t="n">
        <v>-49050</v>
      </c>
    </row>
    <row r="13" spans="1:3">
      <c r="A13" s="4" t="s">
        <v>80</v>
      </c>
      <c r="B13" s="7" t="n">
        <v>60969</v>
      </c>
      <c r="C13" s="7" t="n">
        <v>868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5</v>
      </c>
      <c r="D2" s="2" t="s">
        <v>126</v>
      </c>
    </row>
    <row r="3" spans="1:4">
      <c r="A3" s="3" t="s">
        <v>216</v>
      </c>
    </row>
    <row r="4" spans="1:4">
      <c r="A4" s="4" t="s">
        <v>136</v>
      </c>
      <c r="B4" s="7" t="n">
        <v>-323916</v>
      </c>
      <c r="C4" s="7" t="n">
        <v>-514706</v>
      </c>
      <c r="D4" s="7" t="n">
        <v>-126820</v>
      </c>
    </row>
    <row r="5" spans="1:4">
      <c r="A5" s="3" t="s">
        <v>217</v>
      </c>
    </row>
    <row r="6" spans="1:4">
      <c r="A6" s="4" t="s">
        <v>218</v>
      </c>
      <c r="B6" s="6" t="n">
        <v>24896</v>
      </c>
      <c r="C6" s="6" t="n">
        <v>33112</v>
      </c>
      <c r="D6" s="6" t="n">
        <v>31145</v>
      </c>
    </row>
    <row r="7" spans="1:4">
      <c r="A7" s="4" t="s">
        <v>219</v>
      </c>
      <c r="B7" s="6" t="n">
        <v>3071</v>
      </c>
      <c r="C7" s="6" t="n">
        <v>20928</v>
      </c>
      <c r="D7" s="6" t="n">
        <v>3124</v>
      </c>
    </row>
    <row r="8" spans="1:4">
      <c r="A8" s="4" t="s">
        <v>129</v>
      </c>
      <c r="B8" s="6" t="n">
        <v>120489</v>
      </c>
      <c r="C8" s="6" t="n">
        <v>60504</v>
      </c>
      <c r="D8" s="6" t="n">
        <v>16773</v>
      </c>
    </row>
    <row r="9" spans="1:4">
      <c r="A9" s="4" t="s">
        <v>220</v>
      </c>
      <c r="B9" s="6" t="n">
        <v>0</v>
      </c>
      <c r="C9" s="6" t="n">
        <v>236748</v>
      </c>
      <c r="D9" s="6" t="n">
        <v>0</v>
      </c>
    </row>
    <row r="10" spans="1:4">
      <c r="A10" s="4" t="s">
        <v>221</v>
      </c>
      <c r="B10" s="6" t="n">
        <v>-7833</v>
      </c>
      <c r="C10" s="6" t="n">
        <v>30200</v>
      </c>
      <c r="D10" s="6" t="n">
        <v>-2586</v>
      </c>
    </row>
    <row r="11" spans="1:4">
      <c r="A11" s="4" t="s">
        <v>222</v>
      </c>
      <c r="B11" s="6" t="n">
        <v>-48</v>
      </c>
      <c r="C11" s="6" t="n">
        <v>-14841</v>
      </c>
      <c r="D11" s="6" t="n">
        <v>-16756</v>
      </c>
    </row>
    <row r="12" spans="1:4">
      <c r="A12" s="4" t="s">
        <v>223</v>
      </c>
      <c r="B12" s="6" t="n">
        <v>-1005</v>
      </c>
      <c r="C12" s="6" t="n">
        <v>-771</v>
      </c>
      <c r="D12" s="6" t="n">
        <v>411</v>
      </c>
    </row>
    <row r="13" spans="1:4">
      <c r="A13" s="4" t="s">
        <v>132</v>
      </c>
      <c r="B13" s="6" t="n">
        <v>6730</v>
      </c>
      <c r="C13" s="6" t="n">
        <v>11608</v>
      </c>
      <c r="D13" s="6" t="n">
        <v>14283</v>
      </c>
    </row>
    <row r="14" spans="1:4">
      <c r="A14" s="4" t="s">
        <v>183</v>
      </c>
      <c r="B14" s="6" t="n">
        <v>18950</v>
      </c>
      <c r="C14" s="6" t="n">
        <v>36296</v>
      </c>
      <c r="D14" s="6" t="n">
        <v>41576</v>
      </c>
    </row>
    <row r="15" spans="1:4">
      <c r="A15" s="4" t="s">
        <v>186</v>
      </c>
      <c r="B15" s="6" t="n">
        <v>10446</v>
      </c>
      <c r="C15" s="6" t="n">
        <v>10695</v>
      </c>
      <c r="D15" s="6" t="n">
        <v>11118</v>
      </c>
    </row>
    <row r="16" spans="1:4">
      <c r="A16" s="4" t="s">
        <v>224</v>
      </c>
      <c r="B16" s="6" t="n">
        <v>3242</v>
      </c>
      <c r="C16" s="6" t="n">
        <v>1779</v>
      </c>
      <c r="D16" s="6" t="n">
        <v>1217</v>
      </c>
    </row>
    <row r="17" spans="1:4">
      <c r="A17" s="4" t="s">
        <v>225</v>
      </c>
      <c r="B17" s="6" t="n">
        <v>9459</v>
      </c>
      <c r="C17" s="6" t="n">
        <v>4378</v>
      </c>
      <c r="D17" s="6" t="n">
        <v>0</v>
      </c>
    </row>
    <row r="18" spans="1:4">
      <c r="A18" s="4" t="s">
        <v>226</v>
      </c>
      <c r="B18" s="6" t="n">
        <v>-3674</v>
      </c>
      <c r="C18" s="6" t="n">
        <v>-21278</v>
      </c>
      <c r="D18" s="6" t="n">
        <v>-2528</v>
      </c>
    </row>
    <row r="19" spans="1:4">
      <c r="A19" s="4" t="s">
        <v>227</v>
      </c>
      <c r="B19" s="6" t="n">
        <v>837</v>
      </c>
      <c r="C19" s="6" t="n">
        <v>1093</v>
      </c>
      <c r="D19" s="6" t="n">
        <v>-517</v>
      </c>
    </row>
    <row r="20" spans="1:4">
      <c r="A20" s="3" t="s">
        <v>228</v>
      </c>
    </row>
    <row r="21" spans="1:4">
      <c r="A21" s="4" t="s">
        <v>229</v>
      </c>
      <c r="B21" s="6" t="n">
        <v>-262</v>
      </c>
      <c r="C21" s="6" t="n">
        <v>-2698</v>
      </c>
      <c r="D21" s="6" t="n">
        <v>740</v>
      </c>
    </row>
    <row r="22" spans="1:4">
      <c r="A22" s="4" t="s">
        <v>230</v>
      </c>
      <c r="B22" s="6" t="n">
        <v>967</v>
      </c>
      <c r="C22" s="6" t="n">
        <v>11003</v>
      </c>
      <c r="D22" s="6" t="n">
        <v>631</v>
      </c>
    </row>
    <row r="23" spans="1:4">
      <c r="A23" s="4" t="s">
        <v>74</v>
      </c>
      <c r="B23" s="6" t="n">
        <v>-656</v>
      </c>
      <c r="C23" s="6" t="n">
        <v>-542</v>
      </c>
      <c r="D23" s="6" t="n">
        <v>661</v>
      </c>
    </row>
    <row r="24" spans="1:4">
      <c r="A24" s="4" t="s">
        <v>75</v>
      </c>
      <c r="B24" s="6" t="n">
        <v>4100</v>
      </c>
      <c r="C24" s="6" t="n">
        <v>-478</v>
      </c>
      <c r="D24" s="6" t="n">
        <v>663</v>
      </c>
    </row>
    <row r="25" spans="1:4">
      <c r="A25" s="4" t="s">
        <v>76</v>
      </c>
      <c r="B25" s="6" t="n">
        <v>-2262</v>
      </c>
      <c r="C25" s="6" t="n">
        <v>1006</v>
      </c>
      <c r="D25" s="6" t="n">
        <v>492</v>
      </c>
    </row>
    <row r="26" spans="1:4">
      <c r="A26" s="4" t="s">
        <v>85</v>
      </c>
      <c r="B26" s="6" t="n">
        <v>333</v>
      </c>
      <c r="C26" s="6" t="n">
        <v>652</v>
      </c>
      <c r="D26" s="6" t="n">
        <v>-1017</v>
      </c>
    </row>
    <row r="27" spans="1:4">
      <c r="A27" s="4" t="s">
        <v>89</v>
      </c>
      <c r="B27" s="6" t="n">
        <v>-5349</v>
      </c>
      <c r="C27" s="6" t="n">
        <v>4680</v>
      </c>
      <c r="D27" s="6" t="n">
        <v>-3402</v>
      </c>
    </row>
    <row r="28" spans="1:4">
      <c r="A28" s="4" t="s">
        <v>90</v>
      </c>
      <c r="B28" s="6" t="n">
        <v>5186</v>
      </c>
      <c r="C28" s="6" t="n">
        <v>4385</v>
      </c>
      <c r="D28" s="6" t="n">
        <v>-1466</v>
      </c>
    </row>
    <row r="29" spans="1:4">
      <c r="A29" s="4" t="s">
        <v>91</v>
      </c>
      <c r="B29" s="6" t="n">
        <v>-5516</v>
      </c>
      <c r="C29" s="6" t="n">
        <v>356</v>
      </c>
      <c r="D29" s="6" t="n">
        <v>3007</v>
      </c>
    </row>
    <row r="30" spans="1:4">
      <c r="A30" s="4" t="s">
        <v>231</v>
      </c>
      <c r="B30" s="6" t="n">
        <v>7423</v>
      </c>
      <c r="C30" s="6" t="n">
        <v>-38578</v>
      </c>
      <c r="D30" s="6" t="n">
        <v>-75337</v>
      </c>
    </row>
    <row r="31" spans="1:4">
      <c r="A31" s="4" t="s">
        <v>232</v>
      </c>
      <c r="B31" s="6" t="n">
        <v>0</v>
      </c>
      <c r="C31" s="6" t="n">
        <v>0</v>
      </c>
      <c r="D31" s="6" t="n">
        <v>-313</v>
      </c>
    </row>
    <row r="32" spans="1:4">
      <c r="A32" s="4" t="s">
        <v>233</v>
      </c>
      <c r="B32" s="6" t="n">
        <v>-995</v>
      </c>
    </row>
    <row r="33" spans="1:4">
      <c r="A33" s="4" t="s">
        <v>96</v>
      </c>
      <c r="B33" s="6" t="n">
        <v>45</v>
      </c>
      <c r="C33" s="6" t="n">
        <v>-52</v>
      </c>
      <c r="D33" s="6" t="n">
        <v>-147</v>
      </c>
    </row>
    <row r="34" spans="1:4">
      <c r="A34" s="4" t="s">
        <v>103</v>
      </c>
      <c r="B34" s="6" t="n">
        <v>-585</v>
      </c>
      <c r="C34" s="6" t="n">
        <v>281</v>
      </c>
      <c r="D34" s="6" t="n">
        <v>1328</v>
      </c>
    </row>
    <row r="35" spans="1:4">
      <c r="A35" s="4" t="s">
        <v>234</v>
      </c>
      <c r="B35" s="6" t="n">
        <v>-135927</v>
      </c>
      <c r="C35" s="6" t="n">
        <v>-124240</v>
      </c>
      <c r="D35" s="6" t="n">
        <v>-103720</v>
      </c>
    </row>
    <row r="36" spans="1:4">
      <c r="A36" s="3" t="s">
        <v>235</v>
      </c>
    </row>
    <row r="37" spans="1:4">
      <c r="A37" s="4" t="s">
        <v>236</v>
      </c>
      <c r="B37" s="6" t="n">
        <v>-55073</v>
      </c>
      <c r="C37" s="6" t="n">
        <v>-178681</v>
      </c>
      <c r="D37" s="6" t="n">
        <v>0</v>
      </c>
    </row>
    <row r="38" spans="1:4">
      <c r="A38" s="4" t="s">
        <v>237</v>
      </c>
      <c r="B38" s="6" t="n">
        <v>166495</v>
      </c>
      <c r="C38" s="6" t="n">
        <v>65975</v>
      </c>
      <c r="D38" s="6" t="n">
        <v>174542</v>
      </c>
    </row>
    <row r="39" spans="1:4">
      <c r="A39" s="4" t="s">
        <v>238</v>
      </c>
      <c r="B39" s="6" t="n">
        <v>0</v>
      </c>
      <c r="C39" s="6" t="n">
        <v>0</v>
      </c>
      <c r="D39" s="6" t="n">
        <v>-1161</v>
      </c>
    </row>
    <row r="40" spans="1:4">
      <c r="A40" s="4" t="s">
        <v>239</v>
      </c>
      <c r="B40" s="6" t="n">
        <v>23456</v>
      </c>
      <c r="C40" s="6" t="n">
        <v>217</v>
      </c>
      <c r="D40" s="6" t="n">
        <v>235</v>
      </c>
    </row>
    <row r="41" spans="1:4">
      <c r="A41" s="4" t="s">
        <v>240</v>
      </c>
      <c r="B41" s="6" t="n">
        <v>0</v>
      </c>
      <c r="C41" s="6" t="n">
        <v>-920</v>
      </c>
      <c r="D41" s="6" t="n">
        <v>2054</v>
      </c>
    </row>
    <row r="42" spans="1:4">
      <c r="A42" s="4" t="s">
        <v>83</v>
      </c>
      <c r="B42" s="6" t="n">
        <v>-3713</v>
      </c>
      <c r="C42" s="6" t="n">
        <v>-16582</v>
      </c>
      <c r="D42" s="6" t="n">
        <v>-11189</v>
      </c>
    </row>
    <row r="43" spans="1:4">
      <c r="A43" s="4" t="s">
        <v>241</v>
      </c>
      <c r="B43" s="6" t="n">
        <v>-7244</v>
      </c>
      <c r="C43" s="6" t="n">
        <v>0</v>
      </c>
      <c r="D43" s="6" t="n">
        <v>0</v>
      </c>
    </row>
    <row r="44" spans="1:4">
      <c r="A44" s="4" t="s">
        <v>242</v>
      </c>
      <c r="B44" s="6" t="n">
        <v>125</v>
      </c>
      <c r="C44" s="6" t="n">
        <v>2598</v>
      </c>
      <c r="D44" s="6" t="n">
        <v>0</v>
      </c>
    </row>
    <row r="45" spans="1:4">
      <c r="A45" s="4" t="s">
        <v>243</v>
      </c>
      <c r="B45" s="6" t="n">
        <v>0</v>
      </c>
      <c r="C45" s="6" t="n">
        <v>15500</v>
      </c>
      <c r="D45" s="6" t="n">
        <v>-14219</v>
      </c>
    </row>
    <row r="46" spans="1:4">
      <c r="A46" s="4" t="s">
        <v>244</v>
      </c>
      <c r="B46" s="6" t="n">
        <v>-37883</v>
      </c>
      <c r="C46" s="6" t="n">
        <v>-41587</v>
      </c>
      <c r="D46" s="6" t="n">
        <v>-46666</v>
      </c>
    </row>
    <row r="47" spans="1:4">
      <c r="A47" s="4" t="s">
        <v>245</v>
      </c>
      <c r="B47" s="6" t="n">
        <v>688</v>
      </c>
      <c r="C47" s="6" t="n">
        <v>2267</v>
      </c>
      <c r="D47" s="6" t="n">
        <v>1636</v>
      </c>
    </row>
    <row r="48" spans="1:4">
      <c r="A48" s="4" t="s">
        <v>246</v>
      </c>
      <c r="B48" s="6" t="n">
        <v>0</v>
      </c>
      <c r="C48" s="6" t="n">
        <v>0</v>
      </c>
      <c r="D48" s="6" t="n">
        <v>-2400</v>
      </c>
    </row>
    <row r="49" spans="1:4">
      <c r="A49" s="4" t="s">
        <v>247</v>
      </c>
      <c r="B49" s="6" t="n">
        <v>0</v>
      </c>
      <c r="C49" s="6" t="n">
        <v>0</v>
      </c>
      <c r="D49" s="6" t="n">
        <v>1500</v>
      </c>
    </row>
    <row r="50" spans="1:4">
      <c r="A50" s="4" t="s">
        <v>248</v>
      </c>
      <c r="B50" s="6" t="n">
        <v>86851</v>
      </c>
      <c r="C50" s="6" t="n">
        <v>-151213</v>
      </c>
      <c r="D50" s="6" t="n">
        <v>104332</v>
      </c>
    </row>
    <row r="51" spans="1:4">
      <c r="A51" s="3" t="s">
        <v>249</v>
      </c>
    </row>
    <row r="52" spans="1:4">
      <c r="A52" s="4" t="s">
        <v>250</v>
      </c>
      <c r="B52" s="6" t="n">
        <v>0</v>
      </c>
      <c r="C52" s="6" t="n">
        <v>0</v>
      </c>
      <c r="D52" s="6" t="n">
        <v>13686</v>
      </c>
    </row>
    <row r="53" spans="1:4">
      <c r="A53" s="4" t="s">
        <v>251</v>
      </c>
      <c r="B53" s="6" t="n">
        <v>6611</v>
      </c>
      <c r="C53" s="6" t="n">
        <v>87990</v>
      </c>
      <c r="D53" s="6" t="n">
        <v>0</v>
      </c>
    </row>
    <row r="54" spans="1:4">
      <c r="A54" s="4" t="s">
        <v>252</v>
      </c>
      <c r="B54" s="6" t="n">
        <v>0</v>
      </c>
      <c r="C54" s="6" t="n">
        <v>0</v>
      </c>
      <c r="D54" s="6" t="n">
        <v>-913</v>
      </c>
    </row>
    <row r="55" spans="1:4">
      <c r="A55" s="4" t="s">
        <v>253</v>
      </c>
      <c r="B55" s="6" t="n">
        <v>11757</v>
      </c>
      <c r="C55" s="6" t="n">
        <v>4561</v>
      </c>
      <c r="D55" s="6" t="n">
        <v>5906</v>
      </c>
    </row>
    <row r="56" spans="1:4">
      <c r="A56" s="4" t="s">
        <v>254</v>
      </c>
      <c r="B56" s="6" t="n">
        <v>-10301</v>
      </c>
      <c r="C56" s="6" t="n">
        <v>-4328</v>
      </c>
      <c r="D56" s="6" t="n">
        <v>-6493</v>
      </c>
    </row>
    <row r="57" spans="1:4">
      <c r="A57" s="4" t="s">
        <v>255</v>
      </c>
      <c r="B57" s="6" t="n">
        <v>376</v>
      </c>
      <c r="C57" s="6" t="n">
        <v>219859</v>
      </c>
      <c r="D57" s="6" t="n">
        <v>325</v>
      </c>
    </row>
    <row r="58" spans="1:4">
      <c r="A58" s="4" t="s">
        <v>256</v>
      </c>
      <c r="B58" s="6" t="n">
        <v>-618</v>
      </c>
      <c r="C58" s="6" t="n">
        <v>-623</v>
      </c>
      <c r="D58" s="6" t="n">
        <v>-519</v>
      </c>
    </row>
    <row r="59" spans="1:4">
      <c r="A59" s="4" t="s">
        <v>257</v>
      </c>
      <c r="B59" s="6" t="n">
        <v>0</v>
      </c>
      <c r="C59" s="6" t="n">
        <v>0</v>
      </c>
      <c r="D59" s="6" t="n">
        <v>-8678</v>
      </c>
    </row>
    <row r="60" spans="1:4">
      <c r="A60" s="4" t="s">
        <v>258</v>
      </c>
      <c r="B60" s="6" t="n">
        <v>313</v>
      </c>
      <c r="C60" s="6" t="n">
        <v>2336</v>
      </c>
      <c r="D60" s="6" t="n">
        <v>980</v>
      </c>
    </row>
    <row r="61" spans="1:4">
      <c r="A61" s="4" t="s">
        <v>259</v>
      </c>
      <c r="B61" s="6" t="n">
        <v>0</v>
      </c>
      <c r="C61" s="6" t="n">
        <v>0</v>
      </c>
      <c r="D61" s="6" t="n">
        <v>-10</v>
      </c>
    </row>
    <row r="62" spans="1:4">
      <c r="A62" s="4" t="s">
        <v>260</v>
      </c>
      <c r="B62" s="6" t="n">
        <v>8138</v>
      </c>
      <c r="C62" s="6" t="n">
        <v>309795</v>
      </c>
      <c r="D62" s="6" t="n">
        <v>4284</v>
      </c>
    </row>
    <row r="63" spans="1:4">
      <c r="A63" s="4" t="s">
        <v>261</v>
      </c>
      <c r="B63" s="6" t="n">
        <v>-810</v>
      </c>
      <c r="C63" s="6" t="n">
        <v>295</v>
      </c>
      <c r="D63" s="6" t="n">
        <v>1055</v>
      </c>
    </row>
    <row r="64" spans="1:4">
      <c r="A64" s="4" t="s">
        <v>262</v>
      </c>
      <c r="B64" s="6" t="n">
        <v>-41748</v>
      </c>
      <c r="C64" s="6" t="n">
        <v>34637</v>
      </c>
      <c r="D64" s="6" t="n">
        <v>5951</v>
      </c>
    </row>
    <row r="65" spans="1:4">
      <c r="A65" s="3" t="s">
        <v>263</v>
      </c>
    </row>
    <row r="66" spans="1:4">
      <c r="A66" s="4" t="s">
        <v>264</v>
      </c>
      <c r="B66" s="6" t="n">
        <v>110182</v>
      </c>
      <c r="C66" s="6" t="n">
        <v>75545</v>
      </c>
      <c r="D66" s="6" t="n">
        <v>69594</v>
      </c>
    </row>
    <row r="67" spans="1:4">
      <c r="A67" s="4" t="s">
        <v>265</v>
      </c>
      <c r="B67" s="6" t="n">
        <v>68434</v>
      </c>
      <c r="C67" s="6" t="n">
        <v>110182</v>
      </c>
      <c r="D67" s="6" t="n">
        <v>75545</v>
      </c>
    </row>
    <row r="68" spans="1:4">
      <c r="A68" s="3" t="s">
        <v>266</v>
      </c>
    </row>
    <row r="69" spans="1:4">
      <c r="A69" s="4" t="s">
        <v>267</v>
      </c>
      <c r="B69" s="6" t="n">
        <v>3751</v>
      </c>
      <c r="C69" s="6" t="n">
        <v>3868</v>
      </c>
      <c r="D69" s="6" t="n">
        <v>617</v>
      </c>
    </row>
    <row r="70" spans="1:4">
      <c r="A70" s="4" t="s">
        <v>268</v>
      </c>
      <c r="B70" s="6" t="n">
        <v>50</v>
      </c>
      <c r="C70" s="6" t="n">
        <v>216</v>
      </c>
      <c r="D70" s="6" t="n">
        <v>566</v>
      </c>
    </row>
    <row r="71" spans="1:4">
      <c r="A71" s="3" t="s">
        <v>269</v>
      </c>
    </row>
    <row r="72" spans="1:4">
      <c r="A72" s="4" t="s">
        <v>270</v>
      </c>
      <c r="B72" s="6" t="n">
        <v>4530</v>
      </c>
      <c r="C72" s="6" t="n">
        <v>0</v>
      </c>
      <c r="D72" s="6" t="n">
        <v>0</v>
      </c>
    </row>
    <row r="73" spans="1:4">
      <c r="A73" s="4" t="s">
        <v>271</v>
      </c>
      <c r="B73" s="6" t="n">
        <v>0</v>
      </c>
      <c r="C73" s="6" t="n">
        <v>0</v>
      </c>
      <c r="D73" s="6" t="n">
        <v>3385</v>
      </c>
    </row>
    <row r="74" spans="1:4">
      <c r="A74" s="4" t="s">
        <v>272</v>
      </c>
      <c r="B74" s="6" t="n">
        <v>0</v>
      </c>
      <c r="C74" s="6" t="n">
        <v>0</v>
      </c>
      <c r="D74" s="6" t="n">
        <v>16997</v>
      </c>
    </row>
    <row r="75" spans="1:4">
      <c r="A75" s="4" t="s">
        <v>273</v>
      </c>
      <c r="B75" s="6" t="n">
        <v>0</v>
      </c>
      <c r="C75" s="6" t="n">
        <v>0</v>
      </c>
      <c r="D75" s="6" t="n">
        <v>5082</v>
      </c>
    </row>
    <row r="76" spans="1:4">
      <c r="A76" s="4" t="s">
        <v>274</v>
      </c>
      <c r="B76" s="6" t="n">
        <v>0</v>
      </c>
      <c r="C76" s="6" t="n">
        <v>159323</v>
      </c>
      <c r="D76" s="6" t="n">
        <v>0</v>
      </c>
    </row>
    <row r="77" spans="1:4">
      <c r="A77" s="4" t="s">
        <v>275</v>
      </c>
      <c r="B77" s="6" t="n">
        <v>0</v>
      </c>
      <c r="C77" s="6" t="n">
        <v>30000</v>
      </c>
      <c r="D77" s="6" t="n">
        <v>0</v>
      </c>
    </row>
    <row r="78" spans="1:4">
      <c r="A78" s="4" t="s">
        <v>276</v>
      </c>
      <c r="B78" s="6" t="n">
        <v>0</v>
      </c>
      <c r="C78" s="6" t="n">
        <v>0</v>
      </c>
      <c r="D78" s="6" t="n">
        <v>22385</v>
      </c>
    </row>
    <row r="79" spans="1:4">
      <c r="A79" s="4" t="s">
        <v>277</v>
      </c>
      <c r="B79" s="6" t="n">
        <v>694</v>
      </c>
      <c r="C79" s="6" t="n">
        <v>2267</v>
      </c>
      <c r="D79" s="6" t="n">
        <v>2257</v>
      </c>
    </row>
    <row r="80" spans="1:4">
      <c r="A80" s="4" t="s">
        <v>278</v>
      </c>
      <c r="B80" s="6" t="n">
        <v>0</v>
      </c>
      <c r="C80" s="6" t="n">
        <v>234</v>
      </c>
      <c r="D80" s="6" t="n">
        <v>0</v>
      </c>
    </row>
    <row r="81" spans="1:4">
      <c r="A81" s="4" t="s">
        <v>279</v>
      </c>
      <c r="B81" s="7" t="n">
        <v>0</v>
      </c>
      <c r="C81" s="7" t="n">
        <v>0</v>
      </c>
      <c r="D81" s="7" t="n">
        <v>259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21"/>
    <col customWidth="1" max="5" min="5" width="21"/>
  </cols>
  <sheetData>
    <row r="1" spans="1:5">
      <c r="A1" s="1" t="s">
        <v>890</v>
      </c>
      <c r="B1" s="2" t="s">
        <v>494</v>
      </c>
      <c r="C1" s="2" t="s">
        <v>1</v>
      </c>
    </row>
    <row r="2" spans="1:5">
      <c r="B2" s="2" t="s">
        <v>891</v>
      </c>
      <c r="C2" s="2" t="s">
        <v>892</v>
      </c>
      <c r="D2" s="2" t="s">
        <v>511</v>
      </c>
      <c r="E2" s="2" t="s">
        <v>671</v>
      </c>
    </row>
    <row r="3" spans="1:5">
      <c r="A3" s="3" t="s">
        <v>310</v>
      </c>
    </row>
    <row r="4" spans="1:5">
      <c r="A4" s="4" t="s">
        <v>893</v>
      </c>
      <c r="C4" s="7" t="n">
        <v>24186</v>
      </c>
    </row>
    <row r="5" spans="1:5">
      <c r="A5" s="4" t="s">
        <v>595</v>
      </c>
      <c r="C5" s="7" t="n">
        <v>448</v>
      </c>
    </row>
    <row r="6" spans="1:5">
      <c r="A6" s="4" t="s">
        <v>894</v>
      </c>
      <c r="B6" s="6" t="n">
        <v>2</v>
      </c>
      <c r="C6" s="6" t="n">
        <v>2</v>
      </c>
    </row>
    <row r="7" spans="1:5">
      <c r="A7" s="4" t="s">
        <v>895</v>
      </c>
      <c r="C7" s="7" t="n">
        <v>11869</v>
      </c>
      <c r="D7" s="7" t="n">
        <v>12439</v>
      </c>
      <c r="E7" s="7" t="n">
        <v>10137</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1"/>
  </cols>
  <sheetData>
    <row r="1" spans="1:6">
      <c r="A1" s="1" t="s">
        <v>896</v>
      </c>
      <c r="B1" s="2" t="s">
        <v>494</v>
      </c>
      <c r="D1" s="2" t="s">
        <v>1</v>
      </c>
    </row>
    <row r="2" spans="1:6">
      <c r="B2" s="2" t="s">
        <v>897</v>
      </c>
      <c r="C2" s="2" t="s">
        <v>511</v>
      </c>
      <c r="D2" s="2" t="s">
        <v>892</v>
      </c>
      <c r="E2" s="2" t="s">
        <v>511</v>
      </c>
      <c r="F2" s="2" t="s">
        <v>671</v>
      </c>
    </row>
    <row r="3" spans="1:6">
      <c r="A3" s="3" t="s">
        <v>898</v>
      </c>
    </row>
    <row r="4" spans="1:6">
      <c r="A4" s="4" t="s">
        <v>899</v>
      </c>
      <c r="C4" s="7" t="n">
        <v>13823</v>
      </c>
      <c r="D4" s="7" t="n">
        <v>43643</v>
      </c>
      <c r="E4" s="7" t="n">
        <v>13823</v>
      </c>
    </row>
    <row r="5" spans="1:6">
      <c r="A5" s="4" t="s">
        <v>900</v>
      </c>
      <c r="B5" s="7" t="n">
        <v>178</v>
      </c>
      <c r="D5" s="7" t="n">
        <v>29820</v>
      </c>
      <c r="E5" s="6" t="n">
        <v>0</v>
      </c>
    </row>
    <row r="6" spans="1:6">
      <c r="A6" s="4" t="s">
        <v>894</v>
      </c>
      <c r="B6" s="6" t="n">
        <v>2</v>
      </c>
      <c r="D6" s="6" t="n">
        <v>2</v>
      </c>
    </row>
    <row r="7" spans="1:6">
      <c r="A7" s="4" t="s">
        <v>901</v>
      </c>
      <c r="D7" s="7" t="n">
        <v>3071</v>
      </c>
      <c r="E7" s="6" t="n">
        <v>20928</v>
      </c>
      <c r="F7" s="7" t="n">
        <v>3124</v>
      </c>
    </row>
    <row r="8" spans="1:6">
      <c r="A8" s="4" t="s">
        <v>902</v>
      </c>
      <c r="D8" s="6" t="n">
        <v>11567</v>
      </c>
    </row>
    <row r="9" spans="1:6">
      <c r="A9" s="4" t="s">
        <v>903</v>
      </c>
      <c r="D9" s="6" t="n">
        <v>7920</v>
      </c>
      <c r="E9" s="7" t="n">
        <v>11666</v>
      </c>
      <c r="F9" s="7" t="n">
        <v>11472</v>
      </c>
    </row>
    <row r="10" spans="1:6">
      <c r="A10" s="4" t="s">
        <v>904</v>
      </c>
    </row>
    <row r="11" spans="1:6">
      <c r="A11" s="3" t="s">
        <v>898</v>
      </c>
    </row>
    <row r="12" spans="1:6">
      <c r="A12" s="4" t="s">
        <v>901</v>
      </c>
      <c r="C12" s="7" t="n">
        <v>16027</v>
      </c>
    </row>
    <row r="13" spans="1:6">
      <c r="A13" s="4" t="s">
        <v>905</v>
      </c>
    </row>
    <row r="14" spans="1:6">
      <c r="A14" s="3" t="s">
        <v>898</v>
      </c>
    </row>
    <row r="15" spans="1:6">
      <c r="A15" s="4" t="s">
        <v>900</v>
      </c>
      <c r="D15" s="7" t="n">
        <v>29642</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6</v>
      </c>
      <c r="B1" s="2" t="s">
        <v>494</v>
      </c>
      <c r="C1" s="2" t="s">
        <v>1</v>
      </c>
    </row>
    <row r="2" spans="1:4">
      <c r="B2" s="2" t="s">
        <v>496</v>
      </c>
      <c r="C2" s="2" t="s">
        <v>2</v>
      </c>
      <c r="D2" s="2" t="s">
        <v>65</v>
      </c>
    </row>
    <row r="3" spans="1:4">
      <c r="A3" s="3" t="s">
        <v>82</v>
      </c>
    </row>
    <row r="4" spans="1:4">
      <c r="A4" s="4" t="s">
        <v>264</v>
      </c>
      <c r="C4" s="7" t="n">
        <v>93627</v>
      </c>
      <c r="D4" s="7" t="n">
        <v>93751</v>
      </c>
    </row>
    <row r="5" spans="1:4">
      <c r="A5" s="4" t="s">
        <v>907</v>
      </c>
      <c r="B5" s="7" t="n">
        <v>-178</v>
      </c>
      <c r="C5" s="6" t="n">
        <v>-29820</v>
      </c>
      <c r="D5" s="6" t="n">
        <v>0</v>
      </c>
    </row>
    <row r="6" spans="1:4">
      <c r="A6" s="4" t="s">
        <v>908</v>
      </c>
      <c r="C6" s="6" t="n">
        <v>-53</v>
      </c>
      <c r="D6" s="6" t="n">
        <v>-124</v>
      </c>
    </row>
    <row r="7" spans="1:4">
      <c r="A7" s="4" t="s">
        <v>265</v>
      </c>
      <c r="C7" s="7" t="n">
        <v>63754</v>
      </c>
      <c r="D7" s="7" t="n">
        <v>93627</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09</v>
      </c>
      <c r="B1" s="2" t="s">
        <v>1</v>
      </c>
    </row>
    <row r="2" spans="1:3">
      <c r="B2" s="2" t="s">
        <v>2</v>
      </c>
      <c r="C2" s="2" t="s">
        <v>65</v>
      </c>
    </row>
    <row r="3" spans="1:3">
      <c r="A3" s="3" t="s">
        <v>910</v>
      </c>
    </row>
    <row r="4" spans="1:3">
      <c r="A4" s="4" t="s">
        <v>911</v>
      </c>
      <c r="B4" s="7" t="n">
        <v>107259</v>
      </c>
      <c r="C4" s="7" t="n">
        <v>123542</v>
      </c>
    </row>
    <row r="5" spans="1:3">
      <c r="A5" s="4" t="s">
        <v>912</v>
      </c>
      <c r="B5" s="6" t="n">
        <v>-38913</v>
      </c>
      <c r="C5" s="6" t="n">
        <v>-34580</v>
      </c>
    </row>
    <row r="6" spans="1:3">
      <c r="A6" s="4" t="s">
        <v>913</v>
      </c>
      <c r="B6" s="6" t="n">
        <v>68346</v>
      </c>
      <c r="C6" s="6" t="n">
        <v>88962</v>
      </c>
    </row>
    <row r="7" spans="1:3">
      <c r="A7" s="4" t="s">
        <v>904</v>
      </c>
    </row>
    <row r="8" spans="1:3">
      <c r="A8" s="3" t="s">
        <v>910</v>
      </c>
    </row>
    <row r="9" spans="1:3">
      <c r="A9" s="4" t="s">
        <v>911</v>
      </c>
      <c r="B9" s="6" t="n">
        <v>90659</v>
      </c>
      <c r="C9" s="6" t="n">
        <v>106042</v>
      </c>
    </row>
    <row r="10" spans="1:3">
      <c r="A10" s="4" t="s">
        <v>912</v>
      </c>
      <c r="B10" s="6" t="n">
        <v>-26619</v>
      </c>
      <c r="C10" s="6" t="n">
        <v>-23674</v>
      </c>
    </row>
    <row r="11" spans="1:3">
      <c r="A11" s="4" t="s">
        <v>913</v>
      </c>
      <c r="B11" s="6" t="n">
        <v>64040</v>
      </c>
      <c r="C11" s="6" t="n">
        <v>82368</v>
      </c>
    </row>
    <row r="12" spans="1:3">
      <c r="A12" s="4" t="s">
        <v>914</v>
      </c>
    </row>
    <row r="13" spans="1:3">
      <c r="A13" s="3" t="s">
        <v>910</v>
      </c>
    </row>
    <row r="14" spans="1:3">
      <c r="A14" s="4" t="s">
        <v>911</v>
      </c>
      <c r="B14" s="6" t="n">
        <v>10700</v>
      </c>
      <c r="C14" s="6" t="n">
        <v>10700</v>
      </c>
    </row>
    <row r="15" spans="1:3">
      <c r="A15" s="4" t="s">
        <v>912</v>
      </c>
      <c r="B15" s="6" t="n">
        <v>-8440</v>
      </c>
      <c r="C15" s="6" t="n">
        <v>-7565</v>
      </c>
    </row>
    <row r="16" spans="1:3">
      <c r="A16" s="4" t="s">
        <v>913</v>
      </c>
      <c r="B16" s="6" t="n">
        <v>2260</v>
      </c>
      <c r="C16" s="6" t="n">
        <v>3135</v>
      </c>
    </row>
    <row r="17" spans="1:3">
      <c r="A17" s="4" t="s">
        <v>915</v>
      </c>
    </row>
    <row r="18" spans="1:3">
      <c r="A18" s="3" t="s">
        <v>910</v>
      </c>
    </row>
    <row r="19" spans="1:3">
      <c r="A19" s="4" t="s">
        <v>911</v>
      </c>
      <c r="B19" s="6" t="n">
        <v>5900</v>
      </c>
      <c r="C19" s="6" t="n">
        <v>6800</v>
      </c>
    </row>
    <row r="20" spans="1:3">
      <c r="A20" s="4" t="s">
        <v>912</v>
      </c>
      <c r="B20" s="6" t="n">
        <v>-3854</v>
      </c>
      <c r="C20" s="6" t="n">
        <v>-3341</v>
      </c>
    </row>
    <row r="21" spans="1:3">
      <c r="A21" s="4" t="s">
        <v>913</v>
      </c>
      <c r="B21" s="7" t="n">
        <v>2046</v>
      </c>
      <c r="C21" s="7" t="n">
        <v>3459</v>
      </c>
    </row>
    <row r="22" spans="1:3">
      <c r="A22" s="4" t="s">
        <v>916</v>
      </c>
    </row>
    <row r="23" spans="1:3">
      <c r="A23" s="3" t="s">
        <v>917</v>
      </c>
    </row>
    <row r="24" spans="1:3">
      <c r="A24" s="4" t="s">
        <v>918</v>
      </c>
      <c r="B24" s="4" t="s">
        <v>919</v>
      </c>
    </row>
    <row r="25" spans="1:3">
      <c r="A25" s="4" t="s">
        <v>920</v>
      </c>
    </row>
    <row r="26" spans="1:3">
      <c r="A26" s="3" t="s">
        <v>917</v>
      </c>
    </row>
    <row r="27" spans="1:3">
      <c r="A27" s="4" t="s">
        <v>918</v>
      </c>
      <c r="B27" s="4" t="s">
        <v>921</v>
      </c>
    </row>
    <row r="28" spans="1:3">
      <c r="A28" s="4" t="s">
        <v>922</v>
      </c>
    </row>
    <row r="29" spans="1:3">
      <c r="A29" s="3" t="s">
        <v>917</v>
      </c>
    </row>
    <row r="30" spans="1:3">
      <c r="A30" s="4" t="s">
        <v>918</v>
      </c>
      <c r="B30" s="4" t="s">
        <v>9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5</v>
      </c>
    </row>
    <row r="2" spans="1:3">
      <c r="A2" s="3" t="s">
        <v>313</v>
      </c>
    </row>
    <row r="3" spans="1:3">
      <c r="A3" s="4" t="s">
        <v>925</v>
      </c>
      <c r="B3" s="7" t="n">
        <v>7501</v>
      </c>
    </row>
    <row r="4" spans="1:3">
      <c r="A4" s="4" t="s">
        <v>926</v>
      </c>
      <c r="B4" s="6" t="n">
        <v>7313</v>
      </c>
    </row>
    <row r="5" spans="1:3">
      <c r="A5" s="4" t="s">
        <v>927</v>
      </c>
      <c r="B5" s="6" t="n">
        <v>6518</v>
      </c>
    </row>
    <row r="6" spans="1:3">
      <c r="A6" s="4" t="s">
        <v>928</v>
      </c>
      <c r="B6" s="6" t="n">
        <v>5350</v>
      </c>
    </row>
    <row r="7" spans="1:3">
      <c r="A7" s="4" t="s">
        <v>929</v>
      </c>
      <c r="B7" s="6" t="n">
        <v>5066</v>
      </c>
    </row>
    <row r="8" spans="1:3">
      <c r="A8" s="4" t="s">
        <v>930</v>
      </c>
      <c r="B8" s="6" t="n">
        <v>36598</v>
      </c>
    </row>
    <row r="9" spans="1:3">
      <c r="A9" s="4" t="s">
        <v>913</v>
      </c>
      <c r="B9" s="7" t="n">
        <v>68346</v>
      </c>
      <c r="C9" s="7" t="n">
        <v>889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510</v>
      </c>
    </row>
    <row r="3" spans="1:2">
      <c r="A3" s="4" t="s">
        <v>932</v>
      </c>
    </row>
    <row r="4" spans="1:2">
      <c r="A4" s="3" t="s">
        <v>933</v>
      </c>
    </row>
    <row r="5" spans="1:2">
      <c r="A5" s="4" t="s">
        <v>934</v>
      </c>
      <c r="B5" s="7" t="n">
        <v>5000000</v>
      </c>
    </row>
    <row r="6" spans="1:2">
      <c r="A6" s="4" t="s">
        <v>935</v>
      </c>
      <c r="B6" s="4" t="s">
        <v>936</v>
      </c>
    </row>
    <row r="7" spans="1:2">
      <c r="A7" s="4" t="s">
        <v>937</v>
      </c>
      <c r="B7" s="7" t="n">
        <v>1695000</v>
      </c>
    </row>
    <row r="8" spans="1:2">
      <c r="A8" s="4" t="s">
        <v>938</v>
      </c>
      <c r="B8" s="7" t="n">
        <v>3235000</v>
      </c>
    </row>
    <row r="9" spans="1:2">
      <c r="A9" s="4" t="s">
        <v>939</v>
      </c>
    </row>
    <row r="10" spans="1:2">
      <c r="A10" s="3" t="s">
        <v>933</v>
      </c>
    </row>
    <row r="11" spans="1:2">
      <c r="A11" s="4" t="s">
        <v>940</v>
      </c>
      <c r="B11" s="4" t="s">
        <v>941</v>
      </c>
    </row>
    <row r="12" spans="1:2">
      <c r="A12" s="4" t="s">
        <v>942</v>
      </c>
    </row>
    <row r="13" spans="1:2">
      <c r="A13" s="3" t="s">
        <v>933</v>
      </c>
    </row>
    <row r="14" spans="1:2">
      <c r="A14" s="4" t="s">
        <v>934</v>
      </c>
      <c r="B14" s="7" t="n">
        <v>700000</v>
      </c>
    </row>
    <row r="15" spans="1:2">
      <c r="A15" s="4" t="s">
        <v>537</v>
      </c>
      <c r="B15" s="4" t="s">
        <v>943</v>
      </c>
    </row>
    <row r="16" spans="1:2">
      <c r="A16" s="4" t="s">
        <v>937</v>
      </c>
      <c r="B16" s="7" t="n">
        <v>227000</v>
      </c>
    </row>
    <row r="17" spans="1:2">
      <c r="A17" s="4" t="s">
        <v>944</v>
      </c>
    </row>
    <row r="18" spans="1:2">
      <c r="A18" s="3" t="s">
        <v>933</v>
      </c>
    </row>
    <row r="19" spans="1:2">
      <c r="A19" s="4" t="s">
        <v>537</v>
      </c>
      <c r="B19" s="4" t="s">
        <v>9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65</v>
      </c>
    </row>
    <row r="2" spans="1:3">
      <c r="A2" s="3" t="s">
        <v>947</v>
      </c>
    </row>
    <row r="3" spans="1:3">
      <c r="A3" s="4" t="s">
        <v>948</v>
      </c>
      <c r="B3" s="7" t="n">
        <v>217991</v>
      </c>
      <c r="C3" s="7" t="n">
        <v>211695</v>
      </c>
    </row>
    <row r="4" spans="1:3">
      <c r="A4" s="4" t="s">
        <v>949</v>
      </c>
      <c r="B4" s="6" t="n">
        <v>31670</v>
      </c>
      <c r="C4" s="6" t="n">
        <v>479</v>
      </c>
    </row>
    <row r="5" spans="1:3">
      <c r="A5" s="4" t="s">
        <v>119</v>
      </c>
      <c r="B5" s="6" t="n">
        <v>186321</v>
      </c>
      <c r="C5" s="6" t="n">
        <v>211216</v>
      </c>
    </row>
    <row r="6" spans="1:3">
      <c r="A6" s="4" t="s">
        <v>950</v>
      </c>
    </row>
    <row r="7" spans="1:3">
      <c r="A7" s="3" t="s">
        <v>947</v>
      </c>
    </row>
    <row r="8" spans="1:3">
      <c r="A8" s="4" t="s">
        <v>948</v>
      </c>
      <c r="B8" s="6" t="n">
        <v>213771</v>
      </c>
      <c r="C8" s="6" t="n">
        <v>203391</v>
      </c>
    </row>
    <row r="9" spans="1:3">
      <c r="A9" s="4" t="s">
        <v>951</v>
      </c>
    </row>
    <row r="10" spans="1:3">
      <c r="A10" s="3" t="s">
        <v>947</v>
      </c>
    </row>
    <row r="11" spans="1:3">
      <c r="A11" s="4" t="s">
        <v>948</v>
      </c>
      <c r="B11" s="6" t="n">
        <v>4089</v>
      </c>
      <c r="C11" s="6" t="n">
        <v>4551</v>
      </c>
    </row>
    <row r="12" spans="1:3">
      <c r="A12" s="4" t="s">
        <v>74</v>
      </c>
    </row>
    <row r="13" spans="1:3">
      <c r="A13" s="3" t="s">
        <v>947</v>
      </c>
    </row>
    <row r="14" spans="1:3">
      <c r="A14" s="4" t="s">
        <v>948</v>
      </c>
      <c r="B14" s="7" t="n">
        <v>131</v>
      </c>
      <c r="C14" s="7" t="n">
        <v>37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s>
  <sheetData>
    <row r="1" spans="1:7">
      <c r="A1" s="1" t="s">
        <v>952</v>
      </c>
      <c r="B1" s="2" t="s">
        <v>493</v>
      </c>
      <c r="E1" s="2" t="s">
        <v>1</v>
      </c>
    </row>
    <row r="2" spans="1:7">
      <c r="B2" s="2" t="s">
        <v>511</v>
      </c>
      <c r="C2" s="2" t="s">
        <v>775</v>
      </c>
      <c r="D2" s="2" t="s">
        <v>953</v>
      </c>
      <c r="E2" s="2" t="s">
        <v>510</v>
      </c>
      <c r="F2" s="2" t="s">
        <v>511</v>
      </c>
      <c r="G2" s="2" t="s">
        <v>671</v>
      </c>
    </row>
    <row r="3" spans="1:7">
      <c r="A3" s="3" t="s">
        <v>947</v>
      </c>
    </row>
    <row r="4" spans="1:7">
      <c r="A4" s="4" t="s">
        <v>954</v>
      </c>
      <c r="E4" s="7" t="n">
        <v>4030000</v>
      </c>
    </row>
    <row r="5" spans="1:7">
      <c r="A5" s="4" t="s">
        <v>255</v>
      </c>
      <c r="E5" s="6" t="n">
        <v>376000</v>
      </c>
      <c r="F5" s="7" t="n">
        <v>219859000</v>
      </c>
      <c r="G5" s="7" t="n">
        <v>325000</v>
      </c>
    </row>
    <row r="6" spans="1:7">
      <c r="A6" s="4" t="s">
        <v>203</v>
      </c>
      <c r="F6" s="6" t="n">
        <v>36868000</v>
      </c>
    </row>
    <row r="7" spans="1:7">
      <c r="A7" s="4" t="s">
        <v>226</v>
      </c>
      <c r="E7" s="6" t="n">
        <v>-3674000</v>
      </c>
      <c r="F7" s="6" t="n">
        <v>-21278000</v>
      </c>
      <c r="G7" s="6" t="n">
        <v>-2528000</v>
      </c>
    </row>
    <row r="8" spans="1:7">
      <c r="A8" s="4" t="s">
        <v>955</v>
      </c>
      <c r="E8" s="6" t="n">
        <v>3500000</v>
      </c>
    </row>
    <row r="9" spans="1:7">
      <c r="A9" s="4" t="s">
        <v>275</v>
      </c>
      <c r="E9" s="6" t="n">
        <v>0</v>
      </c>
      <c r="F9" s="6" t="n">
        <v>30000000</v>
      </c>
      <c r="G9" s="7" t="n">
        <v>0</v>
      </c>
    </row>
    <row r="10" spans="1:7">
      <c r="A10" s="4" t="s">
        <v>948</v>
      </c>
      <c r="B10" s="7" t="n">
        <v>211695000</v>
      </c>
      <c r="E10" s="6" t="n">
        <v>217991000</v>
      </c>
      <c r="F10" s="6" t="n">
        <v>211695000</v>
      </c>
    </row>
    <row r="11" spans="1:7">
      <c r="A11" s="4" t="s">
        <v>950</v>
      </c>
    </row>
    <row r="12" spans="1:7">
      <c r="A12" s="3" t="s">
        <v>947</v>
      </c>
    </row>
    <row r="13" spans="1:7">
      <c r="A13" s="4" t="s">
        <v>948</v>
      </c>
      <c r="B13" s="6" t="n">
        <v>203391000</v>
      </c>
      <c r="E13" s="6" t="n">
        <v>213771000</v>
      </c>
      <c r="F13" s="6" t="n">
        <v>203391000</v>
      </c>
    </row>
    <row r="14" spans="1:7">
      <c r="A14" s="4" t="s">
        <v>956</v>
      </c>
    </row>
    <row r="15" spans="1:7">
      <c r="A15" s="3" t="s">
        <v>947</v>
      </c>
    </row>
    <row r="16" spans="1:7">
      <c r="A16" s="4" t="s">
        <v>537</v>
      </c>
      <c r="C16" s="4" t="s">
        <v>945</v>
      </c>
    </row>
    <row r="17" spans="1:7">
      <c r="A17" s="4" t="s">
        <v>152</v>
      </c>
      <c r="E17" s="6" t="n">
        <v>921000</v>
      </c>
      <c r="F17" s="6" t="n">
        <v>290000</v>
      </c>
    </row>
    <row r="18" spans="1:7">
      <c r="A18" s="4" t="s">
        <v>948</v>
      </c>
      <c r="E18" s="7" t="n">
        <v>31211000</v>
      </c>
    </row>
    <row r="19" spans="1:7">
      <c r="A19" s="4" t="s">
        <v>957</v>
      </c>
    </row>
    <row r="20" spans="1:7">
      <c r="A20" s="3" t="s">
        <v>947</v>
      </c>
    </row>
    <row r="21" spans="1:7">
      <c r="A21" s="4" t="s">
        <v>537</v>
      </c>
      <c r="E21" s="4" t="s">
        <v>958</v>
      </c>
    </row>
    <row r="22" spans="1:7">
      <c r="A22" s="4" t="s">
        <v>948</v>
      </c>
      <c r="E22" s="7" t="n">
        <v>4077000</v>
      </c>
    </row>
    <row r="23" spans="1:7">
      <c r="A23" s="4" t="s">
        <v>959</v>
      </c>
      <c r="E23" s="6" t="n">
        <v>39000</v>
      </c>
    </row>
    <row r="24" spans="1:7">
      <c r="A24" s="4" t="s">
        <v>536</v>
      </c>
    </row>
    <row r="25" spans="1:7">
      <c r="A25" s="3" t="s">
        <v>947</v>
      </c>
    </row>
    <row r="26" spans="1:7">
      <c r="A26" s="4" t="s">
        <v>960</v>
      </c>
      <c r="D26" s="7" t="n">
        <v>200000000</v>
      </c>
      <c r="E26" s="6" t="n">
        <v>200000000</v>
      </c>
    </row>
    <row r="27" spans="1:7">
      <c r="A27" s="4" t="s">
        <v>255</v>
      </c>
      <c r="D27" s="6" t="n">
        <v>193958000</v>
      </c>
    </row>
    <row r="28" spans="1:7">
      <c r="A28" s="4" t="s">
        <v>961</v>
      </c>
      <c r="D28" s="7" t="n">
        <v>6042000</v>
      </c>
    </row>
    <row r="29" spans="1:7">
      <c r="A29" s="4" t="s">
        <v>537</v>
      </c>
      <c r="D29" s="4" t="s">
        <v>538</v>
      </c>
    </row>
    <row r="30" spans="1:7">
      <c r="A30" s="4" t="s">
        <v>962</v>
      </c>
      <c r="D30" s="10" t="n">
        <v>58.6622</v>
      </c>
    </row>
    <row r="31" spans="1:7">
      <c r="A31" s="4" t="s">
        <v>963</v>
      </c>
      <c r="D31" s="7" t="n">
        <v>1000</v>
      </c>
    </row>
    <row r="32" spans="1:7">
      <c r="A32" s="4" t="s">
        <v>964</v>
      </c>
      <c r="D32" s="8" t="n">
        <v>17.05</v>
      </c>
    </row>
    <row r="33" spans="1:7">
      <c r="A33" s="4" t="s">
        <v>965</v>
      </c>
      <c r="D33" s="4" t="s">
        <v>643</v>
      </c>
    </row>
    <row r="34" spans="1:7">
      <c r="A34" s="4" t="s">
        <v>865</v>
      </c>
      <c r="B34" s="6" t="n">
        <v>148101000</v>
      </c>
      <c r="D34" s="7" t="n">
        <v>143723000</v>
      </c>
      <c r="E34" s="7" t="n">
        <v>157560000</v>
      </c>
      <c r="F34" s="6" t="n">
        <v>148101000</v>
      </c>
    </row>
    <row r="35" spans="1:7">
      <c r="A35" s="4" t="s">
        <v>203</v>
      </c>
      <c r="D35" s="6" t="n">
        <v>50235000</v>
      </c>
    </row>
    <row r="36" spans="1:7">
      <c r="A36" s="4" t="s">
        <v>226</v>
      </c>
      <c r="D36" s="7" t="n">
        <v>13367000</v>
      </c>
    </row>
    <row r="37" spans="1:7">
      <c r="A37" s="4" t="s">
        <v>966</v>
      </c>
      <c r="E37" s="4" t="s">
        <v>967</v>
      </c>
    </row>
    <row r="38" spans="1:7">
      <c r="A38" s="4" t="s">
        <v>968</v>
      </c>
      <c r="E38" s="7" t="n">
        <v>42440000</v>
      </c>
    </row>
    <row r="39" spans="1:7">
      <c r="A39" s="4" t="s">
        <v>969</v>
      </c>
    </row>
    <row r="40" spans="1:7">
      <c r="A40" s="3" t="s">
        <v>947</v>
      </c>
    </row>
    <row r="41" spans="1:7">
      <c r="A41" s="4" t="s">
        <v>970</v>
      </c>
      <c r="D41" s="6" t="n">
        <v>20</v>
      </c>
    </row>
    <row r="42" spans="1:7">
      <c r="A42" s="4" t="s">
        <v>971</v>
      </c>
      <c r="D42" s="6" t="n">
        <v>30</v>
      </c>
    </row>
    <row r="43" spans="1:7">
      <c r="A43" s="4" t="s">
        <v>972</v>
      </c>
      <c r="D43" s="4" t="s">
        <v>973</v>
      </c>
    </row>
    <row r="44" spans="1:7">
      <c r="A44" s="4" t="s">
        <v>974</v>
      </c>
    </row>
    <row r="45" spans="1:7">
      <c r="A45" s="3" t="s">
        <v>947</v>
      </c>
    </row>
    <row r="46" spans="1:7">
      <c r="A46" s="4" t="s">
        <v>970</v>
      </c>
      <c r="D46" s="6" t="n">
        <v>5</v>
      </c>
    </row>
    <row r="47" spans="1:7">
      <c r="A47" s="4" t="s">
        <v>971</v>
      </c>
      <c r="D47" s="6" t="n">
        <v>5</v>
      </c>
    </row>
    <row r="48" spans="1:7">
      <c r="A48" s="4" t="s">
        <v>965</v>
      </c>
      <c r="D48" s="4" t="s">
        <v>975</v>
      </c>
    </row>
    <row r="49" spans="1:7">
      <c r="A49" s="4" t="s">
        <v>976</v>
      </c>
    </row>
    <row r="50" spans="1:7">
      <c r="A50" s="3" t="s">
        <v>947</v>
      </c>
    </row>
    <row r="51" spans="1:7">
      <c r="A51" s="4" t="s">
        <v>960</v>
      </c>
      <c r="B51" s="7" t="n">
        <v>25000000</v>
      </c>
      <c r="F51" s="7" t="n">
        <v>25000000</v>
      </c>
    </row>
    <row r="52" spans="1:7">
      <c r="A52" s="4" t="s">
        <v>977</v>
      </c>
      <c r="B52" s="9" t="n">
        <v>0.9</v>
      </c>
    </row>
    <row r="53" spans="1:7">
      <c r="A53" s="4" t="s">
        <v>978</v>
      </c>
      <c r="B53" s="9" t="n">
        <v>0.05</v>
      </c>
      <c r="F53" s="9" t="n">
        <v>0.05</v>
      </c>
    </row>
    <row r="54" spans="1:7">
      <c r="A54" s="4" t="s">
        <v>979</v>
      </c>
    </row>
    <row r="55" spans="1:7">
      <c r="A55" s="3" t="s">
        <v>947</v>
      </c>
    </row>
    <row r="56" spans="1:7">
      <c r="A56" s="4" t="s">
        <v>275</v>
      </c>
      <c r="C56" s="7" t="n">
        <v>30000000</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65</v>
      </c>
    </row>
    <row r="3" spans="1:3">
      <c r="A3" s="3" t="s">
        <v>947</v>
      </c>
    </row>
    <row r="4" spans="1:3">
      <c r="A4" s="4" t="s">
        <v>981</v>
      </c>
      <c r="B4" s="7" t="n">
        <v>7000</v>
      </c>
      <c r="C4" s="7" t="n">
        <v>3462</v>
      </c>
    </row>
    <row r="5" spans="1:3">
      <c r="A5" s="4" t="s">
        <v>982</v>
      </c>
      <c r="B5" s="6" t="n">
        <v>9459</v>
      </c>
      <c r="C5" s="6" t="n">
        <v>4378</v>
      </c>
    </row>
    <row r="6" spans="1:3">
      <c r="A6" s="4" t="s">
        <v>983</v>
      </c>
      <c r="B6" s="7" t="n">
        <v>16459</v>
      </c>
      <c r="C6" s="7" t="n">
        <v>78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510</v>
      </c>
    </row>
    <row r="2" spans="1:2">
      <c r="A2" s="3" t="s">
        <v>316</v>
      </c>
    </row>
    <row r="3" spans="1:2">
      <c r="A3" s="4" t="s">
        <v>925</v>
      </c>
      <c r="B3" s="7" t="n">
        <v>31670</v>
      </c>
    </row>
    <row r="4" spans="1:2">
      <c r="A4" s="4" t="s">
        <v>926</v>
      </c>
      <c r="B4" s="6" t="n">
        <v>25328</v>
      </c>
    </row>
    <row r="5" spans="1:2">
      <c r="A5" s="4" t="s">
        <v>927</v>
      </c>
      <c r="B5" s="6" t="n">
        <v>341</v>
      </c>
    </row>
    <row r="6" spans="1:2">
      <c r="A6" s="4" t="s">
        <v>928</v>
      </c>
      <c r="B6" s="6" t="n">
        <v>200355</v>
      </c>
    </row>
    <row r="7" spans="1:2">
      <c r="A7" s="4" t="s">
        <v>929</v>
      </c>
      <c r="B7" s="6" t="n">
        <v>369</v>
      </c>
    </row>
    <row r="8" spans="1:2">
      <c r="A8" s="4" t="s">
        <v>930</v>
      </c>
      <c r="B8" s="6" t="n">
        <v>2368</v>
      </c>
    </row>
    <row r="9" spans="1:2">
      <c r="A9" s="4" t="s">
        <v>173</v>
      </c>
      <c r="B9" s="7" t="n">
        <v>2604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65</v>
      </c>
    </row>
    <row r="2" spans="1:3">
      <c r="A2" s="3" t="s">
        <v>281</v>
      </c>
    </row>
    <row r="3" spans="1:3">
      <c r="A3" s="4" t="s">
        <v>67</v>
      </c>
      <c r="B3" s="7" t="n">
        <v>65793</v>
      </c>
      <c r="C3" s="7" t="n">
        <v>96876</v>
      </c>
    </row>
    <row r="4" spans="1:3">
      <c r="A4" s="4" t="s">
        <v>68</v>
      </c>
      <c r="B4" s="6" t="n">
        <v>0</v>
      </c>
      <c r="C4" s="6" t="n">
        <v>6987</v>
      </c>
    </row>
    <row r="5" spans="1:3">
      <c r="A5" s="4" t="s">
        <v>282</v>
      </c>
      <c r="B5" s="6" t="n">
        <v>2223</v>
      </c>
      <c r="C5" s="6" t="n">
        <v>5892</v>
      </c>
    </row>
    <row r="6" spans="1:3">
      <c r="A6" s="4" t="s">
        <v>283</v>
      </c>
      <c r="B6" s="6" t="n">
        <v>418</v>
      </c>
      <c r="C6" s="6" t="n">
        <v>427</v>
      </c>
    </row>
    <row r="7" spans="1:3">
      <c r="A7" s="4" t="s">
        <v>263</v>
      </c>
      <c r="B7" s="7" t="n">
        <v>68434</v>
      </c>
      <c r="C7" s="7" t="n">
        <v>11018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5</v>
      </c>
      <c r="D2" s="2" t="s">
        <v>126</v>
      </c>
    </row>
    <row r="3" spans="1:4">
      <c r="A3" s="3" t="s">
        <v>986</v>
      </c>
    </row>
    <row r="4" spans="1:4">
      <c r="A4" s="4" t="s">
        <v>133</v>
      </c>
      <c r="B4" s="7" t="n">
        <v>-208687</v>
      </c>
      <c r="C4" s="7" t="n">
        <v>-429742</v>
      </c>
      <c r="D4" s="7" t="n">
        <v>-78367</v>
      </c>
    </row>
    <row r="5" spans="1:4">
      <c r="A5" s="4" t="s">
        <v>987</v>
      </c>
    </row>
    <row r="6" spans="1:4">
      <c r="A6" s="3" t="s">
        <v>986</v>
      </c>
    </row>
    <row r="7" spans="1:4">
      <c r="A7" s="4" t="s">
        <v>133</v>
      </c>
      <c r="B7" s="6" t="n">
        <v>-205413</v>
      </c>
      <c r="C7" s="6" t="n">
        <v>-428410</v>
      </c>
      <c r="D7" s="6" t="n">
        <v>-24965</v>
      </c>
    </row>
    <row r="8" spans="1:4">
      <c r="A8" s="4" t="s">
        <v>988</v>
      </c>
    </row>
    <row r="9" spans="1:4">
      <c r="A9" s="3" t="s">
        <v>986</v>
      </c>
    </row>
    <row r="10" spans="1:4">
      <c r="A10" s="4" t="s">
        <v>133</v>
      </c>
      <c r="B10" s="7" t="n">
        <v>-3274</v>
      </c>
      <c r="C10" s="7" t="n">
        <v>-1332</v>
      </c>
      <c r="D10" s="7" t="n">
        <v>-534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5</v>
      </c>
      <c r="D2" s="2" t="s">
        <v>126</v>
      </c>
    </row>
    <row r="3" spans="1:4">
      <c r="A3" s="3" t="s">
        <v>990</v>
      </c>
    </row>
    <row r="4" spans="1:4">
      <c r="A4" s="4" t="s">
        <v>991</v>
      </c>
      <c r="B4" s="7" t="n">
        <v>0</v>
      </c>
      <c r="C4" s="7" t="n">
        <v>-31</v>
      </c>
      <c r="D4" s="7" t="n">
        <v>27</v>
      </c>
    </row>
    <row r="5" spans="1:4">
      <c r="A5" s="4" t="s">
        <v>992</v>
      </c>
      <c r="B5" s="6" t="n">
        <v>-561</v>
      </c>
      <c r="C5" s="6" t="n">
        <v>-11855</v>
      </c>
      <c r="D5" s="6" t="n">
        <v>-523</v>
      </c>
    </row>
    <row r="6" spans="1:4">
      <c r="A6" s="3" t="s">
        <v>993</v>
      </c>
    </row>
    <row r="7" spans="1:4">
      <c r="A7" s="4" t="s">
        <v>991</v>
      </c>
      <c r="B7" s="6" t="n">
        <v>34</v>
      </c>
      <c r="C7" s="6" t="n">
        <v>68</v>
      </c>
      <c r="D7" s="6" t="n">
        <v>-4</v>
      </c>
    </row>
    <row r="8" spans="1:4">
      <c r="A8" s="4" t="s">
        <v>992</v>
      </c>
      <c r="B8" s="6" t="n">
        <v>-230</v>
      </c>
      <c r="C8" s="6" t="n">
        <v>635</v>
      </c>
      <c r="D8" s="6" t="n">
        <v>2308</v>
      </c>
    </row>
    <row r="9" spans="1:4">
      <c r="A9" s="3" t="s">
        <v>994</v>
      </c>
    </row>
    <row r="10" spans="1:4">
      <c r="A10" s="4" t="s">
        <v>991</v>
      </c>
      <c r="B10" s="6" t="n">
        <v>0</v>
      </c>
      <c r="C10" s="6" t="n">
        <v>113</v>
      </c>
      <c r="D10" s="6" t="n">
        <v>0</v>
      </c>
    </row>
    <row r="11" spans="1:4">
      <c r="A11" s="4" t="s">
        <v>992</v>
      </c>
      <c r="B11" s="6" t="n">
        <v>-173</v>
      </c>
      <c r="C11" s="6" t="n">
        <v>-4355</v>
      </c>
      <c r="D11" s="6" t="n">
        <v>264</v>
      </c>
    </row>
    <row r="12" spans="1:4">
      <c r="A12" s="4" t="s">
        <v>995</v>
      </c>
      <c r="B12" s="7" t="n">
        <v>-930</v>
      </c>
      <c r="C12" s="7" t="n">
        <v>-15425</v>
      </c>
      <c r="D12" s="7" t="n">
        <v>20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5</v>
      </c>
      <c r="D2" s="2" t="s">
        <v>126</v>
      </c>
    </row>
    <row r="3" spans="1:4">
      <c r="A3" s="3" t="s">
        <v>319</v>
      </c>
    </row>
    <row r="4" spans="1:4">
      <c r="A4" s="4" t="s">
        <v>997</v>
      </c>
      <c r="B4" s="7" t="n">
        <v>-43824</v>
      </c>
      <c r="C4" s="7" t="n">
        <v>-90246</v>
      </c>
      <c r="D4" s="7" t="n">
        <v>-26645</v>
      </c>
    </row>
    <row r="5" spans="1:4">
      <c r="A5" s="4" t="s">
        <v>998</v>
      </c>
      <c r="B5" s="6" t="n">
        <v>-7298</v>
      </c>
      <c r="C5" s="6" t="n">
        <v>-23347</v>
      </c>
      <c r="D5" s="6" t="n">
        <v>-1888</v>
      </c>
    </row>
    <row r="6" spans="1:4">
      <c r="A6" s="4" t="s">
        <v>999</v>
      </c>
      <c r="B6" s="6" t="n">
        <v>10303</v>
      </c>
      <c r="C6" s="6" t="n">
        <v>4696</v>
      </c>
      <c r="D6" s="6" t="n">
        <v>3391</v>
      </c>
    </row>
    <row r="7" spans="1:4">
      <c r="A7" s="4" t="s">
        <v>1000</v>
      </c>
      <c r="B7" s="6" t="n">
        <v>595</v>
      </c>
      <c r="C7" s="6" t="n">
        <v>294</v>
      </c>
      <c r="D7" s="6" t="n">
        <v>476</v>
      </c>
    </row>
    <row r="8" spans="1:4">
      <c r="A8" s="4" t="s">
        <v>1001</v>
      </c>
      <c r="B8" s="6" t="n">
        <v>0</v>
      </c>
      <c r="C8" s="6" t="n">
        <v>0</v>
      </c>
      <c r="D8" s="6" t="n">
        <v>3965</v>
      </c>
    </row>
    <row r="9" spans="1:4">
      <c r="A9" s="4" t="s">
        <v>1002</v>
      </c>
      <c r="B9" s="6" t="n">
        <v>273</v>
      </c>
      <c r="C9" s="6" t="n">
        <v>0</v>
      </c>
      <c r="D9" s="6" t="n">
        <v>4700</v>
      </c>
    </row>
    <row r="10" spans="1:4">
      <c r="A10" s="4" t="s">
        <v>1003</v>
      </c>
      <c r="B10" s="6" t="n">
        <v>-1772</v>
      </c>
      <c r="C10" s="6" t="n">
        <v>-185</v>
      </c>
      <c r="D10" s="6" t="n">
        <v>-359</v>
      </c>
    </row>
    <row r="11" spans="1:4">
      <c r="A11" s="4" t="s">
        <v>1004</v>
      </c>
      <c r="B11" s="6" t="n">
        <v>260</v>
      </c>
      <c r="C11" s="6" t="n">
        <v>52</v>
      </c>
      <c r="D11" s="6" t="n">
        <v>354</v>
      </c>
    </row>
    <row r="12" spans="1:4">
      <c r="A12" s="4" t="s">
        <v>1005</v>
      </c>
      <c r="B12" s="6" t="n">
        <v>0</v>
      </c>
      <c r="C12" s="6" t="n">
        <v>0</v>
      </c>
      <c r="D12" s="6" t="n">
        <v>85288</v>
      </c>
    </row>
    <row r="13" spans="1:4">
      <c r="A13" s="4" t="s">
        <v>1006</v>
      </c>
      <c r="B13" s="6" t="n">
        <v>0</v>
      </c>
      <c r="C13" s="6" t="n">
        <v>0</v>
      </c>
      <c r="D13" s="6" t="n">
        <v>2021</v>
      </c>
    </row>
    <row r="14" spans="1:4">
      <c r="A14" s="4" t="s">
        <v>1007</v>
      </c>
      <c r="B14" s="6" t="n">
        <v>0</v>
      </c>
      <c r="C14" s="6" t="n">
        <v>2696</v>
      </c>
      <c r="D14" s="6" t="n">
        <v>0</v>
      </c>
    </row>
    <row r="15" spans="1:4">
      <c r="A15" s="4" t="s">
        <v>1008</v>
      </c>
      <c r="B15" s="6" t="n">
        <v>0</v>
      </c>
      <c r="C15" s="6" t="n">
        <v>8666</v>
      </c>
      <c r="D15" s="6" t="n">
        <v>0</v>
      </c>
    </row>
    <row r="16" spans="1:4">
      <c r="A16" s="4" t="s">
        <v>1009</v>
      </c>
      <c r="B16" s="6" t="n">
        <v>-76</v>
      </c>
      <c r="C16" s="6" t="n">
        <v>215</v>
      </c>
      <c r="D16" s="6" t="n">
        <v>410</v>
      </c>
    </row>
    <row r="17" spans="1:4">
      <c r="A17" s="4" t="s">
        <v>635</v>
      </c>
      <c r="B17" s="6" t="n">
        <v>-72</v>
      </c>
      <c r="C17" s="6" t="n">
        <v>-3517</v>
      </c>
      <c r="D17" s="6" t="n">
        <v>-189</v>
      </c>
    </row>
    <row r="18" spans="1:4">
      <c r="A18" s="4" t="s">
        <v>1010</v>
      </c>
      <c r="B18" s="6" t="n">
        <v>-41611</v>
      </c>
      <c r="C18" s="6" t="n">
        <v>-100676</v>
      </c>
      <c r="D18" s="6" t="n">
        <v>71524</v>
      </c>
    </row>
    <row r="19" spans="1:4">
      <c r="A19" s="4" t="s">
        <v>1011</v>
      </c>
      <c r="B19" s="6" t="n">
        <v>40681</v>
      </c>
      <c r="C19" s="6" t="n">
        <v>85251</v>
      </c>
      <c r="D19" s="6" t="n">
        <v>-69452</v>
      </c>
    </row>
    <row r="20" spans="1:4">
      <c r="A20" s="4" t="s">
        <v>995</v>
      </c>
      <c r="B20" s="7" t="n">
        <v>-930</v>
      </c>
      <c r="C20" s="7" t="n">
        <v>-15425</v>
      </c>
      <c r="D20" s="7" t="n">
        <v>20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2</v>
      </c>
      <c r="B1" s="2" t="s">
        <v>2</v>
      </c>
      <c r="C1" s="2" t="s">
        <v>65</v>
      </c>
      <c r="D1" s="2" t="s">
        <v>126</v>
      </c>
      <c r="E1" s="2" t="s">
        <v>1013</v>
      </c>
    </row>
    <row r="2" spans="1:5">
      <c r="A2" s="3" t="s">
        <v>1014</v>
      </c>
    </row>
    <row r="3" spans="1:5">
      <c r="A3" s="4" t="s">
        <v>1015</v>
      </c>
      <c r="B3" s="7" t="n">
        <v>2140</v>
      </c>
      <c r="C3" s="7" t="n">
        <v>1490</v>
      </c>
    </row>
    <row r="4" spans="1:5">
      <c r="A4" s="4" t="s">
        <v>75</v>
      </c>
      <c r="B4" s="6" t="n">
        <v>415</v>
      </c>
      <c r="C4" s="6" t="n">
        <v>614</v>
      </c>
    </row>
    <row r="5" spans="1:5">
      <c r="A5" s="4" t="s">
        <v>1016</v>
      </c>
      <c r="B5" s="6" t="n">
        <v>11933</v>
      </c>
      <c r="C5" s="6" t="n">
        <v>30241</v>
      </c>
    </row>
    <row r="6" spans="1:5">
      <c r="A6" s="4" t="s">
        <v>1017</v>
      </c>
      <c r="B6" s="6" t="n">
        <v>1830</v>
      </c>
      <c r="C6" s="6" t="n">
        <v>0</v>
      </c>
    </row>
    <row r="7" spans="1:5">
      <c r="A7" s="4" t="s">
        <v>664</v>
      </c>
      <c r="B7" s="6" t="n">
        <v>85308</v>
      </c>
      <c r="C7" s="6" t="n">
        <v>78858</v>
      </c>
    </row>
    <row r="8" spans="1:5">
      <c r="A8" s="4" t="s">
        <v>1018</v>
      </c>
      <c r="B8" s="6" t="n">
        <v>3385</v>
      </c>
      <c r="C8" s="6" t="n">
        <v>4412</v>
      </c>
    </row>
    <row r="9" spans="1:5">
      <c r="A9" s="4" t="s">
        <v>233</v>
      </c>
      <c r="B9" s="6" t="n">
        <v>10035</v>
      </c>
    </row>
    <row r="10" spans="1:5">
      <c r="A10" s="4" t="s">
        <v>1019</v>
      </c>
      <c r="B10" s="6" t="n">
        <v>19389</v>
      </c>
      <c r="C10" s="6" t="n">
        <v>28885</v>
      </c>
    </row>
    <row r="11" spans="1:5">
      <c r="A11" s="4" t="s">
        <v>231</v>
      </c>
      <c r="B11" s="6" t="n">
        <v>14876</v>
      </c>
      <c r="C11" s="6" t="n">
        <v>16297</v>
      </c>
    </row>
    <row r="12" spans="1:5">
      <c r="A12" s="4" t="s">
        <v>1020</v>
      </c>
      <c r="B12" s="6" t="n">
        <v>9686</v>
      </c>
      <c r="C12" s="6" t="n">
        <v>10558</v>
      </c>
    </row>
    <row r="13" spans="1:5">
      <c r="A13" s="4" t="s">
        <v>1021</v>
      </c>
      <c r="B13" s="6" t="n">
        <v>8592</v>
      </c>
      <c r="C13" s="6" t="n">
        <v>0</v>
      </c>
    </row>
    <row r="14" spans="1:5">
      <c r="A14" s="4" t="s">
        <v>1022</v>
      </c>
      <c r="B14" s="6" t="n">
        <v>196663</v>
      </c>
      <c r="C14" s="6" t="n">
        <v>129291</v>
      </c>
    </row>
    <row r="15" spans="1:5">
      <c r="A15" s="4" t="s">
        <v>1023</v>
      </c>
      <c r="B15" s="6" t="n">
        <v>364252</v>
      </c>
      <c r="C15" s="6" t="n">
        <v>300646</v>
      </c>
    </row>
    <row r="16" spans="1:5">
      <c r="A16" s="4" t="s">
        <v>1024</v>
      </c>
      <c r="B16" s="6" t="n">
        <v>349008</v>
      </c>
      <c r="C16" s="6" t="n">
        <v>292217</v>
      </c>
      <c r="D16" s="7" t="n">
        <v>211078</v>
      </c>
      <c r="E16" s="7" t="n">
        <v>253549</v>
      </c>
    </row>
    <row r="17" spans="1:5">
      <c r="A17" s="4" t="s">
        <v>1025</v>
      </c>
      <c r="B17" s="6" t="n">
        <v>15244</v>
      </c>
      <c r="C17" s="6" t="n">
        <v>8429</v>
      </c>
    </row>
    <row r="18" spans="1:5">
      <c r="A18" s="3" t="s">
        <v>102</v>
      </c>
    </row>
    <row r="19" spans="1:5">
      <c r="A19" s="4" t="s">
        <v>1017</v>
      </c>
      <c r="B19" s="6" t="n">
        <v>0</v>
      </c>
      <c r="C19" s="6" t="n">
        <v>149</v>
      </c>
    </row>
    <row r="20" spans="1:5">
      <c r="A20" s="4" t="s">
        <v>84</v>
      </c>
      <c r="B20" s="6" t="n">
        <v>8091</v>
      </c>
    </row>
    <row r="21" spans="1:5">
      <c r="A21" s="4" t="s">
        <v>664</v>
      </c>
      <c r="B21" s="6" t="n">
        <v>0</v>
      </c>
      <c r="C21" s="6" t="n">
        <v>0</v>
      </c>
    </row>
    <row r="22" spans="1:5">
      <c r="A22" s="4" t="s">
        <v>948</v>
      </c>
      <c r="B22" s="6" t="n">
        <v>9987</v>
      </c>
      <c r="C22" s="6" t="n">
        <v>12136</v>
      </c>
    </row>
    <row r="23" spans="1:5">
      <c r="A23" s="4" t="s">
        <v>1026</v>
      </c>
      <c r="B23" s="6" t="n">
        <v>18078</v>
      </c>
      <c r="C23" s="6" t="n">
        <v>12285</v>
      </c>
    </row>
    <row r="24" spans="1:5">
      <c r="A24" s="4" t="s">
        <v>1027</v>
      </c>
      <c r="B24" s="7" t="n">
        <v>-2834</v>
      </c>
      <c r="C24" s="7" t="n">
        <v>-38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5</v>
      </c>
      <c r="D2" s="2" t="s">
        <v>126</v>
      </c>
    </row>
    <row r="3" spans="1:4">
      <c r="A3" s="3" t="s">
        <v>1029</v>
      </c>
    </row>
    <row r="4" spans="1:4">
      <c r="A4" s="4" t="s">
        <v>1030</v>
      </c>
      <c r="B4" s="7" t="n">
        <v>292217</v>
      </c>
      <c r="C4" s="7" t="n">
        <v>211078</v>
      </c>
      <c r="D4" s="7" t="n">
        <v>253549</v>
      </c>
    </row>
    <row r="5" spans="1:4">
      <c r="A5" s="4" t="s">
        <v>1031</v>
      </c>
      <c r="B5" s="6" t="n">
        <v>0</v>
      </c>
      <c r="C5" s="6" t="n">
        <v>418</v>
      </c>
      <c r="D5" s="6" t="n">
        <v>0</v>
      </c>
    </row>
    <row r="6" spans="1:4">
      <c r="A6" s="4" t="s">
        <v>1032</v>
      </c>
      <c r="B6" s="6" t="n">
        <v>-3504</v>
      </c>
      <c r="C6" s="6" t="n">
        <v>0</v>
      </c>
      <c r="D6" s="6" t="n">
        <v>0</v>
      </c>
    </row>
    <row r="7" spans="1:4">
      <c r="A7" s="4" t="s">
        <v>1033</v>
      </c>
      <c r="B7" s="6" t="n">
        <v>8592</v>
      </c>
      <c r="C7" s="6" t="n">
        <v>0</v>
      </c>
      <c r="D7" s="6" t="n">
        <v>0</v>
      </c>
    </row>
    <row r="8" spans="1:4">
      <c r="A8" s="4" t="s">
        <v>1034</v>
      </c>
      <c r="B8" s="6" t="n">
        <v>40681</v>
      </c>
      <c r="C8" s="6" t="n">
        <v>107284</v>
      </c>
      <c r="D8" s="6" t="n">
        <v>17735</v>
      </c>
    </row>
    <row r="9" spans="1:4">
      <c r="A9" s="4" t="s">
        <v>1035</v>
      </c>
      <c r="B9" s="6" t="n">
        <v>10585</v>
      </c>
      <c r="C9" s="6" t="n">
        <v>3832</v>
      </c>
      <c r="D9" s="6" t="n">
        <v>6940</v>
      </c>
    </row>
    <row r="10" spans="1:4">
      <c r="A10" s="4" t="s">
        <v>1005</v>
      </c>
      <c r="B10" s="6" t="n">
        <v>0</v>
      </c>
      <c r="C10" s="6" t="n">
        <v>0</v>
      </c>
      <c r="D10" s="6" t="n">
        <v>-87473</v>
      </c>
    </row>
    <row r="11" spans="1:4">
      <c r="A11" s="4" t="s">
        <v>1036</v>
      </c>
      <c r="B11" s="6" t="n">
        <v>0</v>
      </c>
      <c r="C11" s="6" t="n">
        <v>-13367</v>
      </c>
      <c r="D11" s="6" t="n">
        <v>0</v>
      </c>
    </row>
    <row r="12" spans="1:4">
      <c r="A12" s="4" t="s">
        <v>1008</v>
      </c>
      <c r="B12" s="6" t="n">
        <v>0</v>
      </c>
      <c r="C12" s="6" t="n">
        <v>-8666</v>
      </c>
      <c r="D12" s="6" t="n">
        <v>0</v>
      </c>
    </row>
    <row r="13" spans="1:4">
      <c r="A13" s="4" t="s">
        <v>1037</v>
      </c>
      <c r="B13" s="6" t="n">
        <v>0</v>
      </c>
      <c r="C13" s="6" t="n">
        <v>0</v>
      </c>
      <c r="D13" s="6" t="n">
        <v>1494</v>
      </c>
    </row>
    <row r="14" spans="1:4">
      <c r="A14" s="4" t="s">
        <v>1038</v>
      </c>
      <c r="B14" s="6" t="n">
        <v>-75</v>
      </c>
      <c r="C14" s="6" t="n">
        <v>-885</v>
      </c>
      <c r="D14" s="6" t="n">
        <v>990</v>
      </c>
    </row>
    <row r="15" spans="1:4">
      <c r="A15" s="4" t="s">
        <v>1039</v>
      </c>
      <c r="B15" s="6" t="n">
        <v>349008</v>
      </c>
      <c r="C15" s="6" t="n">
        <v>292217</v>
      </c>
      <c r="D15" s="6" t="n">
        <v>211078</v>
      </c>
    </row>
    <row r="16" spans="1:4">
      <c r="A16" s="4" t="s">
        <v>1040</v>
      </c>
    </row>
    <row r="17" spans="1:4">
      <c r="A17" s="3" t="s">
        <v>1029</v>
      </c>
    </row>
    <row r="18" spans="1:4">
      <c r="A18" s="4" t="s">
        <v>1041</v>
      </c>
      <c r="B18" s="6" t="n">
        <v>512</v>
      </c>
      <c r="C18" s="6" t="n">
        <v>0</v>
      </c>
      <c r="D18" s="6" t="n">
        <v>0</v>
      </c>
    </row>
    <row r="19" spans="1:4">
      <c r="A19" s="4" t="s">
        <v>1042</v>
      </c>
    </row>
    <row r="20" spans="1:4">
      <c r="A20" s="3" t="s">
        <v>1029</v>
      </c>
    </row>
    <row r="21" spans="1:4">
      <c r="A21" s="4" t="s">
        <v>1041</v>
      </c>
      <c r="B21" s="6" t="n">
        <v>0</v>
      </c>
      <c r="C21" s="6" t="n">
        <v>-7477</v>
      </c>
      <c r="D21" s="6" t="n">
        <v>0</v>
      </c>
    </row>
    <row r="22" spans="1:4">
      <c r="A22" s="4" t="s">
        <v>1043</v>
      </c>
    </row>
    <row r="23" spans="1:4">
      <c r="A23" s="3" t="s">
        <v>1029</v>
      </c>
    </row>
    <row r="24" spans="1:4">
      <c r="A24" s="4" t="s">
        <v>1041</v>
      </c>
      <c r="B24" s="7" t="n">
        <v>0</v>
      </c>
      <c r="C24" s="7" t="n">
        <v>0</v>
      </c>
      <c r="D24" s="7" t="n">
        <v>178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126</v>
      </c>
      <c r="C2" s="2" t="s">
        <v>2</v>
      </c>
      <c r="D2" s="2" t="s">
        <v>65</v>
      </c>
    </row>
    <row r="3" spans="1:4">
      <c r="A3" s="3" t="s">
        <v>1045</v>
      </c>
    </row>
    <row r="4" spans="1:4">
      <c r="A4" s="4" t="s">
        <v>1046</v>
      </c>
      <c r="C4" s="7" t="n">
        <v>9686</v>
      </c>
      <c r="D4" s="7" t="n">
        <v>10558</v>
      </c>
    </row>
    <row r="5" spans="1:4">
      <c r="A5" s="4" t="s">
        <v>111</v>
      </c>
      <c r="C5" s="6" t="n">
        <v>-1652869</v>
      </c>
      <c r="D5" s="6" t="n">
        <v>-1330545</v>
      </c>
    </row>
    <row r="6" spans="1:4">
      <c r="A6" s="4" t="s">
        <v>1047</v>
      </c>
      <c r="B6" s="7" t="n">
        <v>2185</v>
      </c>
    </row>
    <row r="7" spans="1:4">
      <c r="A7" s="4" t="s">
        <v>1048</v>
      </c>
      <c r="B7" s="6" t="n">
        <v>87473</v>
      </c>
    </row>
    <row r="8" spans="1:4">
      <c r="A8" s="4" t="s">
        <v>1049</v>
      </c>
      <c r="B8" s="6" t="n">
        <v>1730</v>
      </c>
    </row>
    <row r="9" spans="1:4">
      <c r="A9" s="4" t="s">
        <v>1050</v>
      </c>
      <c r="B9" s="6" t="n">
        <v>455</v>
      </c>
    </row>
    <row r="10" spans="1:4">
      <c r="A10" s="4" t="s">
        <v>1051</v>
      </c>
      <c r="B10" s="7" t="n">
        <v>0</v>
      </c>
    </row>
    <row r="11" spans="1:4">
      <c r="A11" s="4" t="s">
        <v>1052</v>
      </c>
    </row>
    <row r="12" spans="1:4">
      <c r="A12" s="3" t="s">
        <v>1045</v>
      </c>
    </row>
    <row r="13" spans="1:4">
      <c r="A13" s="4" t="s">
        <v>111</v>
      </c>
      <c r="C13" s="6" t="n">
        <v>14900</v>
      </c>
    </row>
    <row r="14" spans="1:4">
      <c r="A14" s="4" t="s">
        <v>987</v>
      </c>
    </row>
    <row r="15" spans="1:4">
      <c r="A15" s="3" t="s">
        <v>1045</v>
      </c>
    </row>
    <row r="16" spans="1:4">
      <c r="A16" s="4" t="s">
        <v>1053</v>
      </c>
      <c r="C16" s="6" t="n">
        <v>42100</v>
      </c>
    </row>
    <row r="17" spans="1:4">
      <c r="A17" s="4" t="s">
        <v>1054</v>
      </c>
      <c r="C17" s="6" t="n">
        <v>568800</v>
      </c>
    </row>
    <row r="18" spans="1:4">
      <c r="A18" s="4" t="s">
        <v>1055</v>
      </c>
      <c r="C18" s="6" t="n">
        <v>111600</v>
      </c>
    </row>
    <row r="19" spans="1:4">
      <c r="A19" s="4" t="s">
        <v>1046</v>
      </c>
      <c r="C19" s="6" t="n">
        <v>9600</v>
      </c>
    </row>
    <row r="20" spans="1:4">
      <c r="A20" s="4" t="s">
        <v>1056</v>
      </c>
    </row>
    <row r="21" spans="1:4">
      <c r="A21" s="3" t="s">
        <v>1045</v>
      </c>
    </row>
    <row r="22" spans="1:4">
      <c r="A22" s="4" t="s">
        <v>1053</v>
      </c>
      <c r="C22" s="6" t="n">
        <v>13376</v>
      </c>
    </row>
    <row r="23" spans="1:4">
      <c r="A23" s="4" t="s">
        <v>988</v>
      </c>
    </row>
    <row r="24" spans="1:4">
      <c r="A24" s="3" t="s">
        <v>1045</v>
      </c>
    </row>
    <row r="25" spans="1:4">
      <c r="A25" s="4" t="s">
        <v>1054</v>
      </c>
      <c r="C25" s="6" t="n">
        <v>72800</v>
      </c>
    </row>
    <row r="26" spans="1:4">
      <c r="A26" s="4" t="s">
        <v>1057</v>
      </c>
    </row>
    <row r="27" spans="1:4">
      <c r="A27" s="3" t="s">
        <v>1045</v>
      </c>
    </row>
    <row r="28" spans="1:4">
      <c r="A28" s="4" t="s">
        <v>1058</v>
      </c>
      <c r="D28" s="7" t="n">
        <v>2307</v>
      </c>
    </row>
    <row r="29" spans="1:4">
      <c r="A29" s="4" t="s">
        <v>1059</v>
      </c>
    </row>
    <row r="30" spans="1:4">
      <c r="A30" s="3" t="s">
        <v>1045</v>
      </c>
    </row>
    <row r="31" spans="1:4">
      <c r="A31" s="4" t="s">
        <v>1054</v>
      </c>
      <c r="C31" s="7" t="n">
        <v>3161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060</v>
      </c>
      <c r="B1" s="2" t="s">
        <v>493</v>
      </c>
      <c r="G1" s="2" t="s">
        <v>1</v>
      </c>
    </row>
    <row r="2" spans="1:10">
      <c r="B2" s="2" t="s">
        <v>498</v>
      </c>
      <c r="C2" s="2" t="s">
        <v>1061</v>
      </c>
      <c r="D2" s="2" t="s">
        <v>1062</v>
      </c>
      <c r="E2" s="2" t="s">
        <v>126</v>
      </c>
      <c r="F2" s="2" t="s">
        <v>1063</v>
      </c>
      <c r="G2" s="2" t="s">
        <v>2</v>
      </c>
      <c r="H2" s="2" t="s">
        <v>65</v>
      </c>
      <c r="I2" s="2" t="s">
        <v>126</v>
      </c>
      <c r="J2" s="2" t="s">
        <v>513</v>
      </c>
    </row>
    <row r="3" spans="1:10">
      <c r="A3" s="3" t="s">
        <v>1064</v>
      </c>
    </row>
    <row r="4" spans="1:10">
      <c r="A4" s="4" t="s">
        <v>1065</v>
      </c>
      <c r="D4" s="6" t="n">
        <v>6900000</v>
      </c>
      <c r="E4" s="6" t="n">
        <v>1207980</v>
      </c>
    </row>
    <row r="5" spans="1:10">
      <c r="A5" s="4" t="s">
        <v>1066</v>
      </c>
      <c r="D5" s="7" t="n">
        <v>82374</v>
      </c>
      <c r="E5" s="7" t="n">
        <v>13686</v>
      </c>
      <c r="G5" s="7" t="n">
        <v>6611</v>
      </c>
      <c r="H5" s="7" t="n">
        <v>87990</v>
      </c>
      <c r="I5" s="7" t="n">
        <v>13686</v>
      </c>
    </row>
    <row r="6" spans="1:10">
      <c r="A6" s="4" t="s">
        <v>1067</v>
      </c>
      <c r="D6" s="6" t="n">
        <v>3688</v>
      </c>
    </row>
    <row r="7" spans="1:10">
      <c r="A7" s="4" t="s">
        <v>1068</v>
      </c>
      <c r="D7" s="7" t="n">
        <v>188</v>
      </c>
    </row>
    <row r="8" spans="1:10">
      <c r="A8" s="4" t="s">
        <v>1069</v>
      </c>
      <c r="J8" s="6" t="n">
        <v>7479431</v>
      </c>
    </row>
    <row r="9" spans="1:10">
      <c r="A9" s="4" t="s">
        <v>1070</v>
      </c>
      <c r="J9" s="8" t="n">
        <v>13.37</v>
      </c>
    </row>
    <row r="10" spans="1:10">
      <c r="A10" s="4" t="s">
        <v>1071</v>
      </c>
      <c r="G10" s="7" t="n">
        <v>313</v>
      </c>
      <c r="H10" s="7" t="n">
        <v>2336</v>
      </c>
    </row>
    <row r="11" spans="1:10">
      <c r="A11" s="4" t="s">
        <v>276</v>
      </c>
      <c r="I11" s="7" t="n">
        <v>0</v>
      </c>
    </row>
    <row r="12" spans="1:10">
      <c r="A12" s="4" t="s">
        <v>1072</v>
      </c>
    </row>
    <row r="13" spans="1:10">
      <c r="A13" s="3" t="s">
        <v>1064</v>
      </c>
    </row>
    <row r="14" spans="1:10">
      <c r="A14" s="4" t="s">
        <v>1065</v>
      </c>
      <c r="D14" s="6" t="n">
        <v>1000000</v>
      </c>
    </row>
    <row r="15" spans="1:10">
      <c r="A15" s="4" t="s">
        <v>1073</v>
      </c>
    </row>
    <row r="16" spans="1:10">
      <c r="A16" s="3" t="s">
        <v>1064</v>
      </c>
    </row>
    <row r="17" spans="1:10">
      <c r="A17" s="4" t="s">
        <v>1074</v>
      </c>
      <c r="F17" s="6" t="n">
        <v>1776557</v>
      </c>
    </row>
    <row r="18" spans="1:10">
      <c r="A18" s="4" t="s">
        <v>276</v>
      </c>
      <c r="F18" s="7" t="n">
        <v>22385</v>
      </c>
    </row>
    <row r="19" spans="1:10">
      <c r="A19" s="4" t="s">
        <v>527</v>
      </c>
    </row>
    <row r="20" spans="1:10">
      <c r="A20" s="3" t="s">
        <v>1064</v>
      </c>
    </row>
    <row r="21" spans="1:10">
      <c r="A21" s="4" t="s">
        <v>1075</v>
      </c>
      <c r="I21" s="6" t="n">
        <v>46766</v>
      </c>
    </row>
    <row r="22" spans="1:10">
      <c r="A22" s="4" t="s">
        <v>1076</v>
      </c>
      <c r="I22" s="8" t="n">
        <v>31.11</v>
      </c>
    </row>
    <row r="23" spans="1:10">
      <c r="A23" s="4" t="s">
        <v>1073</v>
      </c>
    </row>
    <row r="24" spans="1:10">
      <c r="A24" s="3" t="s">
        <v>1064</v>
      </c>
    </row>
    <row r="25" spans="1:10">
      <c r="A25" s="4" t="s">
        <v>1066</v>
      </c>
      <c r="B25" s="7" t="n">
        <v>6611</v>
      </c>
      <c r="D25" s="7" t="n">
        <v>10616</v>
      </c>
    </row>
    <row r="26" spans="1:10">
      <c r="A26" s="4" t="s">
        <v>1071</v>
      </c>
      <c r="C26" s="7" t="n">
        <v>4316</v>
      </c>
    </row>
    <row r="27" spans="1:10">
      <c r="A27" s="4" t="s">
        <v>1073</v>
      </c>
    </row>
    <row r="28" spans="1:10">
      <c r="A28" s="3" t="s">
        <v>1064</v>
      </c>
    </row>
    <row r="29" spans="1:10">
      <c r="A29" s="4" t="s">
        <v>1077</v>
      </c>
      <c r="C29" s="7" t="n">
        <v>3077</v>
      </c>
      <c r="D29" s="7" t="n">
        <v>5000</v>
      </c>
      <c r="F29" s="7" t="n">
        <v>25000</v>
      </c>
    </row>
  </sheetData>
  <mergeCells count="3">
    <mergeCell ref="A1:A2"/>
    <mergeCell ref="B1:F1"/>
    <mergeCell ref="G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8</v>
      </c>
      <c r="B1" s="2" t="s">
        <v>2</v>
      </c>
      <c r="C1" s="2" t="s">
        <v>65</v>
      </c>
      <c r="D1" s="2" t="s">
        <v>126</v>
      </c>
      <c r="E1" s="2" t="s">
        <v>1013</v>
      </c>
    </row>
    <row r="2" spans="1:5">
      <c r="A2" s="3" t="s">
        <v>1079</v>
      </c>
    </row>
    <row r="3" spans="1:5">
      <c r="A3" s="4" t="s">
        <v>1080</v>
      </c>
      <c r="B3" s="7" t="n">
        <v>71711</v>
      </c>
      <c r="C3" s="7" t="n">
        <v>378722</v>
      </c>
      <c r="D3" s="7" t="n">
        <v>546545</v>
      </c>
      <c r="E3" s="7" t="n">
        <v>569248</v>
      </c>
    </row>
    <row r="4" spans="1:5">
      <c r="A4" s="4" t="s">
        <v>167</v>
      </c>
    </row>
    <row r="5" spans="1:5">
      <c r="A5" s="3" t="s">
        <v>1079</v>
      </c>
    </row>
    <row r="6" spans="1:5">
      <c r="A6" s="4" t="s">
        <v>1080</v>
      </c>
      <c r="B6" s="6" t="n">
        <v>7</v>
      </c>
      <c r="C6" s="6" t="n">
        <v>-61</v>
      </c>
    </row>
    <row r="7" spans="1:5">
      <c r="A7" s="4" t="s">
        <v>1081</v>
      </c>
    </row>
    <row r="8" spans="1:5">
      <c r="A8" s="3" t="s">
        <v>1079</v>
      </c>
    </row>
    <row r="9" spans="1:5">
      <c r="A9" s="4" t="s">
        <v>1080</v>
      </c>
      <c r="B9" s="6" t="n">
        <v>-27475</v>
      </c>
      <c r="C9" s="6" t="n">
        <v>-28551</v>
      </c>
    </row>
    <row r="10" spans="1:5">
      <c r="A10" s="4" t="s">
        <v>1082</v>
      </c>
    </row>
    <row r="11" spans="1:5">
      <c r="A11" s="3" t="s">
        <v>1079</v>
      </c>
    </row>
    <row r="12" spans="1:5">
      <c r="A12" s="4" t="s">
        <v>1080</v>
      </c>
      <c r="B12" s="7" t="n">
        <v>-27468</v>
      </c>
      <c r="C12" s="7" t="n">
        <v>-28612</v>
      </c>
      <c r="D12" s="7" t="n">
        <v>-15554</v>
      </c>
      <c r="E12" s="7" t="n">
        <v>-362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5</v>
      </c>
      <c r="D2" s="2" t="s">
        <v>126</v>
      </c>
    </row>
    <row r="3" spans="1:4">
      <c r="A3" s="3" t="s">
        <v>1084</v>
      </c>
    </row>
    <row r="4" spans="1:4">
      <c r="A4" s="4" t="s">
        <v>1085</v>
      </c>
      <c r="B4" s="7" t="n">
        <v>18950</v>
      </c>
      <c r="C4" s="7" t="n">
        <v>36296</v>
      </c>
      <c r="D4" s="7" t="n">
        <v>41576</v>
      </c>
    </row>
    <row r="5" spans="1:4">
      <c r="A5" s="4" t="s">
        <v>1086</v>
      </c>
    </row>
    <row r="6" spans="1:4">
      <c r="A6" s="3" t="s">
        <v>1084</v>
      </c>
    </row>
    <row r="7" spans="1:4">
      <c r="A7" s="4" t="s">
        <v>1085</v>
      </c>
      <c r="B7" s="6" t="n">
        <v>20</v>
      </c>
      <c r="C7" s="6" t="n">
        <v>78</v>
      </c>
      <c r="D7" s="6" t="n">
        <v>116</v>
      </c>
    </row>
    <row r="8" spans="1:4">
      <c r="A8" s="4" t="s">
        <v>1087</v>
      </c>
    </row>
    <row r="9" spans="1:4">
      <c r="A9" s="3" t="s">
        <v>1084</v>
      </c>
    </row>
    <row r="10" spans="1:4">
      <c r="A10" s="4" t="s">
        <v>1085</v>
      </c>
      <c r="B10" s="6" t="n">
        <v>220</v>
      </c>
      <c r="C10" s="6" t="n">
        <v>237</v>
      </c>
      <c r="D10" s="6" t="n">
        <v>322</v>
      </c>
    </row>
    <row r="11" spans="1:4">
      <c r="A11" s="4" t="s">
        <v>148</v>
      </c>
    </row>
    <row r="12" spans="1:4">
      <c r="A12" s="3" t="s">
        <v>1084</v>
      </c>
    </row>
    <row r="13" spans="1:4">
      <c r="A13" s="4" t="s">
        <v>1085</v>
      </c>
      <c r="B13" s="6" t="n">
        <v>4784</v>
      </c>
      <c r="C13" s="6" t="n">
        <v>6850</v>
      </c>
      <c r="D13" s="6" t="n">
        <v>7654</v>
      </c>
    </row>
    <row r="14" spans="1:4">
      <c r="A14" s="4" t="s">
        <v>149</v>
      </c>
    </row>
    <row r="15" spans="1:4">
      <c r="A15" s="3" t="s">
        <v>1084</v>
      </c>
    </row>
    <row r="16" spans="1:4">
      <c r="A16" s="4" t="s">
        <v>1085</v>
      </c>
      <c r="B16" s="6" t="n">
        <v>11419</v>
      </c>
      <c r="C16" s="6" t="n">
        <v>25259</v>
      </c>
      <c r="D16" s="6" t="n">
        <v>28801</v>
      </c>
    </row>
    <row r="17" spans="1:4">
      <c r="A17" s="4" t="s">
        <v>1088</v>
      </c>
    </row>
    <row r="18" spans="1:4">
      <c r="A18" s="3" t="s">
        <v>1084</v>
      </c>
    </row>
    <row r="19" spans="1:4">
      <c r="A19" s="4" t="s">
        <v>1085</v>
      </c>
      <c r="B19" s="7" t="n">
        <v>2507</v>
      </c>
      <c r="C19" s="7" t="n">
        <v>3872</v>
      </c>
      <c r="D19" s="7" t="n">
        <v>46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9</v>
      </c>
      <c r="B1" s="2" t="s">
        <v>1</v>
      </c>
    </row>
    <row r="2" spans="1:5">
      <c r="B2" s="2" t="s">
        <v>2</v>
      </c>
      <c r="C2" s="2" t="s">
        <v>65</v>
      </c>
      <c r="D2" s="2" t="s">
        <v>126</v>
      </c>
      <c r="E2" s="2" t="s">
        <v>1013</v>
      </c>
    </row>
    <row r="3" spans="1:5">
      <c r="A3" s="3" t="s">
        <v>571</v>
      </c>
    </row>
    <row r="4" spans="1:5">
      <c r="A4" s="4" t="s">
        <v>186</v>
      </c>
      <c r="B4" s="7" t="n">
        <v>10446</v>
      </c>
      <c r="C4" s="7" t="n">
        <v>10695</v>
      </c>
      <c r="D4" s="7" t="n">
        <v>11118</v>
      </c>
    </row>
    <row r="5" spans="1:5">
      <c r="A5" s="4" t="s">
        <v>1090</v>
      </c>
    </row>
    <row r="6" spans="1:5">
      <c r="A6" s="3" t="s">
        <v>571</v>
      </c>
    </row>
    <row r="7" spans="1:5">
      <c r="A7" s="4" t="s">
        <v>1091</v>
      </c>
      <c r="B7" s="6" t="n">
        <v>0</v>
      </c>
    </row>
    <row r="8" spans="1:5">
      <c r="A8" s="4" t="s">
        <v>1092</v>
      </c>
      <c r="B8" s="6" t="n">
        <v>378409</v>
      </c>
    </row>
    <row r="9" spans="1:5">
      <c r="A9" s="4" t="s">
        <v>1093</v>
      </c>
    </row>
    <row r="10" spans="1:5">
      <c r="A10" s="3" t="s">
        <v>571</v>
      </c>
    </row>
    <row r="11" spans="1:5">
      <c r="A11" s="4" t="s">
        <v>1091</v>
      </c>
      <c r="B11" s="6" t="n">
        <v>8991369</v>
      </c>
    </row>
    <row r="12" spans="1:5">
      <c r="A12" s="4" t="s">
        <v>1092</v>
      </c>
      <c r="B12" s="6" t="n">
        <v>8643873</v>
      </c>
    </row>
    <row r="13" spans="1:5">
      <c r="A13" s="4" t="s">
        <v>1094</v>
      </c>
      <c r="B13" s="6" t="n">
        <v>25000000</v>
      </c>
    </row>
    <row r="14" spans="1:5">
      <c r="A14" s="4" t="s">
        <v>1095</v>
      </c>
      <c r="B14" s="6" t="n">
        <v>1781982</v>
      </c>
      <c r="C14" s="6" t="n">
        <v>970341</v>
      </c>
      <c r="D14" s="6" t="n">
        <v>0</v>
      </c>
    </row>
    <row r="15" spans="1:5">
      <c r="A15" s="4" t="s">
        <v>1096</v>
      </c>
      <c r="B15" s="7" t="n">
        <v>10795</v>
      </c>
    </row>
    <row r="16" spans="1:5">
      <c r="A16" s="4" t="s">
        <v>1097</v>
      </c>
    </row>
    <row r="17" spans="1:5">
      <c r="A17" s="3" t="s">
        <v>571</v>
      </c>
    </row>
    <row r="18" spans="1:5">
      <c r="A18" s="4" t="s">
        <v>1091</v>
      </c>
      <c r="B18" s="6" t="n">
        <v>4087444</v>
      </c>
    </row>
    <row r="19" spans="1:5">
      <c r="A19" s="4" t="s">
        <v>1092</v>
      </c>
      <c r="B19" s="6" t="n">
        <v>0</v>
      </c>
    </row>
    <row r="20" spans="1:5">
      <c r="A20" s="4" t="s">
        <v>1094</v>
      </c>
      <c r="B20" s="6" t="n">
        <v>5000000</v>
      </c>
    </row>
    <row r="21" spans="1:5">
      <c r="A21" s="4" t="s">
        <v>527</v>
      </c>
    </row>
    <row r="22" spans="1:5">
      <c r="A22" s="3" t="s">
        <v>571</v>
      </c>
    </row>
    <row r="23" spans="1:5">
      <c r="A23" s="4" t="s">
        <v>1092</v>
      </c>
      <c r="B23" s="6" t="n">
        <v>9022282</v>
      </c>
      <c r="C23" s="6" t="n">
        <v>11093063</v>
      </c>
      <c r="D23" s="6" t="n">
        <v>11382747</v>
      </c>
      <c r="E23" s="6" t="n">
        <v>11640383</v>
      </c>
    </row>
    <row r="24" spans="1:5">
      <c r="A24" s="4" t="s">
        <v>1098</v>
      </c>
      <c r="B24" s="4" t="s">
        <v>562</v>
      </c>
    </row>
    <row r="25" spans="1:5">
      <c r="A25" s="4" t="s">
        <v>1099</v>
      </c>
      <c r="B25" s="4" t="s">
        <v>549</v>
      </c>
    </row>
    <row r="26" spans="1:5">
      <c r="A26" s="4" t="s">
        <v>1100</v>
      </c>
      <c r="B26" s="7" t="n">
        <v>16057</v>
      </c>
    </row>
    <row r="27" spans="1:5">
      <c r="A27" s="4" t="s">
        <v>1101</v>
      </c>
      <c r="B27" s="8" t="n">
        <v>3.79</v>
      </c>
      <c r="C27" s="8" t="n">
        <v>7.94</v>
      </c>
      <c r="D27" s="8" t="n">
        <v>12.19</v>
      </c>
    </row>
    <row r="28" spans="1:5">
      <c r="A28" s="4" t="s">
        <v>1102</v>
      </c>
      <c r="B28" s="7" t="n">
        <v>66</v>
      </c>
      <c r="C28" s="7" t="n">
        <v>356</v>
      </c>
      <c r="D28" s="7" t="n">
        <v>2429</v>
      </c>
    </row>
    <row r="29" spans="1:5">
      <c r="A29" s="4" t="s">
        <v>1103</v>
      </c>
    </row>
    <row r="30" spans="1:5">
      <c r="A30" s="3" t="s">
        <v>571</v>
      </c>
    </row>
    <row r="31" spans="1:5">
      <c r="A31" s="4" t="s">
        <v>1104</v>
      </c>
      <c r="B31" s="7" t="n">
        <v>200</v>
      </c>
    </row>
    <row r="32" spans="1:5">
      <c r="A32" s="4" t="s">
        <v>1105</v>
      </c>
      <c r="B32" s="4" t="s">
        <v>524</v>
      </c>
    </row>
    <row r="33" spans="1:5">
      <c r="A33" s="4" t="s">
        <v>1106</v>
      </c>
    </row>
    <row r="34" spans="1:5">
      <c r="A34" s="3" t="s">
        <v>571</v>
      </c>
    </row>
    <row r="35" spans="1:5">
      <c r="A35" s="4" t="s">
        <v>186</v>
      </c>
      <c r="B35" s="7" t="n">
        <v>1868</v>
      </c>
      <c r="C35" s="7" t="n">
        <v>1956</v>
      </c>
      <c r="D35" s="7" t="n">
        <v>1908</v>
      </c>
    </row>
    <row r="36" spans="1:5">
      <c r="A36" s="4" t="s">
        <v>1107</v>
      </c>
    </row>
    <row r="37" spans="1:5">
      <c r="A37" s="3" t="s">
        <v>571</v>
      </c>
    </row>
    <row r="38" spans="1:5">
      <c r="A38" s="4" t="s">
        <v>1108</v>
      </c>
      <c r="B38" s="4" t="s">
        <v>816</v>
      </c>
    </row>
    <row r="39" spans="1:5">
      <c r="A39" s="4" t="s">
        <v>1109</v>
      </c>
    </row>
    <row r="40" spans="1:5">
      <c r="A40" s="3" t="s">
        <v>571</v>
      </c>
    </row>
    <row r="41" spans="1:5">
      <c r="A41" s="4" t="s">
        <v>1108</v>
      </c>
      <c r="B41" s="4" t="s">
        <v>8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2:06Z</dcterms:created>
  <dcterms:modified xmlns:dcterms="http://purl.org/dc/terms/" xmlns:xsi="http://www.w3.org/2001/XMLSchema-instance" xsi:type="dcterms:W3CDTF">2020-03-02T16:52:06Z</dcterms:modified>
</cp:coreProperties>
</file>